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usiness Environm" sheetId="9" state="visible" r:id="rId9"/>
    <sheet xmlns:r="http://schemas.openxmlformats.org/officeDocument/2006/relationships" name="Business Acquisitions (Notes)" sheetId="10" state="visible" r:id="rId10"/>
    <sheet xmlns:r="http://schemas.openxmlformats.org/officeDocument/2006/relationships" name="Cost Reengineering Plan (Notes)" sheetId="11" state="visible" r:id="rId11"/>
    <sheet xmlns:r="http://schemas.openxmlformats.org/officeDocument/2006/relationships" name="Securitizations and Variable In" sheetId="12" state="visible" r:id="rId12"/>
    <sheet xmlns:r="http://schemas.openxmlformats.org/officeDocument/2006/relationships" name="Fair Value" sheetId="13" state="visible" r:id="rId13"/>
    <sheet xmlns:r="http://schemas.openxmlformats.org/officeDocument/2006/relationships" name="Loans Held for Sale" sheetId="14" state="visible" r:id="rId14"/>
    <sheet xmlns:r="http://schemas.openxmlformats.org/officeDocument/2006/relationships" name="Advances" sheetId="15" state="visible" r:id="rId15"/>
    <sheet xmlns:r="http://schemas.openxmlformats.org/officeDocument/2006/relationships" name="Match Funded Advances" sheetId="16" state="visible" r:id="rId16"/>
    <sheet xmlns:r="http://schemas.openxmlformats.org/officeDocument/2006/relationships" name="Mortgage Servicing" sheetId="17" state="visible" r:id="rId17"/>
    <sheet xmlns:r="http://schemas.openxmlformats.org/officeDocument/2006/relationships" name="Rights to MSRs" sheetId="18" state="visible" r:id="rId18"/>
    <sheet xmlns:r="http://schemas.openxmlformats.org/officeDocument/2006/relationships" name="Receivables"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Derivative Financial Instrument" sheetId="23" state="visible" r:id="rId23"/>
    <sheet xmlns:r="http://schemas.openxmlformats.org/officeDocument/2006/relationships" name="Interest Expense" sheetId="24" state="visible" r:id="rId24"/>
    <sheet xmlns:r="http://schemas.openxmlformats.org/officeDocument/2006/relationships" name="Basic and Diluted Earnings (Los" sheetId="25" state="visible" r:id="rId25"/>
    <sheet xmlns:r="http://schemas.openxmlformats.org/officeDocument/2006/relationships" name="Business Segment Reporting" sheetId="26" state="visible" r:id="rId26"/>
    <sheet xmlns:r="http://schemas.openxmlformats.org/officeDocument/2006/relationships" name="Regulatory Requi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Organization, Business Enviro_2" sheetId="31" state="visible" r:id="rId31"/>
    <sheet xmlns:r="http://schemas.openxmlformats.org/officeDocument/2006/relationships" name="Organization, Business Enviro_3" sheetId="32" state="visible" r:id="rId32"/>
    <sheet xmlns:r="http://schemas.openxmlformats.org/officeDocument/2006/relationships" name="Business Acquisitions (Tables)" sheetId="33" state="visible" r:id="rId33"/>
    <sheet xmlns:r="http://schemas.openxmlformats.org/officeDocument/2006/relationships" name="Cost Reengineering Plan (Tables" sheetId="34" state="visible" r:id="rId34"/>
    <sheet xmlns:r="http://schemas.openxmlformats.org/officeDocument/2006/relationships" name="Securitizations and Variable _2" sheetId="35" state="visible" r:id="rId35"/>
    <sheet xmlns:r="http://schemas.openxmlformats.org/officeDocument/2006/relationships" name="Fair Value (Tables)" sheetId="36" state="visible" r:id="rId36"/>
    <sheet xmlns:r="http://schemas.openxmlformats.org/officeDocument/2006/relationships" name="Loans Held for Sale (Tables)" sheetId="37" state="visible" r:id="rId37"/>
    <sheet xmlns:r="http://schemas.openxmlformats.org/officeDocument/2006/relationships" name="Advances (Tables)" sheetId="38" state="visible" r:id="rId38"/>
    <sheet xmlns:r="http://schemas.openxmlformats.org/officeDocument/2006/relationships" name="Match Funded Advances (Tables)" sheetId="39" state="visible" r:id="rId39"/>
    <sheet xmlns:r="http://schemas.openxmlformats.org/officeDocument/2006/relationships" name="Mortgage Servicing (Tables)" sheetId="40" state="visible" r:id="rId40"/>
    <sheet xmlns:r="http://schemas.openxmlformats.org/officeDocument/2006/relationships" name="Rights to MSRs (Tables)" sheetId="41" state="visible" r:id="rId41"/>
    <sheet xmlns:r="http://schemas.openxmlformats.org/officeDocument/2006/relationships" name="Receivables (Tables)" sheetId="42" state="visible" r:id="rId42"/>
    <sheet xmlns:r="http://schemas.openxmlformats.org/officeDocument/2006/relationships" name="Other Assets (Tables)" sheetId="43" state="visible" r:id="rId43"/>
    <sheet xmlns:r="http://schemas.openxmlformats.org/officeDocument/2006/relationships" name="Borrowings (Tables)" sheetId="44" state="visible" r:id="rId44"/>
    <sheet xmlns:r="http://schemas.openxmlformats.org/officeDocument/2006/relationships" name="Other Liabilities (Tables)" sheetId="45" state="visible" r:id="rId45"/>
    <sheet xmlns:r="http://schemas.openxmlformats.org/officeDocument/2006/relationships" name="Derivative Financial Instrume_2" sheetId="46" state="visible" r:id="rId46"/>
    <sheet xmlns:r="http://schemas.openxmlformats.org/officeDocument/2006/relationships" name="Interest Expense (Tables)" sheetId="47" state="visible" r:id="rId47"/>
    <sheet xmlns:r="http://schemas.openxmlformats.org/officeDocument/2006/relationships" name="Basic and Diluted Earnings (L_2" sheetId="48" state="visible" r:id="rId48"/>
    <sheet xmlns:r="http://schemas.openxmlformats.org/officeDocument/2006/relationships" name="Business Segment Reporting (Tab" sheetId="49" state="visible" r:id="rId49"/>
    <sheet xmlns:r="http://schemas.openxmlformats.org/officeDocument/2006/relationships" name="Commitments (Tables)" sheetId="50" state="visible" r:id="rId50"/>
    <sheet xmlns:r="http://schemas.openxmlformats.org/officeDocument/2006/relationships" name="Contingencies (Tables)" sheetId="51" state="visible" r:id="rId51"/>
    <sheet xmlns:r="http://schemas.openxmlformats.org/officeDocument/2006/relationships" name="Organization, Business Enviro_4" sheetId="52" state="visible" r:id="rId52"/>
    <sheet xmlns:r="http://schemas.openxmlformats.org/officeDocument/2006/relationships" name="Organization, Business Enviro_5" sheetId="53" state="visible" r:id="rId53"/>
    <sheet xmlns:r="http://schemas.openxmlformats.org/officeDocument/2006/relationships" name="Organization, Business Enviro_6" sheetId="54" state="visible" r:id="rId54"/>
    <sheet xmlns:r="http://schemas.openxmlformats.org/officeDocument/2006/relationships" name="Organization, Business Enviro_7" sheetId="55" state="visible" r:id="rId55"/>
    <sheet xmlns:r="http://schemas.openxmlformats.org/officeDocument/2006/relationships" name="Business Acquisitions - Schedul" sheetId="56" state="visible" r:id="rId56"/>
    <sheet xmlns:r="http://schemas.openxmlformats.org/officeDocument/2006/relationships" name="Business Acquisitions - Narrati" sheetId="57" state="visible" r:id="rId57"/>
    <sheet xmlns:r="http://schemas.openxmlformats.org/officeDocument/2006/relationships" name="Business Acquisitions - Sched_2" sheetId="58" state="visible" r:id="rId58"/>
    <sheet xmlns:r="http://schemas.openxmlformats.org/officeDocument/2006/relationships" name="Business Acquisitions - Sched_3" sheetId="59" state="visible" r:id="rId59"/>
    <sheet xmlns:r="http://schemas.openxmlformats.org/officeDocument/2006/relationships" name="Business Acquisitions - Sched_4" sheetId="60" state="visible" r:id="rId60"/>
    <sheet xmlns:r="http://schemas.openxmlformats.org/officeDocument/2006/relationships" name="Cost Reengineering Plan - Sched" sheetId="61" state="visible" r:id="rId61"/>
    <sheet xmlns:r="http://schemas.openxmlformats.org/officeDocument/2006/relationships" name="Cost Reengineering Plan - Sch_2" sheetId="62" state="visible" r:id="rId62"/>
    <sheet xmlns:r="http://schemas.openxmlformats.org/officeDocument/2006/relationships" name="Securitizations and Variable _3" sheetId="63" state="visible" r:id="rId63"/>
    <sheet xmlns:r="http://schemas.openxmlformats.org/officeDocument/2006/relationships" name="Securitizations and Variable _4" sheetId="64" state="visible" r:id="rId64"/>
    <sheet xmlns:r="http://schemas.openxmlformats.org/officeDocument/2006/relationships" name="Securitizations and Variable _5" sheetId="65" state="visible" r:id="rId65"/>
    <sheet xmlns:r="http://schemas.openxmlformats.org/officeDocument/2006/relationships" name="Securitizations and Variable _6" sheetId="66" state="visible" r:id="rId66"/>
    <sheet xmlns:r="http://schemas.openxmlformats.org/officeDocument/2006/relationships" name="Fair Value - Schedule of Fair V" sheetId="67" state="visible" r:id="rId67"/>
    <sheet xmlns:r="http://schemas.openxmlformats.org/officeDocument/2006/relationships" name="Fair Value - Schedule of Reconc" sheetId="68" state="visible" r:id="rId68"/>
    <sheet xmlns:r="http://schemas.openxmlformats.org/officeDocument/2006/relationships" name="Fair Value - Schedule of Reco_2" sheetId="69" state="visible" r:id="rId69"/>
    <sheet xmlns:r="http://schemas.openxmlformats.org/officeDocument/2006/relationships" name="Fair Value - Schedule of Signif" sheetId="70" state="visible" r:id="rId70"/>
    <sheet xmlns:r="http://schemas.openxmlformats.org/officeDocument/2006/relationships" name="Fair Value - Schedule of Estima" sheetId="71" state="visible" r:id="rId71"/>
    <sheet xmlns:r="http://schemas.openxmlformats.org/officeDocument/2006/relationships" name="Loans Held for Sale - Schedule " sheetId="72" state="visible" r:id="rId72"/>
    <sheet xmlns:r="http://schemas.openxmlformats.org/officeDocument/2006/relationships" name="Loans Held for Sale - Schedul_2" sheetId="73" state="visible" r:id="rId73"/>
    <sheet xmlns:r="http://schemas.openxmlformats.org/officeDocument/2006/relationships" name="Loans Held for Sale - Schedul_3" sheetId="74" state="visible" r:id="rId74"/>
    <sheet xmlns:r="http://schemas.openxmlformats.org/officeDocument/2006/relationships" name="Loans Held for Sale - Schedul_4" sheetId="75" state="visible" r:id="rId75"/>
    <sheet xmlns:r="http://schemas.openxmlformats.org/officeDocument/2006/relationships" name="Loans Held for Sale  - Schedule" sheetId="76" state="visible" r:id="rId76"/>
    <sheet xmlns:r="http://schemas.openxmlformats.org/officeDocument/2006/relationships" name="Loans Held for Sale - Schedul_5" sheetId="77" state="visible" r:id="rId77"/>
    <sheet xmlns:r="http://schemas.openxmlformats.org/officeDocument/2006/relationships" name="Advances - Schedule of Advances" sheetId="78" state="visible" r:id="rId78"/>
    <sheet xmlns:r="http://schemas.openxmlformats.org/officeDocument/2006/relationships" name="Advances - Schedule of Activity" sheetId="79" state="visible" r:id="rId79"/>
    <sheet xmlns:r="http://schemas.openxmlformats.org/officeDocument/2006/relationships" name="Advances Schedule of Changes in" sheetId="80" state="visible" r:id="rId80"/>
    <sheet xmlns:r="http://schemas.openxmlformats.org/officeDocument/2006/relationships" name="Match Funded Advances - Schedul" sheetId="81" state="visible" r:id="rId81"/>
    <sheet xmlns:r="http://schemas.openxmlformats.org/officeDocument/2006/relationships" name="Match Funded Advances - Sched_2" sheetId="82" state="visible" r:id="rId82"/>
    <sheet xmlns:r="http://schemas.openxmlformats.org/officeDocument/2006/relationships" name="Mortgage Servicing - Schedule o" sheetId="83" state="visible" r:id="rId83"/>
    <sheet xmlns:r="http://schemas.openxmlformats.org/officeDocument/2006/relationships" name="Mortgage Servicing - Schedule_2" sheetId="84" state="visible" r:id="rId84"/>
    <sheet xmlns:r="http://schemas.openxmlformats.org/officeDocument/2006/relationships" name="Mortgage Servicing - Schedule_3" sheetId="85" state="visible" r:id="rId85"/>
    <sheet xmlns:r="http://schemas.openxmlformats.org/officeDocument/2006/relationships" name="Mortgage Servicing - Schedule_4" sheetId="86" state="visible" r:id="rId86"/>
    <sheet xmlns:r="http://schemas.openxmlformats.org/officeDocument/2006/relationships" name="Mortgage Servicing - Schedule_5" sheetId="87" state="visible" r:id="rId87"/>
    <sheet xmlns:r="http://schemas.openxmlformats.org/officeDocument/2006/relationships" name="Mortgage Servicing - Narrative " sheetId="88" state="visible" r:id="rId88"/>
    <sheet xmlns:r="http://schemas.openxmlformats.org/officeDocument/2006/relationships" name="Rights to MSRs - Schedule of As" sheetId="89" state="visible" r:id="rId89"/>
    <sheet xmlns:r="http://schemas.openxmlformats.org/officeDocument/2006/relationships" name="Rights to MSRs - Schedule of _2" sheetId="90" state="visible" r:id="rId90"/>
    <sheet xmlns:r="http://schemas.openxmlformats.org/officeDocument/2006/relationships" name="Rights to MSRs - Schedule of Ac" sheetId="91" state="visible" r:id="rId91"/>
    <sheet xmlns:r="http://schemas.openxmlformats.org/officeDocument/2006/relationships" name="Rights to MSRs - Narrative (Det" sheetId="92" state="visible" r:id="rId92"/>
    <sheet xmlns:r="http://schemas.openxmlformats.org/officeDocument/2006/relationships" name="Receivables - Schedule of Recei" sheetId="93" state="visible" r:id="rId93"/>
    <sheet xmlns:r="http://schemas.openxmlformats.org/officeDocument/2006/relationships" name="Receivables - Narrative (Detail" sheetId="94" state="visible" r:id="rId94"/>
    <sheet xmlns:r="http://schemas.openxmlformats.org/officeDocument/2006/relationships" name="Receivables - Schedule of Chang" sheetId="95" state="visible" r:id="rId95"/>
    <sheet xmlns:r="http://schemas.openxmlformats.org/officeDocument/2006/relationships" name="Other Assets - Schedule of Othe" sheetId="96" state="visible" r:id="rId96"/>
    <sheet xmlns:r="http://schemas.openxmlformats.org/officeDocument/2006/relationships" name="Borrowings - Schedule of Match " sheetId="97" state="visible" r:id="rId97"/>
    <sheet xmlns:r="http://schemas.openxmlformats.org/officeDocument/2006/relationships" name="Borrowings - Schedule of Matc_2" sheetId="98" state="visible" r:id="rId98"/>
    <sheet xmlns:r="http://schemas.openxmlformats.org/officeDocument/2006/relationships" name="Borrowings - Narrative (Details" sheetId="99" state="visible" r:id="rId99"/>
    <sheet xmlns:r="http://schemas.openxmlformats.org/officeDocument/2006/relationships" name="Borrowings - Schedule of Financ" sheetId="100" state="visible" r:id="rId100"/>
    <sheet xmlns:r="http://schemas.openxmlformats.org/officeDocument/2006/relationships" name="Borrowings - Schedule of Fina_2" sheetId="101" state="visible" r:id="rId101"/>
    <sheet xmlns:r="http://schemas.openxmlformats.org/officeDocument/2006/relationships" name="Borrowings - Schedule of Other " sheetId="102" state="visible" r:id="rId102"/>
    <sheet xmlns:r="http://schemas.openxmlformats.org/officeDocument/2006/relationships" name="Borrowings - Schedule of Othe_2" sheetId="103" state="visible" r:id="rId103"/>
    <sheet xmlns:r="http://schemas.openxmlformats.org/officeDocument/2006/relationships" name="Borrowings - Schedule of Senior" sheetId="104" state="visible" r:id="rId104"/>
    <sheet xmlns:r="http://schemas.openxmlformats.org/officeDocument/2006/relationships" name="Borrowings - Schedule of Seni_2" sheetId="105" state="visible" r:id="rId105"/>
    <sheet xmlns:r="http://schemas.openxmlformats.org/officeDocument/2006/relationships" name="Borrowings - Schedule of Redemp" sheetId="106" state="visible" r:id="rId106"/>
    <sheet xmlns:r="http://schemas.openxmlformats.org/officeDocument/2006/relationships" name="Borrowings - Schedule of Assets" sheetId="107" state="visible" r:id="rId107"/>
    <sheet xmlns:r="http://schemas.openxmlformats.org/officeDocument/2006/relationships" name="Other Liabilities - Schedule of" sheetId="108" state="visible" r:id="rId108"/>
    <sheet xmlns:r="http://schemas.openxmlformats.org/officeDocument/2006/relationships" name="Other Liabilities - Schedule _2" sheetId="109" state="visible" r:id="rId109"/>
    <sheet xmlns:r="http://schemas.openxmlformats.org/officeDocument/2006/relationships" name="Other Liabilities - Schedule _3"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Interest Expense - Schedule of " sheetId="113" state="visible" r:id="rId113"/>
    <sheet xmlns:r="http://schemas.openxmlformats.org/officeDocument/2006/relationships" name="Basic and Diluted Earnings (L_3" sheetId="114" state="visible" r:id="rId114"/>
    <sheet xmlns:r="http://schemas.openxmlformats.org/officeDocument/2006/relationships" name="Business Segment Reporting - Sc" sheetId="115" state="visible" r:id="rId115"/>
    <sheet xmlns:r="http://schemas.openxmlformats.org/officeDocument/2006/relationships" name="Business Segment Reporting - _2" sheetId="116" state="visible" r:id="rId116"/>
    <sheet xmlns:r="http://schemas.openxmlformats.org/officeDocument/2006/relationships" name="Business Segment Reporting - _3" sheetId="117" state="visible" r:id="rId117"/>
    <sheet xmlns:r="http://schemas.openxmlformats.org/officeDocument/2006/relationships" name="Regulatory Requirements - Narra" sheetId="118" state="visible" r:id="rId118"/>
    <sheet xmlns:r="http://schemas.openxmlformats.org/officeDocument/2006/relationships" name="Commitments - Narrative (Detail" sheetId="119" state="visible" r:id="rId119"/>
    <sheet xmlns:r="http://schemas.openxmlformats.org/officeDocument/2006/relationships" name="Commitments - Schedule of Activ" sheetId="120" state="visible" r:id="rId120"/>
    <sheet xmlns:r="http://schemas.openxmlformats.org/officeDocument/2006/relationships" name="Commitments - Schedule of Act_2" sheetId="121" state="visible" r:id="rId121"/>
    <sheet xmlns:r="http://schemas.openxmlformats.org/officeDocument/2006/relationships" name="Contingencies - Narrative (Deta" sheetId="122" state="visible" r:id="rId122"/>
    <sheet xmlns:r="http://schemas.openxmlformats.org/officeDocument/2006/relationships" name="Contingencies - Schedule of Ind" sheetId="123" state="visible" r:id="rId123"/>
    <sheet xmlns:r="http://schemas.openxmlformats.org/officeDocument/2006/relationships" name="Subsequent Events - Narrative (" sheetId="124" state="visible" r:id="rId124"/>
  </sheets>
  <definedNames/>
  <calcPr calcId="124519" fullCalcOnLoad="1"/>
</workbook>
</file>

<file path=xl/sharedStrings.xml><?xml version="1.0" encoding="utf-8"?>
<sst xmlns="http://schemas.openxmlformats.org/spreadsheetml/2006/main" uniqueCount="1247">
  <si>
    <t>Document And Entity Information - shares</t>
  </si>
  <si>
    <t>6 Months Ended</t>
  </si>
  <si>
    <t>Jun. 30, 2019</t>
  </si>
  <si>
    <t>Aug. 01, 2019</t>
  </si>
  <si>
    <t>Document and Entity Information [Abstract]</t>
  </si>
  <si>
    <t>Entity Registrant Name</t>
  </si>
  <si>
    <t>Ocwen Financial Corporation</t>
  </si>
  <si>
    <t>Entity Central Index Key</t>
  </si>
  <si>
    <t>0000873860</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Current Reporting Status</t>
  </si>
  <si>
    <t>Yes</t>
  </si>
  <si>
    <t>Entity Shell Company</t>
  </si>
  <si>
    <t>Entity Common Stock, Shares Outstanding</t>
  </si>
  <si>
    <t>UNAUDITED CONSOLIDATED BALANCE SHEETS - USD ($) $ in Thousands</t>
  </si>
  <si>
    <t>Dec. 31, 2018</t>
  </si>
  <si>
    <t>Assets</t>
  </si>
  <si>
    <t>Cash</t>
  </si>
  <si>
    <t>Restricted cash (amounts related to variable interest entities (VIEs) of $15,489 and $20,968)</t>
  </si>
  <si>
    <t>Mortgage servicing rights (MSRs), at fair value</t>
  </si>
  <si>
    <t>Advances, net</t>
  </si>
  <si>
    <t>Match funded advances (related to VIEs)</t>
  </si>
  <si>
    <t>Loans held for sale ($135,691 and $176,525 carried at fair value)</t>
  </si>
  <si>
    <t>Loans held for investment, at fair value (amounts related to VIEs of $25,324 and $26,520)</t>
  </si>
  <si>
    <t>Receivables, net</t>
  </si>
  <si>
    <t>Premises and equipment, net</t>
  </si>
  <si>
    <t>Other assets ($7,760 and $7,568 carried at fair value)(amounts related to VIEs of $1,418 and $2,874)</t>
  </si>
  <si>
    <t>Assets related to discontinued operations</t>
  </si>
  <si>
    <t>Total assets</t>
  </si>
  <si>
    <t>Liabilities</t>
  </si>
  <si>
    <t>Home Equity Conversion Mortgage-Backed Securities (HMBS) related borrowings, at fair value</t>
  </si>
  <si>
    <t>[1]</t>
  </si>
  <si>
    <t>Match funded liabilities (related to VIEs)</t>
  </si>
  <si>
    <t>Other financing liabilities ($868,610 and $1,057,671 carried at fair value) (amounts related to VIEs of $23,697 and $24,815)</t>
  </si>
  <si>
    <t>Other secured borrowings, net</t>
  </si>
  <si>
    <t>Senior notes, net</t>
  </si>
  <si>
    <t>Other liabilities ($3,934 and $4,986 carried at fair value)</t>
  </si>
  <si>
    <t>Liabilities related to discontinued operations</t>
  </si>
  <si>
    <t>Total liabilities</t>
  </si>
  <si>
    <t>Commitments and Contingencies (Notes 20 and 21)</t>
  </si>
  <si>
    <t xml:space="preserve"> </t>
  </si>
  <si>
    <t>Ocwen Financial Corporation (Ocwen) stockholders’ equity</t>
  </si>
  <si>
    <t>Common stock, $.01 par value; 200,000,000 shares authorized; 134,595,798 and 133,912,425 shares issued and outstanding at June 30, 2019 and December 31, 2018 respectively</t>
  </si>
  <si>
    <t>Additional paid-in capital</t>
  </si>
  <si>
    <t>(Accumulated deficit) retained earnings</t>
  </si>
  <si>
    <t>Accumulated other comprehensive loss, net of income taxes</t>
  </si>
  <si>
    <t>Total stockholders’ equity</t>
  </si>
  <si>
    <t>Total liabilities and stockholders’ equity</t>
  </si>
  <si>
    <t>Represents amounts due to the holders of beneficial interests in Ginnie Mae guaranteed HMBS. The beneficial interests have no maturity dates, and the borrowings mature as the related loans are repaid.</t>
  </si>
  <si>
    <t>UNAUDITED CONSOLIDATED BALANCE SHEETS (Parenthetical) - USD ($) $ in Thousands</t>
  </si>
  <si>
    <t>Restricted cash, amounts related to VIEs</t>
  </si>
  <si>
    <t>Loans held for sale, at fair value</t>
  </si>
  <si>
    <t>Loans held for investment, at fair value</t>
  </si>
  <si>
    <t>Other assets, at fair value</t>
  </si>
  <si>
    <t>Other assets, amounts related to VIEs</t>
  </si>
  <si>
    <t>Other financing liabilities</t>
  </si>
  <si>
    <t>Other 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Residential Mortgage Backed Securitization Trusts [Member]</t>
  </si>
  <si>
    <t>At June 30, 2019 and 2018, the balances include fair value adjustments of $(7.5) million and $(5.9) million, respectively.</t>
  </si>
  <si>
    <t>UNAUDITED CONSOLIDATED STATEMENTS OF OPERATIONS - USD ($) $ in Thousands</t>
  </si>
  <si>
    <t>3 Months Ended</t>
  </si>
  <si>
    <t>Jun. 30, 2018</t>
  </si>
  <si>
    <t>Revenue</t>
  </si>
  <si>
    <t>Servicing and subservicing fees</t>
  </si>
  <si>
    <t>Gain on loans held for sale, net</t>
  </si>
  <si>
    <t>Other revenue, net</t>
  </si>
  <si>
    <t>Total revenue</t>
  </si>
  <si>
    <t>Expenses</t>
  </si>
  <si>
    <t>MSR valuation adjustments, net</t>
  </si>
  <si>
    <t>Compensation and benefits</t>
  </si>
  <si>
    <t>Servicing and origination</t>
  </si>
  <si>
    <t>Technology and communications</t>
  </si>
  <si>
    <t>Occupancy and equipment</t>
  </si>
  <si>
    <t>Professional services</t>
  </si>
  <si>
    <t>Other expenses</t>
  </si>
  <si>
    <t>Total expenses</t>
  </si>
  <si>
    <t>[2]</t>
  </si>
  <si>
    <t>Other income (expense)</t>
  </si>
  <si>
    <t>Interest income</t>
  </si>
  <si>
    <t>Interest expense</t>
  </si>
  <si>
    <t>Bargain purchase gain</t>
  </si>
  <si>
    <t>Other, net</t>
  </si>
  <si>
    <t>Total other expense, net</t>
  </si>
  <si>
    <t>Loss before income taxes</t>
  </si>
  <si>
    <t>Income tax expense</t>
  </si>
  <si>
    <t>Net loss</t>
  </si>
  <si>
    <t>Net income attributable to non-controlling interests</t>
  </si>
  <si>
    <t>Net loss attributable to Ocwen stockholders</t>
  </si>
  <si>
    <t>Loss per share attributable to Ocwen stockholders</t>
  </si>
  <si>
    <t>Basic and Diluted (in USD per share)</t>
  </si>
  <si>
    <t>Weighted average common shares outstanding</t>
  </si>
  <si>
    <t>Basic and Diluted (in shares)</t>
  </si>
  <si>
    <t>Compensation and benefits expense in the Corporate Items and Other segment for the three and six months ended June 30, 2019 and 2018 includes $0.8 million and $19.2 million, and $1.6 million, and $7.3 million, respectively, of severance expense attributable to PHH integration-related headcount reductions of primarily U.S.-based employees in 2019 and headcount reductions in connection with our strategic decisions to exit the automotive capital services business and the forward lending correspondent and wholesale channels in late 2017 and early 2018, as well as our overall efforts to reduce costs.</t>
  </si>
  <si>
    <t>Included in the Corporate Items and Other segment for the six months ended June 30, 2019, we recorded in Professional services expense a recovery from a service provider of $30.7 million during the first quarter of 2019 of amounts previously recognized as expense.</t>
  </si>
  <si>
    <t>UNAUDITED CONSOLIDATED STATEMENTS OF COMPREHENSIVE LOSS - USD ($) $ in Thousands</t>
  </si>
  <si>
    <t>Statement of Comprehensive Income [Abstract]</t>
  </si>
  <si>
    <t>Other comprehensive income, net of income taxes:</t>
  </si>
  <si>
    <t>Reclassification adjustment for losses on cash flow hedges included in net income</t>
  </si>
  <si>
    <t>Change in unfunded pension plan obligation liability</t>
  </si>
  <si>
    <t>Other</t>
  </si>
  <si>
    <t>Comprehensive loss</t>
  </si>
  <si>
    <t>Comprehensive income attributable to non-controlling interests</t>
  </si>
  <si>
    <t>Comprehensive loss attributable to Ocwen stockholders</t>
  </si>
  <si>
    <t>These losses are reclassified to Other, net in the unaudited consolidated statements of operations.</t>
  </si>
  <si>
    <t>UNAUDITED CONSOLIDATED STATEMENTS OF CHANGES IN EQUITY - USD ($) $ in Thousands</t>
  </si>
  <si>
    <t>Total</t>
  </si>
  <si>
    <t>Common Stock [Member]</t>
  </si>
  <si>
    <t>Additional Paid-in Capital [Member]</t>
  </si>
  <si>
    <t>Retained Earnings (Accumulated Deficit) [Member]</t>
  </si>
  <si>
    <t>AOCI Attributable to Parent [Member]</t>
  </si>
  <si>
    <t>Non-controlling Interest in Subsidiaries [Member]</t>
  </si>
  <si>
    <t>Beginning Balance at Dec. 31, 2017</t>
  </si>
  <si>
    <t>Beginning Balance (in shares) at Dec. 31, 2017</t>
  </si>
  <si>
    <t>Issuance of common stock</t>
  </si>
  <si>
    <t>Issuance of common stock (in shares)</t>
  </si>
  <si>
    <t>Cumulative effect of fair value election - Mortgage servicing rights</t>
  </si>
  <si>
    <t>Cumulative effect of adoption of FASB Accounting Standards Update No. 2016-16</t>
  </si>
  <si>
    <t>Capital distribution to non-controlling interest</t>
  </si>
  <si>
    <t>Equity-based compensation and other</t>
  </si>
  <si>
    <t>Equity-based compensation and other (in shares)</t>
  </si>
  <si>
    <t>Other comprehensive income, net of income tax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umulative effect of adoption of FASB Accounting Standards Update No. 2016-02</t>
  </si>
  <si>
    <t>Ending Balance at Jun. 30, 2019</t>
  </si>
  <si>
    <t>Ending Balance (in shares) at Jun. 30, 2019</t>
  </si>
  <si>
    <t>Beginning Balance at Mar. 31, 2019</t>
  </si>
  <si>
    <t>Beginning Balance (in shares) at Mar. 31, 2019</t>
  </si>
  <si>
    <t>ROU assets as of January 1, 2019 after transition adjustments includes $30.4 million related to premises located in the U.S., $13.6 million related to premises located in India and the Philippines, and $0.7 million related to equipment.</t>
  </si>
  <si>
    <t>UNAUDITED CONSOLIDATED STATEMENTS OF CASH FLOWS - USD ($) $ in Thousands</t>
  </si>
  <si>
    <t>Cash flows from operating activities</t>
  </si>
  <si>
    <t>Adjustments to reconcile net loss to net cash provided by operating activities:</t>
  </si>
  <si>
    <t>Gain on sale of MSRs, net</t>
  </si>
  <si>
    <t>Provision for bad debts</t>
  </si>
  <si>
    <t>Depreciation</t>
  </si>
  <si>
    <t>Equity-based compensation expense</t>
  </si>
  <si>
    <t>Gain on valuation of financing liability</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ssets</t>
  </si>
  <si>
    <t>Decrease in receivables and other assets, net</t>
  </si>
  <si>
    <t>Decrease in other liabilities</t>
  </si>
  <si>
    <t>Net cash provided by operating activities</t>
  </si>
  <si>
    <t>Cash flows from investing activities</t>
  </si>
  <si>
    <t>Origination of loans held for investment</t>
  </si>
  <si>
    <t>Principal payments received on loans held for investment</t>
  </si>
  <si>
    <t>Purchase of MSRs</t>
  </si>
  <si>
    <t>Proceeds from sale of MSRs</t>
  </si>
  <si>
    <t>Proceeds from sale of advances</t>
  </si>
  <si>
    <t>Issuance of automotive dealer financing notes</t>
  </si>
  <si>
    <t>Collections of automotive dealer financing notes</t>
  </si>
  <si>
    <t>Additions to premises and equipment</t>
  </si>
  <si>
    <t>Net cash used in investing activities</t>
  </si>
  <si>
    <t>Cash flows from financing activities</t>
  </si>
  <si>
    <t>Repayment of match funded liabilities, net</t>
  </si>
  <si>
    <t>Proceeds from mortgage loan warehouse facilities and other secured borrowings</t>
  </si>
  <si>
    <t>Repayment of mortgage loan warehouse facilities and other secured borrowings</t>
  </si>
  <si>
    <t>Proceeds from issuance of additional senior secured term loan (SSTL)</t>
  </si>
  <si>
    <t>Repayment of SSTL borrowings</t>
  </si>
  <si>
    <t>Payment of debt issuance costs related to SSTL</t>
  </si>
  <si>
    <t>Proceeds from sale of MSRs accounted for as a financing</t>
  </si>
  <si>
    <t>Proceeds from sale of Home Equity Conversion Mortgages (HECM, or reverse mortgages) accounted for as a financing (HMBS-related borrowings)</t>
  </si>
  <si>
    <t>Repayment of HMBS-related borrowings</t>
  </si>
  <si>
    <t>Net cash provided by financing activities</t>
  </si>
  <si>
    <t>Net decrease in cash and restricted cash</t>
  </si>
  <si>
    <t>Cash and restricted cash at beginning of year</t>
  </si>
  <si>
    <t>Cash and restricted cash at end of period</t>
  </si>
  <si>
    <t>Supplemental non-cash investing and financing activities</t>
  </si>
  <si>
    <t>Issuance of common stock in connection with litigation settlement</t>
  </si>
  <si>
    <t>Right-of-use asset</t>
  </si>
  <si>
    <t>Lease liability</t>
  </si>
  <si>
    <t>Transfers of loans held for sale to real estate owned (REO)</t>
  </si>
  <si>
    <t>Premises and Equipment [Member]</t>
  </si>
  <si>
    <t>In January 2018, Ocwen issued 1,875,000 shares of common stock in connection with a securities litigation settlement.</t>
  </si>
  <si>
    <t>UNAUDITED CONSOLIDATED STATEMENTS OF CASH FLOWS UNAUDITED CONSOLIDATED STATEMENTS OF CASH FLOWS (Parenthetical) - USD ($) $ in Thousands</t>
  </si>
  <si>
    <t>Statement of Cash Flows [Abstract]</t>
  </si>
  <si>
    <t>Restricted cash and equivalents:</t>
  </si>
  <si>
    <t>Debt service accounts</t>
  </si>
  <si>
    <t>Other restricted cash</t>
  </si>
  <si>
    <t>Total cash and restricted cash reported in the statements of cash flows</t>
  </si>
  <si>
    <t>Organization, Business Environment and Basis of Presentation</t>
  </si>
  <si>
    <t>Organization, Consolidation and Presentation of Financial Statements [Abstract]</t>
  </si>
  <si>
    <t>Note 1 – Organization, Business Environment and Basis of Presentation Organization Ocwen Financial Corporation (NYSE: OCN) (Ocwen, we, us and our) is a non-bank mortgage servicer and originator providing solutions through its primary operating subsidiaries, PHH Mortgage Corporation (PMC) and Liberty Home Equity Solutions, Inc. (Liberty). We are headquartered in West Palm Beach, Florida with offices in the United States (U.S.) and the United States Virgin Islands (USVI) and operations in India and the Philippines. Ocwen is a Florida corporation organized in February 1988. Ocwen directly or indirectly owns all of the outstanding stock of its operating subsidiaries: PMC, Liberty and Ocwen Financial Solutions Private Limited (OFSPL). Ocwen also owns all of the common stock of Ocwen Mortgage Servicing, Inc. (OMS).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The GSEs or Ginnie Mae guarantee these mortgage securitizations. We originate HECM loans, or reverse mortgages, that are insured by the FHA and are an approved issuer of HMBS that are guaranteed by Ginnie Mae. We had a total of approximately 6,200 employees at June 30, 2019 of which approximately 3,700 were located in India and approximately 500 were based in the Philippines. Our operations in India and the Philippines primarily provide internal support services, principally to our loan servicing business and our corporate functions. Of our foreign-based employees, more than 80% were engaged in supporting our loan servicing operations as of June 30, 2019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operate our business successfully. Losses have significantly eroded stockholders’ equity and weakened our financial condition. Our near-term priority is to return to profitability in the shortest timeframe possible within an appropriate risk and compliance environment. We believe our acquisition of PHH Corporation (PHH) provided us with the opportunity to transform into a stronger, more efficient company better able to serve our customers and clients, and positioned us to execute on strategies to enable a return to profitability. See Note 2 – Business Acquisition for additional information regarding the acquisition of PHH. Now that we have consummated our acquisition of PHH, if we can execute on our key business initiatives, we believe we will drive stronger financial performance. First, we must successfully execute on the integration of PHH’s business with ours, including a smooth transition onto the Black Knight Financial Services, Inc. (Black Knight) LoanSphere MSP ® servicing system (Black Knight MSP). During the second quarter of 2019, we completed the transfer of the remainder of our portfolio of residential mortgages that were on the REALServicing® servicing system to Black Knight MSP. Second, we must re-engineer our cost structure to go beyond eliminating redundant costs through the integration process. Our cost re-engineering plans address organizational, process and control redesign, human capital planning, off-shore utilization, strategic sourcing and facilities rationalization. As part of our cost re-engineering plans, we expect to reduce total staffing levels significantly and to close a number of our U.S. facilities. We believe these steps are necessary in order to drive stronger financial performance and, in the longer term, simplify our operations. We anticipate that a substantial portion of our expense reductions, and the related re-engineering costs, will be realized in the second half of 2019 now that we have completed the transition onto Black Knight MSP and completed the mergers of two of our primary licensed operating entities into PMC. We successfully completed the first phase of our entity mergers during the first quarter, merging Homeward Residential, Inc. (Homeward) into PMC, with PMC being the surviving corporation. During the second quarter, we successfully completed the second phase of our entity mergers, merging Ocwen Loan Servicing, LLC (OLS) into PMC, with PMC being the surviving corporation. Third, we must manage the size of our servicing portfolio through expanding our lending business and permissible acquisitions of MSRs that are prudent and well-executed with appropriate financial return targets. During the first six months of 2019, we closed MSR acquisitions with $10.8 billion unpaid principal balance (UPB). Fourth, we must ensure that we continue to manage our balance sheet to provide a solid platform for executing on our other key business initiatives. On March 18, 2019, we increased our SSTL by $120.0 million , providing incremental liquidity to address maturing debt assumed in the PHH acquisition. On July 1, 2019, we established a financing facility secured by MSRs that provides up to $300.0 million in committed borrowing capacity. We believe this facility will enable the funding of the majority of our near term MSR acquisition initiatives. See Note 22 – Subsequent Events for additional information regarding this facility. Finally, we must fulfill our regulatory commitments and resolve our remaining legal and regulatory matters on satisfactory terms. Our business, operating results and financial condition have been significantly impacted in recent periods by regulatory actions against us and by significant litigation matters. Should the number or scope of regulatory or legal actions against us increase or expand or should we be unable to reach reasonable resolutions in existing regulatory and legal matters, our business, reputation, financial condition, liquidity and results of operations could be materially and adversely affected, even if we are successful in our ongoing efforts to drive stronger financial performance. See Note 19 – Regulatory Requirements and Note 21 – Contingencies for further information. Our ability to execute on our key initiatives is not certain and is dependent on the successful execution of several complex actions, including our ability to acquire MSRs with appropriate financial return targets, U.S. facilities consolidation and organizational redesign and headcount reductions, as well as the absence of significant unforeseen costs, including regulatory or legal costs, that could negatively impact our cost re-engineering efforts. There can be no assurances that the desired strategic and financial benefits of these actions will be realized. Regarding the current maturities of our borrowings, as of June 30, 2019 we have approximately $827.7 million of debt outstanding under facilities coming due in the next 12 months. Portions of our match funded fac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Our debt agreements contain various qualitative and quantitative events of default provisions that include, among other things, noncompliance with covenants, breach of representations, or the occurrence of a material adverse change. If a lender were to allege an event of default and we are unable to avoid, remedy or secure a waiver of such alleged default, we could be subject to adverse actions by our lenders that could have a material adverse impact on us. In addition, PMC and Liberty are parties to seller/servicer agreements and/or subject to guidelines and regulations (collectively, seller/servicer obligations) with one or more of the GSEs, the Department of Housing and Urban Development (HUD), FHA, VA and Ginnie Mae. To the exten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See Note 13 – Borrowings , Note 19 – Regulatory Requirements and Note 21 – Contingencies for further information.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9 are not necessarily indicative of the results that may be expected for any other interim period or for the year ending December 31, 2019 . The unaudited consolidated financial statements presented herein should be read in conjunction with the audited consolidated financial statements and related notes thereto included in our Annual Report on Form 10-K for the year ended December 31, 2018 .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 Reclassifications Within the Other income (expense) section of the unaudited statement of operations for the three and six months ended June 30, 2018, we reclassified Gain on sale of MSRs, net of $0.1 million and $1.0 million , respectively, to Other, net to conform to the current year presentation. Certain amounts in the unaudited consolidated statement of cash flows for the six months ended June 30, 2018 have been reclassified to conform to the current year presentation as follows: • Within the Cash flows from operating activities section, we reclassified Amortization of debt issuance costs of $1.7 million to Other, net. • Within the Cash flows from financing activities section, we reclassified repayments of the SSTL of $58.4 million from Repayment of mortgage loan warehouse facilities and other secured borrowings to a new separate line item (Repayment of SSTL borrowings). These reclassifications had no impact on our consolidated cash flows from operating, investing or financing activities. Recently Adopted Accounting Standards Leases (ASU 2016-02, ASU 2018-10, ASU 2018-11 and ASU 2019-01) This ASU requires a lessee to recognize right-of-use (ROU) assets and lease liabilities on the balance sheet, regardless of whether the lease is classified as a finance or operating lease. We adopted the new leasing guidance on January 1, 2019, and we elected practical expedients permitted by the new standard which provided us transition relief when assessing leases that commenced prior to the adoption date, including determining whether existing contracts are or contain leases, the classification of such leases as operating or financing, and the accounting for initial direct costs. The adoption resulted in the recognition of a cumulative-effect adjustment to the opening balance of Retained earnings, the recognition of a gross ROU asset and lease liability, and the reclassification of existing balances for our leases as follows: Balances as of December 31, 2018 (1) Recognition of Gross ROU Asset and Lease Liability Reclassification of Existing Balances Balances Premises and Equipment: Right-of-use assets $ — $ 66,231 $ (21,438 ) $ 44,793 Other Assets: Prepaid expenses (rent) 977 — (977 ) — Other Liabilities: Liability for lease abandonments and deferred rent (5,498 ) — 5,498 — Lease liability — (66,247 ) 977 65,270 Liabilities related to discontinued operations: Liability for lease abandonments (3) (15,940 ) — 15,940 — Retained Earnings: Cumulative effect of adopting ASU 2016-02 — 16 — 16 (1) Represents amounts related to leases impacted by the adoption of this ASU that were included in our December 31, 2018 consolidated balance sheet. (2) ROU assets as of January 1, 2019 after transition adjustments includes $30.4 million related to premises located in the U.S., $13.6 million related to premises located in India and the Philippines, and $0.7 million related to equipment. (3) Represents lease impairments recognized by PHH prior to the acquisition. Our leases include non-cancelable operating leases for premises and equipment with maturities extending to 2025, exclusive of renewal option periods. At lease commencement date, we estimate the ROU assets and lease liability at present value using our estimated incremental borrowing rate of 7.5% . We elected to recognize ROU assets and lease liabilities that arise from short-term leases. A maturity analysis of our lease liability as of June 30, 2019 is summarized as follows: Annual obligation for the twelve months ended June 30, 2020 $ 19,312 2021 16,556 2022 15,558 2023 9,558 2024 1,659 Thereafter 1,268 63,911 Less: Adjustment to present value (8,422 ) Total minimum lease payments, net $ 55,489 Restricted cash includes a $23.2 million deposit as collateral for an irrevocable standby letter of credit issued in connection with one of our leased facilities. This letter of credit requirement under the terms of the lease agreement is primarily the result of PHH not meeting certain credit rating criteria prior to the acquisition. The required amount of the letter of credit will be reduced each month beginning in January 2021 through the lease expiration on December 31, 2022. We amortize the balance of the ROU assets and interest on the lease liability and report in Occupancy and equipment expense on our unaudited consolidated statements of operations. Our lease liability is reduced as we make cash payments on our lease obligations. Our ROU lease assets are evaluated for impairment, in accordance with ASC 360, Premises and Equipment , at each reporting date. Subsequent to adoption, we made the decision to vacate four leased properties prior to the contractual maturity date of the lease agreements. As a result of our plan to vacate the office space, we accelerated the recognition of amortization on the ROU assets based on the shortened remaining useful life of the leases. We recorded total accelerated amortization of $2.8 million during the six months ended June 30, 2019. Accounting Standards Issued but Not Yet Adopted Financial Instruments - Credit Losses: Measurement of Credit Losses on Financial Instruments (ASU 2016-13) This ASU will require more timely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t>
  </si>
  <si>
    <t>Business Acquisitions (Notes)</t>
  </si>
  <si>
    <t>Business Combinations [Abstract]</t>
  </si>
  <si>
    <t>Business Acquisition</t>
  </si>
  <si>
    <t>Note 2 – Business Acquisition On October 4, 2018, we completed our acquisition of PHH, a non-bank servicer with established servicing and origination recapture capabilities. As a result of the acquisition, PHH became a wholly owned subsidiary of Ocwen. The acquisition has been accounted for under the acquisition method of accounting pursuant to ASC 805, Business Combinations . Assets acquired and liabilities assumed are recorded at their fair value as of the date of acquisition based on management’s estimates using currently available information. The results of PHH operations are included in Ocwen’s consolidated statements of operations from the date of acquisition. For U.S. income tax purposes, the acquisition of PHH is treated as a stock purchase. Purchase Price Allocation The purchase price allocation provided in the table below reflects the fair value of assets acquired and liabilities assumed in the acquisition of PHH, with the excess of total identifiable net assets over total consideration paid recorded as a bargain purchase gain. Independent valuation specialists conducted analyses to assist management in determining the fair value of certain acquired assets and assumed liabilities. Management is responsible for these third-party valuations and appraisals. The methodologies that we use and key assumptions that we made to estimate the fair value of the acquired assets and assumed debt are described in Note 5 – Fair Value . In a business combination, the initial allocation of the purchase price is considered preliminary and therefore subject to change until the end of the measurement period (not to exceed one year from the acquisition date). Because the measurement period is still open, certain fair value estimates may change once all information necessary to make a final fair value assessment has been received. Purchase Price Allocation October 4, 2018 Adjustments Revised Cash $ 423,088 $ — $ 423,088 Restricted cash 38,813 — 38,813 MSRs 518,127 — 518,127 Advances, net 96,163 — 96,163 Loans held for sale 42,324 358 42,682 Receivables, net 46,838 (96 ) 46,742 Premises and equipment, net 15,203 — 15,203 REO 3,289 — 3,289 Other assets 6,293 — 6,293 Assets related to discontinued operations 2,017 — 2,017 Financing liabilities (MSRs pledged, at fair value) (481,020 ) — (481,020 ) Other secured borrowings, net (27,594 ) — (27,594 ) Senior notes, net (Senior unsecured notes) (120,624 ) — (120,624 ) Accrued legal fees and settlements (9,960 ) — (9,960 ) Other accrued expenses (36,889 ) — (36,889 ) Loan repurchase and indemnification liability (27,736 ) — (27,736 ) Unfunded pension liability (9,815 ) — (9,815 ) Other liabilities (34,131 ) (643 ) (34,774 ) Liabilities related to discontinued operations (21,954 ) — (21,954 ) Total identifiable net assets 422,432 (381 ) 422,051 Total consideration paid to seller (358,396 ) — (358,396 ) Bargain purchase gain $ 64,036 $ (381 ) $ 63,655 We acquired tax attributes, including the estimated future tax benefit of U.S. federal net operating losses (NOLs) valued at $30.2 million , state NOLs valued at $50.3 million and state tax credits of $9.2 million on the acquisition date. All of the acquired tax attributes were fully offset by a valuation allowance. All of these attributes are subject to annual limitations with regard to future utilization under Sections 382 and 383 of the Internal Revenue Code or the comparable provisions of state law. Accordingly, as of December 31, 2018, Ocwen combined had U.S. federal NOLs valued at $58.2 million , USVI NOLs valued at $3.1 million , state NOLs valued at $50.3 million and state tax credits of $9.2 million , all of which were fully offset by a valuation allowance. All of these attributes are subject to the provisions of Sections 382 and 383 of the Internal Revenue Code or the comparable provisions of foreign and state law. All of the attributes are subject to further potential annual limitations in the event of additional ownership changes in the future. Pro Forma Results of Operations The pro forma consolidated results presented below are not indicative of what Ocwen’s consolidated results would have been had we completed the acquisition on the date indicated due to a number of factors, including but not limited to expected reductions in servicing, origination and overhead costs through the realization of targeted cost synergies and improved economies of scale, the impact of incremental costs to integrate the two companies and differences in servicing practices and cost structures between Ocwen and PHH. In addition, the pro forma consolidated results do not purport to project combined future operating results of Ocwen and PHH nor do they reflect the expected realization of any cost savings associated with the acquisition of PHH. The table below presents supplemental pro forma information for Ocwen for the three and six months ended June 30, 2018 as if the PHH acquisition occurred on January 1, 2017. Pro forma adjustments include the following: Description Three Months Ended June 30, 2018 Six Months Ended June 30, 2018 Increase in MSR valuation adjustments, net for acquired MSRs to conform the accounting for MSRs to the valuation policies of Ocwen $ 6,829 $ 1,082 Adjust interest expense for a total net decline (1) 9,879 12,216 Report Ocwen and PHH acquisition-related charges for professional services as if they had been incurred in 2017 rather than 2018 5,481 9,164 Total net increase in revenue (2) 47,552 81,460 Adjust depreciation expense to amortize internally developed software acquired from PHH on a straight-line basis based on a useful life of three years 245 490 Income tax benefit based on management’s estimate of the blended applicable statutory tax rates and observing the continued need for a valuation allowance (3) 580 1,458 (1) Primarily pertains to fair value adjustments of $10.1 million and $12.7 million for the three and six months ended June 30, 2018, respectively, related to the assumed MSR secured liability using valuation assumptions consistent with Ocwen’s methodology. (2) Primarily pertains to an increase to revenue of $42.6 million and $87.4 million for the three and six months ended June 30, 2018, respectively, for the gross-up of PHH MSRs sold and accounted for as a secured borrowing. The offset of the remaining adjustments are expenses, interest income and interest expense, with no net effect on earnings. (3) The net income tax benefit recorded as a result of pro forma adjustments represents lower current federal tax under the new base erosion and anti-abuse tax (BEAT) provision of the 2017 Tax Cuts and Jobs Act (Tax Act) assuming Ocwen and PHH would file a consol idated federal tax return beginning January 1, 2017. The pro forma tax adjustments contemplate the effects of the Tax Act. Three Months Ended June 30, 2018 Six Months Ended June 30, 2018 Revenues $ 335,846 $ 680,368 Net loss from continuing operations (57,225 ) (68,426 ) For purposes of determining pro forma results of operations for the three and six months ended June 30, 2018, the bargain purchase gain is assumed to have been recorded in 2017 rather than 2018.</t>
  </si>
  <si>
    <t>Cost Reengineering Plan (Notes)</t>
  </si>
  <si>
    <t>Restructuring and Related Activities [Abstract]</t>
  </si>
  <si>
    <t>Cost Re-engineering Plan</t>
  </si>
  <si>
    <t>Note 3 – Cost Re-engineering Plan In February 2019, we announced our intention to execute cost re-engineering opportunities in order to drive stronger financial performance and, in the longer term, simplify our operations. Our cost re-engineering plans extend beyond eliminating redundant costs through the integration process and address organizational, process and control redesign, human capital planning, off-shore utilization, strategic sourcing and facilities rationalization. Costs estimated for this plan include severance, retention and other incentive awards, facilities-related costs and other costs to execute the reorganization. The following is a summary of expenses incurred to-date, including an estimate of remaining and total plan costs: Six Months Ended June 30, 2019 Employee-related Facility-related Other Total Costs incurred in current year (1): First quarter $ 20,787 $ — $ 1,328 $ 22,115 Second quarter 3,460 3,047 3,619 10,126 24,247 3,047 4,947 32,241 Estimate of remaining costs (2) 10,153 3,553 19,053 32,759 Total plan costs $ 34,400 $ 6,600 $ 24,000 $ 65,000 (1) The above expenses were all incurred within the Corporate Items and Other segment. Employee-related costs and facility-related costs are reported in Compensation and benefits expense and Occupancy and equipment expense, respectively, in the unaudited consolidated statements of operations. Other costs are primarily reported in Professional services expense and Other expenses. (2) We expect to incur the remaining plan costs within the year ending December 31, 2019. The following table provides a summary of the aggregate activity of the liability for the re-engineering plan costs: Six Months Ended June 30, 2019 Employee-related Facility-related Other Total Beginning balance $ — $ — $ — $ — Charges 24,247 3,047 4,947 32,241 Payments (9,855 ) — (4,397 ) (14,252 ) Ending balance $ 14,392 $ 3,047 $ 550 $ 17,989</t>
  </si>
  <si>
    <t>Securitizations and Variable Interest Entities</t>
  </si>
  <si>
    <t>Transfers and Servicing [Abstract]</t>
  </si>
  <si>
    <t>Note 4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We have determined that the special purpose entities (SPEs) created in connection with our match funded advance financing facilities are VIEs for which we are the primary beneficiary. From time to time, we may acquire beneficial interests issued in connection with mortgage-backed securitizations where we may also be the master and or primary servicer. These beneficial interests consist of subordinate and residual interests acquired from third-parties in market transactions. We consolidate the VIE when we conclude we are the primary beneficiary. Securitizations of Residential Mortgage Loans We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accounted for as sales that were outstanding: Three Months Ended June 30, Six Months Ended June 30, 2019 2018 2019 2018 Proceeds received from securitizations $ 195,973 $ 338,199 $ 438,933 $ 715,698 Servicing fees collected 12,826 10,077 28,744 20,425 Purchases of previously transferred assets, net of claims reimbursed (143 ) (659 ) (1,047 ) (2,829 ) $ 208,656 $ 347,617 $ 466,630 $ 733,294 In connection with these transfers, we retained MSRs of $0.8 million and $1.6 million , and $2.1 million and $4.5 million , during the three and six months ended June 30, 2019 and 2018 , respectively, which are reported in Gain on loans held for sale, net in the unaudited consolidated statements of operations. See Note 6 – Loans Held for Sale for additional information regarding gains or losses on the transfer of loans held for sale. Certain obligations arise from the agreements associated with our transfers of loans. Under these agreements, we may be obligated to repurchase the loans, or otherwise indemnify or reimburse the investor or guaranto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June 30, 2019 December 31, 2018 Carrying value of assets MSRs, at fair value $ 101,582 $ 132,774 Advances and match funded advances 124,796 138,679 UPB of loans transferred (1) 14,543,353 15,600,971 Maximum exposure to loss $ 14,769,731 $ 15,872,424 (1) Represents UPB of loans we transferred for which we continue to act as servicer or subservicer. Our estimate of maximum exposure to loss does not include loans that we do not service for which we have provided representations and warranties because we cannot estimate such amounts. Maximum exposure to loss does not consider any collateral liquidation proceeds. At June 30, 2019 and December 31, 2018 , 8.9% and 8.3% ,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The changes in fair value of the HECM loans and HMBS-related borrowings are included in Other revenue, net in our unaudited consolidated statements of operations. Financings of Advances Match funded advance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match funded debt until the payment dates specified in the indenture are classified as debt service accounts within Restricted cash in our unaudited consolidated balance sheets. The balances also include amounts that have been set aside from the proceeds of our match funded advance facilities to provide for possible shortfalls in the funds available to pay certain expenses and interest. The funds are held in interest earning accounts and those amounts related to match funded facilities are held in the name of the SPE created in connection with the facility. We classify the transferred advances on our unaudited consolidated balance sheets as a component of Match funded advance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 Mortgage-Backed Securitizations The table below presents the carrying value and classification of the assets and liabilities of two consolidated mortgage-backed securitization trusts included in our unaudited consolidated balance sheets as a result of residual securities issued by the trust that we acquired during 2018. June 30, 2019 December 31, 2018 Loans held for investment, at fair value - Restricted for securitization investors $ 25,324 $ 26,520 Financing liability - Owed to securitization investors, at fair value 23,697 24,815 We hav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Upon consolidation of the securitization trusts, we elected to apply the measurement alternative to ASC Topic 820, Fair Value Measurement for collateralized financing entities. The measurement alternative requires a reporting entity to use the more observable of the fair value of the financial assets or the financial liabilities to measure both the financial assets and the financial liabilities of the entity. We determined that the fair value of the loans held by the trusts is more observable than the fair value of the debt certificates issued by the trusts. Through the application of the measurement alternative, the fair value of the financial liabilities of the trusts are measured as the difference between the fair value of the financial assets and the fair value of our investment in the residual securities of the trusts. Holders of the debt issued by these entities have recourse only to the assets of the SPE for satisfaction of the debt and have no recourse against the assets of Ocwen for satisfaction of the debt. Similarly, the general creditors of Ocwen have no claim on the assets of the trusts. Our exposure to loss as a result of our continuing involvement is limited to the carrying values of our investments in the residual securities of the trusts, our MSRs and related advances. At June 30, 2019 , MSRs of $0.1 million and our $1.6 million investment in the residual securities of the trusts were eliminated in consolidation. Advances outstanding at June 30, 2019 were $1.3 million .</t>
  </si>
  <si>
    <t>Fair Value</t>
  </si>
  <si>
    <t>Fair Value Disclosures [Abstract]</t>
  </si>
  <si>
    <t>Note 5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We have elected to fair value future draw commitments for HECM loans purchased or originated after December 31, 2018. The estimated fair value is included in Loans held for investment on our unaudited consolidated balance sheets with changes in fair value recognized in Other revenue, net in our unaudited consolidated statements of operations. The value of future draw commitments for HECM loans purchased or originated before January 1, 2019 will be recognized over time as such future draws are securitized or sold. The carrying amounts and the estimated fair values of our financial instruments and certain of our nonfinancial assets measured at fair value on a recurring or non-recurring basis or disclosed, but not measured, at fair value are as follows: June 30, 2019 December 31, 2018 Level Carrying Value Fair Value Carrying Value Fair Value Financial assets Loans held for sale Loans held for sale, at fair value (a) 2 $ 135,691 $ 135,691 $ 176,525 $ 176,525 Loans held for sale, at lower of cost or fair value (b) 3 60,380 60,380 66,097 66,097 Total Loans held for sale $ 196,071 $ 196,071 $ 242,622 $ 242,622 Loans held for investment Loans held for investment - Reverse mortgages (a) 3 $ 5,872,407 $ 5,872,407 $ 5,472,199 $ 5,472,199 Loans held for investment - Restricted for securitization investors (a) 3 25,324 25,324 26,520 26,520 Total loans held for investment $ 5,897,731 $ 5,897,731 $ 5,498,719 $ 5,498,719 Advances (including match funded), net (c) 3 $ 1,104,499 $ 1,104,499 $ 1,186,676 $ 1,186,676 Receivables, net (c) 3 187,985 187,985 198,262 198,262 Mortgage-backed securities (a) 3 2,014 2,014 1,502 1,502 U.S. Treasury notes (a) 1 1,073 1,073 1,064 1,064 Corporate bonds (a) 2 450 450 450 450 Financial liabilities: Match funded liabilities (c) 3 $ 671,796 $ 673,168 $ 778,284 $ 776,485 Financing liabilities: HMBS-related borrowings (a) 3 $ 5,745,383 $ 5,745,383 $ 5,380,448 $ 5,380,448 Financing liability - MSRs pledged (a) 3 844,913 844,913 1,032,856 1,032,856 Financing liability - Owed to securitization investors (a) 3 23,697 23,697 24,815 24,815 Other (c) 3 62,841 45,470 69,942 53,570 Total Financing liabilities $ 6,676,834 $ 6,659,463 $ 6,508,061 $ 6,491,689 Other secured borrowings: Senior secured term loan (c) (d) 2 $ 333,552 $ 338,150 $ 226,825 $ 227,449 Other (c) 3 182,929 182,929 155,713 155,713 Total Other secured borrowings $ 516,481 $ 521,079 $ 382,538 $ 383,162 June 30, 2019 December 31, 2018 Level Carrying Value Fair Value Carrying Value Fair Value Senior notes: Senior unsecured notes (c) (d) 2 $ 118,524 $ 113,540 $ 119,924 $ 119,258 Senior secured notes (c) (d) 2 329,053 276,283 328,803 306,889 Total Senior notes $ 447,577 $ 389,823 $ 448,727 $ 426,147 Derivative financial instrument assets (liabilities) Interest rate lock commitments (a) 2 $ 4,105 $ 4,105 $ 3,871 $ 3,871 Forward mortgage-backed securities (a) 1 (3,863 ) (3,863 ) (4,983 ) (4,983 ) Interest rate caps (a) 3 47 47 678 678 MSRs (a) 3 $ 1,312,633 $ 1,312,633 $ 1,457,149 $ 1,457,149 (a) Measured at fair value on a recurring basis. (b) Measured at fair value on a non-recurring basis. (c) Disclosed, but not measured, at fair value. (d) The carrying values are net of unamortized debt issuance costs and discount. See Note 13 – Borrowings for additional information . The following tables present a reconciliation of the changes in fair value of Level 3 assets and liabilities that we measure at fair value on a recurring basis: Loans Held for Investment - Reverse Mortgages HMBS-Related Borrowings Loans Held for Inv. - Restricted for Securitiza- tion Investors Financing Liability - Owed to Securit - ization Investors Mortgage-Backed Securities Financing Liability - MSRs Pledged Derivatives MSRs Three months ended June 30, 2019 Beginning balance $ 5,726,917 $ (5,614,688 ) $ 26,237 $ (24,562 ) $ 1,786 $ (951,216 ) $ 276 $ 1,400,191 Purchases, issuances, sales and settlements Purchases — — — — — — — 61,080 Issuances 217,757 (214,543 ) — — — (299 ) — — Sales — — — — — — — (3 ) Settlements (127,884 ) 125,626 (913 ) 865 — 53,288 — (1,367 ) Transfers (to) from: Loans held for sale, at fair value (488 ) — — — — — — — Other assets (36 ) — — — — — — — Receivables, net (45 ) — — — — — — — 89,304 (88,917 ) (913 ) 865 — 52,989 — 59,710 Total realized and unrealized gains (losses) Included in earnings: Change in fair value (1) 56,186 (41,778 ) — — 228 50,745 (229 ) (147,268 ) Calls and other — — — — — 2,569 — — 56,186 (41,778 ) — — 228 53,314 (229 ) (147,268 ) Transfers in and / or out of Level 3 — — — — — — — — Ending balance $ 5,872,407 $ (5,745,383 ) $ 25,324 $ (23,697 ) $ 2,014 $ (844,913 ) $ 47 $ 1,312,633 Loans Held for Investment - Reverse Mortgages HMBS-Related Borrowings Mortgage-Backed Securities Financing Liability - MSRs Pledged Derivatives MSRs Three months ended June 30, 2018 Beginning balance $ 4,988,151 $ (4,838,193 ) $ 1,679 $ (715,924 ) $ 1,866 $ 1,074,247 Purchases, issuances, sales and settlements Purchases — — — — 95 3,507 Issuances 236,386 (276,751 ) — — — (617 ) Sales — — — — — (24 ) Settlements (103,497 ) 100,737 — 49,962 — — Transfers (to) from: Loans held for sale, at fair value (257 ) — — — — — Other assets (33 ) — — — — — Receivables, net (22 ) — — — — — 132,577 (176,014 ) — 49,962 95 2,866 Total realized and unrealized gains (losses) Included in earnings: Change in fair value 23,030 (26,776 ) 53 (8,069 ) (304 ) (33,118 ) Calls and other — — — 1,412 — — 23,030 (26,776 ) 53 (6,657 ) (304 ) (33,118 ) Transfers in and / or out of Level 3 — — — — — — Ending balance $ 5,143,758 $ (5,040,983 ) $ 1,732 $ (672,619 ) $ 1,657 $ 1,043,995 Loans Held for Investment - Reverse Mortgages HMBS-Related Borrowings Loans Held for Inv. - Restricted for Securitiza- Financing Liability - Owed to Securiti- Mortgage-backed Securities Financing Liability - MSRs Pledged Derivatives MSRs Six months ended June 30, 2019 Beginning balance $ 5,472,199 $ (5,380,448 ) $ 26,520 $ (24,815 ) $ 1,502 $ (1,032,856 ) $ 678 $ 1,457,149 Purchases, issuances, sales and settlements Purchases — — — — — (876 ) — 117,000 Issuances 427,021 (425,106 ) — — — — — — Sales — — — — — — — (570 ) Settlements (232,514 ) 228,015 (1,196 ) 1,118 — 103,417 — (4,680 ) Transfers (to) from: Loans held for sale, at fair value (884 ) — — — — — — — Other assets (155 ) — — — — — — — Receivables, net (113 ) — — — — — — — 193,355 (197,091 ) (1,196 ) 1,118 — 102,541 — 111,750 Total realized and unrealized gains (losses) included in earnings Included in earnings: Change in fair value (1) 206,853 (167,844 ) — — 512 76,982 (631 ) (256,266 ) Calls and other — — — — — 8,420 — — 206,853 (167,844 ) — — 512 85,402 (631 ) (256,266 ) Transfers in and / or out of Level 3 — — — — — — — — Ending balance $ 5,872,407 $ (5,745,383 ) $ 25,324 $ (23,697 ) $ 2,014 $ (844,913 ) $ 47 $ 1,312,633 Loans Held for Investment - Reverse Mortgages HMBS-Related Borrowings Mortgage-backed Securities Financing Liability - MSRs Pledged Derivatives MSRs Six months ended June 30, 2018 Beginning balance $ 4,715,831 $ (4,601,556 ) $ 1,592 $ (508,291 ) $ 2,056 $ 671,962 Purchases, issuances, sales and settlements Purchases — — — — 95 5,885 Issuances 487,472 (499,576 ) — (279,586 ) — (2,375 ) Sales — — — — — (155 ) Settlements (186,216 ) 181,548 — 104,509 (371 ) — Transfers (to) from: MSRs carried at amortized cost, net of valuation allowance — — — — — 418,925 Loans held for sale, at fair value (441 ) — — — — — Other assets (137 ) — — — — — Receivables, net (72 ) — — — — — 300,606 (318,028 ) — (175,077 ) (276 ) 422,280 Total realized and unrealized gains (losses) included in earnings Included in earnings: Change in fair value 127,321 (121,399 ) 140 8,642 (123 ) (50,247 ) Calls and other — — — 2,107 — — 127,321 (121,399 ) 140 10,749 (123 ) (50,247 ) Transfers in and / or out of Level 3 — — — — — — Ending balance $ 5,143,758 $ (5,040,983 ) $ 1,732 $ (672,619 ) $ 1,657 $ 1,043,995 (1) The Change in fair value adjustments on Loans held for investment for the three and six months ended June 30, 2019 include $2.7 million and $5.6 million , respectively, in connection with the fair value election for future draw commitments on HECM reverse mortgage loans purchased or originated after December 31, 2018.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arly buyouts (EBO) and loan resolution activity as part of our contractual obligations as the servicer of the loans. Modified and EBO loans are classified as loans held for sale at the lower of cost or fair value, as we expect to redeliver (sell) the loans into new Ginnie Mae guaranteed securitizations (in the case of modified loans) or sell the loans to a private investor (in the case of EBO loans). The fair value of these loans is estimated using published forward Ginnie Mae prices or existing sale contracts.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e report all other loans held for sale at the lower of cost or fair value.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base the fair value of loans for which we have no agreement to sell on the expected future cash flows discounted at a rate commensurate with the risk of the estimated cash flows, as provided by a third-party valuation expert. Loans Held for Investment Loans Held for Investment - Reverse Mortgages We measure these loans at fair value based on the expected future cash flows discounted over the expected life of the loans at a rate commensurate with the risk of the estimated cash flows, including future draw commitments for HECM loans purchased or originated after December 31, 2018.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Significant valuation assumptions June 30, December 31, Life in years Range 2.9 to 7.8 3.0 to 7.6 Weighted average 6.2 5.9 Conditional repayment rate Range 6.9% to 32.4% 6.8% to 38.4% Weighted average 13.9 % 14.7 % Discount rate 2.8 % 3.4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or a third-party broker/dealer and a third-party valuation expert. Significant assumptions used in the valuation include projected monthly payments, projected prepayments and defaults, property liquidation values and discount rates. MSR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The models and related assumptions used by the valuation experts are owned and managed by them and, in many cases, the significant inputs used in the valuation techniques are not reasonably available to us. However, we understand the process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Fair Value MSRs MSRs carried at fair value are classified within Level 3 of the valuation hierarchy. The fair value is equal to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unless facts and circumstances exist that could impact deal economics, at which point we use judgment to determine appropriate adjustments to recorded fair value, if any.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the valuation inputs utilized by the valuation experts might result in a significantly higher or lower fair value measurement. Changes in market interest rates predominantly impact the fair value for Agency MSRs via prepayment speeds by altering the borrower refinance incentive and the non-Agency MSRs due to impact on advance costs. Other key assumptions used in the valuation of these MSRs include delinquency rates and discount rates. Significant valuation assumptions June 30, 2019 December 31, 2018 Agency Non-Agency Agency Non-Agency Weighted average prepayment speed 11.7 % 15.5 % 8.5 % 15.4 % Weighted average delinquency rate 6.9 % 27.2 % 6.6 % 27.1 % Advance financing cost 5-year swap 5-year swap plus 2.75% 5-year swap 5-yr swap plus 2.75% Interest rate for computing float earnings 5-year swap 5-year swap minus 0.50% 5-year swap 5-yr swap minus 0.50% Weighted average discount rate 9.3 % 12.6 % 9.1 % 12.8 % Weighted average cost to service (in dollars) $ 86 $ 295 $ 90 $ 297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June 30, 2019 given 10% and 20% hypothetical shifts in prepayment speeds and discount rate assumptions: Adverse change in fair value 10% 20% Weighted average prepayment speeds $ (130,889 ) $ (251,379 ) Weighted average discount rate (35,280 ) (68,984 ) The sensitivity analysis measures the potential impact on fair values based on hypothetical changes, which in the case of our portfolio at June 30, 2019 are increased prepayment speeds and an increase in the yield assumption.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unaudited consolidated statements of operations. U.S. Treasury Notes We classify U.S. Treasury notes as trading securities and account for them at fair value on a recurring basis. We base the fair value on quoted prices in active markets to which we have access. Changes in the fair value of our investment in U.S. Treasury notes are recognized in Other, net in the unaudited consolidated statements of opera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We have elected to measure these borrowings at fair value. These borrowings are not actively traded, and therefore, quoted market prices are not available. We determine fair value by discounting the projected recovery of principal, interest and advance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Significant valuation assumptions June 30, December 31, 2018 Life in years Range 2.9 to 7.8 3.0 to 7.6 Weighted average 6.2 5.9 Conditional repayment rate Range 6.9% to 32.4% 6.8% to 38.4% Weighted average 13.9 % 14.7 % Discount rate 2.8 % 3.3 % Significant increases or decreases in any of these assumptions in isolation would result in a significantly higher or lower fair value. MSRs Pledged (Rights to MSRs) We have elected to measure these borrowings at fair value. We recognize the proceeds received in connection with Rights to MSRs transactions as a secured borrowing that we account for at fair value.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Because we measure all MSRs at fair value, changes in the Financing Liability - MSRs Pledged value are partially offset by changes in the fair value of the related MSRs. See Note 10 — Rights to MSRs for additional information. Significant valuation assumptions June 30, 2019 December 31, 2018 Weighted average prepayment speed 14.6 % 13.9 % Weighted average delinquency rate 19.7 % 20.3 % Advance financing cost 5-year swap plus 0% to 2.75% 5-year swap plus 0% to 2.75% Interest rate for computing float earnings 5-year swap minus 0% to 0.50% 5-year swap minus 0% to 0.50% Weighted average discount rate 11.9 % 12.0 % Weighted average cost to service (in dollars) $ 226 $ 234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as disclosed in Note 4 – Securitizations and Variable Interest Entities .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on valuation data obtained from a pricing service. Senior Notes We base the fair value on quoted prices in a market with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 ML, respectively) interest rates. The fair value for interest rate caps is based on counterparty market prices and adjusted for counterparty credit risk.</t>
  </si>
  <si>
    <t>Loans Held for Sale</t>
  </si>
  <si>
    <t>Receivables [Abstract]</t>
  </si>
  <si>
    <t>Note 6 – Loans Held for Sale Loans Held for Sale - Fair Value Six Months Ended June 30, 2019 2018 Beginning balance $ 176,525 $ 214,262 Originations and purchases 370,207 497,980 Proceeds from sales (405,999 ) (559,042 ) Principal collections (11,046 ) (7,315 ) Transfers from (to): Loans held for investment, at fair value 884 (1,628 ) Loans held for sale - Lower of cost or fair value (2,866 ) — Receivables, net (746 ) — REO (Other assets) (866 ) — Gain on sale of loans 18,148 21,030 Decrease in fair value of loans (292 ) (10,872 ) Other (8,258 ) (509 ) Ending balance (1) $ 135,691 $ 153,906 (1) At June 30, 2019 and 2018 , the balances include fair value adjustments of $(7.5) million and $(5.9) million , respectively. Loans Held for Sale - Lower of Cost or Fair Value Six Months Ended June 30, 2019 2018 Beginning balance $ 66,097 $ 24,096 Purchases 131,489 340,601 Proceeds from sales (92,478 ) (227,041 ) Principal collections (4,183 ) (7,584 ) Transfers from (to): Receivables, net (53,657 ) (78,514 ) REO (Other assets) (2,287 ) (1,358 ) Loans held for sale - Fair value 2,866 — Gain on sale of loans 1,815 957 Decrease (increase) in valuation allowance 1,512 (217 ) Other 9,206 4,607 Ending balance (1) $ 60,380 $ 55,547 (1) At June 30, 2019 and 2018 , the balances include $34.9 million and $48.6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Valuation Allowance - Loans Held for Sale at Lower of Cost or Fair Value Three Months Ended June 30, Six Months Ended June 30, 2019 2018 2019 2018 Beginning balance $ 10,863 $ 8,503 $ 11,569 $ 7,318 Provision 394 (572 ) 1,036 281 Transfer from Liability for indemnification obligations (Other liabilities) 7 278 74 997 Sales of loans (1,207 ) (674 ) (2,622 ) (1,083 ) Other — — — 22 Ending balance $ 10,057 $ 7,535 $ 10,057 $ 7,535 Gain on Loans Held for Sale, Net Three Months Ended June 30, Six Months Ended June 30, 2019 2018 2019 2018 Gain on sales of loans, net MSRs retained on transfers of forward mortgage loans $ 816 $ 2,075 $ 1,644 $ 4,453 Fair value gains related to transfers of reverse mortgage loans, net 6,300 16,481 12,783 27,449 Gain on sale of repurchased Ginnie Mae loans 1,252 265 1,790 957 Gain on sale of forward mortgage loans 6,762 16,422 17,206 22,189 Other, net 457 (2,868 ) 2,587 (2,620 ) 15,587 32,375 36,010 52,428 Change in fair value of IRLCs 45 (1,265 ) (296 ) 111 Change in fair value of loans held for sale 468 (6,222 ) 326 (10,146 ) (Loss) gain on economic hedge instruments (968 ) (401 ) (3,238 ) 1,998 Other (57 ) (94 ) (132 ) (198 ) $ 15,075 $ 24,393 $ 32,670 $ 44,193</t>
  </si>
  <si>
    <t>Advances</t>
  </si>
  <si>
    <t>Advances [Abstract]</t>
  </si>
  <si>
    <t>Note 7 – Advances June 30, 2019 December 31, 2018 Principal and interest $ 65,389 $ 43,671 Taxes and insurance 152,394 160,373 Foreclosures, bankruptcy and other 39,037 68,597 256,820 272,641 Allowance for losses (27,653 ) (23,259 ) $ 229,167 $ 249,382 The following table summarizes the activity in net advances: Six Months Ended June 30, 2019 2018 Beginning balance $ 249,382 $ 211,793 Asset acquisitions 688 — Sales of advances (707 ) (877 ) Collections of advances, charge-offs and other, net (15,802 ) (37,109 ) Net increase in allowance for losses (4,394 ) (20 ) Ending balance $ 229,167 $ 173,787 Allowance for Losses Three Months Ended June 30, Six Months Ended June 30, 2019 2018 2019 2018 Beginning balance $ 23,135 $ 16,980 $ 23,259 $ 16,465 Provision 2,041 977 3,803 3,501 Net charge-offs and other 2,477 (1,472 ) 591 (3,481 ) Ending balance $ 27,653 $ 16,485 $ 27,653 $ 16,485</t>
  </si>
  <si>
    <t>Match Funded Advances</t>
  </si>
  <si>
    <t>Match Funded Assets</t>
  </si>
  <si>
    <t>Note 8 – Match Funded Advances June 30, 2019 December 31, 2018 Principal and interest $ 414,824 $ 412,897 Taxes and insurance 316,815 374,853 Foreclosures, bankruptcy, REO and other 143,693 149,544 $ 875,332 $ 937,294 The following table summarizes the activity in match funded assets: Six Months Ended June 30, 2019 2018 Advances Advances Automotive Dealer Financing Notes Beginning balance $ 937,294 $ 1,144,600 $ 32,757 Transfer to Other assets — — (36,896 ) New advances (collections), net (61,962 ) (150,674 ) 1,504 Decrease in allowance for losses (1) — — 2,635 Ending balance $ 875,332 $ 993,926 $ — (1) The remaining allowance was charged off in connection with the exit from the automotive capital services business. In January 2018, we terminated the automotive dealer loan financing facility.</t>
  </si>
  <si>
    <t>Mortgage Servicing</t>
  </si>
  <si>
    <t>Note 9 – Mortgage Servicing MSRs – Amortization Method Six Months Ended June 30, 2019 2018 Beginning balance $ — $ 336,882 Fair value election - transfer of MSRs carried at fair value (1) — (361,670 ) Decrease in impairment valuation allowance (1) (2) — 24,788 Ending balance $ — $ —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valuation allowance balance of $24.8 million was reclassified to reduce the carrying value of the related MSRs on January 1, 2018 in connection with our fair value election. MSRs – Fair Value Measurement Method Six Months Ended June 30, 2019 2018 Agency Non-Agency Total Agency Non-Agency Total Beginning balance $ 865,587 $ 591,562 $ 1,457,149 $ 11,960 $ 660,002 $ 671,962 Fair value election - transfer from MSRs carried at amortized cost — — — 336,882 — 336,882 Cumulative effect of fair value election — — — 82,043 — 82,043 Sales and other transfers (29 ) (541 ) (570 ) — (155 ) (155 ) Additions: Recognized on the sale of residential mortgage loans 2,698 — 2,698 5,885 — 5,885 Purchase of MSRs 114,302 87 114,389 — — — Servicing transfers and adjustments — (4,767 ) (4,767 ) — (2,375 ) (2,375 ) Changes in fair value (1): Changes in valuation inputs or other assumptions (171,676 ) 12,583 (159,093 ) 20,460 4,989 25,449 Realization of expected future cash flows and other changes (65,147 ) (32,026 ) (97,173 ) (29,633 ) (46,063 ) (75,696 ) Ending balance $ 745,735 $ 566,898 $ 1,312,633 $ 427,597 $ 616,398 $ 1,043,995 (1) Changes in fair value are recognized in MSR valuation adjustments, net in the unaudited consolidated statements of operations. Portfolio of Assets Serviced The following table presents the composition of our residential primary servicing and subservicing portfolios as measured by UPB, including foreclosed real estate and small-balance commercial loans. The UPB amounts in the table below are not included on our unaudited consolidated balance sheets. UPB at June 30, 2019 Servicing $ 80,141,128 Subservicing 27,432,019 NRZ 121,709,898 $ 229,283,045 UPB at December 31, 2018 Servicing $ 72,378,693 Subservicing 53,104,560 NRZ 130,517,237 $ 256,000,490 UPB at June 30, 2018 Servicing $ 70,796,834 Subservicing 1,600,289 NRZ 94,729,891 $ 167,127,014 During the six months ended June 30, 2019 , we acquired MSRs on portfolios consisting of 45,307 loans with a UPB of $10.8 billion . During the six months ended June 30, 2019 , we also sold MSRs on portfolios consisting of 307 loans with a UPB of $100.1 million .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in many private-label securitizations in our non-Agency servicing portfolio. To date, terminations as servicer as a result of a breach of any of these provisions have been minimal. At June 30, 2019 , the S&amp;P Global Ratings, Inc.’s (S&amp;P) and Fitch Ratings, Inc.’s (Fitch) servicer ratings outlook for PMC is stable. Downgrades in servicer ratings could adversely affect our ability to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s a result of our current servicer ratings, termination rights have been triggered in certain of our non-Agency servicing agreements. To date, terminations as servicer as a result of a breach of any of these provisions have been minimal. Servicing Revenue Three Months Ended June 30, Six Months Ended June 30, 2019 2018 2019 2018 Loan servicing and subservicing fees Servicing $ 54,609 $ 55,783 $ 107,038 $ 114,779 Subservicing 4,203 871 10,410 1,786 NRZ 141,091 126,712 296,938 253,729 199,903 183,366 414,386 370,294 Late charges 13,242 15,315 28,682 29,904 Custodial accounts (float earnings) 13,341 8,461 25,275 15,724 Loan collection fees 3,401 4,767 7,750 9,785 Home Affordable Modification Program (HAMP) fees (1) 1,565 4,153 3,342 8,256 Other, net 7,730 6,165 15,610 10,402 $ 239,182 $ 222,227 $ 495,045 $ 444,365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an unaffiliated bank and are excluded from our unaudited consolidated balance sheets. Float balances amounted to $2.0 billion and $1.7 billion at June 30, 2019 and June 30, 2018 , respectively.</t>
  </si>
  <si>
    <t>Rights to MSRs</t>
  </si>
  <si>
    <t>Note 10 — Rights to MSRs Ocwen and PMC have entered into agreements to sell MSRs or Rights to MSRs and the related servicing advances to NRZ, and in all cases have been retained by NRZ as subservicer. In the case of Ocwen Rights to MSRs transactions, while the majority of the risks and rewards of ownership were transferred,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o not qualify as a sale and are accounted for as secured financings. As a result, we continue to recognize the MSRs and related financing liability on our consolidated balance sheet, as well as the full amount of servicing revenue and changes in the fair value of the MSRs and related financing liability, including related interest expense, in our consolidated statements of operations. The following tables present the assets and liabilities recorded on our unaudited consolidated balance sheets as well as the impacts to our unaudited consolidated statements of operations in connection with our NRZ agreements. Balance Sheets June 30, 2019 December 31, 2018 MSRS, at fair value $ 756,810 $ 894,002 Due from NRZ (Receivables) Sales and transfers of MSRs (1) $ 25,575 $ 23,757 Advance funding, subservicing fees and reimbursable expenses 15,102 30,845 $ 40,677 $ 54,602 Due to NRZ (Other Liabilities) $ 46,956 $ 53,001 Financing liability - MSRs pledged, at fair value Original Rights to MSRs Agreements $ 412,909 $ 436,511 2017 Agreements and New RMSR Agreements (2) 88,103 138,854 PMC MSR Agreements 343,901 457,491 $ 844,913 $ 1,032,856 Three Months Ended June 30, Six Months Ended June 30, 2019 2018 2019 2018 Statements of Operations Servicing fees collected on behalf of NRZ $ 141,091 $ 126,712 $ 296,938 $ 253,729 Less: Subservicing fee retained by Ocwen 35,905 34,444 73,312 68,661 Net servicing fees remitted to NRZ 105,186 92,268 223,626 185,068 Less: Reduction (increase) in financing liability Changes in fair value: Original Rights to MSRs Agreements (1,671 ) (8,897 ) (1,550 ) (8,782 ) 2017 Agreements and New RMSR Agreements 4,634 828 (2,346 ) 17,424 PMC MSR Agreements 47,782 — 80,878 — 50,745 (8,069 ) 76,982 8,642 Runoff and settlement: Original Rights to MSRs Agreements 11,412 15,991 20,447 34,843 2017 Agreements and New RMSR Agreements 26,062 33,971 49,382 69,666 PMC MSR Agreements 15,814 — 33,588 — 53,288 49,962 103,417 104,509 Other (1,777 ) (1,115 ) (3,658 ) (2,622 ) Interest expense $ 2,930 $ 51,490 $ 46,885 $ 74,539 (1) Balance represents the holdback of proceeds from PMC MSR sales and transfers to address indemnification claims and mortgage loan document deficiencies. These sales were executed by PMC prior to the acquisition date. (2) $104.9 million and $34.0 million is expected to be recognized as a reduction in the financing liability and interest expense for the years ended December 31, 2019 and 2020, respectively. Financing Liability - MSRs Pledged Original Rights to MSRs Agreements 2017 Agreements and New RMSR Agreements PMC MSR Agreements Total Balance at December 31, 2018 $ 436,511 $ 138,854 $ 457,491 $ 1,032,856 Additions — — 876 876 Changes in fair value: Original Rights to MSRs Agreements 1,550 — — 1,550 2017 Agreements and New RMSR Agreements — 2,346 — 2,346 PMC MSR Agreements — — (80,878 ) (80,878 ) Runoff and settlement: Original Rights to MSRs Agreements (20,447 ) — — (20,447 ) 2017 Agreements and New RMSR Agreements — (49,382 ) — (49,382 ) PMC MSR Agreements — — (33,588 ) (33,588 ) Calls (1): Original Rights to MSRs Agreements (4,705 ) — — (4,705 ) 2017 Agreements and New RMSR Agreements — (3,715 ) — (3,715 ) Balance at June 30, 2019 $ 412,909 $ 88,103 $ 343,901 $ 844,913 Financing Liability - MSRs Pledged Original Rights to MSRs Agreements 2017 Agreements and New RMSR Agreements Total Balance at December 31, 2017 $ 499,042 $ 9,249 $ 508,291 Receipt of lump-sum cash payments — 279,586 279,586 Changes in fair value: Original Rights to MSRs Agreements 8,782 — 8,782 2017 Agreements and New RMSR Agreements — (17,424 ) (17,424 ) Runoff and settlement: Original Rights to MSRs Agreements (34,843 ) — (34,843 ) 2017 Agreements and New RMSR Agreements — (69,666 ) (69,666 ) Calls (1): Original Rights to MSRs Agreements (1,319 ) — (1,319 ) 2017 Agreements and New RMSR Agreements — (788 ) (788 ) Balance at June 30, 2018 $ 471,662 $ 200,957 $ 672,619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of five years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pon receiving the required consents and transferring the MSRs, Ocwen will subservice the mortgage loans underlying the MSRs pursuant to the 2017 Agreements. Ocwen received lump-sum cash payments of $54.6 million and $279.6 million in September 2017 and January 2018 in accordance with the terms of the 2017 Agreements and New RMSR Agreements, respectively. These upfront payments generally represent the net present value of the difference between the future revenue stream Ocwen would have received under the Original Rights to MSRs Agreements and the future revenue stream Ocwen expects to receive under the 2017 Agreements and the New RMSR Agreements. We recognized the cash received as a financing liability that we are accounting for at fair value through the remaining term of the original agreements (April 2020). Changes in fair value are recognized in Interest expense in the unaudited consolidated statements of operations. On August 17, 2018, Ocwen and NRZ entered into certain amendments (i) to the New RMSR Agreements to include NewRez, LLC dba Shellpoint Mortgage Servicing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s of June 30, 2019 , the UPB of MSRs for which legal title has not transferred to NRZ is $19.8 billion . In the event the required third-party consents were not obtained by May 31, 2019, and in accordance with the process set forth in, the New RMSR Agreements, such MSRs would either: (i) remain subject to the New RMSR Agreements at the option of NRZ, (ii) be acquired by Ocwen at a price determined in accordance with the terms of the New RMSR Agreements at the option of Ocwen, or (iii) be sold to a third party in accordance with the terms of the New RMSR Agreements, subject to an additional Ocwen option to acquire at a price based on the winning third-party bid rather than selling to the third party. NRZ did not exercise its option to designate the remaining MSRs to continue to be subject to the New RMSR Agreements. Ocwen and NRZ are in discussions regarding the information needed for Ocwen to assess whether or not it will exercise its option under (ii) above to acquire all or some of the MSRs that currently remain in the New RMSR Agreements, or what other arrangements will be made with respect to these remaining MSRs. At any time during the Initial Term, NRZ may terminate the Subservicing Agreements and Servicing Addendum for convenience, subject to Ocwen’s right to receive a termination fee and proper notice. The termination fee is calculated as specified in the Subservicing Agreements and Servicing Addendum, and is a discounted percentage of the expected revenues that would be owed to Ocwen over the remaining life of the contract based on certain portfolio run off assumptions. Following the Initial Term, NRZ may extend the term of the Subservicing Agreements and Servicing Addendum for additional three-month periods by providing proper notice. Following the Initial Term, the Subservicing Agreements and Servicing Addendum can be cancelled by Ocwen on an annual basis. NRZ and Ocwen have the ability to terminate the Subservicing Agreements and Servicing Addendum for cause if certain specified conditions occur. The terminations must be terminations in whole (i.e., cover all the loans under the relevant agreement) and not in part, except for limited circumstances specified in the agreements. In addition, if NRZ terminates any of the NRM or Shellpoint Subservicing Agreements or the Servicing Addendum for cause, the other agreements will also terminate automatically. If NRZ terminates the ShellPoint Subservicing Agreement for convenience within the first year after the execution of the Shellpoint Subservicing Agreement, the NRM Subservicing Agreement and the Servicing Addendum will also terminate automatically. Under the terms of the Subservicing Agreements and Servicing Addendum, in addition to a base servicing fee, Ocwen will continue to receive certain ancillary fees, primarily late fees, loan modification fees and Speedpay ® fees. We may also receive certain incentive fees or pay penalties tied to various contractual performance metrics. NRZ will receive all float earnings and deferred servicing fees related to delinquent borrower payments, as well as be entitled to receive certain REO related income including REO referral commissions. Prior to January 18, 2018, MSRs as to which necessary transfer consents had not yet been obtained continued to be subject to the terms of the agreements entered into in 2012 and 2013. Under the 2012 and 2013 agreements, the servicing fees payable under the servicing agreements underlying the Rights to MSRs were apportioned between NRZ and us. NRZ retained a fee based on the UPB of the loans serviced, and OLS received certain fees, including a performance fee based on servicing fees paid less an amount calculated based on the amount of servicing advances and the cost of financing those advances. PMC Transactions On December 28, 2016, PMC entered into an agreement to sell substantially all of its MSRs, and the related servicing advances, to New Residential Mortgage LLC, a wholly-owned subsidiary of NRZ. In connection with this agreement, on December 28, 2016, PMC also entered into a subservicing agreement with NRZ (collectively, the PMC MSR Agreements). The PMC subservicing agreement has an initial term of three years from the initial transaction date of June 16, 2017, subject to certain transfer and termination provisions. The PMC subservicing arrangement generates revenue based on a schedule of fees per loan per month that includes revenue adjustments for delinquent loans to cover the incremental cost associated with servicing such loans. As of June 30, 2019, Ocwen serviced 300,149 loans under this arrangement and recorded servicing fee revenues for the three and six months ended June 30, 2019 of $7.0 million and $14.2 million , respectively. Through its acquisition of PHH on October 4, 2018, Ocwen added MSRs with $42.3 billion UPB related to the PMC MSR Agreements. As of June 30, 2019 , $3.0 billion in UPB of MSRs and related advances remain to be sold to NRZ under the PMC MSR Agreements pending receipt of required third-party consents. Ocwen and NRZ are in discussions regarding the disposition of these assets. At any time during each of the second and third years of the initial term, and subject to the payment of the applicable deboarding fee and proper notice, NRZ may terminate an amount not to exceed 25% of the underlying mortgage loans being subserviced under the PMC subservicing agreement. The PMC subservicing agreement automatically renews for successive one-year terms unless either party provides notice of termination. NRZ and PMC each have the ability to terminate the subservicing agreement for cause if certain specified conditions occur.</t>
  </si>
  <si>
    <t>Receivables</t>
  </si>
  <si>
    <t>Note 11 – Receivables June 30, 2019 December 31, 2018 Servicing-related receivables: Government-insured loan claims $ 103,631 $ 105,258 Due from NRZ: Sales and transfers of MSRs 25,575 23,757 Advance funding, subservicing fees and reimbursable expenses 15,102 30,845 Reimbursable expenses 15,557 11,508 Due from custodial accounts 14,235 9,060 Other 5,292 7,754 179,392 188,182 Income taxes receivable 37,768 45,987 Other receivables 23,096 17,672 240,256 251,841 Allowance for losses (52,271 ) (53,579 ) $ 187,985 $ 198,262 At June 30, 2019 and December 31, 2018 , the allowance for losses relates to receivables of our Servicing business. Allowance for losses related to defaulted FHA- or VA-insured loans repurchased from Ginnie Mae guaranteed securitizations and not subsequently sold to third-party investors (government-insured loan claims) was $50.5 million and $52.5 million at June 30, 2019 and December 31, 2018 , respectively. Allowance for Losses - Government-Insured Loan Claims Three Months Ended June 30, Six Months Ended June 30, 2019 2018 2019 2018 Beginning balance $ 51,280 $ 57,593 $ 52,497 $ 53,340 Provision 4,561 8,658 11,806 19,034 Charge-offs and other, net (5,330 ) (13,096 ) (13,792 ) (19,219 ) Ending balance $ 50,511 $ 53,155 $ 50,511 $ 53,155</t>
  </si>
  <si>
    <t>Other Assets</t>
  </si>
  <si>
    <t>Other Assets [Abstract]</t>
  </si>
  <si>
    <t>Note 12 – Other Assets June 30, 2019 December 31, 2018 Contingent loan repurchase asset $ 455,943 $ 302,581 Prepaid expenses 20,078 27,647 Prepaid representation, warranty and indemnification claims - Agency MSR sale 15,173 15,173 Deferred tax asset, net 6,304 5,289 REO 6,147 7,368 Derivatives, at fair value 4,223 4,552 Prepaid lender fees, net 4,162 6,589 Security deposits 2,296 2,278 Mortgage backed securities, at fair value 2,014 1,502 Interest-earning time deposits 401 1,338 Other 6,103 5,250 $ 522,844 $ 379,567</t>
  </si>
  <si>
    <t>Borrowings</t>
  </si>
  <si>
    <t>Debt Disclosure [Abstract]</t>
  </si>
  <si>
    <t>Note 13 – Borrowings Match Funded Liabilities June 30, 2019 December 31, 2018 Borrowing Type Maturity (1) Amorti- zation Date (1) Available Borrowing Capacity (2) Weighted Average Interest Rate (3) Balance Weighted Average Interest Rate (3) Balance Advance Financing Facilities: Advance Receivables Backed Notes - Series 2015-VF5 (4) Dec. 2049 Dec. 2019 $ 110,684 3.96 % $ 114,316 4.06 % $ 216,559 Advance Receivables Backed Notes - Series 2016-T2 (5) Aug. 2049 Aug. 2019 — 2.99 235,000 2.99 235,000 Advance Receivables Backed Notes, Series 2018-T1 (5) Aug. 2049 Aug. 2019 — 3.50 150,000 3.50 150,000 Advance Receivables Backed Notes, Series 2018-T2 (5) Aug. 2050 Aug. 2020 — 3.81 150,000 3.81 150,000 Total Ocwen Master Advance Receivables Trust (OMART) 110,684 3.47 649,316 3.56 751,559 Ocwen Freddie Advance Funding (OFAF) - Advance Receivables Backed Notes, Series 2015-VF1 (6) Jun. 2050 Jun. 2020 37,520 4.12 22,480 5.03 26,725 $ 148,204 3.49 % $ 671,796 3.61 % $ 778,284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in accordance with their respective terms. At June 30, 2019 , $23.5 million of the available borrowing capacity of our advance financing notes could be used based on the amount of eligible collateral that had been pledged. (3) 1ML was 2.40% and 2.50% at June 30, 2019 and December 31, 2018 , respectively. (4) The total borrowing capacity of the Series 2015-VF5 variable notes is $225.0 million , with interest computed based on the lender’s cost of funds plus a margin of 105 to 250 bps. (5) 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 Rates on the individual classes of notes range from 2.72% to 4.53% . (6) On June 6, 2019, we renewed this facility through June 5, 2020 and borrowing capacity was reduced from $65.0 million to $60.0 million with interest computed based on the lender’s cost of funds plus a margin of 100 to 330 bps based on the various classes of notes. Pursuant to the 2017 Agreements and New RMSR Agreements, NRZ is obligated to fund new servicing advances with respect to the MSRs underlying the Rights to MSR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June 30, 2019 , we were the servicer of Rights to MSRs sold to NRZ pertaining to $19.8 billion in UPB, which excludes those Rights to MSRs where legal title has transferred to NRZ. NRZ’s associated outstanding servicing advances as of such date were approximately $715.5 m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certain servicing advances even if NRZ does not perform its contractual obligations to fund those advances. See Note 10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Outstanding Balance Borrowing Type Collateral Interest Rate Maturity June 30, 2019 December 31, 2018 HMBS-Related Borrowings, at fair value (1) Loans held for investment 1ML + 260 bps (1) $ 5,745,383 $ 5,380,448 Other Financing Liabilities MSRs pledged, at fair value: Original Rights to MSRs Agreements MSRs (2) (2) 412,909 436,511 2017 Agreements and New RMSR Agreements MSRs (3) (3) 88,103 138,854 PMC MSR Agreements MSRs (4) (4) 343,901 457,491 844,913 1,032,856 Secured Notes, Ocwen Asset Servicing Income Series, Series 2014-1 (5) MSRs (5) Feb. 2028 62,841 65,523 Financing liability - Owed to securitization investors, at fair value: IndyMac Mortgage Loan Trust (INDX 2004-AR11) (6) Loans held for investment (6) (6) 10,629 11,012 Residential Asset Securitization Trust 2003-A11 (RAST 2003-A11) (6) Loans held for investment (6) (6) 13,068 13,803 23,697 24,815 Advances pledged (7) Advances on loans (7) (7) — 4,419 Total Other Financing Liabilities 931,451 1,127,613 $ 6,676,834 $ 6,508,061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hat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Consists of securitization debt certificates due to third parties that represent beneficial interests in trusts that we include in our unaudited consolidated financial statements, as more fully described in Note 4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70% and 4.29% at June 30, 2019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7) Certain sales of advances did not qualify for sales accounting treatment and were accounted for as a financing. This financing liability has no contractual maturity. The effective interest rate is based on 1ML plus a margin of 450 bps. Other Secured Borrowings Outstanding Balance Borrowing Type Collateral Interest Rate Termination / Maturity Available Borrowing Capacity (1) June 30, 2019 December 31, 2018 SSTL (2) (2) 1-Month Euro-dollar rate + 500 bps with a Eurodollar floor of 100 bps (2) Dec. 2020 $ — $ 338,784 $ 231,500 Mortgage loan warehouse facilities Repurchase agreement (3) Loans held for sale (LHFS) 1ML + 195 - 300 bps Sep. 2019 — 109,807 74,693 Participation agreement (4) LHFS N/A Jul. 2019 — — 42,331 Mortgage warehouse agreement (5) LHFS (reverse mortgages) 1ML + 275 bps; 1ML floor of 350 bps Aug. 2019 — 9,630 8,009 Master repurchase agreement (6) LHFS (forward and reverse mortgages) 1ML + 225 bps forward; 1ML + 275 bps reverse Dec. 2019 165,425 34,575 30,680 Master repurchase agreement (7) LHFS (reverse mortgages) Prime + 0.0% (4.0% floor) Jan. 2020 — 439 — Master repurchase agreement (8) N/A 1ML + 170bps N/A — — — Participation agreement (9) LHFS N/A Feb. 2020 — 28,478 — 165,425 182,929 155,713 $ 165,425 521,713 387,213 Unamortized debt issuance costs - SSTL (3,456 ) (3,098 ) Discount - SSTL (1,776 ) (1,577 ) $ 516,481 $ 382,538 Weighted average interest rate 5.22 % 5.49 % (1) Available borrowing capacity for our mortgage loan warehouse facilities does not consider the amount of the facility that the lender has extended on an uncommitted basis. Of the borrowing capacity extended on a committed basis, none could be used at June 30, 2019 based on the amount of eligible collateral that could be pledged. (2) On March 18, 2019, we entered into a Joinder and Amendment Agreement (the Amendment) which amends the existing Amended and Restated SSTL Facility Agreement dated December 5, 2016 to provide an additional term loan of $120.0 million subject to the same maturity, interest rate and other material terms of existing borrowings under the SSTL. Effective with the Amendment, the quarterly principal payment has been increased from $4.2 million to $6.4 million beginning March 31, 2019. See information regarding collateral in the table below. 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 To date, we have elected option (b) to determine the interest rate. (3) The maximum borrowing under this agreement is $175.0 million , of which $100.0 million is available on a committed basis and the remainder is available at the discretion of the lender. (4) Effective with the merger of Homeward into PMC in February 2019, an existing participation agreement with uncommitted borrowing capacity of $75.0 million was terminated. Effective with the merger of OLS into PMC in June 2019, the remaining participation agreement with uncommitted borrowing capacity of $175.0 million was also terminated. (5) Under this participation agreement, the lender provides financing for $100.0 million on an uncommitted basis.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On January 23, 2019, we renewed this facility through January 22, 2020. (8) This agreement was originally entered into by PHH and subsequently assumed by Ocwen in connection with its acquisition of PHH. T he facility provides financing for up to $200.0 million at the discretion of the provider. The agreement has no stated maturity date. (9) We entered into a master participation agreement on February 4, 2019 under which the lender will provide $300.0 million of borrowing capacity to PMC on an uncommitted basis.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Senior Notes Interest Rate Maturity Outstanding Balance June 30, 2019 December 31, 2018 Senior unsecured notes (1) PHH 7.375% Sep. 2019 $ 97,521 $ 97,521 PHH 6.375% Aug. 2021 21,543 21,543 119,064 119,064 Senior secured notes 8.375% Nov. 2022 330,878 330,878 449,942 449,942 Unamortized debt issuance costs (1,825 ) (2,075 ) Fair value adjustments (1) (540 ) 860 $ 447,577 $ 448,727 (1)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At any time, we may redeem all or a part of the 8.375% Senior secured notes, upon not less than 30 nor more than 60 days’ notice at a specified redemption price, plus accrued and unpaid interest to the date of redemption. We may redeem all or a part of these notes at the redemption prices (expressed as percentages of principal amount) specified in the Indenture. The redemption prices during the twelve-month periods beginning on November 15 th of each year are as follows: Year Redemption Price 2018 106.281% 2019 104.188% 2020 102.094% 2021 and thereafter 100.000% Upon a change of control (as defined in the Indenture), we are required to make an offer to the holders of the 8.375% Senior secured notes to repurchase all or a portion of each holder’s notes at a purchase price equal to 101.0% of the principal amount of the notes purchased plus accrued and unpaid interest to the date of purchase. Credit Ratings Credit ratings are intended to be an indicator of the creditworthiness of a company’s debt obligations. At June 30, 2019 , the S&amp;P issuer credit rating for Ocwen was “B-”. On December 11, 2018, Moody’s affirmed Ocwen’s corporate family rating of “Caa1” and revised the outlook to stable from negative. On June 1, 2019, OLS, the borrower under the SSTL and 8.375% Senior secured notes, merged with PMC which became the successor obligor for these borrowings. As a result, on July 3, 2019, S&amp;P withdrew the ratings of OLS and assigned a B- issuer credit rating to PMC.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forms of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as defined under our SSTL, as of the last date of any fiscal quarter; and • specified levels of tangible net worth and liquidity at the consolidated Ocwen level. As of June 30, 2019 , the most restrictive consolidated tangible net worth requirements contained in our debt agreements were for a minimum of $275.0 million in consolidated tangible net worth, as defined, at Ocwen under our match funded debt and certain of our other debt agreements. As a result of the covenants to which we are subject, we may be limited in the manner in which we conduct our business and may be limited in our ability to engage in favorable business activities or raise additional form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 Collateral Our assets held as collateral related to secured borrowings, committed under sale or other contractual obligations and which may be subject to secured liens under the SSTL and Senior Secured Notes are as follows at June 30, 2019 : Collateral for Secured Borrowings Total Assets Match Funded Liabilities Financing Liabilities Mortgage Loan Warehouse Facilities Sales and Other Commitments (1) Other (2) Cash $ 287,724 $ — $ — $ — $ — $ 287,724 Restricted cash 60,708 15,488 — 4,100 41,120 — MSRs 1,312,633 — 824,442 — — 488,191 Advances, net 229,167 — — — 30,757 198,410 Match funded advances 875,332 875,332 — — — — Loans held for sale 196,071 — — 151,878 — 44,193 Loans held for investment 5,897,731 — 5,818,251 38,483 — 40,997 Receivables, net 187,985 — — 35,903 — 152,082 Premises and equipment, net 57,598 — — — — 57,598 Other assets 522,844 — — 4,000 473,412 45,432 Total assets $ 9,627,793 $ 890,820 $ 6,642,693 $ 234,364 $ 545,289 $ 1,314,627 (1) Sales and Other Commitments include MSRs and related advances committed under sale agreements,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si>
  <si>
    <t>Other Liabilities</t>
  </si>
  <si>
    <t>Other Liabilities Disclosure [Abstract]</t>
  </si>
  <si>
    <t>Note 14 – Other Liabilities June 30, 2019 December 31, 2018 Contingent loan repurchase liability $ 455,943 $ 302,581 Other accrued expenses 76,851 99,739 Lease liability 55,489 — Accrued legal fees and settlements 53,072 62,763 Due to NRZ - Advance collections and servicing fees 46,956 53,001 Servicing-related obligations 45,850 41,922 Liability for indemnification obligations 44,681 51,574 Checks held for escheat 35,232 20,686 Liability for uncertain tax positions 12,942 13,739 Liability for unfunded pension obligation 12,400 12,683 Accrued interest payable 9,045 7,209 Liability for mortgage insurance contingency 6,820 6,820 Derivatives, at fair value 3,934 4,986 Deferred revenue 3,210 4,441 Other 29,786 21,492 $ 892,211 $ 703,636 Accrued Legal Fees and Settlements Three Months Ended June 30, Six Months Ended June 30, 2019 2018 2019 2018 Beginning balance $ 52,916 $ 46,305 $ 62,763 $ 51,057 Net accrual (reversal of accrual) for probable losses(1) (465 ) 2,330 (1,096 ) 9,782 Payments (2) (1,100 ) (1,607 ) (10,507 ) (7,643 ) Issuance of common stock in settlement of litigation(3) — — — (5,719 ) Net increase in accrued legal fees 1,657 5,031 1,848 4,732 Other 64 2,236 64 2,086 Ending balance $ 53,072 $ 54,295 $ 53,072 $ 54,295 (1) Consists of amounts accrued for probable losses in connection with legal and regulatory settlements and judgments. Such amounts are reported in Professional services expense in the unaudited consolidated statements of operations. (2) Includes cash payments made in connection with resolved legal and regulatory matters. (3) In January 2018, Ocwen issued 1,875,000 shares of common stock in connection with a securities litigation settlement.</t>
  </si>
  <si>
    <t>Derivative Financial Instruments and Hedging Activities</t>
  </si>
  <si>
    <t>Derivative Instruments and Hedging Activities Disclosure [Abstract]</t>
  </si>
  <si>
    <t>Note 15 – Derivative Financial Instruments and Hedging Activities 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t June 30, 2019 : Interest Rate Risk IRLCs and Loans Held for Sale Borrowings IRLCs Forward MBS Trades Interest Rate Caps Notional balance at June 30, 2019 $ 118,099 $ 126,762 $ 122,083 Maturity July 2019 - Sept. 2019 July 2019 Aug. 2019 - May 2020 Fair value of derivative assets (liabilities) (1) at: June 30, 2019 $ 4,105 $ (3,863 ) $ 47 December 31, 2018 3,871 (4,983 ) 678 Gains (losses) on derivatives during the six months ended: Gain on loans held for sale, net Other, Net June 30, 2019 $ (296 ) $ (3,238 ) $ (335 ) June 30, 2018 111 1,998 (78 ) (1) Derivatives are reported at fair value in Other assets or in Other liabilities on our unaudited consolidated balance sheets. As loans are originated and sold or as loan commitments expire, our forward MBS trade positions mature and are replaced by new positions based upon new loan originations and commitments and expected time to sell. Foreign Currency Exchange Rate Risk Our operations in India and the Philippines expose us to foreign currency exchange rate risk to the extent that our foreign exchange positions remain unhedged. We have not entered into any forward exchange contracts during the reported periods to hedge against the effect of changes in the value of the India Rupee or Philippine Peso. Foreign currency remeasurement exchange gains (losses) were $(0.1) million and $0.1 million , and $(1.9) million and $(2.7) million , during the three and six months ended June 30, 2019 and 2018 , respectively, and are reported in Other, net in the unaudited consolidated statements of operations. The losses in the 2018 periods are primarily attributed to depreciation of the India Rupee against the U.S. Dollar. Interest Rate Risk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Match Funded Liabilities As required by certain of our advance financing arrangements, we have purchased interest rate caps to minimize future interest rate exposure from increases in the interest on our variable rate debt as a result of increases in the index, such as 1ML, which is used in determining the interest rate on the debt. We currently do not hedge our fixed rate debt. Accumulated Other Comprehensive Loss (AOCL) Included in AOCL at June 30, 2019 and 2018 , were $1.0 million and $1.1 million of deferred unrealized losses, before taxes of $0.1 million and $0.1 million , respectively, on interest rate swaps that we had designated as cash flow hedges. These deferred losses in AOCL are amortized to Other, net in the unaudited consolidated statements of operations.</t>
  </si>
  <si>
    <t>Interest Expense</t>
  </si>
  <si>
    <t>Other Income and Expenses [Abstract]</t>
  </si>
  <si>
    <t>Note 16 – Interest Expense Three Months Ended June 30, Six Months Ended June 30, 2019 2018 2019 2018 Financing liabilities NRZ $ 2,930 $ 51,490 $ 46,885 $ 74,539 Other financing liabilities 822 1,349 1,892 2,544 3,752 52,839 48,777 77,083 Senior notes 8,502 7,452 17,014 14,903 Other secured borrowings 9,245 8,044 17,123 16,232 Match funded liabilities 7,045 7,714 14,697 17,262 Other 3,027 1,454 4,405 2,833 $ 31,571 $ 77,503 $ 102,016 $ 128,313</t>
  </si>
  <si>
    <t>Basic and Diluted Earnings (Loss) per Share</t>
  </si>
  <si>
    <t>Earnings Per Share [Abstract]</t>
  </si>
  <si>
    <t>Note 17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stock options and restricted stock awards. For the three and six months ended June 30, 2019 and 2018 , we have excluded the effect of all stock options and common stock awards from the computation of diluted loss per share because of the anti-dilutive effect of our reported net loss. Three Months Ended June 30, Six Months Ended June 30, 2019 2018 2019 2018 Basic and Diluted loss per share Net loss attributable to Ocwen stockholders $ (89,737 ) $ (29,831 ) $ (134,231 ) $ (27,283 ) Weighted average shares of common stock — basic and diluted 134,465,741 133,856,132 134,193,874 133,490,828 Basic and Diluted loss per share $ (0.67 ) $ (0.22 ) $ (1.00 ) $ (0.20 ) Stock options and common stock awards excluded from the computation of diluted earnings per share Anti-dilutive (1) 4,107,485 6,492,703 4,126,819 6,498,025 Market-based (2) 854,181 645,984 854,181 645,984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si>
  <si>
    <t>Business Segment Reporting</t>
  </si>
  <si>
    <t>Segment Reporting [Abstract]</t>
  </si>
  <si>
    <t>Note 18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mortgage servicing business and currently accounts for most of our total revenue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purchases and originates conventional and government-insured residential forward and reverse mortgage loans. The loans are typically sold shortly after origination into a liquid market on a servicing retained (securitization) or servicing released (sale to a third party) basis. We originate loans directly with customers (retail channel) in forward lending as well as through our correspondent lending arrangements, broker relationships (wholesale) and retail channels of reverse mortgage lending.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corporate debt. Corporate Items and Other also includes severance, retention, facility-related and other expenses incurred in 2019 related to our re-engineering plan. Our cash balances are included in Corporate Items and Other. CRL provides re-insurance related to coverage on foreclosed real estate properties owned or serviced by us. We allocate a portion of interest income to each business segment, including interest earned on cash balances and short-term investments. We also allocate expenses incurred by corporate support services to each business segment. Interest expense on direct asset financings are recorded in the respective Servicing and Lending segments, while interest expense on the SSTL and Senior Notes is recorded in Corporate Items and Other and is not allocated. Financial information for our segments is as follows: Three Months Ended June 30, 2019 Results of Operations Servicing Lending Corporate Items and Other Corporate Eliminations Business Segments Consolidated Revenue $ 242,510 $ 28,794 $ 3,034 $ — $ 274,338 Expenses (1) 290,087 21,026 20,381 — 331,494 Other income (expense): Interest income 1,872 1,546 419 — 3,837 Interest expense (14,191 ) (1,399 ) (15,981 ) — (31,571 ) Bargain purchase gain — — (96 ) (96 ) Other 890 444 (681 ) — 653 Other income (expense), net (11,429 ) 591 (16,339 ) — (27,177 ) Income (loss) before income taxes $ (59,006 ) $ 8,359 $ (33,686 ) $ — $ (84,333 ) Three Months Ended June 30, 2018 Results of Operations Servicing Lending Corporate Items and Other Corporate Eliminations Business Segments Consolidated Revenue $ 230,509 $ 19,002 $ 4,070 $ — $ 253,581 Expenses (1) 166,888 17,785 20,977 — 205,650 Other income (expense): Interest income 1,466 1,360 529 — 3,355 Interest expense (62,675 ) (1,472 ) (13,356 ) — (77,503 ) Other (326 ) 294 (2,156 ) — (2,188 ) Other income (expense), net (61,535 ) 182 (14,983 ) — (76,336 ) Income (loss) before income taxes $ 2,086 $ 1,399 $ (31,890 ) $ — $ (28,405 ) Six months ended June 30, 2019 Revenue $ 501,784 $ 69,885 $ 6,557 $ — $ 578,226 Expenses (1) (2) 555,984 42,357 13,258 — 611,599 Other income (expense): Interest income 4,165 3,095 1,135 — 8,395 Interest expense (68,889 ) (3,067 ) (30,060 ) — (102,016 ) Bargain purchase gain — — (381 ) — (381 ) Other 2,416 663 (1,121 ) — 1,958 Other income (expense), net (62,308 ) 691 (30,427 ) — (92,044 ) Income (loss) before income taxes $ (116,508 ) $ 28,219 $ (37,128 ) $ — $ (125,417 ) Six months ended June 30, 2018 Revenue $ 456,605 $ 48,197 $ 9,036 $ — $ 513,838 Expenses (1) 337,984 38,081 36,086 — 412,151 Other income (expense): Interest income 1,894 2,852 1,309 — 6,055 Interest expense (97,193 ) (3,417 ) (27,703 ) — (128,313 ) Other (754 ) 620 (2,735 ) — (2,869 ) Other income (expense), net (96,053 ) 55 (29,129 ) — (125,127 ) Income (loss) before income taxes $ 22,568 $ 10,171 $ (56,179 ) $ — $ (23,440 ) Total Assets Servicing Lending Corporate Items and Other Corporate Eliminations Business Segments Consolidated June 30, 2019 $ 3,195,218 $ 5,978,325 $ 454,250 $ — $ 9,627,793 December 31, 2018 $ 3,306,208 $ 5,603,481 $ 484,527 $ — $ 9,394,216 June 30, 2018 $ 2,851,910 $ 5,242,716 $ 325,570 $ — $ 8,420,196 Depreciation and Amortization Expense Servicing Lending Corporate Items and Other Business Segments Consolidated Three months ended June 30, 2019 Depreciation expense $ 761 $ 46 $ 10,205 $ 11,012 Amortization of debt discount — — 350 350 Amortization of debt issuance costs — — 751 751 Three months ended June 30, 2018 Depreciation expense $ 1,256 $ 25 $ 4,834 $ 6,115 Amortization of debt discount — — 442 442 Amortization of debt issuance costs — — 1,005 1,005 Six months ended June 30, 2019 Depreciation expense $ 1,569 $ 81 $ 17,913 $ 19,563 Amortization of debt discount — — 701 701 Amortization of debt issuance costs — — 1,451 1,451 Six months ended June 30, 2018 Depreciation expense $ 2,613 $ 54 $ 9,973 $ 12,640 Amortization of debt discount — — 706 706 Amortization of debt issuance costs — — 1,662 1,662 (1) Compensation and benefits expense in the Corporate Items and Other segment for the three and six months ended June 30, 2019 and 2018 includes $0.8 million and $19.2 million , and $1.6 million , and $7.3 million , respectively, of severance expense attributable to PHH integration-related headcount reductions of primarily U.S.-based employees in 2019 and headcount reductions in connection with our strategic decisions to exit the automotive capital services business and the forward lending correspondent and wholesale channels in late 2017 and early 2018, as well as our overall efforts to reduce costs. (2) Included in the Corporate Items and Other segment for the six months ended June 30, 2019 , we recorded in Professional services expense a recovery from a service provider of $30.7 million during the first quarter of 2019 of amounts previously recognized as expense.</t>
  </si>
  <si>
    <t>Regulatory Requirements</t>
  </si>
  <si>
    <t>Brokers and Dealers [Abstract]</t>
  </si>
  <si>
    <t>Note 19 – Regulatory Requirements Our business is subject to extensive regulat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evolving regulatory environment in which we operate and to meet its requirements.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could incur costs to comply with the terms of such resolutions, including, but not limited to, the costs of audits, reviews and third-party firms to monitor our compliance with such resolutions. We must comply with a large number of federal, state and local consumer protection and other laws and regulations, including, among others, the Dodd-Frank Wall Street Reform and Consumer Protection Act (the Dodd-Frank Act), the Telephone Consumer Protection Act (TCPA), the Gramm-Leach-Bliley Act, the Fair Debt Collection Practices Act, the Real Estate Settlement Procedures Act (RESPA), the Truth in Lending Act (TILA), the Servicemembers Civil Relief Act, the Homeowners Protection Act, the Federal Trade Commission Act, the Fair Credit Reporting Act,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In addition, the actions of legislative bodies and regulatory agencies relating to a particular matter or business practice may or may not be coordinated or consistent. As a result, ensuring ongoing compliance with applicable legal and regulatory requirements can be challenging. Over the past decade,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and our financial condition, liquidity and results of operations. As further described below and in Note 21 – Contingencies , in recent years Ocwen has entered into a number of significant settlements with federal and state regulators and state attorneys general that have imposed additional requirements on our business. For example, we made various commitments relating to the process of transferring loans off the REALServicing servicing system and onto Black Knight MSP, we have engaged a third-party auditor to perform an analysis with respect to our compliance with certain federal and state laws relating to the escrow of mortgage loan payments, we have revised various aspects of our complaint handling processes and we have extensive review and reporting obligations to various regulatory bodies with respect to various matters, including our financial condition. We devote significant management time and resources to compliance with these additional requirements. These requirements are generally unique to Ocwen and, while certain of our competitors may have entered into regulatory-related settlements of their own, our competitors are generally not subject to either the same specific or the same breadth of additional requirements to which we are subject. Ocwen has various subsidiaries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June 30, 2019 . PMC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We believe we were in compliance with applicable net worth requirements at June 30, 2019 . Our non-Agency servicing agreements also contain requirements regarding servicing practices and other matters, and a failure to comply with these requirements could have a material adverse impact on our business. The most restrictive of the various net worth requirements referenced above is based on the total assets of PMC, and the required net worth was $214.6 million at June 30, 2019 . In addition, a number of foreign laws and regulations apply to our operations outside of the U.S., including laws and regulations that govern licensing,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 New York Department of Financial Services. In March 2017, we entered into a consent order with the NY DFS (the 2017 NY Consent Order) that provided for the termination of the engagement of a monitor appointed pursuant to an earlier 2014 consent order and for us to address certain concerns raised by the NY DFS that primarily relate to our servicing operations, as well as for us to comply with certain reporting and other obligations. In addition, in connection with the NY DFS’ approval in September 2018, of our acquisition of PHH, we agreed to satisfy certain post-closing requirements, including reporting obligations and record retention and other requirements relating to the transfer of loans collateralized by New York property (New York loans) onto Black Knight MSP and certain requirements with respect to the evaluation and supervision of management of both Ocwen Financial Corporation and PHH Mortgage Corporation. In addition, we are prohibited from boarding any additional loans onto the current REALServicing system and we were required to transfer all New York loans off the REALServicing system by April 30, 2020. The conditional approval also modified a preexisting restriction on our ability to acquire MSRs such that the restriction applies only to New York loans and, with respect to New York loans, provides that Ocwen may not increase its aggregate portfolio of New York loans serviced or subserviced by Ocwen by more than 2% per year (based on the unpaid principal balance of loans serviced at the prior calendar year-end). This restriction will remain in place until the NY DFS determines that all loans serviced on the REALServicing system have been successfully migrated to Black Knight MSP and that Ocwen has developed a satisfactory infrastructure to board sizable portfolios of MSRs. We continue to work with the NY DFS to address matters they continue to raise with us as well as to fulfill our commitments under the 2017 NY Consent Order and PHH acquisition conditional approval. To the extent that we fail to address adequately any concerns raised by the NY DFS or fail to fulfill our commitments to the NY DFS, the NY DFS could take regulatory action against us, including imposing fines or penalties or otherwise restricting our business activities. Any such actions could have a material adverse impact on our business, financial condition liquidity and results of operations. California Department of Business Oversight . In January 2015, OLS entered into a consent order (the 2015 CA Consent Order) with the CA DBO relating to our alleged failure to produce certain information and documents during a routine licensing examination. In February 2017, we entered into another consent order with the CA DBO (the 2017 CA Consent Order) that terminated the 2015 CA Consent Order and resolved open matters between us and the CA DBO. We believe that we have completed those obligations of the 2017 CA Consent Order that have already come due, and we have so notified the CA DBO. We have certain remaining reporting and other obligations under the 2017 CA Consent Order. Pursuant to the 2017 CA Consent Order, the CA DBO has engaged a third-party administrator who, at the expense of the CA DBO, has commenced work to confirm that Ocwen has completed certain commitments under the 2017 CA Consent Order. Still outstanding, however, is confirmation of our completion of $198.0 million in debt forgiveness for California borrowers by June 30, 2019. We believe that we fulfilled this requirement during the first quarter of 2019. However, our completion of this requirement is subject to testing by the CA DBO’s third-party administrator who must confirm, among other things, that modified loans have remained current for specified time periods. If we are unable to satisfy this requirement or obtain an extension, the 2017 CA Consent Order obligates us to pay the remaining amount to the CA DBO in cash. Our debt forgiveness activities take place as we modify loans - our loan modifications are designed to be sustainable for homeowners while providing a net present value for mortgage loan investors that is superior to that of foreclosure. Debt forgiveness as part of a loan modification is determined on a case-by-case basis in accordance with the applicable servicing agreement. Debt forgiveness does not involve an expense to Ocwen other than the operating expense incurred in arranging the modification, which is part of Ocwen’s role as loan servicer. If the CA DBO were to allege that we failed to comply with our obligations under the 2017 CA Consent Order or that we otherwise were in breach of applicable laws, regulations or licensing requirements, the CA DBO could also take regulatory actions against us, including imposing fines or penalties or otherwise restricting our business activities. Any such actions could have a material adverse impact on our business, financial condition liquidity and results of operations.</t>
  </si>
  <si>
    <t>Commitments</t>
  </si>
  <si>
    <t>Other Commitments [Abstract]</t>
  </si>
  <si>
    <t>Note 20 — Commitments Unfunded Lending Commitments We have originated floating-rate reverse mortgage loans under which the borrowers have additional borrowing capacity of $1.5 billion at June 30, 2019 . This additional borrowing capacity is available on a scheduled or unscheduled payment basis. We also had short-term commitments to lend $95.8 million and $22.3 million in connection with our forward and reverse mortgage loan IRLCs, respectively, outstanding at June 30, 2019 . We finance originated and purchased forward and reverse mortgage loans with repurchase and participation agreements, commonly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Six Months Ended June 30, 2019 Active Inactive Total Number Amount Number Amount Number Amount Beginning balance 10 $ 2,047 252 $ 14,833 262 $ 16,880 Additions (1) 21 6,333 100 9,354 121 15,687 Recoveries, net (2) (9 ) (4,429 ) (113 ) (5,076 ) (122 ) (9,505 ) Transfers 1 (332 ) (1 ) 332 — — Changes in value — — — (939 ) — (939 ) Ending balance 23 $ 3,619 238 $ 18,504 261 $ 22,123 (1) Total repurchases during the six months ended June 30, 2019 includes 44 loans totaling $8.3 million related to MCA repurchases. (2)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are initially recorded at fair value. Loans are reclassified to REO in Other assets or Receivables as the loans move through the resolution process and permissible claims are submitted to HUD for reimbursement. Loans held for sale repurchased prior to October 1, 2018 are carried at the lower of cost or fair value. Receivables are valued at net realizable value. REO is valued at the estimated value of the underlying property less cost to sell. Long-Term Contracts Our business is currently reliant on certain services provided by Altisource S.à r.l, a subsidiary of Altisource Portfolio Solutions, S.A. (Altisource). Each of Ocwen and OMS are parties to long-term agreements with Altisource, including a Services Agreement and a Technology Products Services Agreement.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 including the REALServicing loan servicing system. These agreements expire August 31, 2025 and include renewal provisions. However, Ocwen anticipates that Altisource will cease providing technology products and support services under the Technology Products Services Agreement by the end of 2019 now that we have completed the transition to Black Knight MSP from REALServicing. Ocwen and Altisource have also entered into a Master Services Agreement pursuant to which Altisource currently provides title services to Liberty. Ocwen also has a General Referral Fee Agreement with Altisource pursuant to which Ocwen receives referral fees which are paid out of the commission that would otherwise be paid to Altisource as the selling broker in connection with real estate sales services provided by Altisource. However, for MSRs that transferred to NRZ in September 2017, as well as those subject to the New RMSR Agreements we entered into in January 2018, we are not entitled to REO referral commissions. If Altisource were to fail to fulfill its contractual obligations to us, including through a failure to provide services at the required level, or if Altisource were to become unable to fulfill such obligations, our business and operations could suffer. On February 22, 2019, Ocwen and Altisource signed a Binding Term Sheet, which among other things, contains provisions regarding assuring that data is accurately transferred to Ocwen in connection with the deboarding of loans from REALServicing, including Ocwen having the ability to verify data accuracy and having continued access to the REALServicing system for an acceptable period of time. The Binding Term Sheet also amends certain provisions in the Services Agreements. After certain conditions have been met and where Ocwen has the right to select the services provider, Ocwen will use Altisource to provide the types of services that Altisource currently provides under the Services Agreements for at least 90% of services for all portfolios for which Ocwen is the servicer or subservicer, except that Altisource will be the provider for all such services for the portfolios: (i) acquired by Ocwen pursuant to loan servicing under agreements from Homeward (acquired in 2012) or assigned and assumed by Ocwen from Residential Capital, LLC, et al (assets acquired in 2013); and (ii) acquired from Ocwen, excluding certain portfolios in which PHH has an interest, by NRZ or its affiliates prior to the date of the Binding Term Sheet. Notwithstanding the foregoing, Altisource will be the provider of mortgage charge-off collections services under the Services Agreements. The Binding Term Sheet also sets forth a framework for negotiating additional service level changes in the future. As specified in the Binding Term Sheet, if Altisource fails certain performance standards for specified periods of time, then Ocwen may terminate Altisource as a provider for the applicable service(s), subject to Altisource’s right to cure. For certain claims arising from referrals received by Altisource after the effective date of the Binding Term Sheet, the provisions include reciprocal indemnification obligations in the event of negligence by either party and Altisource’s indemnification of Ocwen in the event of any breach by Altisource of its obligations under the Services Agreements. The limitations of liability provisions include an exception for losses either party suffers as a result of third-party claims.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Under certain circumstances, we would have recourse under our contractual agreements with Altisource if we were to experience adverse consequences as a result of Altisource’s non-compliance with applicable servicing criteria.</t>
  </si>
  <si>
    <t>Contingencies</t>
  </si>
  <si>
    <t>Loss Contingency [Abstract]</t>
  </si>
  <si>
    <t>Note 21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those brought derivatively on behalf of Ocwen against certain current or former officers and directors or others and those brought by commercial counterparties. The majority of these proceedings are based on alleged violations of federal, state and local laws and regulations governing our mortgage servicing and lending activities, including, among others, the Dodd-Frank Act, the Gramm-Leach-Bliley Act, the Fair Debt Collection Practices Act (FDCPA), the RESPA, the Truth in Lending Act,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2) we violated the TCPA by using an automated telephone dialing system to call class members’ cell phones without their consent, (3) we committed securities fraud in connection with certain of our public disclosures, (4) certain fees we assess on borrowers are marked up improperly in violation of applicable state and federal law, (5) the solicitation and marketing to borrowers of certain ancillary products was unfair and deceptive, (6) we breached fiduciary duties we purportedly owe to benefit plans due to the discretion we exercise in servicing certain securitized mortgage loans and (7)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53.1 million at June 30, 2019 . We cannot currently estimate the amount, if any, of reasonably possible losses above amounts that have been recorded at June 30, 2019 . In 2014, plaintiffs filed a putative class action against Ocwen in the United States District Court for the Northern District of Alabama, alleging that Ocwen violated the FDCPA by charging borrowers a convenience fee for making certain loan payments. See McWhorter et al. v. Ocwen Loan Servicing, LLC (N.D. Ala.) . The plaintiffs are seeking statutory damages under the FDCPA, compensatory damages and injunctive relief. The presiding court previously ruled on Ocwen’s motions to dismiss, and Ocwen answered the operative complaint. Ocwen subsequently entered into an agreement in principle to resolve this matter, and in January 2019, the presiding court granted preliminary approval of the parties’ proposed class settlement. At a hearing in July 2019, the court indicated that it would grant final approval of the parties’ proposed class settlement. While Ocwen believes that it has sound legal and factual defenses, we agreed to this settlement in principle in order to avoid the uncertain outcome of litigation and the additional expense and demands on the time of its senior management that such litigation would involve. There can be no assurance that the court will finally approve the settlement. In the event the settlement is not finally approved, the litigation would continue, and we would vigorously defend the allegations made against Ocwen. Our accrual with respect to this matter is included in the $53.1 million legal and regulatory accrual referenced above. We cannot currently estimate the amount, if any, of reasonably possible loss above the amount accrued. Ocwen has been named in putative class actions and individual actions related to its compliance with the TCPA. Generally, plaintiffs in these actions allege that Ocwen knowingly and willfully violated the TCPA by using an automated telephone dialing system to call individuals’ cell phones without their consent. In July 2017, Ocwen entered into an agreement in principle to resolve two such putative class actions, which have been consolidated in the United States District Court for the Northern District of Illinois. See Snyder v. Ocwen Loan Servicing, LLC (N.D. Ill.); Beecroft v. Ocwen Loan Servicing, LLC (N.D. Ill.) . The settlement would provide for the establishment of a settlement fund to be distributed to impacted borrowers that submit claims for settlement benefits pursuant to a claims administration process. While Ocwen believes that it has sound legal and factual defenses, Ocwen agreed to the settlement in order to avoid the uncertain outcome of litigation and the additional expense and demands on the time of its senior management that such litigation would involve. In October 2017, the court preliminarily approved the settlement and, thereafter, we paid the settlement amount into an escrow account held by the settlement administrator. However, in September 2018, the Court denied the motion for final approval. In November 2018, the parties engaged in mediation to address the issues raised by the Court in its denial order. The parties thereafter reached a revised agreement, and in June 2019 the court entered an order approving the settlement. However, in July 2019, the court stated that it might re-visit its order granting final approval of the settlement depending on certain events in a related TCPA class action. The court nevertheless directed Ocwen to move forward with fulfilling its obligations under the settlement. The related TCPA class action is pending in front of the same judge and involves claims against trustees of RMBS trusts based on vicarious liability for Ocwen’s alleged non-compliance with the TCPA. The trustees have indicated they may seek indemnification from Ocwen based on the vicarious liability claims. Additional lawsuits may be filed against us in relation to our TCPA compliance. At this time, Ocwen is unable to predict the outcome of existing lawsuits or any additional lawsuits that may be filed, the possible loss or range of loss, if any, associated with the resolution of such lawsuits or the potential impact such lawsuits may have on us or our operations. Ocwen intends to vigorously defend against these lawsuits. If our efforts to defend these lawsuits are not successful, our business, financial condition liquidity and results of operations could be materially and adversely affected. We have settled two “opt-out” securities fraud actions brought on behalf of certain putative shareholders of Ocwen based on allegations in connection with the restatements of our 2013 and first quarter 2014 financial statements, among other matters. See Brahman Partners et al. v. Ocwen Financial Corporation et al. (S.D. Fla.) and Owl Creek et al. v. Ocwen Financial Corporation et al. (S.D. Fla.). Both of these cases have been dismissed with prejudice in February 2019. We have previously disclosed that as a result of the federal and state regulatory actions taken in April 2017 and shortly thereafter, which are described below under “Regulatory”, and the impact on our stock price, several putative securities fraud class action lawsuits were filed against Ocwen and certain of its officers that contain allegations in connection with Ocwen’s statements concerning its efforts to satisfy the evolving regulatory environment, and the resources it devoted to regulatory compliance, among other matters. Those lawsuits were consolidated in the United States District Court for the Southern District of Florida in the matter captioned Carvelli v. Ocwen Financial Corporation et al. (S.D. Fla.). In April 2018, the court in Carvelli granted our motion to dismiss, and dismissed the consolidated case with prejudice. Plaintiffs thereafter filed a notice of appeal, and that appeal remains pending. Ocwen and the other defendants intend to defend themselves vigorously. Additional lawsuits may be filed against us in relation to these matters. At this time, Ocwen is unable to predict the outcome of this existing lawsuit or any additional lawsuits that may be filed, the possible loss or range of loss, if any, associated with the resolution of such lawsuits or the potential impact such lawsuits may have on us or our operations. If additional lawsuits are filed, Ocwen intends to vigorously defend itself against such lawsuits. If our efforts to defend the existing lawsuit or any future lawsuit are not successful, our business, financial condition, liquidity and results of operations could be materially and adversely affected.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several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RMBS investors who issue notices of default could seek to press their allegations against Ocwen, independent of the trustees.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ease and desist order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unfair, deceptive acts or abusive practices, as well as violations of specific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Prior to the initiation of legal proceedings, we had been engaged with the CFPB in efforts to resolve the matter and recorded $12.5 million as of December 31, 2016 as a result of these discussions. Our accrual with respect to this matter is included in the $53.1 million legal and regulatory accrual referenced above. The outcome of the matters raised by the CFPB, whether through negotiated settlements, court rulings or otherwise,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regulatory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Liberty, OFSPL and Ocwen Business Solutions, Inc. (OBS). We entered into agreements with all 29 states plus the District of Columbia to resolve these regulatory actions. These agreements generally contained the following key terms (the Multi-State Common Settlement Terms): • Ocwen would not acquire any new residential MSRs until April 30, 2018. • Ocwen would develop a plan of action and milestones regarding its transition from the REALServicing servicing system to an alternate servicing system and, with certain exceptions, would not board any new loans onto the REALServicing system. • In the event that Ocwen chose to merge with or acquire an unaffiliated company or its assets in order to effectuate a transfer of loans from the REALServicing system, Ocwen was required to comply with regulatory notice and waiting period requirements. • Ocwen would engage a third-party auditor to perform an analysis with respect to our compliance with certain federal and state laws relating to escrow by testing approximately 9,000 loan files relating to residential real property in various states, and Ocwen would develop corrective action plans for any errors identified by the third-party auditor. • Ocwen would develop and submit for review a plan to enhance our consumer complaint handling processes. • Ocwen would provide financial condition reporting on a confidential basis as part of each state’s supervisory framework through September 2020. In addition to the terms described above, Ocwen entered into settlements with certain states on different or additional terms, which include making additional communications with and for borrowers, certain restrictions, certain review, reporting and remediation obligations, and the following additional terms: • Ocwen agreed with the Connecticut Department of Banking to pay certain amounts only in the event we fail to comply with certain requirements under our agreement with Connecticut. • In its agreement with the Maryland Office of the Commissioner of Financial Regulation, Ocwen agreed to complete an independent management assessment and enterprise risk assessment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 Ocwen agreed with the Massachusetts Division of Banks to pay $1.0 million to the Commonwealth of Massachusetts Mortgage Education Trust. Ocwen and the Massachusetts regulatory agency also agreed on a schedule pursuant to which we will regain eligibility to acquire residential MSRs on Massachusetts loans (including loans originated by Ocwen) as it meets certain thresholds in its transition to a new servicing system. All restrictions on Massachusetts MSR acquisitions will be lifted when Ocwen completes the second phase of a three-phase data integrity audit which will be conducted by an independent third-party following completion of Ocwen’s servicing system transition. The first phase of this audit, which was required to be completed prior to transitioning any Massachusetts loans to a new servicing system, has already been completed. • Ocwen agreed with the Nebraska Department of Banking and Finance until April 30, 2019, to limit its growth through acquisition from correspondent relationships to no more than ten percent per year for Nebraska loans (based on the total number of loans held at the prior calendar year-end). Accordingly, we have now resolved all of the administrative actions (but not all of the legal actions, which are described below) taken by state regulators in April 2017. We have taken substantial steps toward fulfilling our commitments under the agreements described above, including completing the transfer of loans to Black Knight MSP, developing and implementing certain enhancements to our consumer complaint process, engaging a third-party auditor who is currently performing escrow-related testing, and complying with our other information sharing and reporting obligations. In April 2017 and shortly thereafter, and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We believe we have factual and legal defenses to the allegations raised in this lawsuit and are vigorously defending ourselves. The outcome of this lawsuit, whether through a negotiated settlement, court rulings or otherwise, could potentially involve monetary fines or penalties or additional restrictions on our business and could be materially adverse to our business, reputation, financial condition, liquidity and results of operations. Our accrual with respect to this matter is included in the $53.1 million litigation and regulatory matters accrual referenced above. We cannot currently estimate the amount, if any, of reasonably possible loss above the amount currently accrued.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In April 2019, we agreed to resolve this matter without admitting liability. The resolution includes a payment to the Commonwealth of Massachusetts of $675,000 , a loan modification program for certain eligible Massachusetts borrowers, and certain already-completed relief. The settlement amount of $675,000 was paid in April 2019. Our accrual with respect to the administrative and legal actions initiated in April 2017 is included in the $53.1 million litigation and regulatory matters accrual referenced above. We will also incur costs complying with the terms of the settlements we have entered into, including the costs of conducting an escrow analysis, Maryland organizational assessments, Massachusetts data integrity audits, and transition to Black Knight MSP. For example, with respect to the escrow review, which is currently underway, we will incur remediation costs to the extent that errors are identified which require remediation. If we fail to comply with the terms of our settlements, additional administrative or legal regulatory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 multistate coalition of various mortgage banking regulators, and six states relating to a servicing examination from 2013 to 2015. The MOU contained various provisions relating to servicing practices and safety and soundness aspects of the regulatory review, as a step toward closing the 2013-2015 examination. Ocwen responded to the MOU items and continues to provide certain reports and other information pursuant to the MOU. There were no monetary or other penalties imposed under the MOU. However, the MOU prohibited us from repurchasing stock during the development of a going forward plan and, thereafter, except as permitted by the plan. We prepared and submitted a plan that contained no stock repurchase restrictions and, therefore, we do not believe we are currently restricted from repurchasing stock. However, the MMC may not agree with our interpretation. For this reason, and on the basis of our progress to date responding to our obligations under the MOU, we have requested that the MOU be terminated. To the extent that we cannot terminate the MOU, we may remain subject to a share repurchase restriction and continued reporting obligations.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We continue to provide information to the Department of Justice and we are engaged in ongoing discussions with the Department of Justice relating to this inquiry. In addition, Ocwen was named as a defendant in a HUD administrative complaint filed by a non-profit organization alleging discrimination in the manner in which the company maintains REO properties in minority communities. In February 2018, this matter was administratively closed, and similar claims were filed in federal court. We believe these claims are without merit and intend to vigorously defend ourselves. In May 2016, Ocwen received a subpoena from the Office of Inspector General of HUD requesting the production of documentation related to HECM loans originated by Liberty. We understand that other lenders in the industry have received similar subpoenas. In April 2017, Ocwen received a subpoena from the Office of Inspector General of HUD requesting the production of documentation related to lender-placed insurance arrangements with a mortg</t>
  </si>
  <si>
    <t>Subsequent Events</t>
  </si>
  <si>
    <t>Subsequent Events [Abstract]</t>
  </si>
  <si>
    <t>Note 22 – Subsequent Events On July 1, 2019, PMC entered into a committed financing facility (the Facility) with Barclays Bank PLC and its affiliate that is secured by certain Fannie Mae and Freddie Mac MSRs. In the future, borrowings under the Facility may also be secured by Ginnie Mae MSRs. In connection with the Facility, PMC entered into repurchase agreements with Barclays Bank PLC and its affiliate pursuant to which PMC sold trust certificates representing certain indirect economic interests in the MSRs and agreed to repurchase such trust certificates at a future date at the repurchase price set forth in the repurchase agreements. PMC’s obligations under the Facility are secured by a lien on the related MSRs. Ocwen guarantees the obligations of PMC under the Facility. The agreements documenting the Facility contain representations, warranties and covenants that are customary for a transaction of this nature. The maximum amount which we may borrow pursuant to the repurchase agreements is $300.0 million . The Facility will terminate in June 2020 unless the parties mutually agree to renew or extend. The interest rate is 1ML plus 3.0% . During July 2019, in three separate transactions we repurchased a total of $29.4 million of our 8.375% Senior secured notes in the open market for a price of $25.7 million , or approximately 87% of the repurchased principal amount. These repurchases represent approximately 9% of the $330.9 million principal balance outstanding at June 30, 2019. The 8.375% Senior secured notes are scheduled to mature in November 2022.</t>
  </si>
  <si>
    <t>Organization, Business Environment and Basis of Presentation (Policies)</t>
  </si>
  <si>
    <t>Basis of Presentation</t>
  </si>
  <si>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9 are not necessarily indicative of the results that may be expected for any other interim period or for the year ending December 31, 2019 . The unaudited consolidated financial statements presented herein should be read in conjunction with the audited consolidated financial statements and related notes thereto included in our Annual Report on Form 10-K for the year ended December 31, 2018 .</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t>
  </si>
  <si>
    <t>Reclassifications</t>
  </si>
  <si>
    <t>Reclassifications Within the Other income (expense) section of the unaudited statement of operations for the three and six months ended June 30, 2018, we reclassified Gain on sale of MSRs, net of $0.1 million and $1.0 million , respectively, to Other, net to conform to the current year presentation. Certain amounts in the unaudited consolidated statement of cash flows for the six months ended June 30, 2018 have been reclassified to conform to the current year presentation as follows: • Within the Cash flows from operating activities section, we reclassified Amortization of debt issuance costs of $1.7 million to Other, net. • Within the Cash flows from financing activities section, we reclassified repayments of the SSTL of $58.4 million from Repayment of mortgage loan warehouse facilities and other secured borrowings to a new separate line item (Repayment of SSTL borrowings). These reclassifications had no impact on our consolidated cash flows from operating, investing or financing activities.</t>
  </si>
  <si>
    <t>Recently Adopted And Issued Accounting Standards</t>
  </si>
  <si>
    <t>Recently Adopted Accounting Standards Leases (ASU 2016-02, ASU 2018-10, ASU 2018-11 and ASU 2019-01) This ASU requires a lessee to recognize right-of-use (ROU) assets and lease liabilities on the balance sheet, regardless of whether the lease is classified as a finance or operating lease. We adopted the new leasing guidance on January 1, 2019, and we elected practical expedients permitted by the new standard which provided us transition relief when assessing leases that commenced prior to the adoption date, including determining whether existing contracts are or contain leases, the classification of such leases as operating or financing, and the accounting for initial direct costs. The adoption resulted in the recognition of a cumulative-effect adjustment to the opening balance of Retained earnings, the recognition of a gross ROU asset and lease liability, and the reclassification of existing balances for our leases as follows: Balances as of December 31, 2018 (1) Recognition of Gross ROU Asset and Lease Liability Reclassification of Existing Balances Balances Premises and Equipment: Right-of-use assets $ — $ 66,231 $ (21,438 ) $ 44,793 Other Assets: Prepaid expenses (rent) 977 — (977 ) — Other Liabilities: Liability for lease abandonments and deferred rent (5,498 ) — 5,498 — Lease liability — (66,247 ) 977 65,270 Liabilities related to discontinued operations: Liability for lease abandonments (3) (15,940 ) — 15,940 — Retained Earnings: Cumulative effect of adopting ASU 2016-02 — 16 — 16 (1) Represents amounts related to leases impacted by the adoption of this ASU that were included in our December 31, 2018 consolidated balance sheet. (2) ROU assets as of January 1, 2019 after transition adjustments includes $30.4 million related to premises located in the U.S., $13.6 million related to premises located in India and the Philippines, and $0.7 million related to equipment. (3) Represents lease impairments recognized by PHH prior to the acquisition. Our leases include non-cancelable operating leases for premises and equipment with maturities extending to 2025, exclusive of renewal option periods. At lease commencement date, we estimate the ROU assets and lease liability at present value using our estimated incremental borrowing rate of 7.5% . We elected to recognize ROU assets and lease liabilities that arise from short-term leases. A maturity analysis of our lease liability as of June 30, 2019 is summarized as follows: Annual obligation for the twelve months ended June 30, 2020 $ 19,312 2021 16,556 2022 15,558 2023 9,558 2024 1,659 Thereafter 1,268 63,911 Less: Adjustment to present value (8,422 ) Total minimum lease payments, net $ 55,489 Restricted cash includes a $23.2 million deposit as collateral for an irrevocable standby letter of credit issued in connection with one of our leased facilities. This letter of credit requirement under the terms of the lease agreement is primarily the result of PHH not meeting certain credit rating criteria prior to the acquisition. The required amount of the letter of credit will be reduced each month beginning in January 2021 through the lease expiration on December 31, 2022. We amortize the balance of the ROU assets and interest on the lease liability and report in Occupancy and equipment expense on our unaudited consolidated statements of operations. Our lease liability is reduced as we make cash payments on our lease obligations. Our ROU lease assets are evaluated for impairment, in accordance with ASC 360, Premises and Equipment , at each reporting date. Subsequent to adoption, we made the decision to vacate four leased properties prior to the contractual maturity date of the lease agreements. As a result of our plan to vacate the office space, we accelerated the recognition of amortization on the ROU assets based on the shortened remaining useful life of the leases. We recorded total accelerated amortization of $2.8 million during the six months ended June 30, 2019. Accounting Standards Issued but Not Yet Adopted Financial Instruments - Credit Losses: Measurement of Credit Losses on Financial Instruments (ASU 2016-13) This ASU will require more timely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t>
  </si>
  <si>
    <t>Organization, Business Environment and Basis of Presentation - (Tables)</t>
  </si>
  <si>
    <t>Schedule of Right of Use Asset and Lease Liability</t>
  </si>
  <si>
    <t xml:space="preserve">The adoption resulted in the recognition of a cumulative-effect adjustment to the opening balance of Retained earnings, the recognition of a gross ROU asset and lease liability, and the reclassification of existing balances for our leases as follows: Balances as of December 31, 2018 (1) Recognition of Gross ROU Asset and Lease Liability Reclassification of Existing Balances Balances Premises and Equipment: Right-of-use assets $ — $ 66,231 $ (21,438 ) $ 44,793 Other Assets: Prepaid expenses (rent) 977 — (977 ) — Other Liabilities: Liability for lease abandonments and deferred rent (5,498 ) — 5,498 — Lease liability — (66,247 ) 977 65,270 Liabilities related to discontinued operations: Liability for lease abandonments (3) (15,940 ) — 15,940 — Retained Earnings: Cumulative effect of adopting ASU 2016-02 — 16 — 16 (1) Represents amounts related to leases impacted by the adoption of this ASU that were included in our December 31, 2018 consolidated balance sheet. (2) ROU assets as of January 1, 2019 after transition adjustments includes $30.4 million related to premises located in the U.S., $13.6 million related to premises located in India and the Philippines, and $0.7 million related to equipment. (3) Represents lease impairments recognized by PHH prior to the acquisition. </t>
  </si>
  <si>
    <t>Schedule of Maturity Analysis of our Lease Liability</t>
  </si>
  <si>
    <t>A maturity analysis of our lease liability as of June 30, 2019 is summarized as follows: Annual obligation for the twelve months ended June 30, 2020 $ 19,312 2021 16,556 2022 15,558 2023 9,558 2024 1,659 Thereafter 1,268 63,911 Less: Adjustment to present value (8,422 ) Total minimum lease payments, net $ 55,489</t>
  </si>
  <si>
    <t>Business Acquisitions (Tables)</t>
  </si>
  <si>
    <t>Schedule of Purchase Price Allocation of Assets Acquired and Liabilities Assumed</t>
  </si>
  <si>
    <t>Purchase Price Allocation October 4, 2018 Adjustments Revised Cash $ 423,088 $ — $ 423,088 Restricted cash 38,813 — 38,813 MSRs 518,127 — 518,127 Advances, net 96,163 — 96,163 Loans held for sale 42,324 358 42,682 Receivables, net 46,838 (96 ) 46,742 Premises and equipment, net 15,203 — 15,203 REO 3,289 — 3,289 Other assets 6,293 — 6,293 Assets related to discontinued operations 2,017 — 2,017 Financing liabilities (MSRs pledged, at fair value) (481,020 ) — (481,020 ) Other secured borrowings, net (27,594 ) — (27,594 ) Senior notes, net (Senior unsecured notes) (120,624 ) — (120,624 ) Accrued legal fees and settlements (9,960 ) — (9,960 ) Other accrued expenses (36,889 ) — (36,889 ) Loan repurchase and indemnification liability (27,736 ) — (27,736 ) Unfunded pension liability (9,815 ) — (9,815 ) Other liabilities (34,131 ) (643 ) (34,774 ) Liabilities related to discontinued operations (21,954 ) — (21,954 ) Total identifiable net assets 422,432 (381 ) 422,051 Total consideration paid to seller (358,396 ) — (358,396 ) Bargain purchase gain $ 64,036 $ (381 ) $ 63,655</t>
  </si>
  <si>
    <t>Schedule of Supplemental Pro forma Information</t>
  </si>
  <si>
    <t xml:space="preserve">The table below presents supplemental pro forma information for Ocwen for the three and six months ended June 30, 2018 as if the PHH acquisition occurred on January 1, 2017. Pro forma adjustments include the following: Description Three Months Ended June 30, 2018 Six Months Ended June 30, 2018 Increase in MSR valuation adjustments, net for acquired MSRs to conform the accounting for MSRs to the valuation policies of Ocwen $ 6,829 $ 1,082 Adjust interest expense for a total net decline (1) 9,879 12,216 Report Ocwen and PHH acquisition-related charges for professional services as if they had been incurred in 2017 rather than 2018 5,481 9,164 Total net increase in revenue (2) 47,552 81,460 Adjust depreciation expense to amortize internally developed software acquired from PHH on a straight-line basis based on a useful life of three years 245 490 Income tax benefit based on management’s estimate of the blended applicable statutory tax rates and observing the continued need for a valuation allowance (3) 580 1,458 (1) Primarily pertains to fair value adjustments of $10.1 million and $12.7 million for the three and six months ended June 30, 2018, respectively, related to the assumed MSR secured liability using valuation assumptions consistent with Ocwen’s methodology. (2) Primarily pertains to an increase to revenue of $42.6 million and $87.4 million for the three and six months ended June 30, 2018, respectively, for the gross-up of PHH MSRs sold and accounted for as a secured borrowing. The offset of the remaining adjustments are expenses, interest income and interest expense, with no net effect on earnings. (3) The net income tax benefit recorded as a result of pro forma adjustments represents lower current federal tax under the new base erosion and anti-abuse tax (BEAT) provision of the 2017 Tax Cuts and Jobs Act (Tax Act) assuming Ocwen and PHH would file a consol idated federal tax return beginning January 1, 2017. The pro forma tax adjustments contemplate the effects of the Tax Act. </t>
  </si>
  <si>
    <t>Schedule of Pro Forma Results of Operations</t>
  </si>
  <si>
    <t xml:space="preserve"> Three Months Ended June 30, 2018 Six Months Ended June 30, 2018 Revenues $ 335,846 $ 680,368 Net loss from continuing operations (57,225 ) (68,426 )</t>
  </si>
  <si>
    <t>Cost Reengineering Plan (Tables)</t>
  </si>
  <si>
    <t>Schedule of Expenses Incurred To-Date, Including an Estimate of Remaining and Total Plan Costs</t>
  </si>
  <si>
    <t>The following is a summary of expenses incurred to-date, including an estimate of remaining and total plan costs: Six Months Ended June 30, 2019 Employee-related Facility-related Other Total Costs incurred in current year (1): First quarter $ 20,787 $ — $ 1,328 $ 22,115 Second quarter 3,460 3,047 3,619 10,126 24,247 3,047 4,947 32,241 Estimate of remaining costs (2) 10,153 3,553 19,053 32,759 Total plan costs $ 34,400 $ 6,600 $ 24,000 $ 65,000 (1) The above expenses were all incurred within the Corporate Items and Other segment. Employee-related costs and facility-related costs are reported in Compensation and benefits expense and Occupancy and equipment expense, respectively, in the unaudited consolidated statements of operations. Other costs are primarily reported in Professional services expense and Other expenses. (2) We expect to incur the remaining plan costs within the year ending December 31, 2019.</t>
  </si>
  <si>
    <t>Schedule of Aggregate Activity of Liability for Re-Engineering Plan Costs</t>
  </si>
  <si>
    <t>The following table provides a summary of the aggregate activity of the liability for the re-engineering plan costs: Six Months Ended June 30, 2019 Employee-related Facility-related Other Total Beginning balance $ — $ — $ — $ — Charges 24,247 3,047 4,947 32,241 Payments (9,855 ) — (4,397 ) (14,252 ) Ending balance $ 14,392 $ 3,047 $ 550 $ 17,989</t>
  </si>
  <si>
    <t>Securitizations and Variable Interest Entities (Tables)</t>
  </si>
  <si>
    <t>Schedule of Cash Flows Related to Transfers Accounted for as Sales</t>
  </si>
  <si>
    <t>The following table presents a summary of cash flows received from and paid to securitization trusts related to transfers accounted for as sales that were outstanding: Three Months Ended June 30, Six Months Ended June 30, 2019 2018 2019 2018 Proceeds received from securitizations $ 195,973 $ 338,199 $ 438,933 $ 715,698 Servicing fees collected 12,826 10,077 28,744 20,425 Purchases of previously transferred assets, net of claims reimbursed (143 ) (659 ) (1,047 ) (2,829 ) $ 208,656 $ 347,617 $ 466,630 $ 733,294</t>
  </si>
  <si>
    <t>Schedule of Assets That Relate to Continuing Involvement with Transferred Financial Assets with Servicing Rights and Maximum Exposure to Loss Including the Unpaid Principal Balance</t>
  </si>
  <si>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June 30, 2019 December 31, 2018 Carrying value of assets MSRs, at fair value $ 101,582 $ 132,774 Advances and match funded advances 124,796 138,679 UPB of loans transferred (1) 14,543,353 15,600,971 Maximum exposure to loss $ 14,769,731 $ 15,872,424</t>
  </si>
  <si>
    <t>Schedule of Carrying Value of Assets and Liabilities of Consolidated Mortgage-backed Securitization Trusts</t>
  </si>
  <si>
    <t>The table below presents the carrying value and classification of the assets and liabilities of two consolidated mortgage-backed securitization trusts included in our unaudited consolidated balance sheets as a result of residual securities issued by the trust that we acquired during 2018. June 30, 2019 December 31, 2018 Loans held for investment, at fair value - Restricted for securitization investors $ 25,324 $ 26,520 Financing liability - Owed to securitization investors, at fair value 23,697 24,815</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measured, at fair value are as follows: June 30, 2019 December 31, 2018 Level Carrying Value Fair Value Carrying Value Fair Value Financial assets Loans held for sale Loans held for sale, at fair value (a) 2 $ 135,691 $ 135,691 $ 176,525 $ 176,525 Loans held for sale, at lower of cost or fair value (b) 3 60,380 60,380 66,097 66,097 Total Loans held for sale $ 196,071 $ 196,071 $ 242,622 $ 242,622 Loans held for investment Loans held for investment - Reverse mortgages (a) 3 $ 5,872,407 $ 5,872,407 $ 5,472,199 $ 5,472,199 Loans held for investment - Restricted for securitization investors (a) 3 25,324 25,324 26,520 26,520 Total loans held for investment $ 5,897,731 $ 5,897,731 $ 5,498,719 $ 5,498,719 Advances (including match funded), net (c) 3 $ 1,104,499 $ 1,104,499 $ 1,186,676 $ 1,186,676 Receivables, net (c) 3 187,985 187,985 198,262 198,262 Mortgage-backed securities (a) 3 2,014 2,014 1,502 1,502 U.S. Treasury notes (a) 1 1,073 1,073 1,064 1,064 Corporate bonds (a) 2 450 450 450 450 Financial liabilities: Match funded liabilities (c) 3 $ 671,796 $ 673,168 $ 778,284 $ 776,485 Financing liabilities: HMBS-related borrowings (a) 3 $ 5,745,383 $ 5,745,383 $ 5,380,448 $ 5,380,448 Financing liability - MSRs pledged (a) 3 844,913 844,913 1,032,856 1,032,856 Financing liability - Owed to securitization investors (a) 3 23,697 23,697 24,815 24,815 Other (c) 3 62,841 45,470 69,942 53,570 Total Financing liabilities $ 6,676,834 $ 6,659,463 $ 6,508,061 $ 6,491,689 Other secured borrowings: Senior secured term loan (c) (d) 2 $ 333,552 $ 338,150 $ 226,825 $ 227,449 Other (c) 3 182,929 182,929 155,713 155,713 Total Other secured borrowings $ 516,481 $ 521,079 $ 382,538 $ 383,162 June 30, 2019 December 31, 2018 Level Carrying Value Fair Value Carrying Value Fair Value Senior notes: Senior unsecured notes (c) (d) 2 $ 118,524 $ 113,540 $ 119,924 $ 119,258 Senior secured notes (c) (d) 2 329,053 276,283 328,803 306,889 Total Senior notes $ 447,577 $ 389,823 $ 448,727 $ 426,147 Derivative financial instrument assets (liabilities) Interest rate lock commitments (a) 2 $ 4,105 $ 4,105 $ 3,871 $ 3,871 Forward mortgage-backed securities (a) 1 (3,863 ) (3,863 ) (4,983 ) (4,983 ) Interest rate caps (a) 3 47 47 678 678 MSRs (a) 3 $ 1,312,633 $ 1,312,633 $ 1,457,149 $ 1,457,149 (a) Measured at fair value on a recurring basis. (b) Measured at fair value on a non-recurring basis. (c) Disclosed, but not measured, at fair value. (d) The carrying values are net of unamortized debt issuance costs and discount. See Note 13 – Borrowings for additional information .</t>
  </si>
  <si>
    <t>Schedule of Reconciliation of Changes in Fair Value of Level 3 Assets and Liabilities</t>
  </si>
  <si>
    <t>The following tables present a reconciliation of the changes in fair value of Level 3 assets and liabilities that we measure at fair value on a recurring basis: Loans Held for Investment - Reverse Mortgages HMBS-Related Borrowings Loans Held for Inv. - Restricted for Securitiza- tion Investors Financing Liability - Owed to Securit - ization Investors Mortgage-Backed Securities Financing Liability - MSRs Pledged Derivatives MSRs Three months ended June 30, 2019 Beginning balance $ 5,726,917 $ (5,614,688 ) $ 26,237 $ (24,562 ) $ 1,786 $ (951,216 ) $ 276 $ 1,400,191 Purchases, issuances, sales and settlements Purchases — — — — — — — 61,080 Issuances 217,757 (214,543 ) — — — (299 ) — — Sales — — — — — — — (3 ) Settlements (127,884 ) 125,626 (913 ) 865 — 53,288 — (1,367 ) Transfers (to) from: Loans held for sale, at fair value (488 ) — — — — — — — Other assets (36 ) — — — — — — — Receivables, net (45 ) — — — — — — — 89,304 (88,917 ) (913 ) 865 — 52,989 — 59,710 Total realized and unrealized gains (losses) Included in earnings: Change in fair value (1) 56,186 (41,778 ) — — 228 50,745 (229 ) (147,268 ) Calls and other — — — — — 2,569 — — 56,186 (41,778 ) — — 228 53,314 (229 ) (147,268 ) Transfers in and / or out of Level 3 — — — — — — — — Ending balance $ 5,872,407 $ (5,745,383 ) $ 25,324 $ (23,697 ) $ 2,014 $ (844,913 ) $ 47 $ 1,312,633 Loans Held for Investment - Reverse Mortgages HMBS-Related Borrowings Mortgage-Backed Securities Financing Liability - MSRs Pledged Derivatives MSRs Three months ended June 30, 2018 Beginning balance $ 4,988,151 $ (4,838,193 ) $ 1,679 $ (715,924 ) $ 1,866 $ 1,074,247 Purchases, issuances, sales and settlements Purchases — — — — 95 3,507 Issuances 236,386 (276,751 ) — — — (617 ) Sales — — — — — (24 ) Settlements (103,497 ) 100,737 — 49,962 — — Transfers (to) from: Loans held for sale, at fair value (257 ) — — — — — Other assets (33 ) — — — — — Receivables, net (22 ) — — — — — 132,577 (176,014 ) — 49,962 95 2,866 Total realized and unrealized gains (losses) Included in earnings: Change in fair value 23,030 (26,776 ) 53 (8,069 ) (304 ) (33,118 ) Calls and other — — — 1,412 — — 23,030 (26,776 ) 53 (6,657 ) (304 ) (33,118 ) Transfers in and / or out of Level 3 — — — — — — Ending balance $ 5,143,758 $ (5,040,983 ) $ 1,732 $ (672,619 ) $ 1,657 $ 1,043,995 Loans Held for Investment - Reverse Mortgages HMBS-Related Borrowings Loans Held for Inv. - Restricted for Securitiza- Financing Liability - Owed to Securiti- Mortgage-backed Securities Financing Liability - MSRs Pledged Derivatives MSRs Six months ended June 30, 2019 Beginning balance $ 5,472,199 $ (5,380,448 ) $ 26,520 $ (24,815 ) $ 1,502 $ (1,032,856 ) $ 678 $ 1,457,149 Purchases, issuances, sales and settlements Purchases — — — — — (876 ) — 117,000 Issuances 427,021 (425,106 ) — — — — — — Sales — — — — — — — (570 ) Settlements (232,514 ) 228,015 (1,196 ) 1,118 — 103,417 — (4,680 ) Transfers (to) from: Loans held for sale, at fair value (884 ) — — — — — — — Other assets (155 ) — — — — — — — Receivables, net (113 ) — — — — — — — 193,355 (197,091 ) (1,196 ) 1,118 — 102,541 — 111,750 Total realized and unrealized gains (losses) included in earnings Included in earnings: Change in fair value (1) 206,853 (167,844 ) — — 512 76,982 (631 ) (256,266 ) Calls and other — — — — — 8,420 — — 206,853 (167,844 ) — — 512 85,402 (631 ) (256,266 ) Transfers in and / or out of Level 3 — — — — — — — — Ending balance $ 5,872,407 $ (5,745,383 ) $ 25,324 $ (23,697 ) $ 2,014 $ (844,913 ) $ 47 $ 1,312,633 Loans Held for Investment - Reverse Mortgages HMBS-Related Borrowings Mortgage-backed Securities Financing Liability - MSRs Pledged Derivatives MSRs Six months ended June 30, 2018 Beginning balance $ 4,715,831 $ (4,601,556 ) $ 1,592 $ (508,291 ) $ 2,056 $ 671,962 Purchases, issuances, sales and settlements Purchases — — — — 95 5,885 Issuances 487,472 (499,576 ) — (279,586 ) — (2,375 ) Sales — — — — — (155 ) Settlements (186,216 ) 181,548 — 104,509 (371 ) — Transfers (to) from: MSRs carried at amortized cost, net of valuation allowance — — — — — 418,925 Loans held for sale, at fair value (441 ) — — — — — Other assets (137 ) — — — — — Receivables, net (72 ) — — — — — 300,606 (318,028 ) — (175,077 ) (276 ) 422,280 Total realized and unrealized gains (losses) included in earnings Included in earnings: Change in fair value 127,321 (121,399 ) 140 8,642 (123 ) (50,247 ) Calls and other — — — 2,107 — — 127,321 (121,399 ) 140 10,749 (123 ) (50,247 ) Transfers in and / or out of Level 3 — — — — — — Ending balance $ 5,143,758 $ (5,040,983 ) $ 1,732 $ (672,619 ) $ 1,657 $ 1,043,995 (1) The Change in fair value adjustments on Loans held for investment for the three and six months ended June 30, 2019 include $2.7 million and $5.6 million , respectively, in connection with the fair value election for future draw commitments on HECM reverse mortgage loans purchased or originated after December 31, 2018.</t>
  </si>
  <si>
    <t>Summary of Estimated Change in the Value of MSRs Carried at Fair Value</t>
  </si>
  <si>
    <t>The following table summarizes the estimated change in the value of the MSRs that we carry at fair value as of June 30, 2019 given 10% and 20% hypothetical shifts in prepayment speeds and discount rate assumptions: Adverse change in fair value 10% 20% Weighted average prepayment speeds $ (130,889 ) $ (251,379 ) Weighted average discount rate (35,280 ) (68,984 )</t>
  </si>
  <si>
    <t>Loans Held for Investment [Member]</t>
  </si>
  <si>
    <t>Schedule of Significant Assumptions used in Valuation</t>
  </si>
  <si>
    <t>Significant valuation assumptions June 30, December 31, Life in years Range 2.9 to 7.8 3.0 to 7.6 Weighted average 6.2 5.9 Conditional repayment rate Range 6.9% to 32.4% 6.8% to 38.4% Weighted average 13.9 % 14.7 % Discount rate 2.8 % 3.4 %</t>
  </si>
  <si>
    <t>Mortgage Servicing Rights - Fair Value [Member]</t>
  </si>
  <si>
    <t>Significant valuation assumptions June 30, 2019 December 31, 2018 Agency Non-Agency Agency Non-Agency Weighted average prepayment speed 11.7 % 15.5 % 8.5 % 15.4 % Weighted average delinquency rate 6.9 % 27.2 % 6.6 % 27.1 % Advance financing cost 5-year swap 5-year swap plus 2.75% 5-year swap 5-yr swap plus 2.75% Interest rate for computing float earnings 5-year swap 5-year swap minus 0.50% 5-year swap 5-yr swap minus 0.50% Weighted average discount rate 9.3 % 12.6 % 9.1 % 12.8 % Weighted average cost to service (in dollars) $ 86 $ 295 $ 90 $ 297</t>
  </si>
  <si>
    <t>HMBS - Related Borrowings [Member]</t>
  </si>
  <si>
    <t>Significant valuation assumptions June 30, December 31, 2018 Life in years Range 2.9 to 7.8 3.0 to 7.6 Weighted average 6.2 5.9 Conditional repayment rate Range 6.9% to 32.4% 6.8% to 38.4% Weighted average 13.9 % 14.7 % Discount rate 2.8 % 3.3 %</t>
  </si>
  <si>
    <t>Mortgage Servicing Rights Pledged [Member]</t>
  </si>
  <si>
    <t>Significant valuation assumptions June 30, 2019 December 31, 2018 Weighted average prepayment speed 14.6 % 13.9 % Weighted average delinquency rate 19.7 % 20.3 % Advance financing cost 5-year swap plus 0% to 2.75% 5-year swap plus 0% to 2.75% Interest rate for computing float earnings 5-year swap minus 0% to 0.50% 5-year swap minus 0% to 0.50% Weighted average discount rate 11.9 % 12.0 % Weighted average cost to service (in dollars) $ 226 $ 234</t>
  </si>
  <si>
    <t>Loans Held for Sale (Tables)</t>
  </si>
  <si>
    <t>Accounts, Notes, Loans and Financing Receivable [Line Items]</t>
  </si>
  <si>
    <t>Schedule of Loans Held for Sale Fair Value</t>
  </si>
  <si>
    <t>Loans Held for Sale - Fair Value Six Months Ended June 30, 2019 2018 Beginning balance $ 176,525 $ 214,262 Originations and purchases 370,207 497,980 Proceeds from sales (405,999 ) (559,042 ) Principal collections (11,046 ) (7,315 ) Transfers from (to): Loans held for investment, at fair value 884 (1,628 ) Loans held for sale - Lower of cost or fair value (2,866 ) — Receivables, net (746 ) — REO (Other assets) (866 ) — Gain on sale of loans 18,148 21,030 Decrease in fair value of loans (292 ) (10,872 ) Other (8,258 ) (509 ) Ending balance (1) $ 135,691 $ 153,906 (1) At June 30, 2019 and 2018 , the balances include fair value adjustments of $(7.5) million and $(5.9) million , respectively.</t>
  </si>
  <si>
    <t>Schedule of Loans Held for Sale at Lower Cost or Fair Value, Activity</t>
  </si>
  <si>
    <t>Loans Held for Sale - Lower of Cost or Fair Value Six Months Ended June 30, 2019 2018 Beginning balance $ 66,097 $ 24,096 Purchases 131,489 340,601 Proceeds from sales (92,478 ) (227,041 ) Principal collections (4,183 ) (7,584 ) Transfers from (to): Receivables, net (53,657 ) (78,514 ) REO (Other assets) (2,287 ) (1,358 ) Loans held for sale - Fair value 2,866 — Gain on sale of loans 1,815 957 Decrease (increase) in valuation allowance 1,512 (217 ) Other 9,206 4,607 Ending balance (1) $ 60,380 $ 55,547 (1) At June 30, 2019 and 2018 , the balances include $34.9 million and $48.6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Schedule of Gains on Loans Held for Sale, Net</t>
  </si>
  <si>
    <t>Gain on Loans Held for Sale, Net Three Months Ended June 30, Six Months Ended June 30, 2019 2018 2019 2018 Gain on sales of loans, net MSRs retained on transfers of forward mortgage loans $ 816 $ 2,075 $ 1,644 $ 4,453 Fair value gains related to transfers of reverse mortgage loans, net 6,300 16,481 12,783 27,449 Gain on sale of repurchased Ginnie Mae loans 1,252 265 1,790 957 Gain on sale of forward mortgage loans 6,762 16,422 17,206 22,189 Other, net 457 (2,868 ) 2,587 (2,620 ) 15,587 32,375 36,010 52,428 Change in fair value of IRLCs 45 (1,265 ) (296 ) 111 Change in fair value of loans held for sale 468 (6,222 ) 326 (10,146 ) (Loss) gain on economic hedge instruments (968 ) (401 ) (3,238 ) 1,998 Other (57 ) (94 ) (132 ) (198 ) $ 15,075 $ 24,393 $ 32,670 $ 44,193</t>
  </si>
  <si>
    <t>Valuation Allowance for Loans Held for Sale [Member]</t>
  </si>
  <si>
    <t>Schedule of Changes in Allowance For Losses</t>
  </si>
  <si>
    <t>Valuation Allowance - Loans Held for Sale at Lower of Cost or Fair Value Three Months Ended June 30, Six Months Ended June 30, 2019 2018 2019 2018 Beginning balance $ 10,863 $ 8,503 $ 11,569 $ 7,318 Provision 394 (572 ) 1,036 281 Transfer from Liability for indemnification obligations (Other liabilities) 7 278 74 997 Sales of loans (1,207 ) (674 ) (2,622 ) (1,083 ) Other — — — 22 Ending balance $ 10,057 $ 7,535 $ 10,057 $ 7,535</t>
  </si>
  <si>
    <t>Advances (Tables)</t>
  </si>
  <si>
    <t>Schedule of Advances Paid on Behalf of Borrowers or on Foreclosed Properties</t>
  </si>
  <si>
    <t xml:space="preserve"> June 30, 2019 December 31, 2018 Principal and interest $ 65,389 $ 43,671 Taxes and insurance 152,394 160,373 Foreclosures, bankruptcy and other 39,037 68,597 256,820 272,641 Allowance for losses (27,653 ) (23,259 ) $ 229,167 $ 249,382</t>
  </si>
  <si>
    <t>Schedule of Activity in Advances</t>
  </si>
  <si>
    <t>The following table summarizes the activity in net advances: Six Months Ended June 30, 2019 2018 Beginning balance $ 249,382 $ 211,793 Asset acquisitions 688 — Sales of advances (707 ) (877 ) Collections of advances, charge-offs and other, net (15,802 ) (37,109 ) Net increase in allowance for losses (4,394 ) (20 ) Ending balance $ 229,167 $ 173,787</t>
  </si>
  <si>
    <t>Schedule of Change in Allowance for Losses</t>
  </si>
  <si>
    <t>Allowance for Losses Three Months Ended June 30, Six Months Ended June 30, 2019 2018 2019 2018 Beginning balance $ 23,135 $ 16,980 $ 23,259 $ 16,465 Provision 2,041 977 3,803 3,501 Net charge-offs and other 2,477 (1,472 ) 591 (3,481 ) Ending balance $ 27,653 $ 16,485 $ 27,653 $ 16,485</t>
  </si>
  <si>
    <t>Match Funded Advances (Tables)</t>
  </si>
  <si>
    <t>Schedule of Match Funded Assets</t>
  </si>
  <si>
    <t xml:space="preserve"> June 30, 2019 December 31, 2018 Principal and interest $ 414,824 $ 412,897 Taxes and insurance 316,815 374,853 Foreclosures, bankruptcy, REO and other 143,693 149,544 $ 875,332 $ 937,294</t>
  </si>
  <si>
    <t>Schedule of Activity In Match Funded Assets</t>
  </si>
  <si>
    <t>The following table summarizes the activity in match funded assets: Six Months Ended June 30, 2019 2018 Advances Advances Automotive Dealer Financing Notes Beginning balance $ 937,294 $ 1,144,600 $ 32,757 Transfer to Other assets — — (36,896 ) New advances (collections), net (61,962 ) (150,674 ) 1,504 Decrease in allowance for losses (1) — — 2,635 Ending balance $ 875,332 $ 993,926 $ — (1) The remaining allowance was charged off in connection with the exit from the automotive capital services business. In January 2018, we terminated the automotive dealer loan financing facility.</t>
  </si>
  <si>
    <t>Mortgage Servicing (Tables)</t>
  </si>
  <si>
    <t>Schedule of Activity Related to MSRs - Amortization Method</t>
  </si>
  <si>
    <t xml:space="preserve">MSRs – Amortization Method Six Months Ended June 30, 2019 2018 Beginning balance $ — $ 336,882 Fair value election - transfer of MSRs carried at fair value (1) — (361,670 ) Decrease in impairment valuation allowance (1) (2) — 24,788 Ending balance $ — $ —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valuation allowance balance of $24.8 million was reclassified to reduce the carrying value of the related MSRs on January 1, 2018 in connection with our fair value election. </t>
  </si>
  <si>
    <t>Schedule of Activity Related to MSRs - Fair Value Measurement Method</t>
  </si>
  <si>
    <t>MSRs – Fair Value Measurement Method Six Months Ended June 30, 2019 2018 Agency Non-Agency Total Agency Non-Agency Total Beginning balance $ 865,587 $ 591,562 $ 1,457,149 $ 11,960 $ 660,002 $ 671,962 Fair value election - transfer from MSRs carried at amortized cost — — — 336,882 — 336,882 Cumulative effect of fair value election — — — 82,043 — 82,043 Sales and other transfers (29 ) (541 ) (570 ) — (155 ) (155 ) Additions: Recognized on the sale of residential mortgage loans 2,698 — 2,698 5,885 — 5,885 Purchase of MSRs 114,302 87 114,389 — — — Servicing transfers and adjustments — (4,767 ) (4,767 ) — (2,375 ) (2,375 ) Changes in fair value (1): Changes in valuation inputs or other assumptions (171,676 ) 12,583 (159,093 ) 20,460 4,989 25,449 Realization of expected future cash flows and other changes (65,147 ) (32,026 ) (97,173 ) (29,633 ) (46,063 ) (75,696 ) Ending balance $ 745,735 $ 566,898 $ 1,312,633 $ 427,597 $ 616,398 $ 1,043,995 (1) Changes in fair value are recognized in MSR valuation adjustments, net in the unaudited consolidated statements of operations.</t>
  </si>
  <si>
    <t>Schedule of Composition of Servicing and Subservicing Portfolios by Type of Property Serviced</t>
  </si>
  <si>
    <t>The following table presents the composition of our residential primary servicing and subservicing portfolios as measured by UPB, including foreclosed real estate and small-balance commercial loans. The UPB amounts in the table below are not included on our unaudited consolidated balance sheets. UPB at June 30, 2019 Servicing $ 80,141,128 Subservicing 27,432,019 NRZ 121,709,898 $ 229,283,045 UPB at December 31, 2018 Servicing $ 72,378,693 Subservicing 53,104,560 NRZ 130,517,237 $ 256,000,490 UPB at June 30, 2018 Servicing $ 70,796,834 Subservicing 1,600,289 NRZ 94,729,891 $ 167,127,014</t>
  </si>
  <si>
    <t>Schedule of Components of Servicing and Subservicing Fees</t>
  </si>
  <si>
    <t>Servicing Revenue Three Months Ended June 30, Six Months Ended June 30, 2019 2018 2019 2018 Loan servicing and subservicing fees Servicing $ 54,609 $ 55,783 $ 107,038 $ 114,779 Subservicing 4,203 871 10,410 1,786 NRZ 141,091 126,712 296,938 253,729 199,903 183,366 414,386 370,294 Late charges 13,242 15,315 28,682 29,904 Custodial accounts (float earnings) 13,341 8,461 25,275 15,724 Loan collection fees 3,401 4,767 7,750 9,785 Home Affordable Modification Program (HAMP) fees (1) 1,565 4,153 3,342 8,256 Other, net 7,730 6,165 15,610 10,402 $ 239,182 $ 222,227 $ 495,045 $ 444,365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si>
  <si>
    <t>Rights to MSRs (Tables)</t>
  </si>
  <si>
    <t>Schedule of Assets, Liabilities, Servicing and Subservicing Fees Related to NRZ Agreements</t>
  </si>
  <si>
    <t>The following tables present the assets and liabilities recorded on our unaudited consolidated balance sheets as well as the impacts to our unaudited consolidated statements of operations in connection with our NRZ agreements. Balance Sheets June 30, 2019 December 31, 2018 MSRS, at fair value $ 756,810 $ 894,002 Due from NRZ (Receivables) Sales and transfers of MSRs (1) $ 25,575 $ 23,757 Advance funding, subservicing fees and reimbursable expenses 15,102 30,845 $ 40,677 $ 54,602 Due to NRZ (Other Liabilities) $ 46,956 $ 53,001 Financing liability - MSRs pledged, at fair value Original Rights to MSRs Agreements $ 412,909 $ 436,511 2017 Agreements and New RMSR Agreements (2) 88,103 138,854 PMC MSR Agreements 343,901 457,491 $ 844,913 $ 1,032,856 Three Months Ended June 30, Six Months Ended June 30, 2019 2018 2019 2018 Statements of Operations Servicing fees collected on behalf of NRZ $ 141,091 $ 126,712 $ 296,938 $ 253,729 Less: Subservicing fee retained by Ocwen 35,905 34,444 73,312 68,661 Net servicing fees remitted to NRZ 105,186 92,268 223,626 185,068 Less: Reduction (increase) in financing liability Changes in fair value: Original Rights to MSRs Agreements (1,671 ) (8,897 ) (1,550 ) (8,782 ) 2017 Agreements and New RMSR Agreements 4,634 828 (2,346 ) 17,424 PMC MSR Agreements 47,782 — 80,878 — 50,745 (8,069 ) 76,982 8,642 Runoff and settlement: Original Rights to MSRs Agreements 11,412 15,991 20,447 34,843 2017 Agreements and New RMSR Agreements 26,062 33,971 49,382 69,666 PMC MSR Agreements 15,814 — 33,588 — 53,288 49,962 103,417 104,509 Other (1,777 ) (1,115 ) (3,658 ) (2,622 ) Interest expense $ 2,930 $ 51,490 $ 46,885 $ 74,539 (1) Balance represents the holdback of proceeds from PMC MSR sales and transfers to address indemnification claims and mortgage loan document deficiencies. These sales were executed by PMC prior to the acquisition date. (2) $104.9 million and $34.0 million is expected to be recognized as a reduction in the financing liability and interest expense for the years ended December 31, 2019 and 2020, respectively.</t>
  </si>
  <si>
    <t>Schedule of Activity Related to Rights to Mortgage Servicing Rights</t>
  </si>
  <si>
    <t>Financing Liability - MSRs Pledged Original Rights to MSRs Agreements 2017 Agreements and New RMSR Agreements PMC MSR Agreements Total Balance at December 31, 2018 $ 436,511 $ 138,854 $ 457,491 $ 1,032,856 Additions — — 876 876 Changes in fair value: Original Rights to MSRs Agreements 1,550 — — 1,550 2017 Agreements and New RMSR Agreements — 2,346 — 2,346 PMC MSR Agreements — — (80,878 ) (80,878 ) Runoff and settlement: Original Rights to MSRs Agreements (20,447 ) — — (20,447 ) 2017 Agreements and New RMSR Agreements — (49,382 ) — (49,382 ) PMC MSR Agreements — — (33,588 ) (33,588 ) Calls (1): Original Rights to MSRs Agreements (4,705 ) — — (4,705 ) 2017 Agreements and New RMSR Agreements — (3,715 ) — (3,715 ) Balance at June 30, 2019 $ 412,909 $ 88,103 $ 343,901 $ 844,913 Financing Liability - MSRs Pledged Original Rights to MSRs Agreements 2017 Agreements and New RMSR Agreements Total Balance at December 31, 2017 $ 499,042 $ 9,249 $ 508,291 Receipt of lump-sum cash payments — 279,586 279,586 Changes in fair value: Original Rights to MSRs Agreements 8,782 — 8,782 2017 Agreements and New RMSR Agreements — (17,424 ) (17,424 ) Runoff and settlement: Original Rights to MSRs Agreements (34,843 ) — (34,843 ) 2017 Agreements and New RMSR Agreements — (69,666 ) (69,666 ) Calls (1): Original Rights to MSRs Agreements (1,319 ) — (1,319 ) 2017 Agreements and New RMSR Agreements — (788 ) (788 ) Balance at June 30, 2018 $ 471,662 $ 200,957 $ 672,619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t>
  </si>
  <si>
    <t>Receivables (Tables)</t>
  </si>
  <si>
    <t>Schedule of Receivables</t>
  </si>
  <si>
    <t xml:space="preserve"> June 30, 2019 December 31, 2018 Servicing-related receivables: Government-insured loan claims $ 103,631 $ 105,258 Due from NRZ: Sales and transfers of MSRs 25,575 23,757 Advance funding, subservicing fees and reimbursable expenses 15,102 30,845 Reimbursable expenses 15,557 11,508 Due from custodial accounts 14,235 9,060 Other 5,292 7,754 179,392 188,182 Income taxes receivable 37,768 45,987 Other receivables 23,096 17,672 240,256 251,841 Allowance for losses (52,271 ) (53,579 ) $ 187,985 $ 198,262</t>
  </si>
  <si>
    <t>Government Insured Loans Claims [Member]</t>
  </si>
  <si>
    <t>Allowance for Losses - Government-Insured Loan Claims Three Months Ended June 30, Six Months Ended June 30, 2019 2018 2019 2018 Beginning balance $ 51,280 $ 57,593 $ 52,497 $ 53,340 Provision 4,561 8,658 11,806 19,034 Charge-offs and other, net (5,330 ) (13,096 ) (13,792 ) (19,219 ) Ending balance $ 50,511 $ 53,155 $ 50,511 $ 53,155</t>
  </si>
  <si>
    <t>Other Assets (Tables)</t>
  </si>
  <si>
    <t>Other Assets [Line Items]</t>
  </si>
  <si>
    <t>Schedule of Other Assets</t>
  </si>
  <si>
    <t xml:space="preserve"> June 30, 2019 December 31, 2018 Contingent loan repurchase asset $ 455,943 $ 302,581 Prepaid expenses 20,078 27,647 Prepaid representation, warranty and indemnification claims - Agency MSR sale 15,173 15,173 Deferred tax asset, net 6,304 5,289 REO 6,147 7,368 Derivatives, at fair value 4,223 4,552 Prepaid lender fees, net 4,162 6,589 Security deposits 2,296 2,278 Mortgage backed securities, at fair value 2,014 1,502 Interest-earning time deposits 401 1,338 Other 6,103 5,250 $ 522,844 $ 379,567</t>
  </si>
  <si>
    <t>Borrowings (Tables)</t>
  </si>
  <si>
    <t>Schedule of Match Funded Liabilities</t>
  </si>
  <si>
    <t xml:space="preserve">Match Funded Liabilities June 30, 2019 December 31, 2018 Borrowing Type Maturity (1) Amorti- zation Date (1) Available Borrowing Capacity (2) Weighted Average Interest Rate (3) Balance Weighted Average Interest Rate (3) Balance Advance Financing Facilities: Advance Receivables Backed Notes - Series 2015-VF5 (4) Dec. 2049 Dec. 2019 $ 110,684 3.96 % $ 114,316 4.06 % $ 216,559 Advance Receivables Backed Notes - Series 2016-T2 (5) Aug. 2049 Aug. 2019 — 2.99 235,000 2.99 235,000 Advance Receivables Backed Notes, Series 2018-T1 (5) Aug. 2049 Aug. 2019 — 3.50 150,000 3.50 150,000 Advance Receivables Backed Notes, Series 2018-T2 (5) Aug. 2050 Aug. 2020 — 3.81 150,000 3.81 150,000 Total Ocwen Master Advance Receivables Trust (OMART) 110,684 3.47 649,316 3.56 751,559 Ocwen Freddie Advance Funding (OFAF) - Advance Receivables Backed Notes, Series 2015-VF1 (6) Jun. 2050 Jun. 2020 37,520 4.12 22,480 5.03 26,725 $ 148,204 3.49 % $ 671,796 3.61 % $ 778,284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in accordance with their respective terms. At June 30, 2019 , $23.5 million of the available borrowing capacity of our advance financing notes could be used based on the amount of eligible collateral that had been pledged. (3) 1ML was 2.40% and 2.50% at June 30, 2019 and December 31, 2018 , respectively. (4) The total borrowing capacity of the Series 2015-VF5 variable notes is $225.0 million , with interest computed based on the lender’s cost of funds plus a margin of 105 to 250 bps. (5) 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 Rates on the individual classes of notes range from 2.72% to 4.53% . (6) On June 6, 2019, we renewed this facility through June 5, 2020 and borrowing capacity was reduced from $65.0 million to $60.0 million with interest computed based on the lender’s cost of funds plus a margin of 100 to 330 bps based on the various classes of notes. </t>
  </si>
  <si>
    <t>Schedule of Financing Liabilities</t>
  </si>
  <si>
    <t>Financing Liabilities Outstanding Balance Borrowing Type Collateral Interest Rate Maturity June 30, 2019 December 31, 2018 HMBS-Related Borrowings, at fair value (1) Loans held for investment 1ML + 260 bps (1) $ 5,745,383 $ 5,380,448 Other Financing Liabilities MSRs pledged, at fair value: Original Rights to MSRs Agreements MSRs (2) (2) 412,909 436,511 2017 Agreements and New RMSR Agreements MSRs (3) (3) 88,103 138,854 PMC MSR Agreements MSRs (4) (4) 343,901 457,491 844,913 1,032,856 Secured Notes, Ocwen Asset Servicing Income Series, Series 2014-1 (5) MSRs (5) Feb. 2028 62,841 65,523 Financing liability - Owed to securitization investors, at fair value: IndyMac Mortgage Loan Trust (INDX 2004-AR11) (6) Loans held for investment (6) (6) 10,629 11,012 Residential Asset Securitization Trust 2003-A11 (RAST 2003-A11) (6) Loans held for investment (6) (6) 13,068 13,803 23,697 24,815 Advances pledged (7) Advances on loans (7) (7) — 4,419 Total Other Financing Liabilities 931,451 1,127,613 $ 6,676,834 $ 6,508,061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hat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Consists of securitization debt certificates due to third parties that represent beneficial interests in trusts that we include in our unaudited consolidated financial statements, as more fully described in Note 4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70% and 4.29% at June 30, 2019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7) Certain sales of advances did not qualify for sales accounting treatment and were accounted for as a financing. This financing liability has no contractual maturity. The effective interest rate is based on 1ML plus a margin of 450 bps.</t>
  </si>
  <si>
    <t>Schedule of Other Secured Borrowings</t>
  </si>
  <si>
    <t>Other Secured Borrowings Outstanding Balance Borrowing Type Collateral Interest Rate Termination / Maturity Available Borrowing Capacity (1) June 30, 2019 December 31, 2018 SSTL (2) (2) 1-Month Euro-dollar rate + 500 bps with a Eurodollar floor of 100 bps (2) Dec. 2020 $ — $ 338,784 $ 231,500 Mortgage loan warehouse facilities Repurchase agreement (3) Loans held for sale (LHFS) 1ML + 195 - 300 bps Sep. 2019 — 109,807 74,693 Participation agreement (4) LHFS N/A Jul. 2019 — — 42,331 Mortgage warehouse agreement (5) LHFS (reverse mortgages) 1ML + 275 bps; 1ML floor of 350 bps Aug. 2019 — 9,630 8,009 Master repurchase agreement (6) LHFS (forward and reverse mortgages) 1ML + 225 bps forward; 1ML + 275 bps reverse Dec. 2019 165,425 34,575 30,680 Master repurchase agreement (7) LHFS (reverse mortgages) Prime + 0.0% (4.0% floor) Jan. 2020 — 439 — Master repurchase agreement (8) N/A 1ML + 170bps N/A — — — Participation agreement (9) LHFS N/A Feb. 2020 — 28,478 — 165,425 182,929 155,713 $ 165,425 521,713 387,213 Unamortized debt issuance costs - SSTL (3,456 ) (3,098 ) Discount - SSTL (1,776 ) (1,577 ) $ 516,481 $ 382,538 Weighted average interest rate 5.22 % 5.49 % (1) Available borrowing capacity for our mortgage loan warehouse facilities does not consider the amount of the facility that the lender has extended on an uncommitted basis. Of the borrowing capacity extended on a committed basis, none could be used at June 30, 2019 based on the amount of eligible collateral that could be pledged. (2) On March 18, 2019, we entered into a Joinder and Amendment Agreement (the Amendment) which amends the existing Amended and Restated SSTL Facility Agreement dated December 5, 2016 to provide an additional term loan of $120.0 million subject to the same maturity, interest rate and other material terms of existing borrowings under the SSTL. Effective with the Amendment, the quarterly principal payment has been increased from $4.2 million to $6.4 million beginning March 31, 2019. See information regarding collateral in the table below. 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 To date, we have elected option (b) to determine the interest rate. (3) The maximum borrowing under this agreement is $175.0 million , of which $100.0 million is available on a committed basis and the remainder is available at the discretion of the lender. (4) Effective with the merger of Homeward into PMC in February 2019, an existing participation agreement with uncommitted borrowing capacity of $75.0 million was terminated. Effective with the merger of OLS into PMC in June 2019, the remaining participation agreement with uncommitted borrowing capacity of $175.0 million was also terminated. (5) Under this participation agreement, the lender provides financing for $100.0 million on an uncommitted basis.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On January 23, 2019, we renewed this facility through January 22, 2020. (8) This agreement was originally entered into by PHH and subsequently assumed by Ocwen in connection with its acquisition of PHH. T he facility provides financing for up to $200.0 million at the discretion of the provider. The agreement has no stated maturity date. (9) We entered into a master participation agreement on February 4, 2019 under which the lender will provide $300.0 million of borrowing capacity to PMC on an uncommitted basis.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Schedule of Senior Notes</t>
  </si>
  <si>
    <t xml:space="preserve">Senior Notes Interest Rate Maturity Outstanding Balance June 30, 2019 December 31, 2018 Senior unsecured notes (1) PHH 7.375% Sep. 2019 $ 97,521 $ 97,521 PHH 6.375% Aug. 2021 21,543 21,543 119,064 119,064 Senior secured notes 8.375% Nov. 2022 330,878 330,878 449,942 449,942 Unamortized debt issuance costs (1,825 ) (2,075 ) Fair value adjustments (1) (540 ) 860 $ 447,577 $ 448,727 (1)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t>
  </si>
  <si>
    <t>Schedule of Redemption Prices</t>
  </si>
  <si>
    <t>The redemption prices during the twelve-month periods beginning on November 15 th of each year are as follows: Year Redemption Price 2018 106.281% 2019 104.188% 2020 102.094% 2021 and thereafter 100.000%</t>
  </si>
  <si>
    <t>Schedule of Assets Held as Collateral Related to Secured Borrowings</t>
  </si>
  <si>
    <t>Our assets held as collateral related to secured borrowings, committed under sale or other contractual obligations and which may be subject to secured liens under the SSTL and Senior Secured Notes are as follows at June 30, 2019 : Collateral for Secured Borrowings Total Assets Match Funded Liabilities Financing Liabilities Mortgage Loan Warehouse Facilities Sales and Other Commitments (1) Other (2) Cash $ 287,724 $ — $ — $ — $ — $ 287,724 Restricted cash 60,708 15,488 — 4,100 41,120 — MSRs 1,312,633 — 824,442 — — 488,191 Advances, net 229,167 — — — 30,757 198,410 Match funded advances 875,332 875,332 — — — — Loans held for sale 196,071 — — 151,878 — 44,193 Loans held for investment 5,897,731 — 5,818,251 38,483 — 40,997 Receivables, net 187,985 — — 35,903 — 152,082 Premises and equipment, net 57,598 — — — — 57,598 Other assets 522,844 — — 4,000 473,412 45,432 Total assets $ 9,627,793 $ 890,820 $ 6,642,693 $ 234,364 $ 545,289 $ 1,314,627 (1) Sales and Other Commitments include MSRs and related advances committed under sale agreements,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si>
  <si>
    <t>Other Liabilities (Tables)</t>
  </si>
  <si>
    <t>Schedule of Other Liabilities</t>
  </si>
  <si>
    <t xml:space="preserve"> June 30, 2019 December 31, 2018 Contingent loan repurchase liability $ 455,943 $ 302,581 Other accrued expenses 76,851 99,739 Lease liability 55,489 — Accrued legal fees and settlements 53,072 62,763 Due to NRZ - Advance collections and servicing fees 46,956 53,001 Servicing-related obligations 45,850 41,922 Liability for indemnification obligations 44,681 51,574 Checks held for escheat 35,232 20,686 Liability for uncertain tax positions 12,942 13,739 Liability for unfunded pension obligation 12,400 12,683 Accrued interest payable 9,045 7,209 Liability for mortgage insurance contingency 6,820 6,820 Derivatives, at fair value 3,934 4,986 Deferred revenue 3,210 4,441 Other 29,786 21,492 $ 892,211 $ 703,636</t>
  </si>
  <si>
    <t>Schedule of Accrued Legal Fees and Settlements</t>
  </si>
  <si>
    <t>Accrued Legal Fees and Settlements Three Months Ended June 30, Six Months Ended June 30, 2019 2018 2019 2018 Beginning balance $ 52,916 $ 46,305 $ 62,763 $ 51,057 Net accrual (reversal of accrual) for probable losses(1) (465 ) 2,330 (1,096 ) 9,782 Payments (2) (1,100 ) (1,607 ) (10,507 ) (7,643 ) Issuance of common stock in settlement of litigation(3) — — — (5,719 ) Net increase in accrued legal fees 1,657 5,031 1,848 4,732 Other 64 2,236 64 2,086 Ending balance $ 53,072 $ 54,295 $ 53,072 $ 54,295 (1) Consists of amounts accrued for probable losses in connection with legal and regulatory settlements and judgments. Such amounts are reported in Professional services expense in the unaudited consolidated statements of operations. (2) Includes cash payments made in connection with resolved legal and regulatory matters. (3) In January 2018, Ocwen issued 1,875,000 shares of common stock in connection with a securities litigation settlement.</t>
  </si>
  <si>
    <t>Derivative Financial Instruments and Hedging Activities (Tables)</t>
  </si>
  <si>
    <t>Schedule of Derivative Activity</t>
  </si>
  <si>
    <t xml:space="preserve">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t June 30, 2019 : Interest Rate Risk IRLCs and Loans Held for Sale Borrowings IRLCs Forward MBS Trades Interest Rate Caps Notional balance at June 30, 2019 $ 118,099 $ 126,762 $ 122,083 Maturity July 2019 - Sept. 2019 July 2019 Aug. 2019 - May 2020 Fair value of derivative assets (liabilities) (1) at: June 30, 2019 $ 4,105 $ (3,863 ) $ 47 December 31, 2018 3,871 (4,983 ) 678 Gains (losses) on derivatives during the six months ended: Gain on loans held for sale, net Other, Net June 30, 2019 $ (296 ) $ (3,238 ) $ (335 ) June 30, 2018 111 1,998 (78 ) (1) Derivatives are reported at fair value in Other assets or in Other liabilities on our unaudited consolidated balance sheets. </t>
  </si>
  <si>
    <t>Interest Expense (Tables)</t>
  </si>
  <si>
    <t>Schedule of Components of Interest Expense</t>
  </si>
  <si>
    <t xml:space="preserve"> Three Months Ended June 30, Six Months Ended June 30, 2019 2018 2019 2018 Financing liabilities NRZ $ 2,930 $ 51,490 $ 46,885 $ 74,539 Other financing liabilities 822 1,349 1,892 2,544 3,752 52,839 48,777 77,083 Senior notes 8,502 7,452 17,014 14,903 Other secured borrowings 9,245 8,044 17,123 16,232 Match funded liabilities 7,045 7,714 14,697 17,262 Other 3,027 1,454 4,405 2,833 $ 31,571 $ 77,503 $ 102,016 $ 128,313</t>
  </si>
  <si>
    <t>Basic and Diluted Earnings (Loss) per Share (Tables)</t>
  </si>
  <si>
    <t>Schedule of Reconciliation of Calculation of Basic Loss per Share to Diluted Loss per Share</t>
  </si>
  <si>
    <t xml:space="preserve"> Three Months Ended June 30, Six Months Ended June 30, 2019 2018 2019 2018 Basic and Diluted loss per share Net loss attributable to Ocwen stockholders $ (89,737 ) $ (29,831 ) $ (134,231 ) $ (27,283 ) Weighted average shares of common stock — basic and diluted 134,465,741 133,856,132 134,193,874 133,490,828 Basic and Diluted loss per share $ (0.67 ) $ (0.22 ) $ (1.00 ) $ (0.20 ) Stock options and common stock awards excluded from the computation of diluted earnings per share Anti-dilutive (1) 4,107,485 6,492,703 4,126,819 6,498,025 Market-based (2) 854,181 645,984 854,181 645,984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si>
  <si>
    <t>Business Segment Reporting (Tables)</t>
  </si>
  <si>
    <t>Segment Reporting Information [Line Items]</t>
  </si>
  <si>
    <t>Schedule of Segment Reporting Information</t>
  </si>
  <si>
    <t>Financial information for our segments is as follows: Three Months Ended June 30, 2019 Results of Operations Servicing Lending Corporate Items and Other Corporate Eliminations Business Segments Consolidated Revenue $ 242,510 $ 28,794 $ 3,034 $ — $ 274,338 Expenses (1) 290,087 21,026 20,381 — 331,494 Other income (expense): Interest income 1,872 1,546 419 — 3,837 Interest expense (14,191 ) (1,399 ) (15,981 ) — (31,571 ) Bargain purchase gain — — (96 ) (96 ) Other 890 444 (681 ) — 653 Other income (expense), net (11,429 ) 591 (16,339 ) — (27,177 ) Income (loss) before income taxes $ (59,006 ) $ 8,359 $ (33,686 ) $ — $ (84,333 ) Three Months Ended June 30, 2018 Results of Operations Servicing Lending Corporate Items and Other Corporate Eliminations Business Segments Consolidated Revenue $ 230,509 $ 19,002 $ 4,070 $ — $ 253,581 Expenses (1) 166,888 17,785 20,977 — 205,650 Other income (expense): Interest income 1,466 1,360 529 — 3,355 Interest expense (62,675 ) (1,472 ) (13,356 ) — (77,503 ) Other (326 ) 294 (2,156 ) — (2,188 ) Other income (expense), net (61,535 ) 182 (14,983 ) — (76,336 ) Income (loss) before income taxes $ 2,086 $ 1,399 $ (31,890 ) $ — $ (28,405 ) Six months ended June 30, 2019 Revenue $ 501,784 $ 69,885 $ 6,557 $ — $ 578,226 Expenses (1) (2) 555,984 42,357 13,258 — 611,599 Other income (expense): Interest income 4,165 3,095 1,135 — 8,395 Interest expense (68,889 ) (3,067 ) (30,060 ) — (102,016 ) Bargain purchase gain — — (381 ) — (381 ) Other 2,416 663 (1,121 ) — 1,958 Other income (expense), net (62,308 ) 691 (30,427 ) — (92,044 ) Income (loss) before income taxes $ (116,508 ) $ 28,219 $ (37,128 ) $ — $ (125,417 ) Six months ended June 30, 2018 Revenue $ 456,605 $ 48,197 $ 9,036 $ — $ 513,838 Expenses (1) 337,984 38,081 36,086 — 412,151 Other income (expense): Interest income 1,894 2,852 1,309 — 6,055 Interest expense (97,193 ) (3,417 ) (27,703 ) — (128,313 ) Other (754 ) 620 (2,735 ) — (2,869 ) Other income (expense), net (96,053 ) 55 (29,129 ) — (125,127 ) Income (loss) before income taxes $ 22,568 $ 10,171 $ (56,179 ) $ — $ (23,440 ) Total Assets Servicing Lending Corporate Items and Other Corporate Eliminations Business Segments Consolidated June 30, 2019 $ 3,195,218 $ 5,978,325 $ 454,250 $ — $ 9,627,793 December 31, 2018 $ 3,306,208 $ 5,603,481 $ 484,527 $ — $ 9,394,216 June 30, 2018 $ 2,851,910 $ 5,242,716 $ 325,570 $ — $ 8,420,196 Depreciation and Amortization Expense Servicing Lending Corporate Items and Other Business Segments Consolidated Three months ended June 30, 2019 Depreciation expense $ 761 $ 46 $ 10,205 $ 11,012 Amortization of debt discount — — 350 350 Amortization of debt issuance costs — — 751 751 Three months ended June 30, 2018 Depreciation expense $ 1,256 $ 25 $ 4,834 $ 6,115 Amortization of debt discount — — 442 442 Amortization of debt issuance costs — — 1,005 1,005 Six months ended June 30, 2019 Depreciation expense $ 1,569 $ 81 $ 17,913 $ 19,563 Amortization of debt discount — — 701 701 Amortization of debt issuance costs — — 1,451 1,451 Six months ended June 30, 2018 Depreciation expense $ 2,613 $ 54 $ 9,973 $ 12,640 Amortization of debt discount — — 706 706 Amortization of debt issuance costs — — 1,662 1,662 (1) Compensation and benefits expense in the Corporate Items and Other segment for the three and six months ended June 30, 2019 and 2018 includes $0.8 million and $19.2 million , and $1.6 million , and $7.3 million , respectively, of severance expense attributable to PHH integration-related headcount reductions of primarily U.S.-based employees in 2019 and headcount reductions in connection with our strategic decisions to exit the automotive capital services business and the forward lending correspondent and wholesale channels in late 2017 and early 2018, as well as our overall efforts to reduce costs. (2) Included in the Corporate Items and Other segment for the six months ended June 30, 2019 , we recorded in Professional services expense a recovery from a service provider of $30.7 million during the first quarter of 2019 of amounts previously recognized as expense.</t>
  </si>
  <si>
    <t>Depreciation and Amortization [Member]</t>
  </si>
  <si>
    <t>Depreciation and Amortization Expense Servicing Lending Corporate Items and Other Business Segments Consolidated Three months ended June 30, 2019 Depreciation expense $ 761 $ 46 $ 10,205 $ 11,012 Amortization of debt discount — — 350 350 Amortization of debt issuance costs — — 751 751 Three months ended June 30, 2018 Depreciation expense $ 1,256 $ 25 $ 4,834 $ 6,115 Amortization of debt discount — — 442 442 Amortization of debt issuance costs — — 1,005 1,005 Six months ended June 30, 2019 Depreciation expense $ 1,569 $ 81 $ 17,913 $ 19,563 Amortization of debt discount — — 701 701 Amortization of debt issuance costs — — 1,451 1,451 Six months ended June 30, 2018 Depreciation expense $ 2,613 $ 54 $ 9,973 $ 12,640 Amortization of debt discount — — 706 706 Amortization of debt issuance costs — — 1,662 1,662</t>
  </si>
  <si>
    <t>Commitments (Tables)</t>
  </si>
  <si>
    <t>Schedule of Activity Related to HMBS Repurchases</t>
  </si>
  <si>
    <t>Activity with regard to HMBS repurchases, including MCA repurchases, follows: Six Months Ended June 30, 2019 Active Inactive Total Number Amount Number Amount Number Amount Beginning balance 10 $ 2,047 252 $ 14,833 262 $ 16,880 Additions (1) 21 6,333 100 9,354 121 15,687 Recoveries, net (2) (9 ) (4,429 ) (113 ) (5,076 ) (122 ) (9,505 ) Transfers 1 (332 ) (1 ) 332 — — Changes in value — — — (939 ) — (939 ) Ending balance 23 $ 3,619 238 $ 18,504 261 $ 22,123 (1) Total repurchases during the six months ended June 30, 2019 includes 44 loans totaling $8.3 million related to MCA repurchases. (2) Includes amounts received upon assignment of loan to HUD, loan payoff, REO liquidation and claim proceeds less any amounts charged off as unrecoverable.</t>
  </si>
  <si>
    <t>Contingencies (Tables)</t>
  </si>
  <si>
    <t>Schedule of Indemnification Obligations</t>
  </si>
  <si>
    <t>The following table presents the changes in our liability for representation and warranty obligations and compensatory fees for foreclosures that may ultimately exceed investor timelines and similar indemnification obligations: Six Months Ended June 30, 2019 2018 Beginning balance (1) $ 49,267 $ 19,229 Provision for (reversal of) representation and warranty obligations (3,831 ) 2,072 New production reserves 132 198 Charge-offs and other (2) (2,718 ) (3,643 ) Ending balance (1) $ 42,850 $ 17,856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si>
  <si>
    <t>Organization, Business Environment and Basis of Presentation - Narrative (Details) $ in Thousands</t>
  </si>
  <si>
    <t>Mar. 18, 2019USD ($)</t>
  </si>
  <si>
    <t>Jun. 30, 2019USD ($)Employee</t>
  </si>
  <si>
    <t>Jun. 30, 2018USD ($)</t>
  </si>
  <si>
    <t>Jul. 01, 2019USD ($)</t>
  </si>
  <si>
    <t>Oct. 04, 2018USD ($)</t>
  </si>
  <si>
    <t>Description of Business and Basis of Presentation [Line Items]</t>
  </si>
  <si>
    <t>Total number of employees | Employee</t>
  </si>
  <si>
    <t>Percentage of foreign based employees engaged in supporting loan servicing operations</t>
  </si>
  <si>
    <t>80.00%</t>
  </si>
  <si>
    <t>Unpaid principal balance on servicing assets acquired</t>
  </si>
  <si>
    <t>Proceeds from additional borrowings on SSTL</t>
  </si>
  <si>
    <t>Current maturities of borrowings in next 12 months</t>
  </si>
  <si>
    <t>Debt instrument, term</t>
  </si>
  <si>
    <t>364 days</t>
  </si>
  <si>
    <t>Gain on sale of mortgage servicing rights, net</t>
  </si>
  <si>
    <t>Amortization of debt issuance costs</t>
  </si>
  <si>
    <t>Estimated incremental borrowing rate</t>
  </si>
  <si>
    <t>7.50%</t>
  </si>
  <si>
    <t>Restricted cash</t>
  </si>
  <si>
    <t>Accelerated amortization</t>
  </si>
  <si>
    <t>Leased Facility [Member]</t>
  </si>
  <si>
    <t>INDIA</t>
  </si>
  <si>
    <t>PHILIPPINES</t>
  </si>
  <si>
    <t>Subsequent Event [Member]</t>
  </si>
  <si>
    <t>Proceeds from issuance of secured debt</t>
  </si>
  <si>
    <t>Organization, Business Environment and Basis of Presentation - Schedule of Right of Use Asset and Lease Liability (Details) - USD ($) $ in Thousands</t>
  </si>
  <si>
    <t>Lessee, Lease, Description [Line Items]</t>
  </si>
  <si>
    <t>Cumulative effect of adopting ASU 2016-02</t>
  </si>
  <si>
    <t>Right-of-use lease asset</t>
  </si>
  <si>
    <t>Right of use of assets, reclassification of existing balances</t>
  </si>
  <si>
    <t>Other Assets [Member]</t>
  </si>
  <si>
    <t>Prepaid expenses (rent)</t>
  </si>
  <si>
    <t>Other Liabilities [Member]</t>
  </si>
  <si>
    <t>Liability for lease abandonments and deferred rent</t>
  </si>
  <si>
    <t>Liability for lease abandonments and deferred rent, reclassification of existing balances</t>
  </si>
  <si>
    <t>Lease liability, reclassification of existing balances</t>
  </si>
  <si>
    <t>Liabilities Related to Discontinued Operations [Member]</t>
  </si>
  <si>
    <t>Liability for lease abandonments</t>
  </si>
  <si>
    <t>Represents lease impairments recognized by PHH prior to the acquisition.</t>
  </si>
  <si>
    <t>Organization, Business Environment and Basis of Presentation - Schedule of Right of Use Asset and Lease Liability (Footnote) (Details) $ in Millions</t>
  </si>
  <si>
    <t>Jan. 01, 2019USD ($)</t>
  </si>
  <si>
    <t>Equipment [Member]</t>
  </si>
  <si>
    <t>UNITED STATES</t>
  </si>
  <si>
    <t>Organization, Business Environment and Basis of Presentation - Schedule of Maturity Analysis of our Lease Liability (Details) - USD ($) $ in Thousands</t>
  </si>
  <si>
    <t>Leases [Abstract]</t>
  </si>
  <si>
    <t>2020</t>
  </si>
  <si>
    <t>2021</t>
  </si>
  <si>
    <t>2022</t>
  </si>
  <si>
    <t>2023</t>
  </si>
  <si>
    <t>2024</t>
  </si>
  <si>
    <t>Thereafter</t>
  </si>
  <si>
    <t>Operating lease liability</t>
  </si>
  <si>
    <t>Less: Adjustment to present value</t>
  </si>
  <si>
    <t>Total minimum lease payments, net</t>
  </si>
  <si>
    <t>Business Acquisitions - Schedule of Purchase Price Allocation of Assets Acquired and Liabilities Assumed (Details) - USD ($) $ in Thousands</t>
  </si>
  <si>
    <t>Oct. 04, 2018</t>
  </si>
  <si>
    <t>Business Acquisition [Line Items]</t>
  </si>
  <si>
    <t>PHH Corporation [Member]</t>
  </si>
  <si>
    <t>MSRs</t>
  </si>
  <si>
    <t>MSRs, adjustments</t>
  </si>
  <si>
    <t>Loans held for sale</t>
  </si>
  <si>
    <t>Loans held for sale, adjustment</t>
  </si>
  <si>
    <t>Receivables net, adjustment</t>
  </si>
  <si>
    <t>REO</t>
  </si>
  <si>
    <t>Other assets</t>
  </si>
  <si>
    <t>Financing liabilities (MSRs pledged, at fair value)</t>
  </si>
  <si>
    <t>Senior notes, net (Senior unsecured notes)</t>
  </si>
  <si>
    <t>Accrued legal fees and settlements</t>
  </si>
  <si>
    <t>Other accrued expenses</t>
  </si>
  <si>
    <t>Loan repurchase and indemnification liability</t>
  </si>
  <si>
    <t>Unfunded pension liability</t>
  </si>
  <si>
    <t>Other liabilities</t>
  </si>
  <si>
    <t>Other liabilities, adjustment</t>
  </si>
  <si>
    <t>Total identifiable net assets</t>
  </si>
  <si>
    <t>Total identifiable net assets, adjustment</t>
  </si>
  <si>
    <t>Total consideration paid to seller</t>
  </si>
  <si>
    <t>Bargain purchase gain, adjustment</t>
  </si>
  <si>
    <t>Business Acquisitions - Narrative (Details) $ in Millions</t>
  </si>
  <si>
    <t>Dec. 31, 2018USD ($)</t>
  </si>
  <si>
    <t>State net operating loss carryforwards</t>
  </si>
  <si>
    <t>State tax credits</t>
  </si>
  <si>
    <t>Federal net operating loss carryforwards</t>
  </si>
  <si>
    <t>Net operating loss carryforwards</t>
  </si>
  <si>
    <t>VIRGIN ISLANDS, US</t>
  </si>
  <si>
    <t>Business Acquisitions - Schedule of Supplemental Pro Forma Information (Details) - USD ($) $ in Thousands</t>
  </si>
  <si>
    <t>Increase in valuation of acquired MSRs</t>
  </si>
  <si>
    <t>Total net increase in revenue</t>
  </si>
  <si>
    <t>Adjust depreciation expense to amortize internally developed software acquired from PHH on a straight-line basis based on a useful life of three years</t>
  </si>
  <si>
    <t>Income tax benefit based on management’s estimate of the blended applicable statutory tax rates and observing the continued need for a valuation allowance</t>
  </si>
  <si>
    <t>Acquisition related costs</t>
  </si>
  <si>
    <t>PHH Corporation [Member] | Fair Value Adjustments In Connection With Acquisition [Member]</t>
  </si>
  <si>
    <t>Adjust interest expense for a total net decline</t>
  </si>
  <si>
    <t>[3]</t>
  </si>
  <si>
    <t>Primarily pertains to fair value adjustments of $10.1 million and $12.7 million for the three and six months ended June 30, 2018, respectively, related to the assumed MSR secured liability using valuation assumptions consistent with Ocwen’s methodology.</t>
  </si>
  <si>
    <t>Primarily pertains to an increase to revenue of $42.6 million and $87.4 million for the three and six months ended June 30, 2018, respectively, for the gross-up of PHH MSRs sold and accounted for as a secured borrowing. The offset of the remaining adjustments are expenses, interest income and interest expense, with no net effect on earnings.</t>
  </si>
  <si>
    <t>The net income tax benefit recorded as a result of pro forma adjustments represents lower current federal tax under the new base erosion and anti-abuse tax (BEAT) provision of the 2017 Tax Cuts and Jobs Act (Tax Act) assuming Ocwen and PHH would file a consolidated federal tax return beginning January 1, 2017. The pro forma tax adjustments contemplate the effects of the Tax Act.</t>
  </si>
  <si>
    <t>Business Acquisitions - Schedule of Supplemental Pro Forma Information (Footnote) (Details) - USD ($) $ in Thousands</t>
  </si>
  <si>
    <t>Fair Value Adjustments In Connection With Acquisition [Member] | PHH Corporation [Member]</t>
  </si>
  <si>
    <t>Financing Liability - MSRs Pledged [Member] | Fair Value Adjustments In Connection With Acquisition [Member] | PHH Corporation [Member]</t>
  </si>
  <si>
    <t>Business Acquisitions - Schedule of Pro Forma Results of Operations (Details) - PHH Corporation [Member] - USD ($) $ in Thousands</t>
  </si>
  <si>
    <t>Revenues</t>
  </si>
  <si>
    <t>Net loss from continuing operations</t>
  </si>
  <si>
    <t>Cost Reengineering Plan - Schedule of Expenses Incurred To-Date, Including an Estimate of Remaining and Total Plan Costs (Details) - USD ($) $ in Thousands</t>
  </si>
  <si>
    <t>Mar. 31, 2019</t>
  </si>
  <si>
    <t>Restructuring Cost and Reserve [Line Items]</t>
  </si>
  <si>
    <t>Costs incurred in current year</t>
  </si>
  <si>
    <t>Estimate of remaining costs</t>
  </si>
  <si>
    <t>Total plan costs</t>
  </si>
  <si>
    <t>Employee-related [Member]</t>
  </si>
  <si>
    <t>Facility-related [Member]</t>
  </si>
  <si>
    <t>Other [Member]</t>
  </si>
  <si>
    <t>The above expenses were all incurred within the Corporate Items and Other segment. Employee-related costs and facility-related costs are reported in Compensation and benefits expense and Occupancy and equipment expense, respectively, in the unaudited consolidated statements of operations. Other costs are primarily reported in Professional services expense and Other expenses.</t>
  </si>
  <si>
    <t>We expect to incur the remaining plan costs within the year ending December 31, 2019.</t>
  </si>
  <si>
    <t>Cost Reengineering Plan - Schedule of Aggregate Activity of Liability for Re-Engineering Plan Costs (Details) - USD ($) $ in Thousands</t>
  </si>
  <si>
    <t>Beginning balance</t>
  </si>
  <si>
    <t>Charges</t>
  </si>
  <si>
    <t>Payments</t>
  </si>
  <si>
    <t>Ending balance</t>
  </si>
  <si>
    <t>Securitizations and Variable Interest Entities - Narrative (Details) - USD ($) $ in Thousands</t>
  </si>
  <si>
    <t>12 Months Ended</t>
  </si>
  <si>
    <t>Dec. 31, 2017</t>
  </si>
  <si>
    <t>Qualitative and Quantitative Information, Transferor's Continuing Involvement [Line Items]</t>
  </si>
  <si>
    <t>Average period to securitization</t>
  </si>
  <si>
    <t>30 days</t>
  </si>
  <si>
    <t>MSRs retained</t>
  </si>
  <si>
    <t>Percentage of loan transferred through securitization 60 days or more past due</t>
  </si>
  <si>
    <t>8.90%</t>
  </si>
  <si>
    <t>8.30%</t>
  </si>
  <si>
    <t>Pledged advance remittance period</t>
  </si>
  <si>
    <t>2 days</t>
  </si>
  <si>
    <t>Mortgage servicing rights, at fair value</t>
  </si>
  <si>
    <t>Investment in residual securities of trusts</t>
  </si>
  <si>
    <t>Securitizations and Variable Interest Entities - Schedule of Cash Flows Related to Transfers Accounted for as Sales (Details) - USD ($) $ in Thousands</t>
  </si>
  <si>
    <t>Proceeds received from securitizations</t>
  </si>
  <si>
    <t>Servicing fees collected</t>
  </si>
  <si>
    <t>Purchases of previously transferred assets, net of claims reimbursed</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 USD ($) $ in Thousands</t>
  </si>
  <si>
    <t>UPB of loans transferred</t>
  </si>
  <si>
    <t>Maximum exposure to loss</t>
  </si>
  <si>
    <t>Carrying value of assets</t>
  </si>
  <si>
    <t>Advances And Match Funded Advances [Member]</t>
  </si>
  <si>
    <t>Represents UPB of loans we transferred for which we continue to act as servicer or subservicer. Our estimate of maximum exposure to loss does not include loans that we do not service for which we have provided representations and warranties because we cannot estimate such amounts. Maximum exposure to loss does not consider any collateral liquidation proceeds.</t>
  </si>
  <si>
    <t>Securitizations and Variable Interest Entities Schedule of Carrying Value of Assets and Liabilities of Consolidated Mortgage-backed Securitization Trusts (Details) - USD ($) $ in Thousands</t>
  </si>
  <si>
    <t>Fair Value - Schedule of Fair Value Assets and Liabilities (Details) - USD ($)</t>
  </si>
  <si>
    <t>Financial liabilities:</t>
  </si>
  <si>
    <t>Match funded liabilities</t>
  </si>
  <si>
    <t>HMBS-related borrowings</t>
  </si>
  <si>
    <t>Financing liabilities:</t>
  </si>
  <si>
    <t>Total Financing liabilities</t>
  </si>
  <si>
    <t>Other secured borrowings:</t>
  </si>
  <si>
    <t>Total Other secured borrowings</t>
  </si>
  <si>
    <t>Senior Notes [Abstract]</t>
  </si>
  <si>
    <t>Mortgage servicing rights</t>
  </si>
  <si>
    <t>Carrying Value [Member]</t>
  </si>
  <si>
    <t>Total Loans held for sale</t>
  </si>
  <si>
    <t>Loans held for investment</t>
  </si>
  <si>
    <t>Fair Value [Member]</t>
  </si>
  <si>
    <t>Level 2 [Member] | Carrying Value [Member]</t>
  </si>
  <si>
    <t>Corporate bonds</t>
  </si>
  <si>
    <t>Senior secured term loan</t>
  </si>
  <si>
    <t>[4],[5]</t>
  </si>
  <si>
    <t>Senior unsecured notes</t>
  </si>
  <si>
    <t>Senior secured notes</t>
  </si>
  <si>
    <t>Derivative financial instruments assets (liabilities):</t>
  </si>
  <si>
    <t>Interest rate lock commitments</t>
  </si>
  <si>
    <t>Level 2 [Member] | Fair Value [Member]</t>
  </si>
  <si>
    <t>Level 3 [Member] | Carrying Value [Member]</t>
  </si>
  <si>
    <t>Loans held for sale, at lower of cost or fair value</t>
  </si>
  <si>
    <t>[6]</t>
  </si>
  <si>
    <t>Advances (including match funded)</t>
  </si>
  <si>
    <t>[4]</t>
  </si>
  <si>
    <t>Mortgage-backed securities, at fair value</t>
  </si>
  <si>
    <t>Interest rate caps</t>
  </si>
  <si>
    <t>Level 3 [Member] | Fair Value [Member]</t>
  </si>
  <si>
    <t>Level 1 [Member] | Carrying Value [Member]</t>
  </si>
  <si>
    <t>U.S. Treasury notes</t>
  </si>
  <si>
    <t>Forward mortgage-backed securities</t>
  </si>
  <si>
    <t>Level 1 [Member] | Fair Value [Member]</t>
  </si>
  <si>
    <t>Loans Held for Investment Securitization Trusts [Member] | Level 3 [Member] | Carrying Value [Member]</t>
  </si>
  <si>
    <t>Loans Held for Investment Securitization Trusts [Member] | Level 3 [Member] | Fair Value [Member]</t>
  </si>
  <si>
    <t>Financing Liability - MSRs Pledged [Member]</t>
  </si>
  <si>
    <t>Financing Liability - MSRs Pledged [Member] | Level 3 [Member] | Carrying Value [Member]</t>
  </si>
  <si>
    <t>Financing Liability - MSRs Pledged [Member] | Level 3 [Member] | Fair Value [Member]</t>
  </si>
  <si>
    <t>Financing Liability Owed to Securitization Investors [Member] | Level 3 [Member] | Carrying Value [Member]</t>
  </si>
  <si>
    <t>Financing Liability Owed to Securitization Investors [Member] | Level 3 [Member] | Fair Value [Member]</t>
  </si>
  <si>
    <t>Other Financing Liabilities [Member] | Level 3 [Member] | Carrying Value [Member]</t>
  </si>
  <si>
    <t>Other Financing Liabilities [Member] | Level 3 [Member] | Fair Value [Member]</t>
  </si>
  <si>
    <t>Measured at fair value on a recurring basis.</t>
  </si>
  <si>
    <t>Disclosed, but not measured, at fair value.</t>
  </si>
  <si>
    <t>[5]</t>
  </si>
  <si>
    <t>The carrying values are net of unamortized debt issuance costs and discount. See Note 13 – Borrowings for additional information.</t>
  </si>
  <si>
    <t>Measured at fair value on a non-recurring basis.</t>
  </si>
  <si>
    <t>Fair Value - Schedule of Reconciliation of Changes in Fair Value of Level 3 Assets and Liabilities (Details) - USD ($) $ in Thousands</t>
  </si>
  <si>
    <t>Loans Held for Investment - Reverse Mortgages [Member]</t>
  </si>
  <si>
    <t>Total realized and unrealized gains and (losses):</t>
  </si>
  <si>
    <t>Change in fair value</t>
  </si>
  <si>
    <t>Level 3 [Member] | Loans Held for Investment - Reverse Mortgages [Member]</t>
  </si>
  <si>
    <t>Fair Value, Liabilities Measured on Recurring Basis, Unobservable Input Reconciliation, Calculation [Roll Forward]</t>
  </si>
  <si>
    <t>Purchases, issuances, sales and settlements</t>
  </si>
  <si>
    <t>Purchases</t>
  </si>
  <si>
    <t>Issuances</t>
  </si>
  <si>
    <t>Sales</t>
  </si>
  <si>
    <t>Settlements</t>
  </si>
  <si>
    <t>Transfers to loans held for sale, at fair value</t>
  </si>
  <si>
    <t>Transfers to other assets</t>
  </si>
  <si>
    <t>Transfers to receivables, net</t>
  </si>
  <si>
    <t>Purchases, issuances, sales and settlements, total</t>
  </si>
  <si>
    <t>Calls and other</t>
  </si>
  <si>
    <t>Total realized and unrealized gains (losses) included in earnings</t>
  </si>
  <si>
    <t>Transfers in and / or out of Level 3</t>
  </si>
  <si>
    <t>Level 3 [Member] | HMBS - Related Borrowings [Member]</t>
  </si>
  <si>
    <t>Level 3 [Member] | Loans Held for Inv. - Restricted for Securitization Investors [Member]</t>
  </si>
  <si>
    <t>Level 3 [Member] | Financing Liability Owed to Securitization Investors [Member]</t>
  </si>
  <si>
    <t>Level 3 [Member] | Mortgage-Backed Securities [Member]</t>
  </si>
  <si>
    <t>Level 3 [Member] | Financing Liability - MSRs Pledged [Member]</t>
  </si>
  <si>
    <t>Level 3 [Member] | Derivatives [Member]</t>
  </si>
  <si>
    <t>Level 3 [Member] | MSRs [Member]</t>
  </si>
  <si>
    <t>Transfers from MSRs carried at amortized cost, net of valuation allowance</t>
  </si>
  <si>
    <t>The Change in fair value adjustments on Loans held for investment for the three and six months ended June 30, 2019 include $2.7 million and $5.6 million, respectively, in connection with the fair value election for future draw commitments on HECM reverse mortgage loans purchased or originated after December 31, 2018.</t>
  </si>
  <si>
    <t>Fair Value - Schedule of Reconciliation of Changes in Fair Value of Level 3 Assets and Liabilities (Footnote) (Details) - USD ($) $ in Millions</t>
  </si>
  <si>
    <t>Change in fair value adjustments on loans held for investment</t>
  </si>
  <si>
    <t>Fair Value - Schedule of Significant Assumptions used in Valuation (Details) - $ / loan</t>
  </si>
  <si>
    <t>Fair Value Inputs, Assets, Quantitative Information [Line Items] (Deprecated 2018-01-31)</t>
  </si>
  <si>
    <t>Life</t>
  </si>
  <si>
    <t>6 years 2 months 12 days</t>
  </si>
  <si>
    <t>5 years 10 months 24 days</t>
  </si>
  <si>
    <t>Fair value measurement valuation assumptions</t>
  </si>
  <si>
    <t>2.80%</t>
  </si>
  <si>
    <t>3.40%</t>
  </si>
  <si>
    <t>Loans Held for Investment [Member] | Measurement Input, Prepayment Rate [Member]</t>
  </si>
  <si>
    <t>13.90%</t>
  </si>
  <si>
    <t>14.70%</t>
  </si>
  <si>
    <t>Loans Held for Investment [Member] | Minimum [Member]</t>
  </si>
  <si>
    <t>2 years 10 months 24 days</t>
  </si>
  <si>
    <t>3 years</t>
  </si>
  <si>
    <t>Loans Held for Investment [Member] | Minimum [Member] | Measurement Input, Prepayment Rate [Member]</t>
  </si>
  <si>
    <t>6.90%</t>
  </si>
  <si>
    <t>6.80%</t>
  </si>
  <si>
    <t>Loans Held for Investment [Member] | Maximum [Member]</t>
  </si>
  <si>
    <t>7 years 9 months 18 days</t>
  </si>
  <si>
    <t>7 years 7 months 6 days</t>
  </si>
  <si>
    <t>Loans Held for Investment [Member] | Maximum [Member] | Measurement Input, Prepayment Rate [Member]</t>
  </si>
  <si>
    <t>32.40%</t>
  </si>
  <si>
    <t>38.40%</t>
  </si>
  <si>
    <t>Fair Value Agency Mortgage Servicing Rights [Member]</t>
  </si>
  <si>
    <t>Advance financing cost</t>
  </si>
  <si>
    <t>5 years</t>
  </si>
  <si>
    <t>Interest rate for computing float earnings</t>
  </si>
  <si>
    <t>Weighted average cost to service (in dollars)</t>
  </si>
  <si>
    <t>Fair Value Agency Mortgage Servicing Rights [Member] | Measurement Input, Prepayment Rate [Member]</t>
  </si>
  <si>
    <t>11.70%</t>
  </si>
  <si>
    <t>8.50%</t>
  </si>
  <si>
    <t>Fair Value Agency Mortgage Servicing Rights [Member] | Measurement Input, Default Rate [Member]</t>
  </si>
  <si>
    <t>6.60%</t>
  </si>
  <si>
    <t>Fair Value Agency Mortgage Servicing Rights [Member] | Measurement Input, Discount Rate [Member]</t>
  </si>
  <si>
    <t>9.30%</t>
  </si>
  <si>
    <t>9.10%</t>
  </si>
  <si>
    <t>Fair Value Non-Agency Mortgage Servicing Rights [Member]</t>
  </si>
  <si>
    <t>Fair value inputs financing costs float earnings, basis spread</t>
  </si>
  <si>
    <t>0.50%</t>
  </si>
  <si>
    <t>Fair value input, interest rate</t>
  </si>
  <si>
    <t>2.75%</t>
  </si>
  <si>
    <t>Fair Value Non-Agency Mortgage Servicing Rights [Member] | Measurement Input, Prepayment Rate [Member]</t>
  </si>
  <si>
    <t>15.50%</t>
  </si>
  <si>
    <t>15.40%</t>
  </si>
  <si>
    <t>Fair Value Non-Agency Mortgage Servicing Rights [Member] | Measurement Input, Default Rate [Member]</t>
  </si>
  <si>
    <t>27.20%</t>
  </si>
  <si>
    <t>27.10%</t>
  </si>
  <si>
    <t>Fair Value Non-Agency Mortgage Servicing Rights [Member] | Measurement Input, Discount Rate [Member]</t>
  </si>
  <si>
    <t>12.60%</t>
  </si>
  <si>
    <t>12.80%</t>
  </si>
  <si>
    <t>HMBS - Related Borrowings [Member] | Measurement Input, Prepayment Rate [Member]</t>
  </si>
  <si>
    <t>HMBS - Related Borrowings [Member] | Measurement Input, Discount Rate [Member]</t>
  </si>
  <si>
    <t>3.30%</t>
  </si>
  <si>
    <t>HMBS - Related Borrowings [Member] | Minimum [Member]</t>
  </si>
  <si>
    <t>HMBS - Related Borrowings [Member] | Minimum [Member] | Measurement Input, Prepayment Rate [Member]</t>
  </si>
  <si>
    <t>HMBS - Related Borrowings [Member] | Maximum [Member]</t>
  </si>
  <si>
    <t>HMBS - Related Borrowings [Member] | Maximum [Member] | Measurement Input, Prepayment Rate [Member]</t>
  </si>
  <si>
    <t>Mortgage Servicing Rights Pledged [Member] | Measurement Input, Prepayment Rate [Member]</t>
  </si>
  <si>
    <t>14.60%</t>
  </si>
  <si>
    <t>Mortgage Servicing Rights Pledged [Member] | Measurement Input, Default Rate [Member]</t>
  </si>
  <si>
    <t>19.70%</t>
  </si>
  <si>
    <t>20.30%</t>
  </si>
  <si>
    <t>Mortgage Servicing Rights Pledged [Member] | Measurement Input, Discount Rate [Member]</t>
  </si>
  <si>
    <t>11.90%</t>
  </si>
  <si>
    <t>12.00%</t>
  </si>
  <si>
    <t>London Interbank Offered Rate (LIBOR) [Member] | Fair Value Non-Agency Mortgage Servicing Rights [Member]</t>
  </si>
  <si>
    <t>London Interbank Offered Rate (LIBOR) [Member] | Mortgage Servicing Rights Pledged [Member]</t>
  </si>
  <si>
    <t>Fair Value - Schedule of Estimated Change in Fair Value of MSRs (Details) $ in Thousands</t>
  </si>
  <si>
    <t>Jun. 30, 2019USD ($)</t>
  </si>
  <si>
    <t>Weighted average prepayment speeds, 10%</t>
  </si>
  <si>
    <t>Weighted average prepayment speeds, 20%</t>
  </si>
  <si>
    <t>Weighted average discount rate, 10%</t>
  </si>
  <si>
    <t>Weighted average discount rate, 20%</t>
  </si>
  <si>
    <t>Loans Held for Sale - Schedule of Loans Held for Sale Fair Value (Details) - USD ($) $ in Thousands</t>
  </si>
  <si>
    <t>Movement In Loans Held For Sale At Fair Value [Roll Forward]</t>
  </si>
  <si>
    <t>Originations and purchases</t>
  </si>
  <si>
    <t>Proceeds from sales</t>
  </si>
  <si>
    <t>Principal collections</t>
  </si>
  <si>
    <t>Loans held for sale - Lower of cost or fair value</t>
  </si>
  <si>
    <t>REO (Other assets)</t>
  </si>
  <si>
    <t>Gain on sale of loans</t>
  </si>
  <si>
    <t>Decrease in fair value of loans</t>
  </si>
  <si>
    <t>Loans Held for Sale - Schedule of Loans Held for Sale Fair Value (Footnote) (Details) - USD ($) $ in Millions</t>
  </si>
  <si>
    <t>Increase (decrease) in fair value of loans held for sale</t>
  </si>
  <si>
    <t>Loans Held for Sale - Schedule of Loans Held for Sale at Lower Cost or Fair Value, Activity (Details) - USD ($) $ in Thousands</t>
  </si>
  <si>
    <t>Loans held for sale - Fair value</t>
  </si>
  <si>
    <t>Decrease (increase) in valuation allowance</t>
  </si>
  <si>
    <t>At June 30, 2019 and 2018, the balances include $34.9 million and $48.6 million,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Loans Held for Sale - Schedule of Loans Held for Sale at Lower Cost or Fair Value Activity (Footnote) (Details) - USD ($) $ in Millions</t>
  </si>
  <si>
    <t>Ginnie Mae Loans [Member]</t>
  </si>
  <si>
    <t>Loans repurchase obligation</t>
  </si>
  <si>
    <t>Loans Held for Sale  - Schedule of Changes in Valuation Allowance (Details) - Valuation Allowance for Loans Held for Sale [Member] - USD ($) $ in Thousands</t>
  </si>
  <si>
    <t>Provision</t>
  </si>
  <si>
    <t>Transfer from Liability for indemnification obligations (Other liabilities)</t>
  </si>
  <si>
    <t>Sales of loans</t>
  </si>
  <si>
    <t>Loans Held for Sale - Schedule of Gains on Loans Held for Sale, Net (Details) - USD ($) $ in Thousands</t>
  </si>
  <si>
    <t>Gain on sales of loans, net</t>
  </si>
  <si>
    <t>Change in fair value of IRLCs</t>
  </si>
  <si>
    <t>Change in fair value of loans held for sale</t>
  </si>
  <si>
    <t>(Loss) gain on economic hedge instruments</t>
  </si>
  <si>
    <t>MSRs Retained on Transfers of Forward Loans [Member]</t>
  </si>
  <si>
    <t>Fair Value Gains Related to Transfers of Reverse Mortgage Loans, Net [Member]</t>
  </si>
  <si>
    <t>Gain on Sale of Repurchased Ginnie Mae Loans [Member]</t>
  </si>
  <si>
    <t>Gain on Sale of Forward Mortgage Loans</t>
  </si>
  <si>
    <t>Other, Net [Member]</t>
  </si>
  <si>
    <t>Advances - Schedule of Advances Paid on Behalf of Borrowers or on Foreclosed Properties (Details) - USD ($) $ in Thousands</t>
  </si>
  <si>
    <t>Mar. 31, 2018</t>
  </si>
  <si>
    <t>Advances On Behalf of Borrowers [Line Items]</t>
  </si>
  <si>
    <t>Advances, gross</t>
  </si>
  <si>
    <t>Allowance for losses</t>
  </si>
  <si>
    <t>Principal and Interest [Member]</t>
  </si>
  <si>
    <t>Taxes and Insurance [Member]</t>
  </si>
  <si>
    <t>Foreclosures, Bankruptcy and Other [Member]</t>
  </si>
  <si>
    <t>Advances - Schedule of Activity in Advances (Details) - USD ($) $ in Thousands</t>
  </si>
  <si>
    <t>Advances [Roll Forward]</t>
  </si>
  <si>
    <t>Asset acquisitions</t>
  </si>
  <si>
    <t>Sales of advances</t>
  </si>
  <si>
    <t>Collections of advances, charge-offs and other, net</t>
  </si>
  <si>
    <t>Net increase in allowance for losses</t>
  </si>
  <si>
    <t>Advances Schedule of Changes in Allowance for Losses (Details) - USD ($) $ in Thousands</t>
  </si>
  <si>
    <t>Net charge-offs and other</t>
  </si>
  <si>
    <t>Match Funded Advances - Schedule of Match Funded Advances on Residential Loans (Details) - USD ($) $ in Thousands</t>
  </si>
  <si>
    <t>Match Funded Assets [Line Items]</t>
  </si>
  <si>
    <t>Match funded advances</t>
  </si>
  <si>
    <t>Foreclosures Bankruptcy And Other [Member]</t>
  </si>
  <si>
    <t>Match Funded Advances - Schedule of Activity in Match Funded Advances (Details) - USD ($) $ in Thousands</t>
  </si>
  <si>
    <t>Decrease in allowance for losses</t>
  </si>
  <si>
    <t>Residential Mortgage [Member]</t>
  </si>
  <si>
    <t>New advances (collections), net</t>
  </si>
  <si>
    <t>Automotive Dealer Financing Notes [Member]</t>
  </si>
  <si>
    <t>Transfer to Other assets</t>
  </si>
  <si>
    <t>The remaining allowance was charged off in connection with the exit from the automotive capital services business. In January 2018, we terminated the automotive dealer loan financing facility.</t>
  </si>
  <si>
    <t>Mortgage Servicing - Schedule of Activity Related to MSRs - Amortization Method (Details) - Mortgage Servicing Rights - Amortized Costs [Member] - USD ($) $ in Thousands</t>
  </si>
  <si>
    <t>Servicing Asset at Amortized Cost, Balance [Roll Forward]</t>
  </si>
  <si>
    <t>Beginning balance, MSRs</t>
  </si>
  <si>
    <t>Fair value election - transfer of MSRs carried at fair value</t>
  </si>
  <si>
    <t>Decrease in impairment valuation allowance</t>
  </si>
  <si>
    <t>[1],[2]</t>
  </si>
  <si>
    <t>Ending balance, MSRs</t>
  </si>
  <si>
    <t>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t>
  </si>
  <si>
    <t>Impairment valuation allowance balance of $24.8 million was reclassified to reduce the carrying value of the related MSRs on January 1, 2018 in connection with our fair value election.</t>
  </si>
  <si>
    <t>Mortgage Servicing - Schedule of Activity Related to MSRs - Amortization Method (Footnote) (Details) - USD ($) $ in Thousands</t>
  </si>
  <si>
    <t>Servicing Asset at Amortized Cost [Line Items]</t>
  </si>
  <si>
    <t>Cumulative effect of fair value election</t>
  </si>
  <si>
    <t>Tax effect of adjustment on retained earnings</t>
  </si>
  <si>
    <t>Mortgage Servicing Rights - Amortized Costs [Member]</t>
  </si>
  <si>
    <t>Retained Earnings [Member]</t>
  </si>
  <si>
    <t>Retained Earnings [Member] | Fair Value Agency Mortgage Servicing Rights [Member]</t>
  </si>
  <si>
    <t>Mortgage Servicing - Schedule of Activity Related to MSRs - Fair Value Measurement Method (Details) - USD ($) $ in Thousands</t>
  </si>
  <si>
    <t>Servicing Asset at Fair Value, Amount [Roll Forward]</t>
  </si>
  <si>
    <t>Fair value election - transfer of MSRs carried at amortized cost, net of valuation allowance</t>
  </si>
  <si>
    <t>Sales and other transfers</t>
  </si>
  <si>
    <t>Recognized on the sale of residential mortgage loans</t>
  </si>
  <si>
    <t>Servicing transfers and adjustments</t>
  </si>
  <si>
    <t>Changes in fair value:</t>
  </si>
  <si>
    <t>Changes in valuation inputs or other assumptions</t>
  </si>
  <si>
    <t>Realization of expected future cash flows and other changes</t>
  </si>
  <si>
    <t>Changes in fair value are recognized in MSR valuation adjustments, net in the unaudited consolidated statements of operations.</t>
  </si>
  <si>
    <t>Mortgage Servicing - Schedule of Composition of Servicing and Subservicing Portfolios by Type of Property Serviced (Details) - USD ($) $ in Thousands</t>
  </si>
  <si>
    <t>Servicing</t>
  </si>
  <si>
    <t>Subservicing</t>
  </si>
  <si>
    <t>NRZ</t>
  </si>
  <si>
    <t>Assets serviced</t>
  </si>
  <si>
    <t>Mortgage Servicing - Schedule of Components of Servicing and Subservicing Fees (Details) - USD ($) $ in Thousands</t>
  </si>
  <si>
    <t>Servicing and Subservicing fees, total</t>
  </si>
  <si>
    <t>Late charges</t>
  </si>
  <si>
    <t>Custodial accounts (float earnings)</t>
  </si>
  <si>
    <t>Loan collection fees</t>
  </si>
  <si>
    <t>Home Affordable Modification Program (HAMP) fees</t>
  </si>
  <si>
    <t>Fees, total</t>
  </si>
  <si>
    <t>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si>
  <si>
    <t>Mortgage Servicing - Narrative (Details) $ in Millions</t>
  </si>
  <si>
    <t>Jun. 30, 2019USD ($)loan</t>
  </si>
  <si>
    <t>Portfolio of loans acquired | loan</t>
  </si>
  <si>
    <t>UPB of loans acquired</t>
  </si>
  <si>
    <t>Portfolio of loans sold | loan</t>
  </si>
  <si>
    <t>UPB of MSRs sold</t>
  </si>
  <si>
    <t>Float balances</t>
  </si>
  <si>
    <t>Rights to MSRs - Schedule of Assets, Liabilities, Servicing and Subservicing Fees Related to NRZ Agreements (Details) - USD ($) $ in Thousands</t>
  </si>
  <si>
    <t>Servicing Liabilities at Fair Value [Line Items]</t>
  </si>
  <si>
    <t>MSRs, at fair value</t>
  </si>
  <si>
    <t>Due from NRZ</t>
  </si>
  <si>
    <t>Original Rights to MSRs Agreements [Member]</t>
  </si>
  <si>
    <t>PHH MSR Agreements [Member]</t>
  </si>
  <si>
    <t>Changes in fair value</t>
  </si>
  <si>
    <t>Runoff and settlement</t>
  </si>
  <si>
    <t>NRZ [Member]</t>
  </si>
  <si>
    <t>Due to NRZ</t>
  </si>
  <si>
    <t>Servicing fees collected on behalf of NRZ</t>
  </si>
  <si>
    <t>Less: Subservicing fee retained by Ocwen</t>
  </si>
  <si>
    <t>Net servicing fees remitted to NRZ</t>
  </si>
  <si>
    <t>NRZ [Member] | Sale And Transfers Of Mortgage Servicing Rights [Member]</t>
  </si>
  <si>
    <t>NRZ [Member] | Advance Funding, Subservicing Fees And Reimbursable Expenses [Member]</t>
  </si>
  <si>
    <t>NRZ [Member] | Original Rights to MSRs Agreements [Member]</t>
  </si>
  <si>
    <t>NRZ [Member] | 2017 Agreements and New RMSR Agreements [Member]</t>
  </si>
  <si>
    <t>NRZ [Member] | PHH MSR Agreements [Member]</t>
  </si>
  <si>
    <t>Balance represents the holdback of proceeds from PMC MSR sales and transfers to address indemnification claims and mortgage loan document deficiencies. These sales were executed by PMC prior to the acquisition date.</t>
  </si>
  <si>
    <t>$104.9 million and $34.0 million is expected to be recognized as a reduction in the financing liability and interest expense for the years ended December 31, 2019 and 2020, respectively.</t>
  </si>
  <si>
    <t>Rights to MSRs - Schedule of Assets, Liabilities, Servicing and Subservicing Fees Related to NRZ Agreements (Footnote) (Details) - USD ($) $ in Millions</t>
  </si>
  <si>
    <t>Dec. 31, 2020</t>
  </si>
  <si>
    <t>Dec. 31, 2019</t>
  </si>
  <si>
    <t>Forecast [Member]</t>
  </si>
  <si>
    <t>Reduction in the financing liability and interest expense</t>
  </si>
  <si>
    <t>Rights to MSRs - Schedule of Activity Related to Rights to Mortgage Servicing Rights (Details) - USD ($) $ in Thousands</t>
  </si>
  <si>
    <t>1 Months Ended</t>
  </si>
  <si>
    <t>Jan. 31, 2018</t>
  </si>
  <si>
    <t>Servicing Assets at Fair Value [Line Items]</t>
  </si>
  <si>
    <t>Beginning balance, Financing Liability</t>
  </si>
  <si>
    <t>Additions, MSRs</t>
  </si>
  <si>
    <t>Additions, Financing Liability</t>
  </si>
  <si>
    <t>Receipt of lump-sum cash payments</t>
  </si>
  <si>
    <t>Changes in fair value, MSRs</t>
  </si>
  <si>
    <t>Ending balance, Financing Liability</t>
  </si>
  <si>
    <t>Changes in fair value, Financing Liability</t>
  </si>
  <si>
    <t>Runoff, settlements and other, MSRs</t>
  </si>
  <si>
    <t>Runoff, settlements and other, Financing Liability</t>
  </si>
  <si>
    <t>Calls, MSRs</t>
  </si>
  <si>
    <t>Calls, Financing Liability</t>
  </si>
  <si>
    <t>2017 Agreements and New RMSR Agreements [Member]</t>
  </si>
  <si>
    <t>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t>
  </si>
  <si>
    <t>Rights to MSRs - Narrative (Details) $ in Thousands</t>
  </si>
  <si>
    <t>Jan. 31, 2018USD ($)</t>
  </si>
  <si>
    <t>Sep. 30, 2017USD ($)</t>
  </si>
  <si>
    <t>Proceeds from sale of mortgage servicing rights accounted for as financing</t>
  </si>
  <si>
    <t>Servicing fee revenues</t>
  </si>
  <si>
    <t>Unpaid principal balance on servicing assets and advances committed to sale</t>
  </si>
  <si>
    <t>Percentage of mortgage loans servicing that can be terminated</t>
  </si>
  <si>
    <t>25.00%</t>
  </si>
  <si>
    <t>UPB of rights to MSRs sold</t>
  </si>
  <si>
    <t>Number of Loans Serviced under Subservicing Arrangement | loan</t>
  </si>
  <si>
    <t>Receivables - Schedule of Receivables (Details) - USD ($) $ in Thousands</t>
  </si>
  <si>
    <t>Government-insured loan claims, net</t>
  </si>
  <si>
    <t>Sales and transfers of MSRs</t>
  </si>
  <si>
    <t>Advance funding, subservicing fees and reimbursable expenses</t>
  </si>
  <si>
    <t>Reimbursable expenses</t>
  </si>
  <si>
    <t>Due from custodial accounts</t>
  </si>
  <si>
    <t>Servicing receivable, total</t>
  </si>
  <si>
    <t>Income taxes receivable</t>
  </si>
  <si>
    <t>Other receivables</t>
  </si>
  <si>
    <t>Other receivables, gross</t>
  </si>
  <si>
    <t>Receivables - Narrative (Detail) - USD ($) $ in Millions</t>
  </si>
  <si>
    <t>Servicing [Member]</t>
  </si>
  <si>
    <t>Allowance for financing notes</t>
  </si>
  <si>
    <t>Receivables - Schedule of Changes in allowance of Government-Insured Loan Claims (Details) - Government Insured Loans Claims [Member] - USD ($) $ in Thousands</t>
  </si>
  <si>
    <t>Charge-offs and other, net</t>
  </si>
  <si>
    <t>Other Assets - Schedule of Other Assets (Details) - USD ($) $ in Thousands</t>
  </si>
  <si>
    <t>Contingent loan repurchase asset</t>
  </si>
  <si>
    <t>Prepaid expenses</t>
  </si>
  <si>
    <t>Prepaid representation, warranty and indemnification claims - Agency MSR sale</t>
  </si>
  <si>
    <t>Deferred tax asset, net</t>
  </si>
  <si>
    <t>Derivatives, at fair value</t>
  </si>
  <si>
    <t>Prepaid lender fees, net</t>
  </si>
  <si>
    <t>Security deposits</t>
  </si>
  <si>
    <t>Mortgage backed securities, at fair value</t>
  </si>
  <si>
    <t>Interest-earning time deposits</t>
  </si>
  <si>
    <t>Borrowings - Schedule of Match Funded Liabilities (Details) - USD ($) $ in Thousands</t>
  </si>
  <si>
    <t>Debt Instrument [Line Items]</t>
  </si>
  <si>
    <t>Available borrowing capacity</t>
  </si>
  <si>
    <t>Match Funded Liabilties [Member]</t>
  </si>
  <si>
    <t>Weighted average interest rate</t>
  </si>
  <si>
    <t>3.49%</t>
  </si>
  <si>
    <t>3.61%</t>
  </si>
  <si>
    <t>Total Ocwen Master Advance Receivables Trust (OMART) [Member]</t>
  </si>
  <si>
    <t>3.47%</t>
  </si>
  <si>
    <t>3.56%</t>
  </si>
  <si>
    <t>Total Ocwen Master Advance Receivables Trust (OMART) [Member] | Advance Receivables Backed Notes - Series 2015-VF5 [Member]</t>
  </si>
  <si>
    <t>[1],[3]</t>
  </si>
  <si>
    <t>[2],[3]</t>
  </si>
  <si>
    <t>3.96%</t>
  </si>
  <si>
    <t>4.06%</t>
  </si>
  <si>
    <t>Maturity date</t>
  </si>
  <si>
    <t>[3],[4]</t>
  </si>
  <si>
    <t>Dec. 31,
		2049</t>
  </si>
  <si>
    <t>Amortization date</t>
  </si>
  <si>
    <t>Dec. 31,
		2019</t>
  </si>
  <si>
    <t>Total Ocwen Master Advance Receivables Trust (OMART) [Member] | Advance Receivables Backed Notes - Series 2016-T2 [Member]</t>
  </si>
  <si>
    <t>[1],[5]</t>
  </si>
  <si>
    <t>[2],[5]</t>
  </si>
  <si>
    <t>2.99%</t>
  </si>
  <si>
    <t>Aug. 31,
		2049</t>
  </si>
  <si>
    <t>Aug. 31,
		2019</t>
  </si>
  <si>
    <t>Total Ocwen Master Advance Receivables Trust (OMART) [Member] | Advance Receivables Backed Notes, Series 2018-T1 [Member]</t>
  </si>
  <si>
    <t>3.50%</t>
  </si>
  <si>
    <t>Total Ocwen Master Advance Receivables Trust (OMART) [Member] | Advance Receivables Backed Notes, Series 2018-T2 [Member]</t>
  </si>
  <si>
    <t>3.81%</t>
  </si>
  <si>
    <t>Aug. 31,
		2050</t>
  </si>
  <si>
    <t>Aug. 31,
		2020</t>
  </si>
  <si>
    <t>Total Ocwen Freddie Advance Funding Facility (OFAF) [Member] | Advance Receivables Backed Notes, Series 2015-VF1 [Member]</t>
  </si>
  <si>
    <t>[1],[6]</t>
  </si>
  <si>
    <t>[2],[6]</t>
  </si>
  <si>
    <t>4.12%</t>
  </si>
  <si>
    <t>5.03%</t>
  </si>
  <si>
    <t>[4],[6]</t>
  </si>
  <si>
    <t>Jun. 30,
		2050</t>
  </si>
  <si>
    <t>Jun. 30,
		2020</t>
  </si>
  <si>
    <t>Borrowing capacity under the OMART and OFAF facilities is available to us provided that we have sufficient eligible collateral to pledge in accordance with their respective terms. At June 30, 2019, $23.5 million of the available borrowing capacity of our advance financing notes could be used based on the amount of eligible collateral that had been pledged.</t>
  </si>
  <si>
    <t>1ML was 2.40% and 2.50% at June 30, 2019 and December 31, 2018, respectively.</t>
  </si>
  <si>
    <t>The total borrowing capacity of the Series 2015-VF5 variable notes is $225.0 million, with interest computed based on the lender’s cost of funds plus a margin of 105 to 250 bps.</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t>
  </si>
  <si>
    <t>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Rates on the individual classes of notes range from 2.72% to 4.53%.</t>
  </si>
  <si>
    <t>On June 6, 2019, we renewed this facility through June 5, 2020 and borrowing capacity was reduced from $65.0 million to $60.0 million with interest computed based on the lender’s cost of funds plus a margin of 100 to 330 bps based on the various classes of notes.</t>
  </si>
  <si>
    <t>Borrowings - Schedule of Match Funded Liabilities (Footnote) (Details) - USD ($)</t>
  </si>
  <si>
    <t>May 31, 2019</t>
  </si>
  <si>
    <t>Available borrowing capacity that could be used based on amount of eligible collateral pledged</t>
  </si>
  <si>
    <t>Advance Receivables Backed Notes - Series 2015-VF5 [Member]</t>
  </si>
  <si>
    <t>Maximum borrowing capacity</t>
  </si>
  <si>
    <t>Advance Receivables Backed Notes - Series 2015-VF5 [Member] | Minimum [Member]</t>
  </si>
  <si>
    <t>Debt instrument, interest rate</t>
  </si>
  <si>
    <t>1.05%</t>
  </si>
  <si>
    <t>Advance Receivables Backed Notes - Series 2015-VF5 [Member] | Maximum [Member]</t>
  </si>
  <si>
    <t>2.50%</t>
  </si>
  <si>
    <t>Series 2016 and 2018 Term Notes [Member]</t>
  </si>
  <si>
    <t>Total borrowing capacity</t>
  </si>
  <si>
    <t>Series 2016 and 2018 Term Notes [Member] | Minimum [Member]</t>
  </si>
  <si>
    <t>2.7215%</t>
  </si>
  <si>
    <t>Series 2016 and 2018 Term Notes [Member] | Maximum [Member]</t>
  </si>
  <si>
    <t>4.5319%</t>
  </si>
  <si>
    <t>Advance Receivables Backed Notes, Series 2015-VF1 [Member]</t>
  </si>
  <si>
    <t>Advance Receivables Backed Notes, Series 2015-VF1 [Member] | Minimum [Member]</t>
  </si>
  <si>
    <t>1.00%</t>
  </si>
  <si>
    <t>Advance Receivables Backed Notes, Series 2015-VF1 [Member] | Maximum [Member]</t>
  </si>
  <si>
    <t>London Interbank Offered Rate (LIBOR) [Member]</t>
  </si>
  <si>
    <t>Basis spread on variable rate</t>
  </si>
  <si>
    <t>2.40%</t>
  </si>
  <si>
    <t>[1],[4]</t>
  </si>
  <si>
    <t>[2],[4]</t>
  </si>
  <si>
    <t>Borrowings - Narrative (Details) $ in Millions</t>
  </si>
  <si>
    <t>Covenant compliance, consolidated tangible net worth at period end</t>
  </si>
  <si>
    <t>Outstanding servicing advances</t>
  </si>
  <si>
    <t>Senior Notes [Member] | 8.375% Senior Secured Notes Due In 2022 [Member]</t>
  </si>
  <si>
    <t>Percentage of principal amount, repurchase price</t>
  </si>
  <si>
    <t>101.00%</t>
  </si>
  <si>
    <t>Minimum [Member] | Senior Notes [Member] | 8.375% Senior Secured Notes Due In 2022 [Member]</t>
  </si>
  <si>
    <t>Redemption period, notice</t>
  </si>
  <si>
    <t>Maximum [Member] | Senior Notes [Member] | 8.375% Senior Secured Notes Due In 2022 [Member]</t>
  </si>
  <si>
    <t>60 days</t>
  </si>
  <si>
    <t>Senior Secured Term Loan [Member]</t>
  </si>
  <si>
    <t>Percentage of loan to value</t>
  </si>
  <si>
    <t>40.00%</t>
  </si>
  <si>
    <t>Borrowings - Schedule of Financing Liabilities (Details) - USD ($) $ in Thousands</t>
  </si>
  <si>
    <t>Financing liability – MSRs pledged [Member]</t>
  </si>
  <si>
    <t>Financing liability – MSRs pledged [Member] | Original Rights to MSRs Agreements [Member]</t>
  </si>
  <si>
    <t>Financing liability – MSRs pledged [Member] | 2017 Agreements and New RMSR Agreements [Member]</t>
  </si>
  <si>
    <t>Financing liability – MSRs pledged [Member] | PHH MSR Agreements [Member]</t>
  </si>
  <si>
    <t>Secured Notes, Ocwen Asset Servicing Income Series, Series 2014-1 [Member]</t>
  </si>
  <si>
    <t>Feb. 28,
		2028</t>
  </si>
  <si>
    <t>IndyMac Mortgage Loan Trust (INDX 2004-AR11) [Member]</t>
  </si>
  <si>
    <t>Residential Asset Securitization Trust 2003-A11 (RAST 2003-A11) [Member]</t>
  </si>
  <si>
    <t>Financing Liability Owed to Securitization Investors [Member]</t>
  </si>
  <si>
    <t>Financing Liability – Advances Pledged [Member]</t>
  </si>
  <si>
    <t>[7]</t>
  </si>
  <si>
    <t>London Interbank Offered Rate (LIBOR) [Member] | HMBS - Related Borrowings [Member]</t>
  </si>
  <si>
    <t>2.60%</t>
  </si>
  <si>
    <t>This financing liability has no contractual maturity or repayment schedule. The balance of the liability is adjusted each reporting period to its fair value based on the present value of the estimated future cash flows underlying the related MSRs.</t>
  </si>
  <si>
    <t>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t>
  </si>
  <si>
    <t>Represents a liability for sales of MSRs that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t>
  </si>
  <si>
    <t>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si>
  <si>
    <t>Consists of securitization debt certificates due to third parties that represent beneficial interests in trusts that we include in our unaudited consolidated financial statements, as more fully described in Note 4 – Securitizations and Variable Interest Entities. The holders of these certificates have no recourse against the assets of Ocwen. The certificates in the INDX 2004-AR11 Trust pay interest based on variable rates which are generally based on weighted average net mortgage rates and which range between 3.70% and 4.29% at June 30, 2019. The certificates in the RAST 2003-A11 Trust pay interest based on fixed rates ranging between 4.25% and 5.75% and a variable rate based on 1ML plus 0.45%. The maturity of the certificates occurs upon maturity of the loans held by the trust. The remaining loans in the INDX 2004-AR11 Trust and RAST 2003-A11 Trust have maturity dates extending through November 2034 and October 2033, respectively.</t>
  </si>
  <si>
    <t>Certain sales of advances did not qualify for sales accounting treatment and were accounted for as a financing. This financing liability has no contractual maturity. The effective interest rate is based on 1ML plus a margin of 450 bps.</t>
  </si>
  <si>
    <t>Borrowings - Schedule of Financing Liabilities (Footnote) (Details) - USD ($) $ in Thousands</t>
  </si>
  <si>
    <t>Receipt of lump sum payment in connection with transfer of MSRs to NRZ</t>
  </si>
  <si>
    <t>Basis spread on UPB</t>
  </si>
  <si>
    <t>0.21%</t>
  </si>
  <si>
    <t>London Interbank Offered Rate (LIBOR) [Member] | Financing Liability Owed to Securitization Investors [Member]</t>
  </si>
  <si>
    <t>0.45%</t>
  </si>
  <si>
    <t>London Interbank Offered Rate (LIBOR) [Member] | Financing Liability – Advances Pledged [Member]</t>
  </si>
  <si>
    <t>4.50%</t>
  </si>
  <si>
    <t>Minimum [Member] | IndyMac Mortgage Loan Trust (INDX 2004-AR11) [Member]</t>
  </si>
  <si>
    <t>3.70%</t>
  </si>
  <si>
    <t>Minimum [Member] | Residential Asset Securitization Trust 2003-A11 (RAST 2003-A11) [Member]</t>
  </si>
  <si>
    <t>4.25%</t>
  </si>
  <si>
    <t>Maximum [Member] | IndyMac Mortgage Loan Trust (INDX 2004-AR11) [Member]</t>
  </si>
  <si>
    <t>4.29%</t>
  </si>
  <si>
    <t>Maximum [Member] | Residential Asset Securitization Trust 2003-A11 (RAST 2003-A11) [Member]</t>
  </si>
  <si>
    <t>5.75%</t>
  </si>
  <si>
    <t>Borrowings - Schedule of Other Secured Borrowings (Details) - USD ($) $ in Thousands</t>
  </si>
  <si>
    <t>Line of Credit Facility [Line Items]</t>
  </si>
  <si>
    <t>Other secured borrowings</t>
  </si>
  <si>
    <t>Senior Secured Notes [Member]</t>
  </si>
  <si>
    <t>Unamortized debt issuance costs - SSTL</t>
  </si>
  <si>
    <t>Discount - SSTL</t>
  </si>
  <si>
    <t>Long-term debt</t>
  </si>
  <si>
    <t>5.22%</t>
  </si>
  <si>
    <t>5.49%</t>
  </si>
  <si>
    <t>Senior Secured Notes [Member] | Senior Secured Term Loan [Member]</t>
  </si>
  <si>
    <t>Dec. 31,
		2020</t>
  </si>
  <si>
    <t>Senior Secured Notes [Member] | Repurchase Agreements [Member]</t>
  </si>
  <si>
    <t>Sep. 30,
		2019</t>
  </si>
  <si>
    <t>Senior Secured Notes [Member] | Participation Agreement [Member]</t>
  </si>
  <si>
    <t>Jul. 31,
		2019</t>
  </si>
  <si>
    <t>Senior Secured Notes [Member] | Mortgage Loan Warehouse Agreement [Member]</t>
  </si>
  <si>
    <t>Senior Secured Notes [Member] | Master Repurchase Agreement [Member]</t>
  </si>
  <si>
    <t>[1],[7]</t>
  </si>
  <si>
    <t>Jan. 31,
		2020</t>
  </si>
  <si>
    <t>Interest rate at index floor rate</t>
  </si>
  <si>
    <t>4.00%</t>
  </si>
  <si>
    <t>[8]</t>
  </si>
  <si>
    <t>[9]</t>
  </si>
  <si>
    <t>Feb. 29,
		2020</t>
  </si>
  <si>
    <t>Senior Secured Notes [Member] | Total Servicing Lines Of Credit [Member]</t>
  </si>
  <si>
    <t>Senior Secured Notes [Member] | London Interbank Offered Rate (LIBOR) [Member] | Master Repurchase Agreement [Member]</t>
  </si>
  <si>
    <t>1.70%</t>
  </si>
  <si>
    <t>Senior Secured Notes [Member] | Eurodollar [Member] | Senior Secured Term Loan [Member]</t>
  </si>
  <si>
    <t>5.00%</t>
  </si>
  <si>
    <t>Senior Secured Notes [Member] | Minimum [Member] | London Interbank Offered Rate (LIBOR) [Member] | Repurchase Agreements [Member]</t>
  </si>
  <si>
    <t>1.95%</t>
  </si>
  <si>
    <t>Senior Secured Notes [Member] | Minimum [Member] | London Interbank Offered Rate (LIBOR) [Member] | Mortgage Loan Warehouse Agreement [Member]</t>
  </si>
  <si>
    <t>Senior Secured Notes [Member] | Minimum [Member] | London Interbank Offered Rate (LIBOR) [Member] | Master Repurchase Agreement [Member]</t>
  </si>
  <si>
    <t>2.25%</t>
  </si>
  <si>
    <t>Senior Secured Notes [Member] | Maximum [Member] | London Interbank Offered Rate (LIBOR) [Member] | Repurchase Agreements [Member]</t>
  </si>
  <si>
    <t>3.00%</t>
  </si>
  <si>
    <t>Senior Secured Notes [Member] | Maximum [Member] | London Interbank Offered Rate (LIBOR) [Member] | Mortgage Loan Warehouse Agreement [Member]</t>
  </si>
  <si>
    <t>Senior Secured Notes [Member] | Maximum [Member] | London Interbank Offered Rate (LIBOR) [Member] | Master Repurchase Agreement [Member]</t>
  </si>
  <si>
    <t>Available borrowing capacity for our mortgage loan warehouse facilities does not consider the amount of the facility that the lender has extended on an uncommitted basis. Of the borrowing capacity extended on a committed basis, none could be used at June 30, 2019 based on the amount of eligible collateral that could be pledged.</t>
  </si>
  <si>
    <t>On March 18, 2019, we entered into a Joinder and Amendment Agreement (the Amendment) which amends the existing Amended and Restated SSTL Facility Agreement dated December 5, 2016 to provide an additional term loan of $120.0 million subject to the same maturity, interest rate and other material terms of existing borrowings under the SSTL. Effective with the Amendment, the quarterly principal payment has been increased from $4.2 million to $6.4 million beginning March 31, 2019. See information regarding collateral in the table below.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To date, we have elected option (b) to determine the interest rate.</t>
  </si>
  <si>
    <t>The maximum borrowing under this agreement is $175.0 million, of which $100.0 million is available on a committed basis and the remainder is available at the discretion of the lender.</t>
  </si>
  <si>
    <t>Effective with the merger of Homeward into PMC in February 2019, an existing participation agreement with uncommitted borrowing capacity of $75.0 million was terminated. Effective with the merger of OLS into PMC in June 2019, the remaining participation agreement with uncommitted borrowing capacity of $175.0 million was also terminated.</t>
  </si>
  <si>
    <t>Under this participation agreement, the lender provides financing for $100.0 million on an uncommitted basis. The participation agreement allows the lender to acquire a 100% beneficial interest in the underlying mortgage loans. The transaction does not qualify for sale accounting treatment and is accounted for as a secured borrowing.</t>
  </si>
  <si>
    <t>The maximum borrowing under this agreement is $250.0 million,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t>
  </si>
  <si>
    <t>Under this agreement, the lender provides financing for up to $50.0 million on an uncommitted basis. On January 23, 2019, we renewed this facility through January 22, 2020.</t>
  </si>
  <si>
    <t>This agreement was originally entered into by PHH and subsequently assumed by Ocwen in connection with its acquisition of PHH. The facility provides financing for up to $200.0 million at the discretion of the provider. The agreement has no stated maturity date.</t>
  </si>
  <si>
    <t>We entered into a master participation agreement on February 4, 2019 under which the lender will provide $300.0 million of borrowing capacity to PMC on an uncommitted basis.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Borrowings - Schedule of Other Secured Borrowings (Footnote) (Details) - USD ($)</t>
  </si>
  <si>
    <t>Mar. 18, 2019</t>
  </si>
  <si>
    <t>Feb. 28, 2019</t>
  </si>
  <si>
    <t>Feb. 04, 2019</t>
  </si>
  <si>
    <t>Amended Senior Secured Term Loan [Member]</t>
  </si>
  <si>
    <t>Periodic prepayment of SSTL</t>
  </si>
  <si>
    <t>Repurchase Agreements [Member]</t>
  </si>
  <si>
    <t>Borrowings available on committed basis</t>
  </si>
  <si>
    <t>Participation Agreement [Member]</t>
  </si>
  <si>
    <t>Beneficial interest</t>
  </si>
  <si>
    <t>100.00%</t>
  </si>
  <si>
    <t>Senior Secured Notes [Member] | Senior Secured Term Loan Option One [Member] | Federal Funds Rate [Member]</t>
  </si>
  <si>
    <t>Senior Secured Notes [Member] | Senior Secured Term Loan Option One [Member] | London Interbank Offered Rate (LIBOR) [Member]</t>
  </si>
  <si>
    <t>Senior Secured Notes [Member] | Senior Secured Term Loan Option One [Member] | Base Rate [Member]</t>
  </si>
  <si>
    <t>2.00%</t>
  </si>
  <si>
    <t>Senior Secured Notes [Member] | Senior Secured Term Loan Option Two [Member] | Eurodollar [Member]</t>
  </si>
  <si>
    <t>Senior Secured Notes [Member] | Senior Secured Term Loan Option Two [Member] | Eurodollar Floor [Member]</t>
  </si>
  <si>
    <t>Mortgage Loan Warehouse Facility [Member]</t>
  </si>
  <si>
    <t>Borrowings - Schedule of Senior Notes (Details) - USD ($) $ in Thousands</t>
  </si>
  <si>
    <t>Senior notes</t>
  </si>
  <si>
    <t>Senior Unsecured Notes [Member]</t>
  </si>
  <si>
    <t>Senior Notes [Member]</t>
  </si>
  <si>
    <t>Unamortized debt issuance costs</t>
  </si>
  <si>
    <t>Fair value adjustments</t>
  </si>
  <si>
    <t>7.375% Senior Notes, Due 2019 [Member] | Senior Unsecured Notes [Member]</t>
  </si>
  <si>
    <t>Interest rate</t>
  </si>
  <si>
    <t>7.375%</t>
  </si>
  <si>
    <t>6.375% Senior Notes, Due 2021 [Member] | Senior Unsecured Notes [Member]</t>
  </si>
  <si>
    <t>6.375%</t>
  </si>
  <si>
    <t>8.375% Senior Secured Notes Due In 2022 [Member] | Senior Secured Notes [Member]</t>
  </si>
  <si>
    <t>8.375%</t>
  </si>
  <si>
    <t>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t>
  </si>
  <si>
    <t>Borrowings - Schedule of Senior Notes (Footnote) (Details)</t>
  </si>
  <si>
    <t>Redemption price</t>
  </si>
  <si>
    <t>Borrowings - Schedule of Redemption Prices (Details) - Senior Secured Notes [Member]</t>
  </si>
  <si>
    <t>2018 [Member]</t>
  </si>
  <si>
    <t>106.2812%</t>
  </si>
  <si>
    <t>2019 [Member]</t>
  </si>
  <si>
    <t>104.188%</t>
  </si>
  <si>
    <t>2020 [Member]</t>
  </si>
  <si>
    <t>102.094%</t>
  </si>
  <si>
    <t>2021 and Thereafter [Member]</t>
  </si>
  <si>
    <t>Borrowings - Schedule of Assets Held as Collateral Related to Secured Borrowings (Details) - USD ($) $ in Thousands</t>
  </si>
  <si>
    <t>Financing Liabilities [Member]</t>
  </si>
  <si>
    <t>Mortgage Loan Warehouse Agreement [Member]</t>
  </si>
  <si>
    <t>Sale and Other Commitments [Member]</t>
  </si>
  <si>
    <t>Sales and Other Commitments include MSRs and related advances committed under sale agreements, Restricted cash and deposits held as collateral to support certain contractual obligations, and Contingent loan repurchase assets related to the Ginnie Mae EBO program for which a corresponding liability is recognized in Other liabilities.</t>
  </si>
  <si>
    <t>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si>
  <si>
    <t>Other Liabilities - Schedule of Other Liabilities (Details) - USD ($) $ in Thousands</t>
  </si>
  <si>
    <t>Contingent loan repurchase liability</t>
  </si>
  <si>
    <t>Due to NRZ - Advance collections and servicing fees</t>
  </si>
  <si>
    <t>Servicing-related obligations</t>
  </si>
  <si>
    <t>Liability for indemnification obligations</t>
  </si>
  <si>
    <t>Checks held for escheat</t>
  </si>
  <si>
    <t>Liability for uncertain tax positions</t>
  </si>
  <si>
    <t>Liability for unfunded pension obligation</t>
  </si>
  <si>
    <t>Accrued interest payable</t>
  </si>
  <si>
    <t>Liability for mortgage insurance contingency</t>
  </si>
  <si>
    <t>Deferred revenue</t>
  </si>
  <si>
    <t>Total other liabilities</t>
  </si>
  <si>
    <t>Other Liabilities - Schedule of Changes in Liability for Legal Fees and Settlements (Details) - USD ($) $ in Thousands</t>
  </si>
  <si>
    <t>Net accrual (reversal of accrual) for probable losses</t>
  </si>
  <si>
    <t>Issuance of common stock in settlement of litigation</t>
  </si>
  <si>
    <t>Net increase (decrease) in accrued legal fees</t>
  </si>
  <si>
    <t>Consists of amounts accrued for probable losses in connection with legal and regulatory settlements and judgments. Such amounts are reported in Professional services expense in the unaudited consolidated statements of operations.</t>
  </si>
  <si>
    <t>Includes cash payments made in connection with resolved legal and regulatory matters.</t>
  </si>
  <si>
    <t>Other Liabilities - Schedule of Changes in Liability for Legal Fees and Settlements (Footnote) (Details)</t>
  </si>
  <si>
    <t>Jan. 31, 2018shares</t>
  </si>
  <si>
    <t>Issuance of common stock in connection with approved securities litigation</t>
  </si>
  <si>
    <t>Derivative Financial Instruments and Hedging Activities - Summary of Derivatives (Details) - USD ($) $ in Thousands</t>
  </si>
  <si>
    <t>Fair value of derivative assets (liabilities) at:</t>
  </si>
  <si>
    <t>Interest Rate Lock Commitments [Member]</t>
  </si>
  <si>
    <t>Derivative Notional Balance</t>
  </si>
  <si>
    <t>Notional balance at June 30, 2019</t>
  </si>
  <si>
    <t>Gains (losses) on derivatives during the six months ended:</t>
  </si>
  <si>
    <t>Gains (losses) on derivatives</t>
  </si>
  <si>
    <t>Forward MBS Trades [Member]</t>
  </si>
  <si>
    <t>Interest Rate Caps [Member]</t>
  </si>
  <si>
    <t>Derivatives are reported at fair value in Other assets or in Other liabilities on our unaudited consolidated balance sheets.</t>
  </si>
  <si>
    <t>Derivative Financial Instruments and Hedging Activities - Narrative (Details) - USD ($) $ in Millions</t>
  </si>
  <si>
    <t>Foreign currency exchange gains (losses)</t>
  </si>
  <si>
    <t>Unrealized loss on derivatives arising during period, before tax</t>
  </si>
  <si>
    <t>Other comprehensive income (loss), tax</t>
  </si>
  <si>
    <t>Interest Expense - Schedule of Components of Interest Expense (Details) - USD ($) $ in Thousands</t>
  </si>
  <si>
    <t>Debt securities:</t>
  </si>
  <si>
    <t>Other Secured Borrowings [Member]</t>
  </si>
  <si>
    <t>NRZ [Member] | Financing Liabilities [Member]</t>
  </si>
  <si>
    <t>Other Financing Liabilities [Member] | Financing Liabilities [Member]</t>
  </si>
  <si>
    <t>Basic and Diluted Earnings (Loss) per Share - Schedule of Reconciliation of Calculation of Basic Earnings per Share to Diluted Earnings per Share (Details) - USD ($) $ / shares in Units, $ in Thousands</t>
  </si>
  <si>
    <t>Basic and Diluted loss per share</t>
  </si>
  <si>
    <t>Weighted average shares of common stock - basic and diluted</t>
  </si>
  <si>
    <t>Stock options and common stock awards excluded from the computation of diluted earnings per share</t>
  </si>
  <si>
    <t>Anti-dilutive Securities (in shares)</t>
  </si>
  <si>
    <t>Market Based [Member]</t>
  </si>
  <si>
    <t>Includes stock options that are anti-dilutive because their exercise price was greater than the average market price of Ocwen’s stock, and stock awards that are anti-dilutive based on the application of the treasury stock method.</t>
  </si>
  <si>
    <t>Shares that are issuable upon the achievement of certain market-based performance criteria related to Ocwen’s stock price.</t>
  </si>
  <si>
    <t>Business Segment Reporting - Schedule of Segment Reporting Information (Details) - USD ($) $ in Thousands</t>
  </si>
  <si>
    <t>Results of Operations</t>
  </si>
  <si>
    <t>Other income (expense):</t>
  </si>
  <si>
    <t>Total Assets</t>
  </si>
  <si>
    <t>Balance</t>
  </si>
  <si>
    <t>Corporate Items and Other [Member]</t>
  </si>
  <si>
    <t>Operating Segments [Member] | Servicing [Member]</t>
  </si>
  <si>
    <t>Operating Segments [Member] | Lending [Member]</t>
  </si>
  <si>
    <t>Operating Segments [Member] | Corporate Items and Other [Member]</t>
  </si>
  <si>
    <t>Intersegment Eliminations [Member]</t>
  </si>
  <si>
    <t>Business Segment Reporting - Schedule of Segment Reporting Information (Footnote) (Details) - Corporate and Other [Member] - USD ($) $ in Millions</t>
  </si>
  <si>
    <t>Severance expense</t>
  </si>
  <si>
    <t>Recovery of professional services expense</t>
  </si>
  <si>
    <t>Business Segment Reporting - Schedule of Depreciation and Amortization by Segment (Details) - USD ($) $ in Thousands</t>
  </si>
  <si>
    <t>Depreciation expense</t>
  </si>
  <si>
    <t>Amortization of debt discount</t>
  </si>
  <si>
    <t>Lending [Member]</t>
  </si>
  <si>
    <t>Regulatory Requirements - Narrative (Details) $ in Millions</t>
  </si>
  <si>
    <t>Number of days from fiscal year end that servicer is obliged to provide audited financial statements</t>
  </si>
  <si>
    <t>90 days</t>
  </si>
  <si>
    <t>Net worth requirement</t>
  </si>
  <si>
    <t>Outstanding amount of debt forgiveness for borrowers</t>
  </si>
  <si>
    <t>Commitments - Narrative (Details) $ in Millions</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Commitments - Schedule of Activity Related to HMBS Repurchases (Details) $ in Thousands</t>
  </si>
  <si>
    <t>Jun. 30, 2019USD ($)loanSecurities</t>
  </si>
  <si>
    <t>Long-term Purchase Commitment [Line Items]</t>
  </si>
  <si>
    <t>Beginning balance, repurchase securities, number | Securities</t>
  </si>
  <si>
    <t>Additions, repurchase securities, number | Securities</t>
  </si>
  <si>
    <t>Recoveries, net, repurchase securities, number | Securities</t>
  </si>
  <si>
    <t>Transfers, repurchase securities, number | Securities</t>
  </si>
  <si>
    <t>Change in value, repurchase securities, number | Securities</t>
  </si>
  <si>
    <t>Ending balance, repurchase securities, number | Securities</t>
  </si>
  <si>
    <t>Beginning balance, repurchase securities, value</t>
  </si>
  <si>
    <t>Additions, repurchase securities, value</t>
  </si>
  <si>
    <t>Recoveries, repurchase securities, value</t>
  </si>
  <si>
    <t>Transfers, repurchase securities, value</t>
  </si>
  <si>
    <t>Change in value, repurchase securities, value</t>
  </si>
  <si>
    <t>Ending balance, repurchase securities, value</t>
  </si>
  <si>
    <t>Active [Member]</t>
  </si>
  <si>
    <t>Beginning balance, repurchase securities, number | loan</t>
  </si>
  <si>
    <t>Additions, repurchase securities, number | loan</t>
  </si>
  <si>
    <t>Recoveries, net, repurchase securities, number | loan</t>
  </si>
  <si>
    <t>Transfers, repurchase securities, number | loan</t>
  </si>
  <si>
    <t>Change in value, repurchase securities, number | loan</t>
  </si>
  <si>
    <t>Inactive [Member]</t>
  </si>
  <si>
    <t>Total repurchases during the six months ended June 30, 2019 includes 44 loans totaling $8.3 million related to MCA repurchases.</t>
  </si>
  <si>
    <t>Includes amounts received upon assignment of loan to HUD, loan payoff, REO liquidation and claim proceeds less any amounts charged off as unrecoverable.</t>
  </si>
  <si>
    <t>Commitments - Schedule of Activity Related to HMBS Repurchases (Footnote) (Details) $ in Millions</t>
  </si>
  <si>
    <t>Number of maximum claim amount repurchases loans | loan</t>
  </si>
  <si>
    <t>Amount of maximum claim amount repurchases | $</t>
  </si>
  <si>
    <t>Contingencies - Narrative (Details)</t>
  </si>
  <si>
    <t>Apr. 20, 2017StateStates</t>
  </si>
  <si>
    <t>Apr. 30, 2019USD ($)</t>
  </si>
  <si>
    <t>Apr. 30, 2017USD ($)</t>
  </si>
  <si>
    <t>Jun. 30, 2019USD ($)LoanStates</t>
  </si>
  <si>
    <t>Mar. 31, 2019USD ($)</t>
  </si>
  <si>
    <t>Jun. 30, 2018USD ($)Loan</t>
  </si>
  <si>
    <t>Mar. 31, 2018USD ($)</t>
  </si>
  <si>
    <t>Dec. 31, 2017USD ($)</t>
  </si>
  <si>
    <t>Dec. 31, 2016USD ($)</t>
  </si>
  <si>
    <t>Loss Contingencies [Line Items]</t>
  </si>
  <si>
    <t>Accrued penalty</t>
  </si>
  <si>
    <t>Number of states charging with regulatory action | States</t>
  </si>
  <si>
    <t>Number of states where regulatory actions were resolved | States</t>
  </si>
  <si>
    <t>Number of loan files to be tested relating to escrow on residential real property | Loan</t>
  </si>
  <si>
    <t>Number of state attorneys general charging with regulatory action | State</t>
  </si>
  <si>
    <t>Warranty repurchase demands unpaid principal balance</t>
  </si>
  <si>
    <t>Warranty repurchase demands number of loans | Loan</t>
  </si>
  <si>
    <t>Consumer Financial Protection Bureau [Member]</t>
  </si>
  <si>
    <t>Massachusetts Regulatory Agency [Member]</t>
  </si>
  <si>
    <t>Litigation settlement expense</t>
  </si>
  <si>
    <t>Florida Attorney General [Member]</t>
  </si>
  <si>
    <t>Injunctive and equitable relief, costs, and civil money penalties sought</t>
  </si>
  <si>
    <t>Multistate Mortgage Committee [Member]</t>
  </si>
  <si>
    <t>Number of states who are part of confidential supervisory memorandum of understanding | States</t>
  </si>
  <si>
    <t>Contingencies - Schedule of Indemnification Obligations (Details) - USD ($) $ in Thousands</t>
  </si>
  <si>
    <t>Indemnification Obligations Liability [Roll Forward]</t>
  </si>
  <si>
    <t>Provision for (reversal of) representation and warranty obligations</t>
  </si>
  <si>
    <t>New production reserves</t>
  </si>
  <si>
    <t>Charge-offs and other</t>
  </si>
  <si>
    <t>The liability for representation and warranty obligations and compensatory fees for foreclosures is reported in Other liabilities (a component of Liability for indemnification obligations) on our unaudited consolidated balance sheets.</t>
  </si>
  <si>
    <t>Includes principal and interest losses realized in connection with repurchased loans, make-whole, indemnification and fee payments and settlements net of recoveries, if any.</t>
  </si>
  <si>
    <t>Subsequent Events - Narrative (Details) - USD ($) $ in Thousands</t>
  </si>
  <si>
    <t>Jul. 01, 2019</t>
  </si>
  <si>
    <t>Jul. 31, 2019</t>
  </si>
  <si>
    <t>Subsequent Event [Line Items]</t>
  </si>
  <si>
    <t>Senior Secured Notes [Member] | 8.375% Senior Secured Notes Due In 2022 [Member]</t>
  </si>
  <si>
    <t>Senior Secured Notes [Member] | 8.375% Senior Secured Notes Due In 2022 [Member] | Subsequent Event [Member]</t>
  </si>
  <si>
    <t>Face amount of repurchased senior secured notes</t>
  </si>
  <si>
    <t>Senior secured notes, repurchase amount</t>
  </si>
  <si>
    <t>Percentage of repurchase price to repurchased principal amount</t>
  </si>
  <si>
    <t>87.00%</t>
  </si>
  <si>
    <t>Percentage of repurchase amount to principal balance outstanding</t>
  </si>
  <si>
    <t>9.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134595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968</v>
      </c>
      <c r="C1" s="2" t="s">
        <v>1</v>
      </c>
      <c r="D1" s="2" t="s">
        <v>526</v>
      </c>
    </row>
    <row r="2" spans="1:4">
      <c r="C2" s="2" t="s">
        <v>2</v>
      </c>
      <c r="D2" s="2" t="s">
        <v>30</v>
      </c>
    </row>
    <row r="3" spans="1:4">
      <c r="A3" s="3" t="s">
        <v>885</v>
      </c>
    </row>
    <row r="4" spans="1:4">
      <c r="A4" s="4" t="s">
        <v>554</v>
      </c>
      <c r="B4" s="4" t="s">
        <v>46</v>
      </c>
      <c r="C4" s="6" t="n">
        <v>5745383</v>
      </c>
      <c r="D4" s="6" t="n">
        <v>5380448</v>
      </c>
    </row>
    <row r="5" spans="1:4">
      <c r="A5" s="4" t="s">
        <v>70</v>
      </c>
      <c r="C5" s="5" t="n">
        <v>931451</v>
      </c>
      <c r="D5" s="5" t="n">
        <v>1127613</v>
      </c>
    </row>
    <row r="6" spans="1:4">
      <c r="A6" s="4" t="s">
        <v>556</v>
      </c>
      <c r="C6" s="5" t="n">
        <v>6676834</v>
      </c>
      <c r="D6" s="5" t="n">
        <v>6508061</v>
      </c>
    </row>
    <row r="7" spans="1:4">
      <c r="A7" s="4" t="s">
        <v>969</v>
      </c>
    </row>
    <row r="8" spans="1:4">
      <c r="A8" s="3" t="s">
        <v>885</v>
      </c>
    </row>
    <row r="9" spans="1:4">
      <c r="A9" s="4" t="s">
        <v>70</v>
      </c>
      <c r="C9" s="5" t="n">
        <v>844913</v>
      </c>
      <c r="D9" s="5" t="n">
        <v>1032856</v>
      </c>
    </row>
    <row r="10" spans="1:4">
      <c r="A10" s="4" t="s">
        <v>970</v>
      </c>
    </row>
    <row r="11" spans="1:4">
      <c r="A11" s="3" t="s">
        <v>885</v>
      </c>
    </row>
    <row r="12" spans="1:4">
      <c r="A12" s="4" t="s">
        <v>70</v>
      </c>
      <c r="B12" s="4" t="s">
        <v>96</v>
      </c>
      <c r="C12" s="5" t="n">
        <v>412909</v>
      </c>
      <c r="D12" s="5" t="n">
        <v>436511</v>
      </c>
    </row>
    <row r="13" spans="1:4">
      <c r="A13" s="4" t="s">
        <v>971</v>
      </c>
    </row>
    <row r="14" spans="1:4">
      <c r="A14" s="3" t="s">
        <v>885</v>
      </c>
    </row>
    <row r="15" spans="1:4">
      <c r="A15" s="4" t="s">
        <v>70</v>
      </c>
      <c r="B15" s="4" t="s">
        <v>499</v>
      </c>
      <c r="C15" s="5" t="n">
        <v>88103</v>
      </c>
      <c r="D15" s="5" t="n">
        <v>138854</v>
      </c>
    </row>
    <row r="16" spans="1:4">
      <c r="A16" s="4" t="s">
        <v>972</v>
      </c>
    </row>
    <row r="17" spans="1:4">
      <c r="A17" s="3" t="s">
        <v>885</v>
      </c>
    </row>
    <row r="18" spans="1:4">
      <c r="A18" s="4" t="s">
        <v>70</v>
      </c>
      <c r="B18" s="4" t="s">
        <v>578</v>
      </c>
      <c r="C18" s="6" t="n">
        <v>343901</v>
      </c>
      <c r="D18" s="5" t="n">
        <v>457491</v>
      </c>
    </row>
    <row r="19" spans="1:4">
      <c r="A19" s="4" t="s">
        <v>973</v>
      </c>
    </row>
    <row r="20" spans="1:4">
      <c r="A20" s="3" t="s">
        <v>885</v>
      </c>
    </row>
    <row r="21" spans="1:4">
      <c r="A21" s="4" t="s">
        <v>899</v>
      </c>
      <c r="B21" s="4" t="s">
        <v>597</v>
      </c>
      <c r="C21" s="4" t="s">
        <v>974</v>
      </c>
    </row>
    <row r="22" spans="1:4">
      <c r="A22" s="4" t="s">
        <v>70</v>
      </c>
      <c r="B22" s="4" t="s">
        <v>597</v>
      </c>
      <c r="C22" s="6" t="n">
        <v>62841</v>
      </c>
      <c r="D22" s="5" t="n">
        <v>65523</v>
      </c>
    </row>
    <row r="23" spans="1:4">
      <c r="A23" s="4" t="s">
        <v>975</v>
      </c>
    </row>
    <row r="24" spans="1:4">
      <c r="A24" s="3" t="s">
        <v>885</v>
      </c>
    </row>
    <row r="25" spans="1:4">
      <c r="A25" s="4" t="s">
        <v>70</v>
      </c>
      <c r="B25" s="4" t="s">
        <v>576</v>
      </c>
      <c r="C25" s="5" t="n">
        <v>10629</v>
      </c>
      <c r="D25" s="5" t="n">
        <v>11012</v>
      </c>
    </row>
    <row r="26" spans="1:4">
      <c r="A26" s="4" t="s">
        <v>976</v>
      </c>
    </row>
    <row r="27" spans="1:4">
      <c r="A27" s="3" t="s">
        <v>885</v>
      </c>
    </row>
    <row r="28" spans="1:4">
      <c r="A28" s="4" t="s">
        <v>70</v>
      </c>
      <c r="B28" s="4" t="s">
        <v>576</v>
      </c>
      <c r="C28" s="5" t="n">
        <v>13068</v>
      </c>
      <c r="D28" s="5" t="n">
        <v>13803</v>
      </c>
    </row>
    <row r="29" spans="1:4">
      <c r="A29" s="4" t="s">
        <v>977</v>
      </c>
    </row>
    <row r="30" spans="1:4">
      <c r="A30" s="3" t="s">
        <v>885</v>
      </c>
    </row>
    <row r="31" spans="1:4">
      <c r="A31" s="4" t="s">
        <v>70</v>
      </c>
      <c r="C31" s="5" t="n">
        <v>23697</v>
      </c>
      <c r="D31" s="5" t="n">
        <v>24815</v>
      </c>
    </row>
    <row r="32" spans="1:4">
      <c r="A32" s="4" t="s">
        <v>978</v>
      </c>
    </row>
    <row r="33" spans="1:4">
      <c r="A33" s="3" t="s">
        <v>885</v>
      </c>
    </row>
    <row r="34" spans="1:4">
      <c r="A34" s="4" t="s">
        <v>70</v>
      </c>
      <c r="B34" s="4" t="s">
        <v>979</v>
      </c>
      <c r="C34" s="6" t="n">
        <v>0</v>
      </c>
      <c r="D34" s="6" t="n">
        <v>4419</v>
      </c>
    </row>
    <row r="35" spans="1:4">
      <c r="A35" s="4" t="s">
        <v>950</v>
      </c>
    </row>
    <row r="36" spans="1:4">
      <c r="A36" s="3" t="s">
        <v>885</v>
      </c>
    </row>
    <row r="37" spans="1:4">
      <c r="A37" s="4" t="s">
        <v>951</v>
      </c>
      <c r="C37" s="4" t="s">
        <v>952</v>
      </c>
      <c r="D37" s="4" t="s">
        <v>939</v>
      </c>
    </row>
    <row r="38" spans="1:4">
      <c r="A38" s="4" t="s">
        <v>980</v>
      </c>
    </row>
    <row r="39" spans="1:4">
      <c r="A39" s="3" t="s">
        <v>885</v>
      </c>
    </row>
    <row r="40" spans="1:4">
      <c r="A40" s="4" t="s">
        <v>951</v>
      </c>
      <c r="B40" s="4" t="s">
        <v>46</v>
      </c>
      <c r="C40" s="4" t="s">
        <v>981</v>
      </c>
    </row>
    <row r="41" spans="1:4"/>
    <row r="42" spans="1:4">
      <c r="A42" s="4" t="s">
        <v>46</v>
      </c>
      <c r="B42" s="4" t="s">
        <v>63</v>
      </c>
    </row>
    <row r="43" spans="1:4">
      <c r="A43" s="4" t="s">
        <v>96</v>
      </c>
      <c r="B43" s="4" t="s">
        <v>982</v>
      </c>
    </row>
    <row r="44" spans="1:4">
      <c r="A44" s="4" t="s">
        <v>499</v>
      </c>
      <c r="B44" s="4" t="s">
        <v>983</v>
      </c>
    </row>
    <row r="45" spans="1:4">
      <c r="A45" s="4" t="s">
        <v>578</v>
      </c>
      <c r="B45" s="4" t="s">
        <v>984</v>
      </c>
    </row>
    <row r="46" spans="1:4">
      <c r="A46" s="4" t="s">
        <v>597</v>
      </c>
      <c r="B46" s="4" t="s">
        <v>985</v>
      </c>
    </row>
    <row r="47" spans="1:4">
      <c r="A47" s="4" t="s">
        <v>576</v>
      </c>
      <c r="B47" s="4" t="s">
        <v>986</v>
      </c>
    </row>
    <row r="48" spans="1:4">
      <c r="A48" s="4" t="s">
        <v>979</v>
      </c>
      <c r="B48" s="4" t="s">
        <v>987</v>
      </c>
    </row>
  </sheetData>
  <mergeCells count="9">
    <mergeCell ref="A1:B2"/>
    <mergeCell ref="A41:C41"/>
    <mergeCell ref="B42:C42"/>
    <mergeCell ref="B43:C43"/>
    <mergeCell ref="B44:C44"/>
    <mergeCell ref="B45:C45"/>
    <mergeCell ref="B46:C46"/>
    <mergeCell ref="B47:C47"/>
    <mergeCell ref="B48:C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88</v>
      </c>
      <c r="B1" s="2" t="s">
        <v>833</v>
      </c>
      <c r="C1" s="2" t="s">
        <v>1</v>
      </c>
      <c r="E1" s="2" t="s">
        <v>526</v>
      </c>
    </row>
    <row r="2" spans="1:5">
      <c r="B2" s="2" t="s">
        <v>834</v>
      </c>
      <c r="C2" s="2" t="s">
        <v>2</v>
      </c>
      <c r="D2" s="2" t="s">
        <v>81</v>
      </c>
      <c r="E2" s="2" t="s">
        <v>30</v>
      </c>
    </row>
    <row r="3" spans="1:5">
      <c r="A3" s="3" t="s">
        <v>885</v>
      </c>
    </row>
    <row r="4" spans="1:5">
      <c r="A4" s="4" t="s">
        <v>989</v>
      </c>
      <c r="B4" s="6" t="n">
        <v>279600</v>
      </c>
      <c r="D4" s="6" t="n">
        <v>279586</v>
      </c>
    </row>
    <row r="5" spans="1:5">
      <c r="A5" s="4" t="s">
        <v>973</v>
      </c>
    </row>
    <row r="6" spans="1:5">
      <c r="A6" s="3" t="s">
        <v>885</v>
      </c>
    </row>
    <row r="7" spans="1:5">
      <c r="A7" s="4" t="s">
        <v>990</v>
      </c>
      <c r="C7" s="4" t="s">
        <v>991</v>
      </c>
    </row>
    <row r="8" spans="1:5">
      <c r="A8" s="4" t="s">
        <v>950</v>
      </c>
    </row>
    <row r="9" spans="1:5">
      <c r="A9" s="3" t="s">
        <v>885</v>
      </c>
    </row>
    <row r="10" spans="1:5">
      <c r="A10" s="4" t="s">
        <v>951</v>
      </c>
      <c r="C10" s="4" t="s">
        <v>952</v>
      </c>
      <c r="E10" s="4" t="s">
        <v>939</v>
      </c>
    </row>
    <row r="11" spans="1:5">
      <c r="A11" s="4" t="s">
        <v>992</v>
      </c>
    </row>
    <row r="12" spans="1:5">
      <c r="A12" s="3" t="s">
        <v>885</v>
      </c>
    </row>
    <row r="13" spans="1:5">
      <c r="A13" s="4" t="s">
        <v>936</v>
      </c>
      <c r="C13" s="4" t="s">
        <v>993</v>
      </c>
    </row>
    <row r="14" spans="1:5">
      <c r="A14" s="4" t="s">
        <v>994</v>
      </c>
    </row>
    <row r="15" spans="1:5">
      <c r="A15" s="3" t="s">
        <v>885</v>
      </c>
    </row>
    <row r="16" spans="1:5">
      <c r="A16" s="4" t="s">
        <v>936</v>
      </c>
      <c r="C16" s="4" t="s">
        <v>995</v>
      </c>
    </row>
    <row r="17" spans="1:5">
      <c r="A17" s="4" t="s">
        <v>996</v>
      </c>
    </row>
    <row r="18" spans="1:5">
      <c r="A18" s="3" t="s">
        <v>885</v>
      </c>
    </row>
    <row r="19" spans="1:5">
      <c r="A19" s="4" t="s">
        <v>936</v>
      </c>
      <c r="C19" s="4" t="s">
        <v>997</v>
      </c>
    </row>
    <row r="20" spans="1:5">
      <c r="A20" s="4" t="s">
        <v>998</v>
      </c>
    </row>
    <row r="21" spans="1:5">
      <c r="A21" s="3" t="s">
        <v>885</v>
      </c>
    </row>
    <row r="22" spans="1:5">
      <c r="A22" s="4" t="s">
        <v>936</v>
      </c>
      <c r="C22" s="4" t="s">
        <v>999</v>
      </c>
    </row>
    <row r="23" spans="1:5">
      <c r="A23" s="4" t="s">
        <v>1000</v>
      </c>
    </row>
    <row r="24" spans="1:5">
      <c r="A24" s="3" t="s">
        <v>885</v>
      </c>
    </row>
    <row r="25" spans="1:5">
      <c r="A25" s="4" t="s">
        <v>936</v>
      </c>
      <c r="C25" s="4" t="s">
        <v>1001</v>
      </c>
    </row>
    <row r="26" spans="1:5">
      <c r="A26" s="4" t="s">
        <v>1002</v>
      </c>
    </row>
    <row r="27" spans="1:5">
      <c r="A27" s="3" t="s">
        <v>885</v>
      </c>
    </row>
    <row r="28" spans="1:5">
      <c r="A28" s="4" t="s">
        <v>936</v>
      </c>
      <c r="C28" s="4" t="s">
        <v>1003</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004</v>
      </c>
      <c r="C1" s="2" t="s">
        <v>1</v>
      </c>
      <c r="D1" s="2" t="s">
        <v>526</v>
      </c>
    </row>
    <row r="2" spans="1:4">
      <c r="C2" s="2" t="s">
        <v>2</v>
      </c>
      <c r="D2" s="2" t="s">
        <v>30</v>
      </c>
    </row>
    <row r="3" spans="1:4">
      <c r="A3" s="3" t="s">
        <v>1005</v>
      </c>
    </row>
    <row r="4" spans="1:4">
      <c r="A4" s="4" t="s">
        <v>886</v>
      </c>
      <c r="C4" s="6" t="n">
        <v>23500</v>
      </c>
    </row>
    <row r="5" spans="1:4">
      <c r="A5" s="4" t="s">
        <v>1006</v>
      </c>
      <c r="C5" s="6" t="n">
        <v>6676834</v>
      </c>
      <c r="D5" s="6" t="n">
        <v>6508061</v>
      </c>
    </row>
    <row r="6" spans="1:4">
      <c r="A6" s="4" t="s">
        <v>950</v>
      </c>
    </row>
    <row r="7" spans="1:4">
      <c r="A7" s="3" t="s">
        <v>1005</v>
      </c>
    </row>
    <row r="8" spans="1:4">
      <c r="A8" s="4" t="s">
        <v>951</v>
      </c>
      <c r="C8" s="4" t="s">
        <v>952</v>
      </c>
      <c r="D8" s="4" t="s">
        <v>939</v>
      </c>
    </row>
    <row r="9" spans="1:4">
      <c r="A9" s="4" t="s">
        <v>1007</v>
      </c>
    </row>
    <row r="10" spans="1:4">
      <c r="A10" s="3" t="s">
        <v>1005</v>
      </c>
    </row>
    <row r="11" spans="1:4">
      <c r="A11" s="4" t="s">
        <v>886</v>
      </c>
      <c r="B11" s="4" t="s">
        <v>46</v>
      </c>
      <c r="C11" s="6" t="n">
        <v>165425</v>
      </c>
    </row>
    <row r="12" spans="1:4">
      <c r="A12" s="4" t="s">
        <v>1006</v>
      </c>
      <c r="C12" s="5" t="n">
        <v>182929</v>
      </c>
      <c r="D12" s="6" t="n">
        <v>155713</v>
      </c>
    </row>
    <row r="13" spans="1:4">
      <c r="A13" s="4" t="s">
        <v>1008</v>
      </c>
      <c r="C13" s="5" t="n">
        <v>-3456</v>
      </c>
      <c r="D13" s="5" t="n">
        <v>-3098</v>
      </c>
    </row>
    <row r="14" spans="1:4">
      <c r="A14" s="4" t="s">
        <v>1009</v>
      </c>
      <c r="C14" s="5" t="n">
        <v>-1776</v>
      </c>
      <c r="D14" s="5" t="n">
        <v>-1577</v>
      </c>
    </row>
    <row r="15" spans="1:4">
      <c r="A15" s="4" t="s">
        <v>1010</v>
      </c>
      <c r="C15" s="6" t="n">
        <v>516481</v>
      </c>
      <c r="D15" s="6" t="n">
        <v>382538</v>
      </c>
    </row>
    <row r="16" spans="1:4">
      <c r="A16" s="4" t="s">
        <v>888</v>
      </c>
      <c r="C16" s="4" t="s">
        <v>1011</v>
      </c>
      <c r="D16" s="4" t="s">
        <v>1012</v>
      </c>
    </row>
    <row r="17" spans="1:4">
      <c r="A17" s="4" t="s">
        <v>1013</v>
      </c>
    </row>
    <row r="18" spans="1:4">
      <c r="A18" s="3" t="s">
        <v>1005</v>
      </c>
    </row>
    <row r="19" spans="1:4">
      <c r="A19" s="4" t="s">
        <v>886</v>
      </c>
      <c r="B19" s="4" t="s">
        <v>766</v>
      </c>
      <c r="C19" s="6" t="n">
        <v>0</v>
      </c>
    </row>
    <row r="20" spans="1:4">
      <c r="A20" s="4" t="s">
        <v>1006</v>
      </c>
      <c r="B20" s="4" t="s">
        <v>96</v>
      </c>
      <c r="C20" s="6" t="n">
        <v>338784</v>
      </c>
      <c r="D20" s="6" t="n">
        <v>231500</v>
      </c>
    </row>
    <row r="21" spans="1:4">
      <c r="A21" s="4" t="s">
        <v>899</v>
      </c>
      <c r="B21" s="4" t="s">
        <v>96</v>
      </c>
      <c r="C21" s="4" t="s">
        <v>1014</v>
      </c>
    </row>
    <row r="22" spans="1:4">
      <c r="A22" s="4" t="s">
        <v>1015</v>
      </c>
    </row>
    <row r="23" spans="1:4">
      <c r="A23" s="3" t="s">
        <v>1005</v>
      </c>
    </row>
    <row r="24" spans="1:4">
      <c r="A24" s="4" t="s">
        <v>886</v>
      </c>
      <c r="B24" s="4" t="s">
        <v>895</v>
      </c>
      <c r="C24" s="6" t="n">
        <v>0</v>
      </c>
    </row>
    <row r="25" spans="1:4">
      <c r="A25" s="4" t="s">
        <v>1006</v>
      </c>
      <c r="B25" s="4" t="s">
        <v>499</v>
      </c>
      <c r="C25" s="6" t="n">
        <v>109807</v>
      </c>
      <c r="D25" s="5" t="n">
        <v>74693</v>
      </c>
    </row>
    <row r="26" spans="1:4">
      <c r="A26" s="4" t="s">
        <v>899</v>
      </c>
      <c r="B26" s="4" t="s">
        <v>499</v>
      </c>
      <c r="C26" s="4" t="s">
        <v>1016</v>
      </c>
    </row>
    <row r="27" spans="1:4">
      <c r="A27" s="4" t="s">
        <v>1017</v>
      </c>
    </row>
    <row r="28" spans="1:4">
      <c r="A28" s="3" t="s">
        <v>1005</v>
      </c>
    </row>
    <row r="29" spans="1:4">
      <c r="A29" s="4" t="s">
        <v>886</v>
      </c>
      <c r="B29" s="4" t="s">
        <v>953</v>
      </c>
      <c r="C29" s="6" t="n">
        <v>0</v>
      </c>
    </row>
    <row r="30" spans="1:4">
      <c r="A30" s="4" t="s">
        <v>1006</v>
      </c>
      <c r="B30" s="4" t="s">
        <v>578</v>
      </c>
      <c r="C30" s="6" t="n">
        <v>0</v>
      </c>
      <c r="D30" s="5" t="n">
        <v>42331</v>
      </c>
    </row>
    <row r="31" spans="1:4">
      <c r="A31" s="4" t="s">
        <v>899</v>
      </c>
      <c r="B31" s="4" t="s">
        <v>578</v>
      </c>
      <c r="C31" s="4" t="s">
        <v>1018</v>
      </c>
    </row>
    <row r="32" spans="1:4">
      <c r="A32" s="4" t="s">
        <v>1019</v>
      </c>
    </row>
    <row r="33" spans="1:4">
      <c r="A33" s="3" t="s">
        <v>1005</v>
      </c>
    </row>
    <row r="34" spans="1:4">
      <c r="A34" s="4" t="s">
        <v>886</v>
      </c>
      <c r="B34" s="4" t="s">
        <v>905</v>
      </c>
      <c r="C34" s="6" t="n">
        <v>0</v>
      </c>
    </row>
    <row r="35" spans="1:4">
      <c r="A35" s="4" t="s">
        <v>1006</v>
      </c>
      <c r="B35" s="4" t="s">
        <v>597</v>
      </c>
      <c r="C35" s="6" t="n">
        <v>9630</v>
      </c>
      <c r="D35" s="5" t="n">
        <v>8009</v>
      </c>
    </row>
    <row r="36" spans="1:4">
      <c r="A36" s="4" t="s">
        <v>899</v>
      </c>
      <c r="B36" s="4" t="s">
        <v>597</v>
      </c>
      <c r="C36" s="4" t="s">
        <v>909</v>
      </c>
    </row>
    <row r="37" spans="1:4">
      <c r="A37" s="4" t="s">
        <v>1020</v>
      </c>
    </row>
    <row r="38" spans="1:4">
      <c r="A38" s="3" t="s">
        <v>1005</v>
      </c>
    </row>
    <row r="39" spans="1:4">
      <c r="A39" s="4" t="s">
        <v>886</v>
      </c>
      <c r="B39" s="4" t="s">
        <v>917</v>
      </c>
      <c r="C39" s="6" t="n">
        <v>165425</v>
      </c>
    </row>
    <row r="40" spans="1:4">
      <c r="A40" s="4" t="s">
        <v>1006</v>
      </c>
      <c r="B40" s="4" t="s">
        <v>576</v>
      </c>
      <c r="C40" s="6" t="n">
        <v>34575</v>
      </c>
      <c r="D40" s="5" t="n">
        <v>30680</v>
      </c>
    </row>
    <row r="41" spans="1:4">
      <c r="A41" s="4" t="s">
        <v>899</v>
      </c>
      <c r="B41" s="4" t="s">
        <v>576</v>
      </c>
      <c r="C41" s="4" t="s">
        <v>903</v>
      </c>
    </row>
    <row r="42" spans="1:4">
      <c r="A42" s="4" t="s">
        <v>1020</v>
      </c>
    </row>
    <row r="43" spans="1:4">
      <c r="A43" s="3" t="s">
        <v>1005</v>
      </c>
    </row>
    <row r="44" spans="1:4">
      <c r="A44" s="4" t="s">
        <v>886</v>
      </c>
      <c r="B44" s="4" t="s">
        <v>1021</v>
      </c>
      <c r="C44" s="6" t="n">
        <v>0</v>
      </c>
    </row>
    <row r="45" spans="1:4">
      <c r="A45" s="4" t="s">
        <v>1006</v>
      </c>
      <c r="B45" s="4" t="s">
        <v>979</v>
      </c>
      <c r="C45" s="6" t="n">
        <v>439</v>
      </c>
      <c r="D45" s="5" t="n">
        <v>0</v>
      </c>
    </row>
    <row r="46" spans="1:4">
      <c r="A46" s="4" t="s">
        <v>899</v>
      </c>
      <c r="B46" s="4" t="s">
        <v>979</v>
      </c>
      <c r="C46" s="4" t="s">
        <v>1022</v>
      </c>
    </row>
    <row r="47" spans="1:4">
      <c r="A47" s="4" t="s">
        <v>1023</v>
      </c>
      <c r="B47" s="4" t="s">
        <v>979</v>
      </c>
      <c r="C47" s="4" t="s">
        <v>1024</v>
      </c>
    </row>
    <row r="48" spans="1:4">
      <c r="A48" s="4" t="s">
        <v>1020</v>
      </c>
    </row>
    <row r="49" spans="1:4">
      <c r="A49" s="3" t="s">
        <v>1005</v>
      </c>
    </row>
    <row r="50" spans="1:4">
      <c r="A50" s="4" t="s">
        <v>1006</v>
      </c>
      <c r="B50" s="4" t="s">
        <v>1025</v>
      </c>
      <c r="C50" s="6" t="n">
        <v>0</v>
      </c>
      <c r="D50" s="5" t="n">
        <v>0</v>
      </c>
    </row>
    <row r="51" spans="1:4">
      <c r="A51" s="4" t="s">
        <v>1017</v>
      </c>
    </row>
    <row r="52" spans="1:4">
      <c r="A52" s="3" t="s">
        <v>1005</v>
      </c>
    </row>
    <row r="53" spans="1:4">
      <c r="A53" s="4" t="s">
        <v>1006</v>
      </c>
      <c r="B53" s="4" t="s">
        <v>1026</v>
      </c>
      <c r="C53" s="6" t="n">
        <v>28478</v>
      </c>
      <c r="D53" s="5" t="n">
        <v>0</v>
      </c>
    </row>
    <row r="54" spans="1:4">
      <c r="A54" s="4" t="s">
        <v>899</v>
      </c>
      <c r="B54" s="4" t="s">
        <v>1026</v>
      </c>
      <c r="C54" s="4" t="s">
        <v>1027</v>
      </c>
    </row>
    <row r="55" spans="1:4">
      <c r="A55" s="4" t="s">
        <v>1028</v>
      </c>
    </row>
    <row r="56" spans="1:4">
      <c r="A56" s="3" t="s">
        <v>1005</v>
      </c>
    </row>
    <row r="57" spans="1:4">
      <c r="A57" s="4" t="s">
        <v>886</v>
      </c>
      <c r="B57" s="4" t="s">
        <v>46</v>
      </c>
      <c r="C57" s="6" t="n">
        <v>165425</v>
      </c>
    </row>
    <row r="58" spans="1:4">
      <c r="A58" s="4" t="s">
        <v>1006</v>
      </c>
      <c r="C58" s="6" t="n">
        <v>521713</v>
      </c>
      <c r="D58" s="6" t="n">
        <v>387213</v>
      </c>
    </row>
    <row r="59" spans="1:4">
      <c r="A59" s="4" t="s">
        <v>1029</v>
      </c>
    </row>
    <row r="60" spans="1:4">
      <c r="A60" s="3" t="s">
        <v>1005</v>
      </c>
    </row>
    <row r="61" spans="1:4">
      <c r="A61" s="4" t="s">
        <v>951</v>
      </c>
      <c r="B61" s="4" t="s">
        <v>1025</v>
      </c>
      <c r="C61" s="4" t="s">
        <v>1030</v>
      </c>
    </row>
    <row r="62" spans="1:4">
      <c r="A62" s="4" t="s">
        <v>1031</v>
      </c>
    </row>
    <row r="63" spans="1:4">
      <c r="A63" s="3" t="s">
        <v>1005</v>
      </c>
    </row>
    <row r="64" spans="1:4">
      <c r="A64" s="4" t="s">
        <v>951</v>
      </c>
      <c r="B64" s="4" t="s">
        <v>96</v>
      </c>
      <c r="C64" s="4" t="s">
        <v>1032</v>
      </c>
    </row>
    <row r="65" spans="1:4">
      <c r="A65" s="4" t="s">
        <v>1023</v>
      </c>
      <c r="B65" s="4" t="s">
        <v>96</v>
      </c>
      <c r="C65" s="4" t="s">
        <v>948</v>
      </c>
    </row>
    <row r="66" spans="1:4">
      <c r="A66" s="4" t="s">
        <v>1033</v>
      </c>
    </row>
    <row r="67" spans="1:4">
      <c r="A67" s="3" t="s">
        <v>1005</v>
      </c>
    </row>
    <row r="68" spans="1:4">
      <c r="A68" s="4" t="s">
        <v>951</v>
      </c>
      <c r="B68" s="4" t="s">
        <v>499</v>
      </c>
      <c r="C68" s="4" t="s">
        <v>1034</v>
      </c>
    </row>
    <row r="69" spans="1:4">
      <c r="A69" s="4" t="s">
        <v>1035</v>
      </c>
    </row>
    <row r="70" spans="1:4">
      <c r="A70" s="3" t="s">
        <v>1005</v>
      </c>
    </row>
    <row r="71" spans="1:4">
      <c r="A71" s="4" t="s">
        <v>951</v>
      </c>
      <c r="B71" s="4" t="s">
        <v>597</v>
      </c>
      <c r="C71" s="4" t="s">
        <v>669</v>
      </c>
    </row>
    <row r="72" spans="1:4">
      <c r="A72" s="4" t="s">
        <v>1036</v>
      </c>
    </row>
    <row r="73" spans="1:4">
      <c r="A73" s="3" t="s">
        <v>1005</v>
      </c>
    </row>
    <row r="74" spans="1:4">
      <c r="A74" s="4" t="s">
        <v>1023</v>
      </c>
      <c r="B74" s="4" t="s">
        <v>576</v>
      </c>
      <c r="C74" s="4" t="s">
        <v>1037</v>
      </c>
    </row>
    <row r="75" spans="1:4">
      <c r="A75" s="4" t="s">
        <v>1038</v>
      </c>
    </row>
    <row r="76" spans="1:4">
      <c r="A76" s="3" t="s">
        <v>1005</v>
      </c>
    </row>
    <row r="77" spans="1:4">
      <c r="A77" s="4" t="s">
        <v>951</v>
      </c>
      <c r="B77" s="4" t="s">
        <v>499</v>
      </c>
      <c r="C77" s="4" t="s">
        <v>1039</v>
      </c>
    </row>
    <row r="78" spans="1:4">
      <c r="A78" s="4" t="s">
        <v>1040</v>
      </c>
    </row>
    <row r="79" spans="1:4">
      <c r="A79" s="3" t="s">
        <v>1005</v>
      </c>
    </row>
    <row r="80" spans="1:4">
      <c r="A80" s="4" t="s">
        <v>951</v>
      </c>
      <c r="B80" s="4" t="s">
        <v>597</v>
      </c>
      <c r="C80" s="4" t="s">
        <v>911</v>
      </c>
    </row>
    <row r="81" spans="1:4">
      <c r="A81" s="4" t="s">
        <v>1041</v>
      </c>
    </row>
    <row r="82" spans="1:4">
      <c r="A82" s="3" t="s">
        <v>1005</v>
      </c>
    </row>
    <row r="83" spans="1:4">
      <c r="A83" s="4" t="s">
        <v>1023</v>
      </c>
      <c r="B83" s="4" t="s">
        <v>576</v>
      </c>
      <c r="C83" s="4" t="s">
        <v>669</v>
      </c>
    </row>
    <row r="84" spans="1:4"/>
    <row r="85" spans="1:4">
      <c r="A85" s="4" t="s">
        <v>46</v>
      </c>
      <c r="B85" s="4" t="s">
        <v>1042</v>
      </c>
    </row>
    <row r="86" spans="1:4">
      <c r="A86" s="4" t="s">
        <v>96</v>
      </c>
      <c r="B86" s="4" t="s">
        <v>1043</v>
      </c>
    </row>
    <row r="87" spans="1:4">
      <c r="A87" s="4" t="s">
        <v>499</v>
      </c>
      <c r="B87" s="4" t="s">
        <v>1044</v>
      </c>
    </row>
    <row r="88" spans="1:4">
      <c r="A88" s="4" t="s">
        <v>578</v>
      </c>
      <c r="B88" s="4" t="s">
        <v>1045</v>
      </c>
    </row>
    <row r="89" spans="1:4">
      <c r="A89" s="4" t="s">
        <v>597</v>
      </c>
      <c r="B89" s="4" t="s">
        <v>1046</v>
      </c>
    </row>
    <row r="90" spans="1:4">
      <c r="A90" s="4" t="s">
        <v>576</v>
      </c>
      <c r="B90" s="4" t="s">
        <v>1047</v>
      </c>
    </row>
    <row r="91" spans="1:4">
      <c r="A91" s="4" t="s">
        <v>979</v>
      </c>
      <c r="B91" s="4" t="s">
        <v>1048</v>
      </c>
    </row>
    <row r="92" spans="1:4">
      <c r="A92" s="4" t="s">
        <v>1025</v>
      </c>
      <c r="B92" s="4" t="s">
        <v>1049</v>
      </c>
    </row>
    <row r="93" spans="1:4">
      <c r="A93" s="4" t="s">
        <v>1026</v>
      </c>
      <c r="B93" s="4" t="s">
        <v>1050</v>
      </c>
    </row>
  </sheetData>
  <mergeCells count="11">
    <mergeCell ref="A1:B2"/>
    <mergeCell ref="A84:C84"/>
    <mergeCell ref="B85:C85"/>
    <mergeCell ref="B86:C86"/>
    <mergeCell ref="B87:C87"/>
    <mergeCell ref="B88:C88"/>
    <mergeCell ref="B89:C89"/>
    <mergeCell ref="B90:C90"/>
    <mergeCell ref="B91:C91"/>
    <mergeCell ref="B92:C92"/>
    <mergeCell ref="B93:C9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4"/>
  </cols>
  <sheetData>
    <row r="1" spans="1:7">
      <c r="A1" s="1" t="s">
        <v>1051</v>
      </c>
      <c r="B1" s="2" t="s">
        <v>1052</v>
      </c>
      <c r="C1" s="2" t="s">
        <v>2</v>
      </c>
      <c r="D1" s="2" t="s">
        <v>2</v>
      </c>
      <c r="E1" s="2" t="s">
        <v>30</v>
      </c>
      <c r="F1" s="2" t="s">
        <v>1053</v>
      </c>
      <c r="G1" s="2" t="s">
        <v>1054</v>
      </c>
    </row>
    <row r="2" spans="1:7">
      <c r="A2" s="3" t="s">
        <v>885</v>
      </c>
    </row>
    <row r="3" spans="1:7">
      <c r="A3" s="4" t="s">
        <v>886</v>
      </c>
      <c r="C3" s="6" t="n">
        <v>23500000</v>
      </c>
      <c r="D3" s="6" t="n">
        <v>23500000</v>
      </c>
    </row>
    <row r="4" spans="1:7">
      <c r="A4" s="4" t="s">
        <v>417</v>
      </c>
      <c r="B4" s="6" t="n">
        <v>120000000</v>
      </c>
    </row>
    <row r="5" spans="1:7">
      <c r="A5" s="4" t="s">
        <v>1055</v>
      </c>
    </row>
    <row r="6" spans="1:7">
      <c r="A6" s="3" t="s">
        <v>885</v>
      </c>
    </row>
    <row r="7" spans="1:7">
      <c r="A7" s="4" t="s">
        <v>1056</v>
      </c>
      <c r="C7" s="5" t="n">
        <v>6400000</v>
      </c>
      <c r="E7" s="6" t="n">
        <v>4200000</v>
      </c>
    </row>
    <row r="8" spans="1:7">
      <c r="A8" s="4" t="s">
        <v>1057</v>
      </c>
    </row>
    <row r="9" spans="1:7">
      <c r="A9" s="3" t="s">
        <v>885</v>
      </c>
    </row>
    <row r="10" spans="1:7">
      <c r="A10" s="4" t="s">
        <v>934</v>
      </c>
      <c r="C10" s="5" t="n">
        <v>175000000</v>
      </c>
      <c r="D10" s="5" t="n">
        <v>175000000</v>
      </c>
    </row>
    <row r="11" spans="1:7">
      <c r="A11" s="4" t="s">
        <v>1058</v>
      </c>
      <c r="C11" s="5" t="n">
        <v>100000000</v>
      </c>
      <c r="D11" s="6" t="n">
        <v>100000000</v>
      </c>
    </row>
    <row r="12" spans="1:7">
      <c r="A12" s="4" t="s">
        <v>1059</v>
      </c>
    </row>
    <row r="13" spans="1:7">
      <c r="A13" s="3" t="s">
        <v>885</v>
      </c>
    </row>
    <row r="14" spans="1:7">
      <c r="A14" s="4" t="s">
        <v>934</v>
      </c>
      <c r="G14" s="6" t="n">
        <v>300000000</v>
      </c>
    </row>
    <row r="15" spans="1:7">
      <c r="A15" s="4" t="s">
        <v>950</v>
      </c>
    </row>
    <row r="16" spans="1:7">
      <c r="A16" s="3" t="s">
        <v>885</v>
      </c>
    </row>
    <row r="17" spans="1:7">
      <c r="A17" s="4" t="s">
        <v>951</v>
      </c>
      <c r="D17" s="4" t="s">
        <v>952</v>
      </c>
      <c r="E17" s="4" t="s">
        <v>939</v>
      </c>
    </row>
    <row r="18" spans="1:7">
      <c r="A18" s="4" t="s">
        <v>1017</v>
      </c>
    </row>
    <row r="19" spans="1:7">
      <c r="A19" s="3" t="s">
        <v>885</v>
      </c>
    </row>
    <row r="20" spans="1:7">
      <c r="A20" s="4" t="s">
        <v>934</v>
      </c>
      <c r="C20" s="5" t="n">
        <v>175000000</v>
      </c>
      <c r="D20" s="6" t="n">
        <v>175000000</v>
      </c>
      <c r="F20" s="6" t="n">
        <v>75000000</v>
      </c>
    </row>
    <row r="21" spans="1:7">
      <c r="A21" s="4" t="s">
        <v>1019</v>
      </c>
    </row>
    <row r="22" spans="1:7">
      <c r="A22" s="3" t="s">
        <v>885</v>
      </c>
    </row>
    <row r="23" spans="1:7">
      <c r="A23" s="4" t="s">
        <v>934</v>
      </c>
      <c r="C23" s="5" t="n">
        <v>100000000</v>
      </c>
      <c r="D23" s="6" t="n">
        <v>100000000</v>
      </c>
    </row>
    <row r="24" spans="1:7">
      <c r="A24" s="4" t="s">
        <v>1060</v>
      </c>
      <c r="D24" s="4" t="s">
        <v>1061</v>
      </c>
    </row>
    <row r="25" spans="1:7">
      <c r="A25" s="4" t="s">
        <v>1020</v>
      </c>
    </row>
    <row r="26" spans="1:7">
      <c r="A26" s="3" t="s">
        <v>885</v>
      </c>
    </row>
    <row r="27" spans="1:7">
      <c r="A27" s="4" t="s">
        <v>934</v>
      </c>
      <c r="C27" s="5" t="n">
        <v>250000000</v>
      </c>
      <c r="D27" s="6" t="n">
        <v>250000000</v>
      </c>
    </row>
    <row r="28" spans="1:7">
      <c r="A28" s="4" t="s">
        <v>1060</v>
      </c>
      <c r="D28" s="4" t="s">
        <v>1061</v>
      </c>
    </row>
    <row r="29" spans="1:7">
      <c r="A29" s="4" t="s">
        <v>1058</v>
      </c>
      <c r="C29" s="5" t="n">
        <v>200000000</v>
      </c>
      <c r="D29" s="6" t="n">
        <v>200000000</v>
      </c>
    </row>
    <row r="30" spans="1:7">
      <c r="A30" s="4" t="s">
        <v>1020</v>
      </c>
    </row>
    <row r="31" spans="1:7">
      <c r="A31" s="3" t="s">
        <v>885</v>
      </c>
    </row>
    <row r="32" spans="1:7">
      <c r="A32" s="4" t="s">
        <v>934</v>
      </c>
      <c r="C32" s="5" t="n">
        <v>50000000</v>
      </c>
      <c r="D32" s="5" t="n">
        <v>50000000</v>
      </c>
    </row>
    <row r="33" spans="1:7">
      <c r="A33" s="4" t="s">
        <v>1020</v>
      </c>
    </row>
    <row r="34" spans="1:7">
      <c r="A34" s="3" t="s">
        <v>885</v>
      </c>
    </row>
    <row r="35" spans="1:7">
      <c r="A35" s="4" t="s">
        <v>934</v>
      </c>
      <c r="C35" s="5" t="n">
        <v>200000000</v>
      </c>
      <c r="D35" s="6" t="n">
        <v>200000000</v>
      </c>
    </row>
    <row r="36" spans="1:7">
      <c r="A36" s="4" t="s">
        <v>1017</v>
      </c>
    </row>
    <row r="37" spans="1:7">
      <c r="A37" s="3" t="s">
        <v>885</v>
      </c>
    </row>
    <row r="38" spans="1:7">
      <c r="A38" s="4" t="s">
        <v>1060</v>
      </c>
      <c r="D38" s="4" t="s">
        <v>1061</v>
      </c>
    </row>
    <row r="39" spans="1:7">
      <c r="A39" s="4" t="s">
        <v>1062</v>
      </c>
    </row>
    <row r="40" spans="1:7">
      <c r="A40" s="3" t="s">
        <v>885</v>
      </c>
    </row>
    <row r="41" spans="1:7">
      <c r="A41" s="4" t="s">
        <v>951</v>
      </c>
      <c r="D41" s="4" t="s">
        <v>667</v>
      </c>
    </row>
    <row r="42" spans="1:7">
      <c r="A42" s="4" t="s">
        <v>1063</v>
      </c>
    </row>
    <row r="43" spans="1:7">
      <c r="A43" s="3" t="s">
        <v>885</v>
      </c>
    </row>
    <row r="44" spans="1:7">
      <c r="A44" s="4" t="s">
        <v>951</v>
      </c>
      <c r="D44" s="4" t="s">
        <v>1024</v>
      </c>
    </row>
    <row r="45" spans="1:7">
      <c r="A45" s="4" t="s">
        <v>1064</v>
      </c>
    </row>
    <row r="46" spans="1:7">
      <c r="A46" s="3" t="s">
        <v>885</v>
      </c>
    </row>
    <row r="47" spans="1:7">
      <c r="A47" s="4" t="s">
        <v>951</v>
      </c>
      <c r="D47" s="4" t="s">
        <v>1065</v>
      </c>
    </row>
    <row r="48" spans="1:7">
      <c r="A48" s="4" t="s">
        <v>1066</v>
      </c>
    </row>
    <row r="49" spans="1:7">
      <c r="A49" s="3" t="s">
        <v>885</v>
      </c>
    </row>
    <row r="50" spans="1:7">
      <c r="A50" s="4" t="s">
        <v>951</v>
      </c>
      <c r="D50" s="4" t="s">
        <v>1032</v>
      </c>
    </row>
    <row r="51" spans="1:7">
      <c r="A51" s="4" t="s">
        <v>1067</v>
      </c>
    </row>
    <row r="52" spans="1:7">
      <c r="A52" s="3" t="s">
        <v>885</v>
      </c>
    </row>
    <row r="53" spans="1:7">
      <c r="A53" s="4" t="s">
        <v>951</v>
      </c>
      <c r="D53" s="4" t="s">
        <v>948</v>
      </c>
    </row>
    <row r="54" spans="1:7">
      <c r="A54" s="4" t="s">
        <v>1068</v>
      </c>
    </row>
    <row r="55" spans="1:7">
      <c r="A55" s="3" t="s">
        <v>885</v>
      </c>
    </row>
    <row r="56" spans="1:7">
      <c r="A56" s="4" t="s">
        <v>886</v>
      </c>
      <c r="C56" s="6" t="n">
        <v>0</v>
      </c>
      <c r="D56"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69</v>
      </c>
      <c r="C1" s="2" t="s">
        <v>1</v>
      </c>
      <c r="D1" s="2" t="s">
        <v>526</v>
      </c>
    </row>
    <row r="2" spans="1:4">
      <c r="C2" s="2" t="s">
        <v>2</v>
      </c>
      <c r="D2" s="2" t="s">
        <v>30</v>
      </c>
    </row>
    <row r="3" spans="1:4">
      <c r="A3" s="3" t="s">
        <v>885</v>
      </c>
    </row>
    <row r="4" spans="1:4">
      <c r="A4" s="4" t="s">
        <v>1070</v>
      </c>
      <c r="C4" s="6" t="n">
        <v>447577</v>
      </c>
      <c r="D4" s="6" t="n">
        <v>448727</v>
      </c>
    </row>
    <row r="5" spans="1:4">
      <c r="A5" s="4" t="s">
        <v>1071</v>
      </c>
    </row>
    <row r="6" spans="1:4">
      <c r="A6" s="3" t="s">
        <v>885</v>
      </c>
    </row>
    <row r="7" spans="1:4">
      <c r="A7" s="4" t="s">
        <v>1070</v>
      </c>
      <c r="C7" s="5" t="n">
        <v>119064</v>
      </c>
      <c r="D7" s="5" t="n">
        <v>119064</v>
      </c>
    </row>
    <row r="8" spans="1:4">
      <c r="A8" s="4" t="s">
        <v>1072</v>
      </c>
    </row>
    <row r="9" spans="1:4">
      <c r="A9" s="3" t="s">
        <v>885</v>
      </c>
    </row>
    <row r="10" spans="1:4">
      <c r="A10" s="4" t="s">
        <v>1070</v>
      </c>
      <c r="C10" s="5" t="n">
        <v>449942</v>
      </c>
      <c r="D10" s="5" t="n">
        <v>449942</v>
      </c>
    </row>
    <row r="11" spans="1:4">
      <c r="A11" s="4" t="s">
        <v>1073</v>
      </c>
      <c r="C11" s="5" t="n">
        <v>-1825</v>
      </c>
      <c r="D11" s="5" t="n">
        <v>-2075</v>
      </c>
    </row>
    <row r="12" spans="1:4">
      <c r="A12" s="4" t="s">
        <v>1074</v>
      </c>
      <c r="B12" s="4" t="s">
        <v>46</v>
      </c>
      <c r="C12" s="5" t="n">
        <v>-540</v>
      </c>
      <c r="D12" s="5" t="n">
        <v>860</v>
      </c>
    </row>
    <row r="13" spans="1:4">
      <c r="A13" s="4" t="s">
        <v>1010</v>
      </c>
      <c r="C13" s="5" t="n">
        <v>447577</v>
      </c>
      <c r="D13" s="5" t="n">
        <v>448727</v>
      </c>
    </row>
    <row r="14" spans="1:4">
      <c r="A14" s="4" t="s">
        <v>1075</v>
      </c>
    </row>
    <row r="15" spans="1:4">
      <c r="A15" s="3" t="s">
        <v>885</v>
      </c>
    </row>
    <row r="16" spans="1:4">
      <c r="A16" s="4" t="s">
        <v>1070</v>
      </c>
      <c r="B16" s="4" t="s">
        <v>46</v>
      </c>
      <c r="C16" s="6" t="n">
        <v>97521</v>
      </c>
      <c r="D16" s="5" t="n">
        <v>97521</v>
      </c>
    </row>
    <row r="17" spans="1:4">
      <c r="A17" s="4" t="s">
        <v>1076</v>
      </c>
      <c r="B17" s="4" t="s">
        <v>46</v>
      </c>
      <c r="C17" s="4" t="s">
        <v>1077</v>
      </c>
    </row>
    <row r="18" spans="1:4">
      <c r="A18" s="4" t="s">
        <v>1078</v>
      </c>
    </row>
    <row r="19" spans="1:4">
      <c r="A19" s="3" t="s">
        <v>885</v>
      </c>
    </row>
    <row r="20" spans="1:4">
      <c r="A20" s="4" t="s">
        <v>1070</v>
      </c>
      <c r="B20" s="4" t="s">
        <v>46</v>
      </c>
      <c r="C20" s="6" t="n">
        <v>21543</v>
      </c>
      <c r="D20" s="5" t="n">
        <v>21543</v>
      </c>
    </row>
    <row r="21" spans="1:4">
      <c r="A21" s="4" t="s">
        <v>1076</v>
      </c>
      <c r="B21" s="4" t="s">
        <v>46</v>
      </c>
      <c r="C21" s="4" t="s">
        <v>1079</v>
      </c>
    </row>
    <row r="22" spans="1:4">
      <c r="A22" s="4" t="s">
        <v>1080</v>
      </c>
    </row>
    <row r="23" spans="1:4">
      <c r="A23" s="3" t="s">
        <v>885</v>
      </c>
    </row>
    <row r="24" spans="1:4">
      <c r="A24" s="4" t="s">
        <v>1070</v>
      </c>
      <c r="C24" s="6" t="n">
        <v>330878</v>
      </c>
      <c r="D24" s="6" t="n">
        <v>330878</v>
      </c>
    </row>
    <row r="25" spans="1:4">
      <c r="A25" s="4" t="s">
        <v>1076</v>
      </c>
      <c r="C25" s="4" t="s">
        <v>1081</v>
      </c>
    </row>
    <row r="26" spans="1:4"/>
    <row r="27" spans="1:4">
      <c r="A27" s="4" t="s">
        <v>46</v>
      </c>
      <c r="B27" s="4" t="s">
        <v>1082</v>
      </c>
    </row>
  </sheetData>
  <mergeCells count="3">
    <mergeCell ref="A1:B2"/>
    <mergeCell ref="A26:C26"/>
    <mergeCell ref="B27:C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1083</v>
      </c>
      <c r="B1" s="2" t="s">
        <v>1</v>
      </c>
    </row>
    <row r="2" spans="1:2">
      <c r="B2" s="2" t="s">
        <v>2</v>
      </c>
    </row>
    <row r="3" spans="1:2">
      <c r="A3" s="4" t="s">
        <v>1071</v>
      </c>
    </row>
    <row r="4" spans="1:2">
      <c r="A4" s="3" t="s">
        <v>885</v>
      </c>
    </row>
    <row r="5" spans="1:2">
      <c r="A5" s="4" t="s">
        <v>1084</v>
      </c>
      <c r="B5" s="4" t="s">
        <v>106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085</v>
      </c>
      <c r="B1" s="2" t="s">
        <v>1</v>
      </c>
    </row>
    <row r="2" spans="1:2">
      <c r="B2" s="2" t="s">
        <v>2</v>
      </c>
    </row>
    <row r="3" spans="1:2">
      <c r="A3" s="4" t="s">
        <v>1086</v>
      </c>
    </row>
    <row r="4" spans="1:2">
      <c r="A4" s="3" t="s">
        <v>885</v>
      </c>
    </row>
    <row r="5" spans="1:2">
      <c r="A5" s="4" t="s">
        <v>1084</v>
      </c>
      <c r="B5" s="4" t="s">
        <v>1087</v>
      </c>
    </row>
    <row r="6" spans="1:2">
      <c r="A6" s="4" t="s">
        <v>1088</v>
      </c>
    </row>
    <row r="7" spans="1:2">
      <c r="A7" s="3" t="s">
        <v>885</v>
      </c>
    </row>
    <row r="8" spans="1:2">
      <c r="A8" s="4" t="s">
        <v>1084</v>
      </c>
      <c r="B8" s="4" t="s">
        <v>1089</v>
      </c>
    </row>
    <row r="9" spans="1:2">
      <c r="A9" s="4" t="s">
        <v>1090</v>
      </c>
    </row>
    <row r="10" spans="1:2">
      <c r="A10" s="3" t="s">
        <v>885</v>
      </c>
    </row>
    <row r="11" spans="1:2">
      <c r="A11" s="4" t="s">
        <v>1084</v>
      </c>
      <c r="B11" s="4" t="s">
        <v>1091</v>
      </c>
    </row>
    <row r="12" spans="1:2">
      <c r="A12" s="4" t="s">
        <v>1092</v>
      </c>
    </row>
    <row r="13" spans="1:2">
      <c r="A13" s="3" t="s">
        <v>885</v>
      </c>
    </row>
    <row r="14" spans="1:2">
      <c r="A14" s="4" t="s">
        <v>1084</v>
      </c>
      <c r="B14" s="4" t="s">
        <v>106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3</v>
      </c>
      <c r="C1" s="2" t="s">
        <v>2</v>
      </c>
      <c r="D1" s="2" t="s">
        <v>30</v>
      </c>
      <c r="E1" s="2" t="s">
        <v>81</v>
      </c>
    </row>
    <row r="2" spans="1:5">
      <c r="A2" s="3" t="s">
        <v>885</v>
      </c>
    </row>
    <row r="3" spans="1:5">
      <c r="A3" s="4" t="s">
        <v>32</v>
      </c>
      <c r="C3" s="6" t="n">
        <v>287724</v>
      </c>
      <c r="D3" s="6" t="n">
        <v>329132</v>
      </c>
      <c r="E3" s="6" t="n">
        <v>228412</v>
      </c>
    </row>
    <row r="4" spans="1:5">
      <c r="A4" s="4" t="s">
        <v>425</v>
      </c>
      <c r="C4" s="5" t="n">
        <v>60708</v>
      </c>
      <c r="D4" s="5" t="n">
        <v>67878</v>
      </c>
    </row>
    <row r="5" spans="1:5">
      <c r="A5" s="4" t="s">
        <v>465</v>
      </c>
      <c r="C5" s="5" t="n">
        <v>1312633</v>
      </c>
      <c r="D5" s="5" t="n">
        <v>1457149</v>
      </c>
    </row>
    <row r="6" spans="1:5">
      <c r="A6" s="4" t="s">
        <v>35</v>
      </c>
      <c r="C6" s="5" t="n">
        <v>229167</v>
      </c>
      <c r="D6" s="5" t="n">
        <v>249382</v>
      </c>
    </row>
    <row r="7" spans="1:5">
      <c r="A7" s="4" t="s">
        <v>752</v>
      </c>
      <c r="C7" s="5" t="n">
        <v>875332</v>
      </c>
      <c r="D7" s="5" t="n">
        <v>937294</v>
      </c>
    </row>
    <row r="8" spans="1:5">
      <c r="A8" s="4" t="s">
        <v>467</v>
      </c>
      <c r="C8" s="5" t="n">
        <v>196071</v>
      </c>
      <c r="D8" s="5" t="n">
        <v>242622</v>
      </c>
    </row>
    <row r="9" spans="1:5">
      <c r="A9" s="4" t="s">
        <v>67</v>
      </c>
      <c r="C9" s="5" t="n">
        <v>5897731</v>
      </c>
      <c r="D9" s="5" t="n">
        <v>5498719</v>
      </c>
    </row>
    <row r="10" spans="1:5">
      <c r="A10" s="4" t="s">
        <v>39</v>
      </c>
      <c r="C10" s="5" t="n">
        <v>187985</v>
      </c>
      <c r="D10" s="5" t="n">
        <v>198262</v>
      </c>
    </row>
    <row r="11" spans="1:5">
      <c r="A11" s="4" t="s">
        <v>40</v>
      </c>
      <c r="C11" s="5" t="n">
        <v>57598</v>
      </c>
      <c r="D11" s="5" t="n">
        <v>33417</v>
      </c>
    </row>
    <row r="12" spans="1:5">
      <c r="A12" s="4" t="s">
        <v>471</v>
      </c>
      <c r="C12" s="5" t="n">
        <v>522844</v>
      </c>
      <c r="D12" s="5" t="n">
        <v>379567</v>
      </c>
    </row>
    <row r="13" spans="1:5">
      <c r="A13" s="4" t="s">
        <v>43</v>
      </c>
      <c r="C13" s="5" t="n">
        <v>9627793</v>
      </c>
      <c r="D13" s="6" t="n">
        <v>9394216</v>
      </c>
      <c r="E13" s="6" t="n">
        <v>8420196</v>
      </c>
    </row>
    <row r="14" spans="1:5">
      <c r="A14" s="4" t="s">
        <v>887</v>
      </c>
    </row>
    <row r="15" spans="1:5">
      <c r="A15" s="3" t="s">
        <v>885</v>
      </c>
    </row>
    <row r="16" spans="1:5">
      <c r="A16" s="4" t="s">
        <v>32</v>
      </c>
      <c r="C16" s="5" t="n">
        <v>0</v>
      </c>
    </row>
    <row r="17" spans="1:5">
      <c r="A17" s="4" t="s">
        <v>425</v>
      </c>
      <c r="C17" s="5" t="n">
        <v>15488</v>
      </c>
    </row>
    <row r="18" spans="1:5">
      <c r="A18" s="4" t="s">
        <v>465</v>
      </c>
      <c r="C18" s="5" t="n">
        <v>0</v>
      </c>
    </row>
    <row r="19" spans="1:5">
      <c r="A19" s="4" t="s">
        <v>35</v>
      </c>
      <c r="C19" s="5" t="n">
        <v>0</v>
      </c>
    </row>
    <row r="20" spans="1:5">
      <c r="A20" s="4" t="s">
        <v>752</v>
      </c>
      <c r="C20" s="5" t="n">
        <v>875332</v>
      </c>
    </row>
    <row r="21" spans="1:5">
      <c r="A21" s="4" t="s">
        <v>467</v>
      </c>
      <c r="C21" s="5" t="n">
        <v>0</v>
      </c>
    </row>
    <row r="22" spans="1:5">
      <c r="A22" s="4" t="s">
        <v>67</v>
      </c>
      <c r="C22" s="5" t="n">
        <v>0</v>
      </c>
    </row>
    <row r="23" spans="1:5">
      <c r="A23" s="4" t="s">
        <v>39</v>
      </c>
      <c r="C23" s="5" t="n">
        <v>0</v>
      </c>
    </row>
    <row r="24" spans="1:5">
      <c r="A24" s="4" t="s">
        <v>40</v>
      </c>
      <c r="C24" s="5" t="n">
        <v>0</v>
      </c>
    </row>
    <row r="25" spans="1:5">
      <c r="A25" s="4" t="s">
        <v>471</v>
      </c>
      <c r="C25" s="5" t="n">
        <v>0</v>
      </c>
    </row>
    <row r="26" spans="1:5">
      <c r="A26" s="4" t="s">
        <v>43</v>
      </c>
      <c r="C26" s="5" t="n">
        <v>890820</v>
      </c>
    </row>
    <row r="27" spans="1:5">
      <c r="A27" s="4" t="s">
        <v>1094</v>
      </c>
    </row>
    <row r="28" spans="1:5">
      <c r="A28" s="3" t="s">
        <v>885</v>
      </c>
    </row>
    <row r="29" spans="1:5">
      <c r="A29" s="4" t="s">
        <v>32</v>
      </c>
      <c r="C29" s="5" t="n">
        <v>0</v>
      </c>
    </row>
    <row r="30" spans="1:5">
      <c r="A30" s="4" t="s">
        <v>425</v>
      </c>
      <c r="C30" s="5" t="n">
        <v>0</v>
      </c>
    </row>
    <row r="31" spans="1:5">
      <c r="A31" s="4" t="s">
        <v>465</v>
      </c>
      <c r="C31" s="5" t="n">
        <v>824442</v>
      </c>
    </row>
    <row r="32" spans="1:5">
      <c r="A32" s="4" t="s">
        <v>35</v>
      </c>
      <c r="C32" s="5" t="n">
        <v>0</v>
      </c>
    </row>
    <row r="33" spans="1:5">
      <c r="A33" s="4" t="s">
        <v>752</v>
      </c>
      <c r="C33" s="5" t="n">
        <v>0</v>
      </c>
    </row>
    <row r="34" spans="1:5">
      <c r="A34" s="4" t="s">
        <v>467</v>
      </c>
      <c r="C34" s="5" t="n">
        <v>0</v>
      </c>
    </row>
    <row r="35" spans="1:5">
      <c r="A35" s="4" t="s">
        <v>67</v>
      </c>
      <c r="C35" s="5" t="n">
        <v>5818251</v>
      </c>
    </row>
    <row r="36" spans="1:5">
      <c r="A36" s="4" t="s">
        <v>39</v>
      </c>
      <c r="C36" s="5" t="n">
        <v>0</v>
      </c>
    </row>
    <row r="37" spans="1:5">
      <c r="A37" s="4" t="s">
        <v>40</v>
      </c>
      <c r="C37" s="5" t="n">
        <v>0</v>
      </c>
    </row>
    <row r="38" spans="1:5">
      <c r="A38" s="4" t="s">
        <v>471</v>
      </c>
      <c r="C38" s="5" t="n">
        <v>0</v>
      </c>
    </row>
    <row r="39" spans="1:5">
      <c r="A39" s="4" t="s">
        <v>43</v>
      </c>
      <c r="C39" s="5" t="n">
        <v>6642693</v>
      </c>
    </row>
    <row r="40" spans="1:5">
      <c r="A40" s="4" t="s">
        <v>1095</v>
      </c>
    </row>
    <row r="41" spans="1:5">
      <c r="A41" s="3" t="s">
        <v>885</v>
      </c>
    </row>
    <row r="42" spans="1:5">
      <c r="A42" s="4" t="s">
        <v>32</v>
      </c>
      <c r="C42" s="5" t="n">
        <v>0</v>
      </c>
    </row>
    <row r="43" spans="1:5">
      <c r="A43" s="4" t="s">
        <v>425</v>
      </c>
      <c r="C43" s="5" t="n">
        <v>4100</v>
      </c>
    </row>
    <row r="44" spans="1:5">
      <c r="A44" s="4" t="s">
        <v>465</v>
      </c>
      <c r="C44" s="5" t="n">
        <v>0</v>
      </c>
    </row>
    <row r="45" spans="1:5">
      <c r="A45" s="4" t="s">
        <v>35</v>
      </c>
      <c r="C45" s="5" t="n">
        <v>0</v>
      </c>
    </row>
    <row r="46" spans="1:5">
      <c r="A46" s="4" t="s">
        <v>752</v>
      </c>
      <c r="C46" s="5" t="n">
        <v>0</v>
      </c>
    </row>
    <row r="47" spans="1:5">
      <c r="A47" s="4" t="s">
        <v>467</v>
      </c>
      <c r="C47" s="5" t="n">
        <v>151878</v>
      </c>
    </row>
    <row r="48" spans="1:5">
      <c r="A48" s="4" t="s">
        <v>67</v>
      </c>
      <c r="C48" s="5" t="n">
        <v>38483</v>
      </c>
    </row>
    <row r="49" spans="1:5">
      <c r="A49" s="4" t="s">
        <v>39</v>
      </c>
      <c r="C49" s="5" t="n">
        <v>35903</v>
      </c>
    </row>
    <row r="50" spans="1:5">
      <c r="A50" s="4" t="s">
        <v>40</v>
      </c>
      <c r="C50" s="5" t="n">
        <v>0</v>
      </c>
    </row>
    <row r="51" spans="1:5">
      <c r="A51" s="4" t="s">
        <v>471</v>
      </c>
      <c r="C51" s="5" t="n">
        <v>4000</v>
      </c>
    </row>
    <row r="52" spans="1:5">
      <c r="A52" s="4" t="s">
        <v>43</v>
      </c>
      <c r="C52" s="5" t="n">
        <v>234364</v>
      </c>
    </row>
    <row r="53" spans="1:5">
      <c r="A53" s="4" t="s">
        <v>1096</v>
      </c>
    </row>
    <row r="54" spans="1:5">
      <c r="A54" s="3" t="s">
        <v>885</v>
      </c>
    </row>
    <row r="55" spans="1:5">
      <c r="A55" s="4" t="s">
        <v>32</v>
      </c>
      <c r="B55" s="4" t="s">
        <v>46</v>
      </c>
      <c r="C55" s="5" t="n">
        <v>0</v>
      </c>
    </row>
    <row r="56" spans="1:5">
      <c r="A56" s="4" t="s">
        <v>425</v>
      </c>
      <c r="B56" s="4" t="s">
        <v>46</v>
      </c>
      <c r="C56" s="5" t="n">
        <v>41120</v>
      </c>
    </row>
    <row r="57" spans="1:5">
      <c r="A57" s="4" t="s">
        <v>465</v>
      </c>
      <c r="B57" s="4" t="s">
        <v>46</v>
      </c>
      <c r="C57" s="5" t="n">
        <v>0</v>
      </c>
    </row>
    <row r="58" spans="1:5">
      <c r="A58" s="4" t="s">
        <v>35</v>
      </c>
      <c r="B58" s="4" t="s">
        <v>46</v>
      </c>
      <c r="C58" s="5" t="n">
        <v>30757</v>
      </c>
    </row>
    <row r="59" spans="1:5">
      <c r="A59" s="4" t="s">
        <v>752</v>
      </c>
      <c r="B59" s="4" t="s">
        <v>46</v>
      </c>
      <c r="C59" s="5" t="n">
        <v>0</v>
      </c>
    </row>
    <row r="60" spans="1:5">
      <c r="A60" s="4" t="s">
        <v>467</v>
      </c>
      <c r="B60" s="4" t="s">
        <v>46</v>
      </c>
      <c r="C60" s="5" t="n">
        <v>0</v>
      </c>
    </row>
    <row r="61" spans="1:5">
      <c r="A61" s="4" t="s">
        <v>67</v>
      </c>
      <c r="B61" s="4" t="s">
        <v>46</v>
      </c>
      <c r="C61" s="5" t="n">
        <v>0</v>
      </c>
    </row>
    <row r="62" spans="1:5">
      <c r="A62" s="4" t="s">
        <v>39</v>
      </c>
      <c r="B62" s="4" t="s">
        <v>46</v>
      </c>
      <c r="C62" s="5" t="n">
        <v>0</v>
      </c>
    </row>
    <row r="63" spans="1:5">
      <c r="A63" s="4" t="s">
        <v>40</v>
      </c>
      <c r="B63" s="4" t="s">
        <v>46</v>
      </c>
      <c r="C63" s="5" t="n">
        <v>0</v>
      </c>
    </row>
    <row r="64" spans="1:5">
      <c r="A64" s="4" t="s">
        <v>471</v>
      </c>
      <c r="B64" s="4" t="s">
        <v>46</v>
      </c>
      <c r="C64" s="5" t="n">
        <v>473412</v>
      </c>
    </row>
    <row r="65" spans="1:5">
      <c r="A65" s="4" t="s">
        <v>43</v>
      </c>
      <c r="B65" s="4" t="s">
        <v>46</v>
      </c>
      <c r="C65" s="5" t="n">
        <v>545289</v>
      </c>
    </row>
    <row r="66" spans="1:5">
      <c r="A66" s="4" t="s">
        <v>439</v>
      </c>
    </row>
    <row r="67" spans="1:5">
      <c r="A67" s="3" t="s">
        <v>885</v>
      </c>
    </row>
    <row r="68" spans="1:5">
      <c r="A68" s="4" t="s">
        <v>32</v>
      </c>
      <c r="B68" s="4" t="s">
        <v>96</v>
      </c>
      <c r="C68" s="5" t="n">
        <v>287724</v>
      </c>
    </row>
    <row r="69" spans="1:5">
      <c r="A69" s="4" t="s">
        <v>425</v>
      </c>
      <c r="B69" s="4" t="s">
        <v>96</v>
      </c>
      <c r="C69" s="5" t="n">
        <v>0</v>
      </c>
    </row>
    <row r="70" spans="1:5">
      <c r="A70" s="4" t="s">
        <v>465</v>
      </c>
      <c r="B70" s="4" t="s">
        <v>96</v>
      </c>
      <c r="C70" s="5" t="n">
        <v>488191</v>
      </c>
    </row>
    <row r="71" spans="1:5">
      <c r="A71" s="4" t="s">
        <v>35</v>
      </c>
      <c r="B71" s="4" t="s">
        <v>96</v>
      </c>
      <c r="C71" s="5" t="n">
        <v>198410</v>
      </c>
    </row>
    <row r="72" spans="1:5">
      <c r="A72" s="4" t="s">
        <v>752</v>
      </c>
      <c r="B72" s="4" t="s">
        <v>96</v>
      </c>
      <c r="C72" s="5" t="n">
        <v>0</v>
      </c>
    </row>
    <row r="73" spans="1:5">
      <c r="A73" s="4" t="s">
        <v>467</v>
      </c>
      <c r="B73" s="4" t="s">
        <v>96</v>
      </c>
      <c r="C73" s="5" t="n">
        <v>44193</v>
      </c>
    </row>
    <row r="74" spans="1:5">
      <c r="A74" s="4" t="s">
        <v>67</v>
      </c>
      <c r="B74" s="4" t="s">
        <v>96</v>
      </c>
      <c r="C74" s="5" t="n">
        <v>40997</v>
      </c>
    </row>
    <row r="75" spans="1:5">
      <c r="A75" s="4" t="s">
        <v>39</v>
      </c>
      <c r="B75" s="4" t="s">
        <v>96</v>
      </c>
      <c r="C75" s="5" t="n">
        <v>152082</v>
      </c>
    </row>
    <row r="76" spans="1:5">
      <c r="A76" s="4" t="s">
        <v>40</v>
      </c>
      <c r="B76" s="4" t="s">
        <v>96</v>
      </c>
      <c r="C76" s="5" t="n">
        <v>57598</v>
      </c>
    </row>
    <row r="77" spans="1:5">
      <c r="A77" s="4" t="s">
        <v>471</v>
      </c>
      <c r="B77" s="4" t="s">
        <v>96</v>
      </c>
      <c r="C77" s="5" t="n">
        <v>45432</v>
      </c>
    </row>
    <row r="78" spans="1:5">
      <c r="A78" s="4" t="s">
        <v>43</v>
      </c>
      <c r="B78" s="4" t="s">
        <v>96</v>
      </c>
      <c r="C78" s="6" t="n">
        <v>1314627</v>
      </c>
    </row>
    <row r="79" spans="1:5"/>
    <row r="80" spans="1:5">
      <c r="A80" s="4" t="s">
        <v>46</v>
      </c>
      <c r="B80" s="4" t="s">
        <v>1097</v>
      </c>
    </row>
    <row r="81" spans="1:5">
      <c r="A81" s="4" t="s">
        <v>96</v>
      </c>
      <c r="B81" s="4" t="s">
        <v>1098</v>
      </c>
    </row>
  </sheetData>
  <mergeCells count="4">
    <mergeCell ref="A1:B1"/>
    <mergeCell ref="A79:D79"/>
    <mergeCell ref="B80:D80"/>
    <mergeCell ref="B81:D8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245</v>
      </c>
    </row>
    <row r="3" spans="1:3">
      <c r="A3" s="4" t="s">
        <v>1100</v>
      </c>
      <c r="B3" s="6" t="n">
        <v>455943</v>
      </c>
      <c r="C3" s="6" t="n">
        <v>302581</v>
      </c>
    </row>
    <row r="4" spans="1:3">
      <c r="A4" s="4" t="s">
        <v>475</v>
      </c>
      <c r="B4" s="5" t="n">
        <v>76851</v>
      </c>
      <c r="C4" s="5" t="n">
        <v>99739</v>
      </c>
    </row>
    <row r="5" spans="1:3">
      <c r="A5" s="4" t="s">
        <v>196</v>
      </c>
      <c r="B5" s="5" t="n">
        <v>55489</v>
      </c>
      <c r="C5" s="5" t="n">
        <v>0</v>
      </c>
    </row>
    <row r="6" spans="1:3">
      <c r="A6" s="4" t="s">
        <v>474</v>
      </c>
      <c r="B6" s="5" t="n">
        <v>53072</v>
      </c>
      <c r="C6" s="5" t="n">
        <v>62763</v>
      </c>
    </row>
    <row r="7" spans="1:3">
      <c r="A7" s="4" t="s">
        <v>1101</v>
      </c>
      <c r="B7" s="5" t="n">
        <v>46956</v>
      </c>
      <c r="C7" s="5" t="n">
        <v>53001</v>
      </c>
    </row>
    <row r="8" spans="1:3">
      <c r="A8" s="4" t="s">
        <v>1102</v>
      </c>
      <c r="B8" s="5" t="n">
        <v>45850</v>
      </c>
      <c r="C8" s="5" t="n">
        <v>41922</v>
      </c>
    </row>
    <row r="9" spans="1:3">
      <c r="A9" s="4" t="s">
        <v>1103</v>
      </c>
      <c r="B9" s="5" t="n">
        <v>44681</v>
      </c>
      <c r="C9" s="5" t="n">
        <v>51574</v>
      </c>
    </row>
    <row r="10" spans="1:3">
      <c r="A10" s="4" t="s">
        <v>1104</v>
      </c>
      <c r="B10" s="5" t="n">
        <v>35232</v>
      </c>
      <c r="C10" s="5" t="n">
        <v>20686</v>
      </c>
    </row>
    <row r="11" spans="1:3">
      <c r="A11" s="4" t="s">
        <v>1105</v>
      </c>
      <c r="B11" s="5" t="n">
        <v>12942</v>
      </c>
      <c r="C11" s="5" t="n">
        <v>13739</v>
      </c>
    </row>
    <row r="12" spans="1:3">
      <c r="A12" s="4" t="s">
        <v>1106</v>
      </c>
      <c r="B12" s="5" t="n">
        <v>12400</v>
      </c>
      <c r="C12" s="5" t="n">
        <v>12683</v>
      </c>
    </row>
    <row r="13" spans="1:3">
      <c r="A13" s="4" t="s">
        <v>1107</v>
      </c>
      <c r="B13" s="5" t="n">
        <v>9045</v>
      </c>
      <c r="C13" s="5" t="n">
        <v>7209</v>
      </c>
    </row>
    <row r="14" spans="1:3">
      <c r="A14" s="4" t="s">
        <v>1108</v>
      </c>
      <c r="B14" s="5" t="n">
        <v>6820</v>
      </c>
      <c r="C14" s="5" t="n">
        <v>6820</v>
      </c>
    </row>
    <row r="15" spans="1:3">
      <c r="A15" s="4" t="s">
        <v>879</v>
      </c>
      <c r="B15" s="5" t="n">
        <v>3934</v>
      </c>
      <c r="C15" s="5" t="n">
        <v>4986</v>
      </c>
    </row>
    <row r="16" spans="1:3">
      <c r="A16" s="4" t="s">
        <v>1109</v>
      </c>
      <c r="B16" s="5" t="n">
        <v>3210</v>
      </c>
      <c r="C16" s="5" t="n">
        <v>4441</v>
      </c>
    </row>
    <row r="17" spans="1:3">
      <c r="A17" s="4" t="s">
        <v>119</v>
      </c>
      <c r="B17" s="5" t="n">
        <v>29786</v>
      </c>
      <c r="C17" s="5" t="n">
        <v>21492</v>
      </c>
    </row>
    <row r="18" spans="1:3">
      <c r="A18" s="4" t="s">
        <v>1110</v>
      </c>
      <c r="B18" s="6" t="n">
        <v>892211</v>
      </c>
      <c r="C18" s="6" t="n">
        <v>7036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1</v>
      </c>
      <c r="C1" s="2" t="s">
        <v>80</v>
      </c>
      <c r="E1" s="2" t="s">
        <v>1</v>
      </c>
    </row>
    <row r="2" spans="1:6">
      <c r="C2" s="2" t="s">
        <v>2</v>
      </c>
      <c r="D2" s="2" t="s">
        <v>81</v>
      </c>
      <c r="E2" s="2" t="s">
        <v>2</v>
      </c>
      <c r="F2" s="2" t="s">
        <v>81</v>
      </c>
    </row>
    <row r="3" spans="1:6">
      <c r="A3" s="3" t="s">
        <v>245</v>
      </c>
    </row>
    <row r="4" spans="1:6">
      <c r="A4" s="4" t="s">
        <v>521</v>
      </c>
      <c r="C4" s="6" t="n">
        <v>52916</v>
      </c>
      <c r="D4" s="6" t="n">
        <v>46305</v>
      </c>
      <c r="E4" s="6" t="n">
        <v>62763</v>
      </c>
      <c r="F4" s="6" t="n">
        <v>51057</v>
      </c>
    </row>
    <row r="5" spans="1:6">
      <c r="A5" s="4" t="s">
        <v>1112</v>
      </c>
      <c r="B5" s="4" t="s">
        <v>46</v>
      </c>
      <c r="C5" s="5" t="n">
        <v>-465</v>
      </c>
      <c r="D5" s="5" t="n">
        <v>2330</v>
      </c>
      <c r="E5" s="5" t="n">
        <v>-1096</v>
      </c>
      <c r="F5" s="5" t="n">
        <v>9782</v>
      </c>
    </row>
    <row r="6" spans="1:6">
      <c r="A6" s="4" t="s">
        <v>523</v>
      </c>
      <c r="B6" s="4" t="s">
        <v>96</v>
      </c>
      <c r="C6" s="5" t="n">
        <v>-1100</v>
      </c>
      <c r="D6" s="5" t="n">
        <v>-1607</v>
      </c>
      <c r="E6" s="5" t="n">
        <v>-10507</v>
      </c>
      <c r="F6" s="5" t="n">
        <v>-7643</v>
      </c>
    </row>
    <row r="7" spans="1:6">
      <c r="A7" s="4" t="s">
        <v>1113</v>
      </c>
      <c r="B7" s="4" t="s">
        <v>499</v>
      </c>
      <c r="C7" s="5" t="n">
        <v>0</v>
      </c>
      <c r="D7" s="5" t="n">
        <v>0</v>
      </c>
      <c r="E7" s="5" t="n">
        <v>0</v>
      </c>
      <c r="F7" s="5" t="n">
        <v>-5719</v>
      </c>
    </row>
    <row r="8" spans="1:6">
      <c r="A8" s="4" t="s">
        <v>1114</v>
      </c>
      <c r="C8" s="5" t="n">
        <v>1657</v>
      </c>
      <c r="D8" s="5" t="n">
        <v>5031</v>
      </c>
      <c r="E8" s="5" t="n">
        <v>1848</v>
      </c>
      <c r="F8" s="5" t="n">
        <v>4732</v>
      </c>
    </row>
    <row r="9" spans="1:6">
      <c r="A9" s="4" t="s">
        <v>119</v>
      </c>
      <c r="C9" s="5" t="n">
        <v>64</v>
      </c>
      <c r="D9" s="5" t="n">
        <v>2236</v>
      </c>
      <c r="E9" s="5" t="n">
        <v>64</v>
      </c>
      <c r="F9" s="5" t="n">
        <v>2086</v>
      </c>
    </row>
    <row r="10" spans="1:6">
      <c r="A10" s="4" t="s">
        <v>524</v>
      </c>
      <c r="C10" s="6" t="n">
        <v>53072</v>
      </c>
      <c r="D10" s="6" t="n">
        <v>54295</v>
      </c>
      <c r="E10" s="6" t="n">
        <v>53072</v>
      </c>
      <c r="F10" s="6" t="n">
        <v>54295</v>
      </c>
    </row>
    <row r="11" spans="1:6"/>
    <row r="12" spans="1:6">
      <c r="A12" s="4" t="s">
        <v>46</v>
      </c>
      <c r="B12" s="4" t="s">
        <v>1115</v>
      </c>
    </row>
    <row r="13" spans="1:6">
      <c r="A13" s="4" t="s">
        <v>96</v>
      </c>
      <c r="B13" s="4" t="s">
        <v>1116</v>
      </c>
    </row>
    <row r="14" spans="1:6">
      <c r="A14" s="4" t="s">
        <v>499</v>
      </c>
      <c r="B14" s="4" t="s">
        <v>199</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17</v>
      </c>
      <c r="B1" s="2" t="s">
        <v>833</v>
      </c>
    </row>
    <row r="2" spans="1:2">
      <c r="B2" s="2" t="s">
        <v>1118</v>
      </c>
    </row>
    <row r="3" spans="1:2">
      <c r="A3" s="3" t="s">
        <v>245</v>
      </c>
    </row>
    <row r="4" spans="1:2">
      <c r="A4" s="4" t="s">
        <v>1119</v>
      </c>
      <c r="B4" s="5" t="n">
        <v>1875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20</v>
      </c>
      <c r="C1" s="2" t="s">
        <v>1</v>
      </c>
    </row>
    <row r="2" spans="1:5">
      <c r="C2" s="2" t="s">
        <v>2</v>
      </c>
      <c r="D2" s="2" t="s">
        <v>81</v>
      </c>
      <c r="E2" s="2" t="s">
        <v>30</v>
      </c>
    </row>
    <row r="3" spans="1:5">
      <c r="A3" s="3" t="s">
        <v>1121</v>
      </c>
    </row>
    <row r="4" spans="1:5">
      <c r="A4" s="4" t="s">
        <v>879</v>
      </c>
      <c r="C4" s="6" t="n">
        <v>4223</v>
      </c>
      <c r="E4" s="6" t="n">
        <v>4552</v>
      </c>
    </row>
    <row r="5" spans="1:5">
      <c r="A5" s="4" t="s">
        <v>1122</v>
      </c>
    </row>
    <row r="6" spans="1:5">
      <c r="A6" s="3" t="s">
        <v>1123</v>
      </c>
    </row>
    <row r="7" spans="1:5">
      <c r="A7" s="4" t="s">
        <v>1124</v>
      </c>
      <c r="C7" s="5" t="n">
        <v>118099</v>
      </c>
    </row>
    <row r="8" spans="1:5">
      <c r="A8" s="3" t="s">
        <v>1121</v>
      </c>
    </row>
    <row r="9" spans="1:5">
      <c r="A9" s="4" t="s">
        <v>879</v>
      </c>
      <c r="B9" s="4" t="s">
        <v>46</v>
      </c>
      <c r="C9" s="5" t="n">
        <v>4105</v>
      </c>
      <c r="E9" s="5" t="n">
        <v>3871</v>
      </c>
    </row>
    <row r="10" spans="1:5">
      <c r="A10" s="3" t="s">
        <v>1125</v>
      </c>
    </row>
    <row r="11" spans="1:5">
      <c r="A11" s="4" t="s">
        <v>1126</v>
      </c>
      <c r="C11" s="5" t="n">
        <v>-296</v>
      </c>
      <c r="D11" s="6" t="n">
        <v>111</v>
      </c>
    </row>
    <row r="12" spans="1:5">
      <c r="A12" s="4" t="s">
        <v>1127</v>
      </c>
    </row>
    <row r="13" spans="1:5">
      <c r="A13" s="3" t="s">
        <v>1123</v>
      </c>
    </row>
    <row r="14" spans="1:5">
      <c r="A14" s="4" t="s">
        <v>1124</v>
      </c>
      <c r="C14" s="5" t="n">
        <v>126762</v>
      </c>
    </row>
    <row r="15" spans="1:5">
      <c r="A15" s="3" t="s">
        <v>1121</v>
      </c>
    </row>
    <row r="16" spans="1:5">
      <c r="A16" s="4" t="s">
        <v>879</v>
      </c>
      <c r="B16" s="4" t="s">
        <v>46</v>
      </c>
      <c r="C16" s="5" t="n">
        <v>-3863</v>
      </c>
      <c r="E16" s="5" t="n">
        <v>-4983</v>
      </c>
    </row>
    <row r="17" spans="1:5">
      <c r="A17" s="3" t="s">
        <v>1125</v>
      </c>
    </row>
    <row r="18" spans="1:5">
      <c r="A18" s="4" t="s">
        <v>1126</v>
      </c>
      <c r="C18" s="5" t="n">
        <v>-3238</v>
      </c>
      <c r="D18" s="5" t="n">
        <v>1998</v>
      </c>
    </row>
    <row r="19" spans="1:5">
      <c r="A19" s="4" t="s">
        <v>1128</v>
      </c>
    </row>
    <row r="20" spans="1:5">
      <c r="A20" s="3" t="s">
        <v>1123</v>
      </c>
    </row>
    <row r="21" spans="1:5">
      <c r="A21" s="4" t="s">
        <v>1124</v>
      </c>
      <c r="C21" s="5" t="n">
        <v>122083</v>
      </c>
    </row>
    <row r="22" spans="1:5">
      <c r="A22" s="3" t="s">
        <v>1121</v>
      </c>
    </row>
    <row r="23" spans="1:5">
      <c r="A23" s="4" t="s">
        <v>879</v>
      </c>
      <c r="B23" s="4" t="s">
        <v>46</v>
      </c>
      <c r="C23" s="5" t="n">
        <v>47</v>
      </c>
      <c r="E23" s="6" t="n">
        <v>678</v>
      </c>
    </row>
    <row r="24" spans="1:5">
      <c r="A24" s="3" t="s">
        <v>1125</v>
      </c>
    </row>
    <row r="25" spans="1:5">
      <c r="A25" s="4" t="s">
        <v>1126</v>
      </c>
      <c r="C25" s="6" t="n">
        <v>-335</v>
      </c>
      <c r="D25" s="6" t="n">
        <v>-78</v>
      </c>
    </row>
    <row r="26" spans="1:5"/>
    <row r="27" spans="1:5">
      <c r="A27" s="4" t="s">
        <v>46</v>
      </c>
      <c r="B27" s="4" t="s">
        <v>1129</v>
      </c>
    </row>
  </sheetData>
  <mergeCells count="4">
    <mergeCell ref="A1:B2"/>
    <mergeCell ref="C1:D1"/>
    <mergeCell ref="A26:D26"/>
    <mergeCell ref="B27:D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0</v>
      </c>
      <c r="B1" s="2" t="s">
        <v>80</v>
      </c>
      <c r="D1" s="2" t="s">
        <v>1</v>
      </c>
    </row>
    <row r="2" spans="1:5">
      <c r="B2" s="2" t="s">
        <v>2</v>
      </c>
      <c r="C2" s="2" t="s">
        <v>81</v>
      </c>
      <c r="D2" s="2" t="s">
        <v>2</v>
      </c>
      <c r="E2" s="2" t="s">
        <v>81</v>
      </c>
    </row>
    <row r="3" spans="1:5">
      <c r="A3" s="3" t="s">
        <v>248</v>
      </c>
    </row>
    <row r="4" spans="1:5">
      <c r="A4" s="4" t="s">
        <v>1131</v>
      </c>
      <c r="B4" s="8" t="n">
        <v>-0.1</v>
      </c>
      <c r="C4" s="8" t="n">
        <v>-1.9</v>
      </c>
      <c r="D4" s="8" t="n">
        <v>0.1</v>
      </c>
      <c r="E4" s="8" t="n">
        <v>-2.7</v>
      </c>
    </row>
    <row r="5" spans="1:5">
      <c r="A5" s="4" t="s">
        <v>1132</v>
      </c>
      <c r="D5" s="5" t="n">
        <v>1</v>
      </c>
      <c r="E5" s="9" t="n">
        <v>1.1</v>
      </c>
    </row>
    <row r="6" spans="1:5">
      <c r="A6" s="4" t="s">
        <v>1133</v>
      </c>
      <c r="D6" s="8" t="n">
        <v>0.1</v>
      </c>
      <c r="E6" s="8" t="n">
        <v>0.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4</v>
      </c>
      <c r="B1" s="2" t="s">
        <v>80</v>
      </c>
      <c r="D1" s="2" t="s">
        <v>1</v>
      </c>
    </row>
    <row r="2" spans="1:5">
      <c r="B2" s="2" t="s">
        <v>2</v>
      </c>
      <c r="C2" s="2" t="s">
        <v>81</v>
      </c>
      <c r="D2" s="2" t="s">
        <v>2</v>
      </c>
      <c r="E2" s="2" t="s">
        <v>81</v>
      </c>
    </row>
    <row r="3" spans="1:5">
      <c r="A3" s="3" t="s">
        <v>1135</v>
      </c>
    </row>
    <row r="4" spans="1:5">
      <c r="A4" s="4" t="s">
        <v>99</v>
      </c>
      <c r="B4" s="6" t="n">
        <v>31571</v>
      </c>
      <c r="C4" s="6" t="n">
        <v>77503</v>
      </c>
      <c r="D4" s="6" t="n">
        <v>102016</v>
      </c>
      <c r="E4" s="6" t="n">
        <v>128313</v>
      </c>
    </row>
    <row r="5" spans="1:5">
      <c r="A5" s="4" t="s">
        <v>1094</v>
      </c>
    </row>
    <row r="6" spans="1:5">
      <c r="A6" s="3" t="s">
        <v>1135</v>
      </c>
    </row>
    <row r="7" spans="1:5">
      <c r="A7" s="4" t="s">
        <v>99</v>
      </c>
      <c r="B7" s="5" t="n">
        <v>3752</v>
      </c>
      <c r="C7" s="5" t="n">
        <v>52839</v>
      </c>
      <c r="D7" s="5" t="n">
        <v>48777</v>
      </c>
      <c r="E7" s="5" t="n">
        <v>77083</v>
      </c>
    </row>
    <row r="8" spans="1:5">
      <c r="A8" s="4" t="s">
        <v>1072</v>
      </c>
    </row>
    <row r="9" spans="1:5">
      <c r="A9" s="3" t="s">
        <v>1135</v>
      </c>
    </row>
    <row r="10" spans="1:5">
      <c r="A10" s="4" t="s">
        <v>99</v>
      </c>
      <c r="B10" s="5" t="n">
        <v>8502</v>
      </c>
      <c r="C10" s="5" t="n">
        <v>7452</v>
      </c>
      <c r="D10" s="5" t="n">
        <v>17014</v>
      </c>
      <c r="E10" s="5" t="n">
        <v>14903</v>
      </c>
    </row>
    <row r="11" spans="1:5">
      <c r="A11" s="4" t="s">
        <v>1136</v>
      </c>
    </row>
    <row r="12" spans="1:5">
      <c r="A12" s="3" t="s">
        <v>1135</v>
      </c>
    </row>
    <row r="13" spans="1:5">
      <c r="A13" s="4" t="s">
        <v>99</v>
      </c>
      <c r="B13" s="5" t="n">
        <v>9245</v>
      </c>
      <c r="C13" s="5" t="n">
        <v>8044</v>
      </c>
      <c r="D13" s="5" t="n">
        <v>17123</v>
      </c>
      <c r="E13" s="5" t="n">
        <v>16232</v>
      </c>
    </row>
    <row r="14" spans="1:5">
      <c r="A14" s="4" t="s">
        <v>887</v>
      </c>
    </row>
    <row r="15" spans="1:5">
      <c r="A15" s="3" t="s">
        <v>1135</v>
      </c>
    </row>
    <row r="16" spans="1:5">
      <c r="A16" s="4" t="s">
        <v>99</v>
      </c>
      <c r="B16" s="5" t="n">
        <v>7045</v>
      </c>
      <c r="C16" s="5" t="n">
        <v>7714</v>
      </c>
      <c r="D16" s="5" t="n">
        <v>14697</v>
      </c>
      <c r="E16" s="5" t="n">
        <v>17262</v>
      </c>
    </row>
    <row r="17" spans="1:5">
      <c r="A17" s="4" t="s">
        <v>517</v>
      </c>
    </row>
    <row r="18" spans="1:5">
      <c r="A18" s="3" t="s">
        <v>1135</v>
      </c>
    </row>
    <row r="19" spans="1:5">
      <c r="A19" s="4" t="s">
        <v>99</v>
      </c>
      <c r="B19" s="5" t="n">
        <v>3027</v>
      </c>
      <c r="C19" s="5" t="n">
        <v>1454</v>
      </c>
      <c r="D19" s="5" t="n">
        <v>4405</v>
      </c>
      <c r="E19" s="5" t="n">
        <v>2833</v>
      </c>
    </row>
    <row r="20" spans="1:5">
      <c r="A20" s="4" t="s">
        <v>1137</v>
      </c>
    </row>
    <row r="21" spans="1:5">
      <c r="A21" s="3" t="s">
        <v>1135</v>
      </c>
    </row>
    <row r="22" spans="1:5">
      <c r="A22" s="4" t="s">
        <v>99</v>
      </c>
      <c r="B22" s="5" t="n">
        <v>2930</v>
      </c>
      <c r="C22" s="5" t="n">
        <v>51490</v>
      </c>
      <c r="D22" s="5" t="n">
        <v>46885</v>
      </c>
      <c r="E22" s="5" t="n">
        <v>74539</v>
      </c>
    </row>
    <row r="23" spans="1:5">
      <c r="A23" s="4" t="s">
        <v>1138</v>
      </c>
    </row>
    <row r="24" spans="1:5">
      <c r="A24" s="3" t="s">
        <v>1135</v>
      </c>
    </row>
    <row r="25" spans="1:5">
      <c r="A25" s="4" t="s">
        <v>99</v>
      </c>
      <c r="B25" s="6" t="n">
        <v>822</v>
      </c>
      <c r="C25" s="6" t="n">
        <v>1349</v>
      </c>
      <c r="D25" s="6" t="n">
        <v>1892</v>
      </c>
      <c r="E25" s="6" t="n">
        <v>254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9</v>
      </c>
      <c r="C1" s="2" t="s">
        <v>80</v>
      </c>
      <c r="E1" s="2" t="s">
        <v>1</v>
      </c>
    </row>
    <row r="2" spans="1:6">
      <c r="C2" s="2" t="s">
        <v>2</v>
      </c>
      <c r="D2" s="2" t="s">
        <v>81</v>
      </c>
      <c r="E2" s="2" t="s">
        <v>2</v>
      </c>
      <c r="F2" s="2" t="s">
        <v>81</v>
      </c>
    </row>
    <row r="3" spans="1:6">
      <c r="A3" s="3" t="s">
        <v>1140</v>
      </c>
    </row>
    <row r="4" spans="1:6">
      <c r="A4" s="4" t="s">
        <v>107</v>
      </c>
      <c r="C4" s="6" t="n">
        <v>-89737</v>
      </c>
      <c r="D4" s="6" t="n">
        <v>-29831</v>
      </c>
      <c r="E4" s="6" t="n">
        <v>-134231</v>
      </c>
      <c r="F4" s="6" t="n">
        <v>-27283</v>
      </c>
    </row>
    <row r="5" spans="1:6">
      <c r="A5" s="4" t="s">
        <v>1141</v>
      </c>
      <c r="C5" s="5" t="n">
        <v>134465741</v>
      </c>
      <c r="D5" s="5" t="n">
        <v>133856132</v>
      </c>
      <c r="E5" s="5" t="n">
        <v>134193874</v>
      </c>
      <c r="F5" s="5" t="n">
        <v>133490828</v>
      </c>
    </row>
    <row r="6" spans="1:6">
      <c r="A6" s="4" t="s">
        <v>1140</v>
      </c>
      <c r="C6" s="7" t="n">
        <v>-0.67</v>
      </c>
      <c r="D6" s="7" t="n">
        <v>-0.22</v>
      </c>
      <c r="E6" s="6" t="n">
        <v>-1</v>
      </c>
      <c r="F6" s="7" t="n">
        <v>-0.2</v>
      </c>
    </row>
    <row r="7" spans="1:6">
      <c r="A7" s="3" t="s">
        <v>1142</v>
      </c>
    </row>
    <row r="8" spans="1:6">
      <c r="A8" s="4" t="s">
        <v>1143</v>
      </c>
      <c r="B8" s="4" t="s">
        <v>46</v>
      </c>
      <c r="C8" s="5" t="n">
        <v>4107485</v>
      </c>
      <c r="D8" s="5" t="n">
        <v>6492703</v>
      </c>
      <c r="E8" s="5" t="n">
        <v>4126819</v>
      </c>
      <c r="F8" s="5" t="n">
        <v>6498025</v>
      </c>
    </row>
    <row r="9" spans="1:6">
      <c r="A9" s="4" t="s">
        <v>1144</v>
      </c>
    </row>
    <row r="10" spans="1:6">
      <c r="A10" s="3" t="s">
        <v>1142</v>
      </c>
    </row>
    <row r="11" spans="1:6">
      <c r="A11" s="4" t="s">
        <v>1143</v>
      </c>
      <c r="B11" s="4" t="s">
        <v>96</v>
      </c>
      <c r="C11" s="5" t="n">
        <v>854181</v>
      </c>
      <c r="D11" s="5" t="n">
        <v>645984</v>
      </c>
      <c r="E11" s="5" t="n">
        <v>854181</v>
      </c>
      <c r="F11" s="5" t="n">
        <v>645984</v>
      </c>
    </row>
    <row r="12" spans="1:6"/>
    <row r="13" spans="1:6">
      <c r="A13" s="4" t="s">
        <v>46</v>
      </c>
      <c r="B13" s="4" t="s">
        <v>1145</v>
      </c>
    </row>
    <row r="14" spans="1:6">
      <c r="A14" s="4" t="s">
        <v>96</v>
      </c>
      <c r="B14" s="4" t="s">
        <v>1146</v>
      </c>
    </row>
  </sheetData>
  <mergeCells count="6">
    <mergeCell ref="A1:B2"/>
    <mergeCell ref="C1:D1"/>
    <mergeCell ref="E1:F1"/>
    <mergeCell ref="A12:E12"/>
    <mergeCell ref="B13:E13"/>
    <mergeCell ref="B14:E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1147</v>
      </c>
      <c r="C1" s="2" t="s">
        <v>80</v>
      </c>
      <c r="E1" s="2" t="s">
        <v>1</v>
      </c>
    </row>
    <row r="2" spans="1:8">
      <c r="C2" s="2" t="s">
        <v>2</v>
      </c>
      <c r="D2" s="2" t="s">
        <v>81</v>
      </c>
      <c r="E2" s="2" t="s">
        <v>2</v>
      </c>
      <c r="G2" s="2" t="s">
        <v>81</v>
      </c>
      <c r="H2" s="2" t="s">
        <v>30</v>
      </c>
    </row>
    <row r="3" spans="1:8">
      <c r="A3" s="3" t="s">
        <v>1148</v>
      </c>
    </row>
    <row r="4" spans="1:8">
      <c r="A4" s="4" t="s">
        <v>82</v>
      </c>
      <c r="C4" s="6" t="n">
        <v>274338</v>
      </c>
      <c r="D4" s="6" t="n">
        <v>253581</v>
      </c>
      <c r="E4" s="6" t="n">
        <v>578226</v>
      </c>
      <c r="G4" s="6" t="n">
        <v>513838</v>
      </c>
    </row>
    <row r="5" spans="1:8">
      <c r="A5" s="4" t="s">
        <v>87</v>
      </c>
      <c r="B5" s="4" t="s">
        <v>46</v>
      </c>
      <c r="C5" s="5" t="n">
        <v>331494</v>
      </c>
      <c r="D5" s="5" t="n">
        <v>205650</v>
      </c>
      <c r="E5" s="5" t="n">
        <v>611599</v>
      </c>
      <c r="F5" s="4" t="s">
        <v>96</v>
      </c>
      <c r="G5" s="5" t="n">
        <v>412151</v>
      </c>
    </row>
    <row r="6" spans="1:8">
      <c r="A6" s="3" t="s">
        <v>1149</v>
      </c>
    </row>
    <row r="7" spans="1:8">
      <c r="A7" s="4" t="s">
        <v>98</v>
      </c>
      <c r="C7" s="5" t="n">
        <v>3837</v>
      </c>
      <c r="D7" s="5" t="n">
        <v>3355</v>
      </c>
      <c r="E7" s="5" t="n">
        <v>8395</v>
      </c>
      <c r="G7" s="5" t="n">
        <v>6055</v>
      </c>
    </row>
    <row r="8" spans="1:8">
      <c r="A8" s="4" t="s">
        <v>99</v>
      </c>
      <c r="C8" s="5" t="n">
        <v>-31571</v>
      </c>
      <c r="D8" s="5" t="n">
        <v>-77503</v>
      </c>
      <c r="E8" s="5" t="n">
        <v>-102016</v>
      </c>
      <c r="G8" s="5" t="n">
        <v>-128313</v>
      </c>
    </row>
    <row r="9" spans="1:8">
      <c r="A9" s="4" t="s">
        <v>100</v>
      </c>
      <c r="C9" s="5" t="n">
        <v>-96</v>
      </c>
      <c r="D9" s="5" t="n">
        <v>0</v>
      </c>
      <c r="E9" s="5" t="n">
        <v>-381</v>
      </c>
      <c r="G9" s="5" t="n">
        <v>0</v>
      </c>
    </row>
    <row r="10" spans="1:8">
      <c r="A10" s="4" t="s">
        <v>119</v>
      </c>
      <c r="C10" s="5" t="n">
        <v>653</v>
      </c>
      <c r="D10" s="5" t="n">
        <v>-2188</v>
      </c>
      <c r="E10" s="5" t="n">
        <v>1958</v>
      </c>
      <c r="G10" s="5" t="n">
        <v>-2869</v>
      </c>
    </row>
    <row r="11" spans="1:8">
      <c r="A11" s="4" t="s">
        <v>102</v>
      </c>
      <c r="C11" s="5" t="n">
        <v>-27177</v>
      </c>
      <c r="D11" s="5" t="n">
        <v>-76336</v>
      </c>
      <c r="E11" s="5" t="n">
        <v>-92044</v>
      </c>
      <c r="G11" s="5" t="n">
        <v>-125127</v>
      </c>
    </row>
    <row r="12" spans="1:8">
      <c r="A12" s="4" t="s">
        <v>103</v>
      </c>
      <c r="C12" s="5" t="n">
        <v>-84333</v>
      </c>
      <c r="D12" s="5" t="n">
        <v>-28405</v>
      </c>
      <c r="E12" s="5" t="n">
        <v>-125417</v>
      </c>
      <c r="G12" s="5" t="n">
        <v>-23440</v>
      </c>
    </row>
    <row r="13" spans="1:8">
      <c r="A13" s="3" t="s">
        <v>1150</v>
      </c>
    </row>
    <row r="14" spans="1:8">
      <c r="A14" s="4" t="s">
        <v>1151</v>
      </c>
      <c r="C14" s="5" t="n">
        <v>9627793</v>
      </c>
      <c r="D14" s="5" t="n">
        <v>8420196</v>
      </c>
      <c r="E14" s="5" t="n">
        <v>9627793</v>
      </c>
      <c r="G14" s="5" t="n">
        <v>8420196</v>
      </c>
      <c r="H14" s="6" t="n">
        <v>9394216</v>
      </c>
    </row>
    <row r="15" spans="1:8">
      <c r="A15" s="4" t="s">
        <v>1152</v>
      </c>
    </row>
    <row r="16" spans="1:8">
      <c r="A16" s="3" t="s">
        <v>1149</v>
      </c>
    </row>
    <row r="17" spans="1:8">
      <c r="A17" s="4" t="s">
        <v>100</v>
      </c>
      <c r="C17" s="5" t="n">
        <v>-96</v>
      </c>
    </row>
    <row r="18" spans="1:8">
      <c r="A18" s="4" t="s">
        <v>1153</v>
      </c>
    </row>
    <row r="19" spans="1:8">
      <c r="A19" s="3" t="s">
        <v>1148</v>
      </c>
    </row>
    <row r="20" spans="1:8">
      <c r="A20" s="4" t="s">
        <v>82</v>
      </c>
      <c r="C20" s="5" t="n">
        <v>242510</v>
      </c>
      <c r="D20" s="5" t="n">
        <v>230509</v>
      </c>
      <c r="E20" s="5" t="n">
        <v>501784</v>
      </c>
      <c r="G20" s="5" t="n">
        <v>456605</v>
      </c>
    </row>
    <row r="21" spans="1:8">
      <c r="A21" s="4" t="s">
        <v>87</v>
      </c>
      <c r="B21" s="4" t="s">
        <v>46</v>
      </c>
      <c r="C21" s="5" t="n">
        <v>290087</v>
      </c>
      <c r="D21" s="5" t="n">
        <v>166888</v>
      </c>
      <c r="E21" s="5" t="n">
        <v>555984</v>
      </c>
      <c r="F21" s="4" t="s">
        <v>96</v>
      </c>
      <c r="G21" s="5" t="n">
        <v>337984</v>
      </c>
    </row>
    <row r="22" spans="1:8">
      <c r="A22" s="3" t="s">
        <v>1149</v>
      </c>
    </row>
    <row r="23" spans="1:8">
      <c r="A23" s="4" t="s">
        <v>98</v>
      </c>
      <c r="C23" s="5" t="n">
        <v>1872</v>
      </c>
      <c r="D23" s="5" t="n">
        <v>1466</v>
      </c>
      <c r="E23" s="5" t="n">
        <v>4165</v>
      </c>
      <c r="G23" s="5" t="n">
        <v>1894</v>
      </c>
    </row>
    <row r="24" spans="1:8">
      <c r="A24" s="4" t="s">
        <v>99</v>
      </c>
      <c r="C24" s="5" t="n">
        <v>-14191</v>
      </c>
      <c r="D24" s="5" t="n">
        <v>-62675</v>
      </c>
      <c r="E24" s="5" t="n">
        <v>-68889</v>
      </c>
      <c r="G24" s="5" t="n">
        <v>-97193</v>
      </c>
    </row>
    <row r="25" spans="1:8">
      <c r="A25" s="4" t="s">
        <v>100</v>
      </c>
      <c r="E25" s="5" t="n">
        <v>0</v>
      </c>
    </row>
    <row r="26" spans="1:8">
      <c r="A26" s="4" t="s">
        <v>119</v>
      </c>
      <c r="C26" s="5" t="n">
        <v>890</v>
      </c>
      <c r="D26" s="5" t="n">
        <v>-326</v>
      </c>
      <c r="E26" s="5" t="n">
        <v>2416</v>
      </c>
      <c r="G26" s="5" t="n">
        <v>-754</v>
      </c>
    </row>
    <row r="27" spans="1:8">
      <c r="A27" s="4" t="s">
        <v>102</v>
      </c>
      <c r="C27" s="5" t="n">
        <v>-11429</v>
      </c>
      <c r="D27" s="5" t="n">
        <v>-61535</v>
      </c>
      <c r="E27" s="5" t="n">
        <v>-62308</v>
      </c>
      <c r="G27" s="5" t="n">
        <v>-96053</v>
      </c>
    </row>
    <row r="28" spans="1:8">
      <c r="A28" s="4" t="s">
        <v>103</v>
      </c>
      <c r="C28" s="5" t="n">
        <v>-59006</v>
      </c>
      <c r="D28" s="5" t="n">
        <v>2086</v>
      </c>
      <c r="E28" s="5" t="n">
        <v>-116508</v>
      </c>
      <c r="G28" s="5" t="n">
        <v>22568</v>
      </c>
    </row>
    <row r="29" spans="1:8">
      <c r="A29" s="3" t="s">
        <v>1150</v>
      </c>
    </row>
    <row r="30" spans="1:8">
      <c r="A30" s="4" t="s">
        <v>1151</v>
      </c>
      <c r="C30" s="5" t="n">
        <v>3195218</v>
      </c>
      <c r="D30" s="5" t="n">
        <v>2851910</v>
      </c>
      <c r="E30" s="5" t="n">
        <v>3195218</v>
      </c>
      <c r="G30" s="5" t="n">
        <v>2851910</v>
      </c>
      <c r="H30" s="5" t="n">
        <v>3306208</v>
      </c>
    </row>
    <row r="31" spans="1:8">
      <c r="A31" s="4" t="s">
        <v>1154</v>
      </c>
    </row>
    <row r="32" spans="1:8">
      <c r="A32" s="3" t="s">
        <v>1148</v>
      </c>
    </row>
    <row r="33" spans="1:8">
      <c r="A33" s="4" t="s">
        <v>82</v>
      </c>
      <c r="C33" s="5" t="n">
        <v>28794</v>
      </c>
      <c r="D33" s="5" t="n">
        <v>19002</v>
      </c>
      <c r="E33" s="5" t="n">
        <v>69885</v>
      </c>
      <c r="G33" s="5" t="n">
        <v>48197</v>
      </c>
    </row>
    <row r="34" spans="1:8">
      <c r="A34" s="4" t="s">
        <v>87</v>
      </c>
      <c r="B34" s="4" t="s">
        <v>46</v>
      </c>
      <c r="C34" s="5" t="n">
        <v>21026</v>
      </c>
      <c r="D34" s="5" t="n">
        <v>17785</v>
      </c>
      <c r="E34" s="5" t="n">
        <v>42357</v>
      </c>
      <c r="F34" s="4" t="s">
        <v>96</v>
      </c>
      <c r="G34" s="5" t="n">
        <v>38081</v>
      </c>
    </row>
    <row r="35" spans="1:8">
      <c r="A35" s="3" t="s">
        <v>1149</v>
      </c>
    </row>
    <row r="36" spans="1:8">
      <c r="A36" s="4" t="s">
        <v>98</v>
      </c>
      <c r="C36" s="5" t="n">
        <v>1546</v>
      </c>
      <c r="D36" s="5" t="n">
        <v>1360</v>
      </c>
      <c r="E36" s="5" t="n">
        <v>3095</v>
      </c>
      <c r="G36" s="5" t="n">
        <v>2852</v>
      </c>
    </row>
    <row r="37" spans="1:8">
      <c r="A37" s="4" t="s">
        <v>99</v>
      </c>
      <c r="C37" s="5" t="n">
        <v>-1399</v>
      </c>
      <c r="D37" s="5" t="n">
        <v>-1472</v>
      </c>
      <c r="E37" s="5" t="n">
        <v>-3067</v>
      </c>
      <c r="G37" s="5" t="n">
        <v>-3417</v>
      </c>
    </row>
    <row r="38" spans="1:8">
      <c r="A38" s="4" t="s">
        <v>100</v>
      </c>
      <c r="E38" s="5" t="n">
        <v>0</v>
      </c>
    </row>
    <row r="39" spans="1:8">
      <c r="A39" s="4" t="s">
        <v>119</v>
      </c>
      <c r="C39" s="5" t="n">
        <v>444</v>
      </c>
      <c r="D39" s="5" t="n">
        <v>294</v>
      </c>
      <c r="E39" s="5" t="n">
        <v>663</v>
      </c>
      <c r="G39" s="5" t="n">
        <v>620</v>
      </c>
    </row>
    <row r="40" spans="1:8">
      <c r="A40" s="4" t="s">
        <v>102</v>
      </c>
      <c r="C40" s="5" t="n">
        <v>591</v>
      </c>
      <c r="D40" s="5" t="n">
        <v>182</v>
      </c>
      <c r="E40" s="5" t="n">
        <v>691</v>
      </c>
      <c r="G40" s="5" t="n">
        <v>55</v>
      </c>
    </row>
    <row r="41" spans="1:8">
      <c r="A41" s="4" t="s">
        <v>103</v>
      </c>
      <c r="C41" s="5" t="n">
        <v>8359</v>
      </c>
      <c r="D41" s="5" t="n">
        <v>1399</v>
      </c>
      <c r="E41" s="5" t="n">
        <v>28219</v>
      </c>
      <c r="G41" s="5" t="n">
        <v>10171</v>
      </c>
    </row>
    <row r="42" spans="1:8">
      <c r="A42" s="3" t="s">
        <v>1150</v>
      </c>
    </row>
    <row r="43" spans="1:8">
      <c r="A43" s="4" t="s">
        <v>1151</v>
      </c>
      <c r="C43" s="5" t="n">
        <v>5978325</v>
      </c>
      <c r="D43" s="5" t="n">
        <v>5242716</v>
      </c>
      <c r="E43" s="5" t="n">
        <v>5978325</v>
      </c>
      <c r="G43" s="5" t="n">
        <v>5242716</v>
      </c>
      <c r="H43" s="5" t="n">
        <v>5603481</v>
      </c>
    </row>
    <row r="44" spans="1:8">
      <c r="A44" s="4" t="s">
        <v>1155</v>
      </c>
    </row>
    <row r="45" spans="1:8">
      <c r="A45" s="3" t="s">
        <v>1148</v>
      </c>
    </row>
    <row r="46" spans="1:8">
      <c r="A46" s="4" t="s">
        <v>82</v>
      </c>
      <c r="C46" s="5" t="n">
        <v>3034</v>
      </c>
      <c r="D46" s="5" t="n">
        <v>4070</v>
      </c>
      <c r="E46" s="5" t="n">
        <v>6557</v>
      </c>
      <c r="G46" s="5" t="n">
        <v>9036</v>
      </c>
    </row>
    <row r="47" spans="1:8">
      <c r="A47" s="4" t="s">
        <v>87</v>
      </c>
      <c r="B47" s="4" t="s">
        <v>46</v>
      </c>
      <c r="C47" s="5" t="n">
        <v>20381</v>
      </c>
      <c r="D47" s="5" t="n">
        <v>20977</v>
      </c>
      <c r="E47" s="5" t="n">
        <v>13258</v>
      </c>
      <c r="F47" s="4" t="s">
        <v>96</v>
      </c>
      <c r="G47" s="5" t="n">
        <v>36086</v>
      </c>
    </row>
    <row r="48" spans="1:8">
      <c r="A48" s="3" t="s">
        <v>1149</v>
      </c>
    </row>
    <row r="49" spans="1:8">
      <c r="A49" s="4" t="s">
        <v>98</v>
      </c>
      <c r="C49" s="5" t="n">
        <v>419</v>
      </c>
      <c r="D49" s="5" t="n">
        <v>529</v>
      </c>
      <c r="E49" s="5" t="n">
        <v>1135</v>
      </c>
      <c r="G49" s="5" t="n">
        <v>1309</v>
      </c>
    </row>
    <row r="50" spans="1:8">
      <c r="A50" s="4" t="s">
        <v>99</v>
      </c>
      <c r="C50" s="5" t="n">
        <v>-15981</v>
      </c>
      <c r="D50" s="5" t="n">
        <v>-13356</v>
      </c>
      <c r="E50" s="5" t="n">
        <v>-30060</v>
      </c>
      <c r="G50" s="5" t="n">
        <v>-27703</v>
      </c>
    </row>
    <row r="51" spans="1:8">
      <c r="A51" s="4" t="s">
        <v>100</v>
      </c>
      <c r="E51" s="5" t="n">
        <v>-381</v>
      </c>
    </row>
    <row r="52" spans="1:8">
      <c r="A52" s="4" t="s">
        <v>119</v>
      </c>
      <c r="C52" s="5" t="n">
        <v>-681</v>
      </c>
      <c r="D52" s="5" t="n">
        <v>-2156</v>
      </c>
      <c r="E52" s="5" t="n">
        <v>-1121</v>
      </c>
      <c r="G52" s="5" t="n">
        <v>-2735</v>
      </c>
    </row>
    <row r="53" spans="1:8">
      <c r="A53" s="4" t="s">
        <v>102</v>
      </c>
      <c r="C53" s="5" t="n">
        <v>-16339</v>
      </c>
      <c r="D53" s="5" t="n">
        <v>-14983</v>
      </c>
      <c r="E53" s="5" t="n">
        <v>-30427</v>
      </c>
      <c r="G53" s="5" t="n">
        <v>-29129</v>
      </c>
    </row>
    <row r="54" spans="1:8">
      <c r="A54" s="4" t="s">
        <v>103</v>
      </c>
      <c r="C54" s="5" t="n">
        <v>-33686</v>
      </c>
      <c r="D54" s="5" t="n">
        <v>-31890</v>
      </c>
      <c r="E54" s="5" t="n">
        <v>-37128</v>
      </c>
      <c r="G54" s="5" t="n">
        <v>-56179</v>
      </c>
    </row>
    <row r="55" spans="1:8">
      <c r="A55" s="3" t="s">
        <v>1150</v>
      </c>
    </row>
    <row r="56" spans="1:8">
      <c r="A56" s="4" t="s">
        <v>1151</v>
      </c>
      <c r="C56" s="5" t="n">
        <v>454250</v>
      </c>
      <c r="D56" s="5" t="n">
        <v>325570</v>
      </c>
      <c r="E56" s="5" t="n">
        <v>454250</v>
      </c>
      <c r="G56" s="5" t="n">
        <v>325570</v>
      </c>
      <c r="H56" s="5" t="n">
        <v>484527</v>
      </c>
    </row>
    <row r="57" spans="1:8">
      <c r="A57" s="4" t="s">
        <v>1156</v>
      </c>
    </row>
    <row r="58" spans="1:8">
      <c r="A58" s="3" t="s">
        <v>1148</v>
      </c>
    </row>
    <row r="59" spans="1:8">
      <c r="A59" s="4" t="s">
        <v>82</v>
      </c>
      <c r="C59" s="5" t="n">
        <v>0</v>
      </c>
      <c r="D59" s="5" t="n">
        <v>0</v>
      </c>
      <c r="E59" s="5" t="n">
        <v>0</v>
      </c>
      <c r="G59" s="5" t="n">
        <v>0</v>
      </c>
    </row>
    <row r="60" spans="1:8">
      <c r="A60" s="4" t="s">
        <v>87</v>
      </c>
      <c r="B60" s="4" t="s">
        <v>46</v>
      </c>
      <c r="C60" s="5" t="n">
        <v>0</v>
      </c>
      <c r="D60" s="5" t="n">
        <v>0</v>
      </c>
      <c r="E60" s="5" t="n">
        <v>0</v>
      </c>
      <c r="F60" s="4" t="s">
        <v>96</v>
      </c>
      <c r="G60" s="5" t="n">
        <v>0</v>
      </c>
    </row>
    <row r="61" spans="1:8">
      <c r="A61" s="3" t="s">
        <v>1149</v>
      </c>
    </row>
    <row r="62" spans="1:8">
      <c r="A62" s="4" t="s">
        <v>98</v>
      </c>
      <c r="C62" s="5" t="n">
        <v>0</v>
      </c>
      <c r="D62" s="5" t="n">
        <v>0</v>
      </c>
      <c r="E62" s="5" t="n">
        <v>0</v>
      </c>
      <c r="G62" s="5" t="n">
        <v>0</v>
      </c>
    </row>
    <row r="63" spans="1:8">
      <c r="A63" s="4" t="s">
        <v>99</v>
      </c>
      <c r="C63" s="5" t="n">
        <v>0</v>
      </c>
      <c r="D63" s="5" t="n">
        <v>0</v>
      </c>
      <c r="E63" s="5" t="n">
        <v>0</v>
      </c>
      <c r="G63" s="5" t="n">
        <v>0</v>
      </c>
    </row>
    <row r="64" spans="1:8">
      <c r="A64" s="4" t="s">
        <v>100</v>
      </c>
      <c r="E64" s="5" t="n">
        <v>0</v>
      </c>
    </row>
    <row r="65" spans="1:8">
      <c r="A65" s="4" t="s">
        <v>119</v>
      </c>
      <c r="C65" s="5" t="n">
        <v>0</v>
      </c>
      <c r="D65" s="5" t="n">
        <v>0</v>
      </c>
      <c r="E65" s="5" t="n">
        <v>0</v>
      </c>
      <c r="G65" s="5" t="n">
        <v>0</v>
      </c>
    </row>
    <row r="66" spans="1:8">
      <c r="A66" s="4" t="s">
        <v>102</v>
      </c>
      <c r="C66" s="5" t="n">
        <v>0</v>
      </c>
      <c r="D66" s="5" t="n">
        <v>0</v>
      </c>
      <c r="E66" s="5" t="n">
        <v>0</v>
      </c>
      <c r="G66" s="5" t="n">
        <v>0</v>
      </c>
    </row>
    <row r="67" spans="1:8">
      <c r="A67" s="4" t="s">
        <v>103</v>
      </c>
      <c r="C67" s="5" t="n">
        <v>0</v>
      </c>
      <c r="D67" s="5" t="n">
        <v>0</v>
      </c>
      <c r="E67" s="5" t="n">
        <v>0</v>
      </c>
      <c r="G67" s="5" t="n">
        <v>0</v>
      </c>
    </row>
    <row r="68" spans="1:8">
      <c r="A68" s="3" t="s">
        <v>1150</v>
      </c>
    </row>
    <row r="69" spans="1:8">
      <c r="A69" s="4" t="s">
        <v>1151</v>
      </c>
      <c r="C69" s="6" t="n">
        <v>0</v>
      </c>
      <c r="D69" s="6" t="n">
        <v>0</v>
      </c>
      <c r="E69" s="6" t="n">
        <v>0</v>
      </c>
      <c r="G69" s="6" t="n">
        <v>0</v>
      </c>
      <c r="H69" s="6" t="n">
        <v>0</v>
      </c>
    </row>
    <row r="70" spans="1:8"/>
    <row r="71" spans="1:8">
      <c r="A71" s="4" t="s">
        <v>46</v>
      </c>
      <c r="B71" s="4" t="s">
        <v>112</v>
      </c>
    </row>
    <row r="72" spans="1:8">
      <c r="A72" s="4" t="s">
        <v>96</v>
      </c>
      <c r="B72" s="4" t="s">
        <v>113</v>
      </c>
    </row>
  </sheetData>
  <mergeCells count="7">
    <mergeCell ref="A1:B2"/>
    <mergeCell ref="C1:D1"/>
    <mergeCell ref="E1:G1"/>
    <mergeCell ref="E2:F2"/>
    <mergeCell ref="A70:G70"/>
    <mergeCell ref="B71:G71"/>
    <mergeCell ref="B72:G7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57</v>
      </c>
      <c r="B1" s="2" t="s">
        <v>80</v>
      </c>
      <c r="E1" s="2" t="s">
        <v>1</v>
      </c>
    </row>
    <row r="2" spans="1:6">
      <c r="B2" s="2" t="s">
        <v>2</v>
      </c>
      <c r="C2" s="2" t="s">
        <v>510</v>
      </c>
      <c r="D2" s="2" t="s">
        <v>81</v>
      </c>
      <c r="E2" s="2" t="s">
        <v>2</v>
      </c>
      <c r="F2" s="2" t="s">
        <v>81</v>
      </c>
    </row>
    <row r="3" spans="1:6">
      <c r="A3" s="3" t="s">
        <v>395</v>
      </c>
    </row>
    <row r="4" spans="1:6">
      <c r="A4" s="4" t="s">
        <v>1158</v>
      </c>
      <c r="B4" s="8" t="n">
        <v>0.8</v>
      </c>
      <c r="D4" s="8" t="n">
        <v>1.6</v>
      </c>
      <c r="E4" s="8" t="n">
        <v>19.2</v>
      </c>
      <c r="F4" s="8" t="n">
        <v>7.3</v>
      </c>
    </row>
    <row r="5" spans="1:6">
      <c r="A5" s="4" t="s">
        <v>1159</v>
      </c>
      <c r="C5" s="8" t="n">
        <v>30.7</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0</v>
      </c>
      <c r="B1" s="2" t="s">
        <v>80</v>
      </c>
      <c r="D1" s="2" t="s">
        <v>1</v>
      </c>
    </row>
    <row r="2" spans="1:5">
      <c r="B2" s="2" t="s">
        <v>2</v>
      </c>
      <c r="C2" s="2" t="s">
        <v>81</v>
      </c>
      <c r="D2" s="2" t="s">
        <v>2</v>
      </c>
      <c r="E2" s="2" t="s">
        <v>81</v>
      </c>
    </row>
    <row r="3" spans="1:5">
      <c r="A3" s="3" t="s">
        <v>395</v>
      </c>
    </row>
    <row r="4" spans="1:5">
      <c r="A4" s="4" t="s">
        <v>1161</v>
      </c>
      <c r="B4" s="6" t="n">
        <v>11012</v>
      </c>
      <c r="C4" s="6" t="n">
        <v>6115</v>
      </c>
      <c r="D4" s="6" t="n">
        <v>19563</v>
      </c>
      <c r="E4" s="6" t="n">
        <v>12640</v>
      </c>
    </row>
    <row r="5" spans="1:5">
      <c r="A5" s="4" t="s">
        <v>1162</v>
      </c>
      <c r="B5" s="5" t="n">
        <v>350</v>
      </c>
      <c r="C5" s="5" t="n">
        <v>442</v>
      </c>
      <c r="D5" s="5" t="n">
        <v>701</v>
      </c>
      <c r="E5" s="5" t="n">
        <v>706</v>
      </c>
    </row>
    <row r="6" spans="1:5">
      <c r="A6" s="4" t="s">
        <v>422</v>
      </c>
      <c r="B6" s="5" t="n">
        <v>751</v>
      </c>
      <c r="C6" s="5" t="n">
        <v>1005</v>
      </c>
      <c r="D6" s="5" t="n">
        <v>1451</v>
      </c>
      <c r="E6" s="5" t="n">
        <v>1662</v>
      </c>
    </row>
    <row r="7" spans="1:5">
      <c r="A7" s="4" t="s">
        <v>870</v>
      </c>
    </row>
    <row r="8" spans="1:5">
      <c r="A8" s="3" t="s">
        <v>395</v>
      </c>
    </row>
    <row r="9" spans="1:5">
      <c r="A9" s="4" t="s">
        <v>1161</v>
      </c>
      <c r="B9" s="5" t="n">
        <v>761</v>
      </c>
      <c r="C9" s="5" t="n">
        <v>1256</v>
      </c>
      <c r="D9" s="5" t="n">
        <v>1569</v>
      </c>
      <c r="E9" s="5" t="n">
        <v>2613</v>
      </c>
    </row>
    <row r="10" spans="1:5">
      <c r="A10" s="4" t="s">
        <v>1162</v>
      </c>
      <c r="B10" s="5" t="n">
        <v>0</v>
      </c>
      <c r="C10" s="5" t="n">
        <v>0</v>
      </c>
      <c r="D10" s="5" t="n">
        <v>0</v>
      </c>
      <c r="E10" s="5" t="n">
        <v>0</v>
      </c>
    </row>
    <row r="11" spans="1:5">
      <c r="A11" s="4" t="s">
        <v>422</v>
      </c>
      <c r="B11" s="5" t="n">
        <v>0</v>
      </c>
      <c r="C11" s="5" t="n">
        <v>0</v>
      </c>
      <c r="D11" s="5" t="n">
        <v>0</v>
      </c>
      <c r="E11" s="5" t="n">
        <v>0</v>
      </c>
    </row>
    <row r="12" spans="1:5">
      <c r="A12" s="4" t="s">
        <v>1163</v>
      </c>
    </row>
    <row r="13" spans="1:5">
      <c r="A13" s="3" t="s">
        <v>395</v>
      </c>
    </row>
    <row r="14" spans="1:5">
      <c r="A14" s="4" t="s">
        <v>1161</v>
      </c>
      <c r="B14" s="5" t="n">
        <v>46</v>
      </c>
      <c r="C14" s="5" t="n">
        <v>25</v>
      </c>
      <c r="D14" s="5" t="n">
        <v>81</v>
      </c>
      <c r="E14" s="5" t="n">
        <v>54</v>
      </c>
    </row>
    <row r="15" spans="1:5">
      <c r="A15" s="4" t="s">
        <v>1162</v>
      </c>
      <c r="B15" s="5" t="n">
        <v>0</v>
      </c>
      <c r="C15" s="5" t="n">
        <v>0</v>
      </c>
      <c r="D15" s="5" t="n">
        <v>0</v>
      </c>
      <c r="E15" s="5" t="n">
        <v>0</v>
      </c>
    </row>
    <row r="16" spans="1:5">
      <c r="A16" s="4" t="s">
        <v>422</v>
      </c>
      <c r="B16" s="5" t="n">
        <v>0</v>
      </c>
      <c r="C16" s="5" t="n">
        <v>0</v>
      </c>
      <c r="D16" s="5" t="n">
        <v>0</v>
      </c>
      <c r="E16" s="5" t="n">
        <v>0</v>
      </c>
    </row>
    <row r="17" spans="1:5">
      <c r="A17" s="4" t="s">
        <v>1152</v>
      </c>
    </row>
    <row r="18" spans="1:5">
      <c r="A18" s="3" t="s">
        <v>395</v>
      </c>
    </row>
    <row r="19" spans="1:5">
      <c r="A19" s="4" t="s">
        <v>1161</v>
      </c>
      <c r="B19" s="5" t="n">
        <v>10205</v>
      </c>
      <c r="C19" s="5" t="n">
        <v>4834</v>
      </c>
      <c r="D19" s="5" t="n">
        <v>17913</v>
      </c>
      <c r="E19" s="5" t="n">
        <v>9973</v>
      </c>
    </row>
    <row r="20" spans="1:5">
      <c r="A20" s="4" t="s">
        <v>1162</v>
      </c>
      <c r="B20" s="5" t="n">
        <v>350</v>
      </c>
      <c r="C20" s="5" t="n">
        <v>442</v>
      </c>
      <c r="D20" s="5" t="n">
        <v>701</v>
      </c>
      <c r="E20" s="5" t="n">
        <v>706</v>
      </c>
    </row>
    <row r="21" spans="1:5">
      <c r="A21" s="4" t="s">
        <v>422</v>
      </c>
      <c r="B21" s="6" t="n">
        <v>751</v>
      </c>
      <c r="C21" s="6" t="n">
        <v>1005</v>
      </c>
      <c r="D21" s="6" t="n">
        <v>1451</v>
      </c>
      <c r="E21" s="6" t="n">
        <v>166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1</v>
      </c>
    </row>
    <row r="2" spans="1:2">
      <c r="B2" s="2" t="s">
        <v>697</v>
      </c>
    </row>
    <row r="3" spans="1:2">
      <c r="A3" s="3" t="s">
        <v>260</v>
      </c>
    </row>
    <row r="4" spans="1:2">
      <c r="A4" s="4" t="s">
        <v>1165</v>
      </c>
      <c r="B4" s="4" t="s">
        <v>1166</v>
      </c>
    </row>
    <row r="5" spans="1:2">
      <c r="A5" s="4" t="s">
        <v>1167</v>
      </c>
      <c r="B5" s="8" t="n">
        <v>214.6</v>
      </c>
    </row>
    <row r="6" spans="1:2">
      <c r="A6" s="4" t="s">
        <v>1168</v>
      </c>
      <c r="B6" s="6" t="n">
        <v>19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169</v>
      </c>
      <c r="B1" s="2" t="s">
        <v>697</v>
      </c>
    </row>
    <row r="2" spans="1:2">
      <c r="A2" s="4" t="s">
        <v>1170</v>
      </c>
    </row>
    <row r="3" spans="1:2">
      <c r="A3" s="3" t="s">
        <v>1171</v>
      </c>
    </row>
    <row r="4" spans="1:2">
      <c r="A4" s="4" t="s">
        <v>1172</v>
      </c>
      <c r="B4" s="6" t="n">
        <v>1500</v>
      </c>
    </row>
    <row r="5" spans="1:2">
      <c r="A5" s="4" t="s">
        <v>1173</v>
      </c>
    </row>
    <row r="6" spans="1:2">
      <c r="A6" s="3" t="s">
        <v>1171</v>
      </c>
    </row>
    <row r="7" spans="1:2">
      <c r="A7" s="4" t="s">
        <v>1174</v>
      </c>
      <c r="B7" s="9" t="n">
        <v>95.8</v>
      </c>
    </row>
    <row r="8" spans="1:2">
      <c r="A8" s="4" t="s">
        <v>1175</v>
      </c>
    </row>
    <row r="9" spans="1:2">
      <c r="A9" s="3" t="s">
        <v>1171</v>
      </c>
    </row>
    <row r="10" spans="1:2">
      <c r="A10" s="4" t="s">
        <v>1174</v>
      </c>
      <c r="B10" s="8" t="n">
        <v>2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76</v>
      </c>
      <c r="B1" s="2" t="s">
        <v>1</v>
      </c>
    </row>
    <row r="2" spans="1:3">
      <c r="B2" s="2" t="s">
        <v>1177</v>
      </c>
    </row>
    <row r="3" spans="1:3">
      <c r="A3" s="3" t="s">
        <v>1178</v>
      </c>
    </row>
    <row r="4" spans="1:3">
      <c r="A4" s="4" t="s">
        <v>1179</v>
      </c>
      <c r="B4" s="5" t="n">
        <v>262</v>
      </c>
    </row>
    <row r="5" spans="1:3">
      <c r="A5" s="4" t="s">
        <v>1180</v>
      </c>
      <c r="B5" s="5" t="n">
        <v>121</v>
      </c>
      <c r="C5" s="4" t="s">
        <v>46</v>
      </c>
    </row>
    <row r="6" spans="1:3">
      <c r="A6" s="4" t="s">
        <v>1181</v>
      </c>
      <c r="B6" s="5" t="n">
        <v>-122</v>
      </c>
      <c r="C6" s="4" t="s">
        <v>96</v>
      </c>
    </row>
    <row r="7" spans="1:3">
      <c r="A7" s="4" t="s">
        <v>1182</v>
      </c>
      <c r="B7" s="5" t="n">
        <v>0</v>
      </c>
    </row>
    <row r="8" spans="1:3">
      <c r="A8" s="4" t="s">
        <v>1183</v>
      </c>
      <c r="B8" s="5" t="n">
        <v>0</v>
      </c>
    </row>
    <row r="9" spans="1:3">
      <c r="A9" s="4" t="s">
        <v>1184</v>
      </c>
      <c r="B9" s="5" t="n">
        <v>261</v>
      </c>
    </row>
    <row r="10" spans="1:3">
      <c r="A10" s="4" t="s">
        <v>1185</v>
      </c>
      <c r="B10" s="6" t="n">
        <v>16880</v>
      </c>
    </row>
    <row r="11" spans="1:3">
      <c r="A11" s="4" t="s">
        <v>1186</v>
      </c>
      <c r="B11" s="5" t="n">
        <v>15687</v>
      </c>
      <c r="C11" s="4" t="s">
        <v>46</v>
      </c>
    </row>
    <row r="12" spans="1:3">
      <c r="A12" s="4" t="s">
        <v>1187</v>
      </c>
      <c r="B12" s="5" t="n">
        <v>-9505</v>
      </c>
      <c r="C12" s="4" t="s">
        <v>96</v>
      </c>
    </row>
    <row r="13" spans="1:3">
      <c r="A13" s="4" t="s">
        <v>1188</v>
      </c>
      <c r="B13" s="5" t="n">
        <v>0</v>
      </c>
    </row>
    <row r="14" spans="1:3">
      <c r="A14" s="4" t="s">
        <v>1189</v>
      </c>
      <c r="B14" s="5" t="n">
        <v>-939</v>
      </c>
    </row>
    <row r="15" spans="1:3">
      <c r="A15" s="4" t="s">
        <v>1190</v>
      </c>
      <c r="B15" s="6" t="n">
        <v>22123</v>
      </c>
    </row>
    <row r="16" spans="1:3">
      <c r="A16" s="4" t="s">
        <v>1191</v>
      </c>
    </row>
    <row r="17" spans="1:3">
      <c r="A17" s="3" t="s">
        <v>1178</v>
      </c>
    </row>
    <row r="18" spans="1:3">
      <c r="A18" s="4" t="s">
        <v>1192</v>
      </c>
      <c r="B18" s="5" t="n">
        <v>10</v>
      </c>
    </row>
    <row r="19" spans="1:3">
      <c r="A19" s="4" t="s">
        <v>1193</v>
      </c>
      <c r="B19" s="5" t="n">
        <v>21</v>
      </c>
      <c r="C19" s="4" t="s">
        <v>46</v>
      </c>
    </row>
    <row r="20" spans="1:3">
      <c r="A20" s="4" t="s">
        <v>1194</v>
      </c>
      <c r="B20" s="5" t="n">
        <v>-9</v>
      </c>
      <c r="C20" s="4" t="s">
        <v>96</v>
      </c>
    </row>
    <row r="21" spans="1:3">
      <c r="A21" s="4" t="s">
        <v>1195</v>
      </c>
      <c r="B21" s="5" t="n">
        <v>1</v>
      </c>
    </row>
    <row r="22" spans="1:3">
      <c r="A22" s="4" t="s">
        <v>1196</v>
      </c>
      <c r="B22" s="5" t="n">
        <v>0</v>
      </c>
    </row>
    <row r="23" spans="1:3">
      <c r="A23" s="4" t="s">
        <v>1184</v>
      </c>
      <c r="B23" s="5" t="n">
        <v>23</v>
      </c>
    </row>
    <row r="24" spans="1:3">
      <c r="A24" s="4" t="s">
        <v>1185</v>
      </c>
      <c r="B24" s="6" t="n">
        <v>2047</v>
      </c>
    </row>
    <row r="25" spans="1:3">
      <c r="A25" s="4" t="s">
        <v>1186</v>
      </c>
      <c r="B25" s="5" t="n">
        <v>6333</v>
      </c>
      <c r="C25" s="4" t="s">
        <v>46</v>
      </c>
    </row>
    <row r="26" spans="1:3">
      <c r="A26" s="4" t="s">
        <v>1187</v>
      </c>
      <c r="B26" s="5" t="n">
        <v>-4429</v>
      </c>
      <c r="C26" s="4" t="s">
        <v>96</v>
      </c>
    </row>
    <row r="27" spans="1:3">
      <c r="A27" s="4" t="s">
        <v>1188</v>
      </c>
      <c r="B27" s="5" t="n">
        <v>-332</v>
      </c>
    </row>
    <row r="28" spans="1:3">
      <c r="A28" s="4" t="s">
        <v>1189</v>
      </c>
      <c r="B28" s="5" t="n">
        <v>0</v>
      </c>
    </row>
    <row r="29" spans="1:3">
      <c r="A29" s="4" t="s">
        <v>1190</v>
      </c>
      <c r="B29" s="6" t="n">
        <v>3619</v>
      </c>
    </row>
    <row r="30" spans="1:3">
      <c r="A30" s="4" t="s">
        <v>1197</v>
      </c>
    </row>
    <row r="31" spans="1:3">
      <c r="A31" s="3" t="s">
        <v>1178</v>
      </c>
    </row>
    <row r="32" spans="1:3">
      <c r="A32" s="4" t="s">
        <v>1192</v>
      </c>
      <c r="B32" s="5" t="n">
        <v>252</v>
      </c>
    </row>
    <row r="33" spans="1:3">
      <c r="A33" s="4" t="s">
        <v>1193</v>
      </c>
      <c r="B33" s="5" t="n">
        <v>100</v>
      </c>
      <c r="C33" s="4" t="s">
        <v>46</v>
      </c>
    </row>
    <row r="34" spans="1:3">
      <c r="A34" s="4" t="s">
        <v>1194</v>
      </c>
      <c r="B34" s="5" t="n">
        <v>-113</v>
      </c>
      <c r="C34" s="4" t="s">
        <v>96</v>
      </c>
    </row>
    <row r="35" spans="1:3">
      <c r="A35" s="4" t="s">
        <v>1195</v>
      </c>
      <c r="B35" s="5" t="n">
        <v>-1</v>
      </c>
    </row>
    <row r="36" spans="1:3">
      <c r="A36" s="4" t="s">
        <v>1196</v>
      </c>
      <c r="B36" s="5" t="n">
        <v>0</v>
      </c>
    </row>
    <row r="37" spans="1:3">
      <c r="A37" s="4" t="s">
        <v>1184</v>
      </c>
      <c r="B37" s="5" t="n">
        <v>238</v>
      </c>
    </row>
    <row r="38" spans="1:3">
      <c r="A38" s="4" t="s">
        <v>1185</v>
      </c>
      <c r="B38" s="6" t="n">
        <v>14833</v>
      </c>
    </row>
    <row r="39" spans="1:3">
      <c r="A39" s="4" t="s">
        <v>1186</v>
      </c>
      <c r="B39" s="5" t="n">
        <v>9354</v>
      </c>
      <c r="C39" s="4" t="s">
        <v>46</v>
      </c>
    </row>
    <row r="40" spans="1:3">
      <c r="A40" s="4" t="s">
        <v>1187</v>
      </c>
      <c r="B40" s="5" t="n">
        <v>-5076</v>
      </c>
      <c r="C40" s="4" t="s">
        <v>96</v>
      </c>
    </row>
    <row r="41" spans="1:3">
      <c r="A41" s="4" t="s">
        <v>1188</v>
      </c>
      <c r="B41" s="5" t="n">
        <v>332</v>
      </c>
    </row>
    <row r="42" spans="1:3">
      <c r="A42" s="4" t="s">
        <v>1189</v>
      </c>
      <c r="B42" s="5" t="n">
        <v>-939</v>
      </c>
    </row>
    <row r="43" spans="1:3">
      <c r="A43" s="4" t="s">
        <v>1190</v>
      </c>
      <c r="B43" s="6" t="n">
        <v>18504</v>
      </c>
    </row>
    <row r="44" spans="1:3"/>
    <row r="45" spans="1:3">
      <c r="A45" s="4" t="s">
        <v>46</v>
      </c>
      <c r="B45" s="4" t="s">
        <v>1198</v>
      </c>
    </row>
    <row r="46" spans="1:3">
      <c r="A46" s="4" t="s">
        <v>96</v>
      </c>
      <c r="B46" s="4" t="s">
        <v>1199</v>
      </c>
    </row>
  </sheetData>
  <mergeCells count="6">
    <mergeCell ref="A1:A2"/>
    <mergeCell ref="B1:C1"/>
    <mergeCell ref="B2:C2"/>
    <mergeCell ref="A44:C44"/>
    <mergeCell ref="B45:C45"/>
    <mergeCell ref="B46:C4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00</v>
      </c>
      <c r="B1" s="2" t="s">
        <v>1</v>
      </c>
    </row>
    <row r="2" spans="1:2">
      <c r="B2" s="2" t="s">
        <v>801</v>
      </c>
    </row>
    <row r="3" spans="1:2">
      <c r="A3" s="3" t="s">
        <v>1178</v>
      </c>
    </row>
    <row r="4" spans="1:2">
      <c r="A4" s="4" t="s">
        <v>1201</v>
      </c>
      <c r="B4" s="5" t="n">
        <v>44</v>
      </c>
    </row>
    <row r="5" spans="1:2">
      <c r="A5" s="4" t="s">
        <v>1202</v>
      </c>
      <c r="B5" s="8" t="n">
        <v>8.3000000000000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1"/>
    <col customWidth="1" max="6" min="6" width="21"/>
    <col customWidth="1" max="7" min="7" width="21"/>
    <col customWidth="1" max="8" min="8" width="25"/>
    <col customWidth="1" max="9" min="9" width="21"/>
    <col customWidth="1" max="10" min="10" width="21"/>
    <col customWidth="1" max="11" min="11" width="21"/>
  </cols>
  <sheetData>
    <row r="1" spans="1:11">
      <c r="A1" s="1" t="s">
        <v>1203</v>
      </c>
      <c r="B1" s="2" t="s">
        <v>1204</v>
      </c>
      <c r="C1" s="2" t="s">
        <v>1205</v>
      </c>
      <c r="D1" s="2" t="s">
        <v>1206</v>
      </c>
      <c r="E1" s="2" t="s">
        <v>1207</v>
      </c>
      <c r="F1" s="2" t="s">
        <v>1208</v>
      </c>
      <c r="G1" s="2" t="s">
        <v>485</v>
      </c>
      <c r="H1" s="2" t="s">
        <v>1209</v>
      </c>
      <c r="I1" s="2" t="s">
        <v>1210</v>
      </c>
      <c r="J1" s="2" t="s">
        <v>1211</v>
      </c>
      <c r="K1" s="2" t="s">
        <v>1212</v>
      </c>
    </row>
    <row r="2" spans="1:11">
      <c r="A2" s="3" t="s">
        <v>1213</v>
      </c>
    </row>
    <row r="3" spans="1:11">
      <c r="A3" s="4" t="s">
        <v>1214</v>
      </c>
      <c r="E3" s="6" t="n">
        <v>53072000</v>
      </c>
      <c r="F3" s="6" t="n">
        <v>52916000</v>
      </c>
      <c r="G3" s="6" t="n">
        <v>62763000</v>
      </c>
      <c r="H3" s="6" t="n">
        <v>54295000</v>
      </c>
      <c r="I3" s="6" t="n">
        <v>46305000</v>
      </c>
      <c r="J3" s="6" t="n">
        <v>51057000</v>
      </c>
    </row>
    <row r="4" spans="1:11">
      <c r="A4" s="4" t="s">
        <v>1215</v>
      </c>
      <c r="B4" s="5" t="n">
        <v>29</v>
      </c>
    </row>
    <row r="5" spans="1:11">
      <c r="A5" s="4" t="s">
        <v>1216</v>
      </c>
      <c r="E5" s="5" t="n">
        <v>29</v>
      </c>
    </row>
    <row r="6" spans="1:11">
      <c r="A6" s="4" t="s">
        <v>1217</v>
      </c>
      <c r="E6" s="5" t="n">
        <v>9000</v>
      </c>
    </row>
    <row r="7" spans="1:11">
      <c r="A7" s="4" t="s">
        <v>1218</v>
      </c>
      <c r="B7" s="5" t="n">
        <v>2</v>
      </c>
    </row>
    <row r="8" spans="1:11">
      <c r="A8" s="4" t="s">
        <v>1219</v>
      </c>
      <c r="E8" s="6" t="n">
        <v>15900000</v>
      </c>
      <c r="H8" s="6" t="n">
        <v>29000000</v>
      </c>
    </row>
    <row r="9" spans="1:11">
      <c r="A9" s="4" t="s">
        <v>1220</v>
      </c>
      <c r="E9" s="5" t="n">
        <v>85</v>
      </c>
      <c r="H9" s="5" t="n">
        <v>184</v>
      </c>
    </row>
    <row r="10" spans="1:11">
      <c r="A10" s="4" t="s">
        <v>1221</v>
      </c>
    </row>
    <row r="11" spans="1:11">
      <c r="A11" s="3" t="s">
        <v>1213</v>
      </c>
    </row>
    <row r="12" spans="1:11">
      <c r="A12" s="4" t="s">
        <v>1214</v>
      </c>
      <c r="K12" s="6" t="n">
        <v>12500000</v>
      </c>
    </row>
    <row r="13" spans="1:11">
      <c r="A13" s="4" t="s">
        <v>1222</v>
      </c>
    </row>
    <row r="14" spans="1:11">
      <c r="A14" s="3" t="s">
        <v>1213</v>
      </c>
    </row>
    <row r="15" spans="1:11">
      <c r="A15" s="4" t="s">
        <v>1223</v>
      </c>
      <c r="C15" s="6" t="n">
        <v>675000</v>
      </c>
      <c r="E15" s="6" t="n">
        <v>1000000</v>
      </c>
    </row>
    <row r="16" spans="1:11">
      <c r="A16" s="4" t="s">
        <v>1224</v>
      </c>
    </row>
    <row r="17" spans="1:11">
      <c r="A17" s="3" t="s">
        <v>1213</v>
      </c>
    </row>
    <row r="18" spans="1:11">
      <c r="A18" s="4" t="s">
        <v>1225</v>
      </c>
      <c r="D18" s="6" t="n">
        <v>10000</v>
      </c>
    </row>
    <row r="19" spans="1:11">
      <c r="A19" s="4" t="s">
        <v>1226</v>
      </c>
    </row>
    <row r="20" spans="1:11">
      <c r="A20" s="3" t="s">
        <v>1213</v>
      </c>
    </row>
    <row r="21" spans="1:11">
      <c r="A21" s="4" t="s">
        <v>1214</v>
      </c>
      <c r="E21" s="6" t="n">
        <v>0</v>
      </c>
    </row>
    <row r="22" spans="1:11">
      <c r="A22" s="4" t="s">
        <v>1227</v>
      </c>
      <c r="E22" s="5" t="n">
        <v>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8</v>
      </c>
      <c r="C1" s="2" t="s">
        <v>1</v>
      </c>
    </row>
    <row r="2" spans="1:4">
      <c r="C2" s="2" t="s">
        <v>2</v>
      </c>
      <c r="D2" s="2" t="s">
        <v>81</v>
      </c>
    </row>
    <row r="3" spans="1:4">
      <c r="A3" s="3" t="s">
        <v>1229</v>
      </c>
    </row>
    <row r="4" spans="1:4">
      <c r="A4" s="4" t="s">
        <v>521</v>
      </c>
      <c r="B4" s="4" t="s">
        <v>46</v>
      </c>
      <c r="C4" s="6" t="n">
        <v>49267</v>
      </c>
      <c r="D4" s="6" t="n">
        <v>19229</v>
      </c>
    </row>
    <row r="5" spans="1:4">
      <c r="A5" s="4" t="s">
        <v>1230</v>
      </c>
      <c r="C5" s="5" t="n">
        <v>-3831</v>
      </c>
      <c r="D5" s="5" t="n">
        <v>2072</v>
      </c>
    </row>
    <row r="6" spans="1:4">
      <c r="A6" s="4" t="s">
        <v>1231</v>
      </c>
      <c r="C6" s="5" t="n">
        <v>132</v>
      </c>
      <c r="D6" s="5" t="n">
        <v>198</v>
      </c>
    </row>
    <row r="7" spans="1:4">
      <c r="A7" s="4" t="s">
        <v>1232</v>
      </c>
      <c r="B7" s="4" t="s">
        <v>96</v>
      </c>
      <c r="C7" s="5" t="n">
        <v>-2718</v>
      </c>
      <c r="D7" s="5" t="n">
        <v>-3643</v>
      </c>
    </row>
    <row r="8" spans="1:4">
      <c r="A8" s="4" t="s">
        <v>524</v>
      </c>
      <c r="B8" s="4" t="s">
        <v>46</v>
      </c>
      <c r="C8" s="6" t="n">
        <v>42850</v>
      </c>
      <c r="D8" s="6" t="n">
        <v>17856</v>
      </c>
    </row>
    <row r="9" spans="1:4"/>
    <row r="10" spans="1:4">
      <c r="A10" s="4" t="s">
        <v>46</v>
      </c>
      <c r="B10" s="4" t="s">
        <v>1233</v>
      </c>
    </row>
    <row r="11" spans="1:4">
      <c r="A11" s="4" t="s">
        <v>96</v>
      </c>
      <c r="B11" s="4" t="s">
        <v>1234</v>
      </c>
    </row>
  </sheetData>
  <mergeCells count="5">
    <mergeCell ref="A1:B2"/>
    <mergeCell ref="C1:D1"/>
    <mergeCell ref="A9:C9"/>
    <mergeCell ref="B10:C10"/>
    <mergeCell ref="B11:C1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1236</v>
      </c>
      <c r="C1" s="2" t="s">
        <v>1237</v>
      </c>
      <c r="D1" s="2" t="s">
        <v>2</v>
      </c>
      <c r="E1" s="2" t="s">
        <v>30</v>
      </c>
    </row>
    <row r="2" spans="1:5">
      <c r="A2" s="3" t="s">
        <v>1238</v>
      </c>
    </row>
    <row r="3" spans="1:5">
      <c r="A3" s="4" t="s">
        <v>1070</v>
      </c>
      <c r="D3" s="6" t="n">
        <v>447577</v>
      </c>
      <c r="E3" s="6" t="n">
        <v>448727</v>
      </c>
    </row>
    <row r="4" spans="1:5">
      <c r="A4" s="4" t="s">
        <v>430</v>
      </c>
    </row>
    <row r="5" spans="1:5">
      <c r="A5" s="3" t="s">
        <v>1238</v>
      </c>
    </row>
    <row r="6" spans="1:5">
      <c r="A6" s="4" t="s">
        <v>934</v>
      </c>
      <c r="B6" s="6" t="n">
        <v>300000</v>
      </c>
    </row>
    <row r="7" spans="1:5">
      <c r="A7" s="4" t="s">
        <v>951</v>
      </c>
      <c r="B7" s="4" t="s">
        <v>1039</v>
      </c>
    </row>
    <row r="8" spans="1:5">
      <c r="A8" s="4" t="s">
        <v>1239</v>
      </c>
    </row>
    <row r="9" spans="1:5">
      <c r="A9" s="3" t="s">
        <v>1238</v>
      </c>
    </row>
    <row r="10" spans="1:5">
      <c r="A10" s="4" t="s">
        <v>1070</v>
      </c>
      <c r="D10" s="6" t="n">
        <v>330878</v>
      </c>
      <c r="E10" s="6" t="n">
        <v>330878</v>
      </c>
    </row>
    <row r="11" spans="1:5">
      <c r="A11" s="4" t="s">
        <v>1240</v>
      </c>
    </row>
    <row r="12" spans="1:5">
      <c r="A12" s="3" t="s">
        <v>1238</v>
      </c>
    </row>
    <row r="13" spans="1:5">
      <c r="A13" s="4" t="s">
        <v>1241</v>
      </c>
      <c r="C13" s="6" t="n">
        <v>29400</v>
      </c>
    </row>
    <row r="14" spans="1:5">
      <c r="A14" s="4" t="s">
        <v>1242</v>
      </c>
      <c r="C14" s="6" t="n">
        <v>25700</v>
      </c>
    </row>
    <row r="15" spans="1:5">
      <c r="A15" s="4" t="s">
        <v>1243</v>
      </c>
      <c r="C15" s="4" t="s">
        <v>1244</v>
      </c>
    </row>
    <row r="16" spans="1:5">
      <c r="A16" s="4" t="s">
        <v>1245</v>
      </c>
      <c r="C16" s="4" t="s">
        <v>12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18</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87724</v>
      </c>
      <c r="D3" s="6" t="n">
        <v>329132</v>
      </c>
    </row>
    <row r="4" spans="1:4">
      <c r="A4" s="4" t="s">
        <v>33</v>
      </c>
      <c r="C4" s="5" t="n">
        <v>60708</v>
      </c>
      <c r="D4" s="5" t="n">
        <v>67878</v>
      </c>
    </row>
    <row r="5" spans="1:4">
      <c r="A5" s="4" t="s">
        <v>34</v>
      </c>
      <c r="C5" s="5" t="n">
        <v>1312633</v>
      </c>
      <c r="D5" s="5" t="n">
        <v>1457149</v>
      </c>
    </row>
    <row r="6" spans="1:4">
      <c r="A6" s="4" t="s">
        <v>35</v>
      </c>
      <c r="C6" s="5" t="n">
        <v>229167</v>
      </c>
      <c r="D6" s="5" t="n">
        <v>249382</v>
      </c>
    </row>
    <row r="7" spans="1:4">
      <c r="A7" s="4" t="s">
        <v>36</v>
      </c>
      <c r="C7" s="5" t="n">
        <v>875332</v>
      </c>
      <c r="D7" s="5" t="n">
        <v>937294</v>
      </c>
    </row>
    <row r="8" spans="1:4">
      <c r="A8" s="4" t="s">
        <v>37</v>
      </c>
      <c r="C8" s="5" t="n">
        <v>196071</v>
      </c>
      <c r="D8" s="5" t="n">
        <v>242622</v>
      </c>
    </row>
    <row r="9" spans="1:4">
      <c r="A9" s="4" t="s">
        <v>38</v>
      </c>
      <c r="C9" s="5" t="n">
        <v>5897731</v>
      </c>
      <c r="D9" s="5" t="n">
        <v>5498719</v>
      </c>
    </row>
    <row r="10" spans="1:4">
      <c r="A10" s="4" t="s">
        <v>39</v>
      </c>
      <c r="C10" s="5" t="n">
        <v>187985</v>
      </c>
      <c r="D10" s="5" t="n">
        <v>198262</v>
      </c>
    </row>
    <row r="11" spans="1:4">
      <c r="A11" s="4" t="s">
        <v>40</v>
      </c>
      <c r="C11" s="5" t="n">
        <v>57598</v>
      </c>
      <c r="D11" s="5" t="n">
        <v>33417</v>
      </c>
    </row>
    <row r="12" spans="1:4">
      <c r="A12" s="4" t="s">
        <v>41</v>
      </c>
      <c r="C12" s="5" t="n">
        <v>522844</v>
      </c>
      <c r="D12" s="5" t="n">
        <v>379567</v>
      </c>
    </row>
    <row r="13" spans="1:4">
      <c r="A13" s="4" t="s">
        <v>42</v>
      </c>
      <c r="C13" s="5" t="n">
        <v>0</v>
      </c>
      <c r="D13" s="5" t="n">
        <v>794</v>
      </c>
    </row>
    <row r="14" spans="1:4">
      <c r="A14" s="4" t="s">
        <v>43</v>
      </c>
      <c r="C14" s="5" t="n">
        <v>9627793</v>
      </c>
      <c r="D14" s="5" t="n">
        <v>9394216</v>
      </c>
    </row>
    <row r="15" spans="1:4">
      <c r="A15" s="3" t="s">
        <v>44</v>
      </c>
    </row>
    <row r="16" spans="1:4">
      <c r="A16" s="4" t="s">
        <v>45</v>
      </c>
      <c r="B16" s="4" t="s">
        <v>46</v>
      </c>
      <c r="C16" s="5" t="n">
        <v>5745383</v>
      </c>
      <c r="D16" s="5" t="n">
        <v>5380448</v>
      </c>
    </row>
    <row r="17" spans="1:4">
      <c r="A17" s="4" t="s">
        <v>47</v>
      </c>
      <c r="C17" s="5" t="n">
        <v>671796</v>
      </c>
      <c r="D17" s="5" t="n">
        <v>778284</v>
      </c>
    </row>
    <row r="18" spans="1:4">
      <c r="A18" s="4" t="s">
        <v>48</v>
      </c>
      <c r="C18" s="5" t="n">
        <v>931451</v>
      </c>
      <c r="D18" s="5" t="n">
        <v>1127613</v>
      </c>
    </row>
    <row r="19" spans="1:4">
      <c r="A19" s="4" t="s">
        <v>49</v>
      </c>
      <c r="C19" s="5" t="n">
        <v>516481</v>
      </c>
      <c r="D19" s="5" t="n">
        <v>382538</v>
      </c>
    </row>
    <row r="20" spans="1:4">
      <c r="A20" s="4" t="s">
        <v>50</v>
      </c>
      <c r="C20" s="5" t="n">
        <v>447577</v>
      </c>
      <c r="D20" s="5" t="n">
        <v>448727</v>
      </c>
    </row>
    <row r="21" spans="1:4">
      <c r="A21" s="4" t="s">
        <v>51</v>
      </c>
      <c r="C21" s="5" t="n">
        <v>892211</v>
      </c>
      <c r="D21" s="5" t="n">
        <v>703636</v>
      </c>
    </row>
    <row r="22" spans="1:4">
      <c r="A22" s="4" t="s">
        <v>52</v>
      </c>
      <c r="C22" s="5" t="n">
        <v>0</v>
      </c>
      <c r="D22" s="5" t="n">
        <v>18265</v>
      </c>
    </row>
    <row r="23" spans="1:4">
      <c r="A23" s="4" t="s">
        <v>53</v>
      </c>
      <c r="C23" s="5" t="n">
        <v>9204899</v>
      </c>
      <c r="D23" s="5" t="n">
        <v>8839511</v>
      </c>
    </row>
    <row r="24" spans="1:4">
      <c r="A24" s="4" t="s">
        <v>54</v>
      </c>
      <c r="C24" s="4" t="s">
        <v>55</v>
      </c>
      <c r="D24" s="4" t="s">
        <v>55</v>
      </c>
    </row>
    <row r="25" spans="1:4">
      <c r="A25" s="3" t="s">
        <v>56</v>
      </c>
    </row>
    <row r="26" spans="1:4">
      <c r="A26" s="4" t="s">
        <v>57</v>
      </c>
      <c r="C26" s="5" t="n">
        <v>1346</v>
      </c>
      <c r="D26" s="5" t="n">
        <v>1339</v>
      </c>
    </row>
    <row r="27" spans="1:4">
      <c r="A27" s="4" t="s">
        <v>58</v>
      </c>
      <c r="C27" s="5" t="n">
        <v>555696</v>
      </c>
      <c r="D27" s="5" t="n">
        <v>554056</v>
      </c>
    </row>
    <row r="28" spans="1:4">
      <c r="A28" s="4" t="s">
        <v>59</v>
      </c>
      <c r="C28" s="5" t="n">
        <v>-130648</v>
      </c>
      <c r="D28" s="5" t="n">
        <v>3567</v>
      </c>
    </row>
    <row r="29" spans="1:4">
      <c r="A29" s="4" t="s">
        <v>60</v>
      </c>
      <c r="C29" s="5" t="n">
        <v>-3500</v>
      </c>
      <c r="D29" s="5" t="n">
        <v>-4257</v>
      </c>
    </row>
    <row r="30" spans="1:4">
      <c r="A30" s="4" t="s">
        <v>61</v>
      </c>
      <c r="C30" s="5" t="n">
        <v>422894</v>
      </c>
      <c r="D30" s="5" t="n">
        <v>554705</v>
      </c>
    </row>
    <row r="31" spans="1:4">
      <c r="A31" s="4" t="s">
        <v>62</v>
      </c>
      <c r="C31" s="6" t="n">
        <v>9627793</v>
      </c>
      <c r="D31" s="6" t="n">
        <v>9394216</v>
      </c>
    </row>
    <row r="32" spans="1:4"/>
    <row r="33" spans="1:4">
      <c r="A33" s="4" t="s">
        <v>46</v>
      </c>
      <c r="B33" s="4" t="s">
        <v>63</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64</v>
      </c>
      <c r="B1" s="2" t="s">
        <v>2</v>
      </c>
      <c r="D1" s="2" t="s">
        <v>30</v>
      </c>
    </row>
    <row r="2" spans="1:4">
      <c r="A2" s="4" t="s">
        <v>65</v>
      </c>
      <c r="B2" s="6" t="n">
        <v>15489</v>
      </c>
      <c r="D2" s="6" t="n">
        <v>20968</v>
      </c>
    </row>
    <row r="3" spans="1:4">
      <c r="A3" s="4" t="s">
        <v>66</v>
      </c>
      <c r="B3" s="5" t="n">
        <v>135691</v>
      </c>
      <c r="C3" s="4" t="s">
        <v>46</v>
      </c>
      <c r="D3" s="5" t="n">
        <v>176525</v>
      </c>
    </row>
    <row r="4" spans="1:4">
      <c r="A4" s="4" t="s">
        <v>67</v>
      </c>
      <c r="B4" s="5" t="n">
        <v>5897731</v>
      </c>
      <c r="D4" s="5" t="n">
        <v>5498719</v>
      </c>
    </row>
    <row r="5" spans="1:4">
      <c r="A5" s="4" t="s">
        <v>68</v>
      </c>
      <c r="B5" s="5" t="n">
        <v>7760</v>
      </c>
      <c r="D5" s="5" t="n">
        <v>7568</v>
      </c>
    </row>
    <row r="6" spans="1:4">
      <c r="A6" s="4" t="s">
        <v>69</v>
      </c>
      <c r="B6" s="5" t="n">
        <v>1418</v>
      </c>
      <c r="D6" s="5" t="n">
        <v>2874</v>
      </c>
    </row>
    <row r="7" spans="1:4">
      <c r="A7" s="4" t="s">
        <v>70</v>
      </c>
      <c r="B7" s="5" t="n">
        <v>931451</v>
      </c>
      <c r="D7" s="5" t="n">
        <v>1127613</v>
      </c>
    </row>
    <row r="8" spans="1:4">
      <c r="A8" s="4" t="s">
        <v>71</v>
      </c>
      <c r="B8" s="5" t="n">
        <v>868610</v>
      </c>
      <c r="D8" s="5" t="n">
        <v>1057671</v>
      </c>
    </row>
    <row r="9" spans="1:4">
      <c r="A9" s="4" t="s">
        <v>72</v>
      </c>
      <c r="B9" s="6" t="n">
        <v>3934</v>
      </c>
      <c r="D9" s="6" t="n">
        <v>4986</v>
      </c>
    </row>
    <row r="10" spans="1:4">
      <c r="A10" s="4" t="s">
        <v>73</v>
      </c>
      <c r="B10" s="7" t="n">
        <v>0.01</v>
      </c>
      <c r="D10" s="7" t="n">
        <v>0.01</v>
      </c>
    </row>
    <row r="11" spans="1:4">
      <c r="A11" s="4" t="s">
        <v>74</v>
      </c>
      <c r="B11" s="5" t="n">
        <v>200000000</v>
      </c>
      <c r="D11" s="5" t="n">
        <v>200000000</v>
      </c>
    </row>
    <row r="12" spans="1:4">
      <c r="A12" s="4" t="s">
        <v>75</v>
      </c>
      <c r="B12" s="5" t="n">
        <v>134595798</v>
      </c>
      <c r="D12" s="5" t="n">
        <v>133912425</v>
      </c>
    </row>
    <row r="13" spans="1:4">
      <c r="A13" s="4" t="s">
        <v>76</v>
      </c>
      <c r="B13" s="5" t="n">
        <v>134595798</v>
      </c>
      <c r="D13" s="5" t="n">
        <v>133912425</v>
      </c>
    </row>
    <row r="14" spans="1:4">
      <c r="A14" s="4" t="s">
        <v>77</v>
      </c>
    </row>
    <row r="15" spans="1:4">
      <c r="A15" s="4" t="s">
        <v>67</v>
      </c>
      <c r="B15" s="6" t="n">
        <v>25324</v>
      </c>
      <c r="D15" s="6" t="n">
        <v>26520</v>
      </c>
    </row>
    <row r="16" spans="1:4">
      <c r="A16" s="4" t="s">
        <v>70</v>
      </c>
      <c r="B16" s="6" t="n">
        <v>23697</v>
      </c>
      <c r="D16" s="6" t="n">
        <v>24815</v>
      </c>
    </row>
    <row r="17" spans="1:4"/>
    <row r="18" spans="1:4">
      <c r="A18" s="4" t="s">
        <v>46</v>
      </c>
      <c r="B18" s="4" t="s">
        <v>78</v>
      </c>
    </row>
  </sheetData>
  <mergeCells count="3">
    <mergeCell ref="B1:C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row>
    <row r="8" spans="1:2">
      <c r="A8" s="3" t="s">
        <v>305</v>
      </c>
    </row>
    <row r="9" spans="1:2">
      <c r="A9" s="4" t="s">
        <v>313</v>
      </c>
      <c r="B9" s="4" t="s">
        <v>314</v>
      </c>
    </row>
    <row r="10" spans="1:2">
      <c r="A10" s="4" t="s">
        <v>315</v>
      </c>
    </row>
    <row r="11" spans="1:2">
      <c r="A11" s="3" t="s">
        <v>305</v>
      </c>
    </row>
    <row r="12" spans="1:2">
      <c r="A12" s="4" t="s">
        <v>313</v>
      </c>
      <c r="B12" s="4" t="s">
        <v>316</v>
      </c>
    </row>
    <row r="13" spans="1:2">
      <c r="A13" s="4" t="s">
        <v>317</v>
      </c>
    </row>
    <row r="14" spans="1:2">
      <c r="A14" s="3" t="s">
        <v>305</v>
      </c>
    </row>
    <row r="15" spans="1:2">
      <c r="A15" s="4" t="s">
        <v>313</v>
      </c>
      <c r="B15" s="4" t="s">
        <v>318</v>
      </c>
    </row>
    <row r="16" spans="1:2">
      <c r="A16" s="4" t="s">
        <v>319</v>
      </c>
    </row>
    <row r="17" spans="1:2">
      <c r="A17" s="3" t="s">
        <v>305</v>
      </c>
    </row>
    <row r="18" spans="1:2">
      <c r="A18" s="4" t="s">
        <v>313</v>
      </c>
      <c r="B1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row>
    <row r="8" spans="1:2">
      <c r="A8" s="3" t="s">
        <v>322</v>
      </c>
    </row>
    <row r="9" spans="1:2">
      <c r="A9" s="4" t="s">
        <v>330</v>
      </c>
      <c r="B9"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4"/>
    <col customWidth="1" max="7" min="7" width="14"/>
  </cols>
  <sheetData>
    <row r="1" spans="1:7">
      <c r="A1" s="1" t="s">
        <v>79</v>
      </c>
      <c r="C1" s="2" t="s">
        <v>80</v>
      </c>
      <c r="E1" s="2" t="s">
        <v>1</v>
      </c>
    </row>
    <row r="2" spans="1:7">
      <c r="C2" s="2" t="s">
        <v>2</v>
      </c>
      <c r="D2" s="2" t="s">
        <v>81</v>
      </c>
      <c r="E2" s="2" t="s">
        <v>2</v>
      </c>
      <c r="G2" s="2" t="s">
        <v>81</v>
      </c>
    </row>
    <row r="3" spans="1:7">
      <c r="A3" s="3" t="s">
        <v>82</v>
      </c>
    </row>
    <row r="4" spans="1:7">
      <c r="A4" s="4" t="s">
        <v>83</v>
      </c>
      <c r="C4" s="6" t="n">
        <v>239182</v>
      </c>
      <c r="D4" s="6" t="n">
        <v>222227</v>
      </c>
      <c r="E4" s="6" t="n">
        <v>495045</v>
      </c>
      <c r="G4" s="6" t="n">
        <v>444365</v>
      </c>
    </row>
    <row r="5" spans="1:7">
      <c r="A5" s="4" t="s">
        <v>84</v>
      </c>
      <c r="C5" s="5" t="n">
        <v>15075</v>
      </c>
      <c r="D5" s="5" t="n">
        <v>24393</v>
      </c>
      <c r="E5" s="5" t="n">
        <v>32670</v>
      </c>
      <c r="G5" s="5" t="n">
        <v>44193</v>
      </c>
    </row>
    <row r="6" spans="1:7">
      <c r="A6" s="4" t="s">
        <v>85</v>
      </c>
      <c r="C6" s="5" t="n">
        <v>20081</v>
      </c>
      <c r="D6" s="5" t="n">
        <v>6961</v>
      </c>
      <c r="E6" s="5" t="n">
        <v>50511</v>
      </c>
      <c r="G6" s="5" t="n">
        <v>25280</v>
      </c>
    </row>
    <row r="7" spans="1:7">
      <c r="A7" s="4" t="s">
        <v>86</v>
      </c>
      <c r="C7" s="5" t="n">
        <v>274338</v>
      </c>
      <c r="D7" s="5" t="n">
        <v>253581</v>
      </c>
      <c r="E7" s="5" t="n">
        <v>578226</v>
      </c>
      <c r="G7" s="5" t="n">
        <v>513838</v>
      </c>
    </row>
    <row r="8" spans="1:7">
      <c r="A8" s="3" t="s">
        <v>87</v>
      </c>
    </row>
    <row r="9" spans="1:7">
      <c r="A9" s="4" t="s">
        <v>88</v>
      </c>
      <c r="C9" s="5" t="n">
        <v>147268</v>
      </c>
      <c r="D9" s="5" t="n">
        <v>33118</v>
      </c>
      <c r="E9" s="5" t="n">
        <v>256266</v>
      </c>
      <c r="G9" s="5" t="n">
        <v>50247</v>
      </c>
    </row>
    <row r="10" spans="1:7">
      <c r="A10" s="4" t="s">
        <v>89</v>
      </c>
      <c r="C10" s="5" t="n">
        <v>82283</v>
      </c>
      <c r="D10" s="5" t="n">
        <v>69838</v>
      </c>
      <c r="E10" s="5" t="n">
        <v>176979</v>
      </c>
      <c r="G10" s="5" t="n">
        <v>147913</v>
      </c>
    </row>
    <row r="11" spans="1:7">
      <c r="A11" s="4" t="s">
        <v>90</v>
      </c>
      <c r="C11" s="5" t="n">
        <v>21510</v>
      </c>
      <c r="D11" s="5" t="n">
        <v>28276</v>
      </c>
      <c r="E11" s="5" t="n">
        <v>50208</v>
      </c>
      <c r="G11" s="5" t="n">
        <v>59694</v>
      </c>
    </row>
    <row r="12" spans="1:7">
      <c r="A12" s="4" t="s">
        <v>91</v>
      </c>
      <c r="C12" s="5" t="n">
        <v>20001</v>
      </c>
      <c r="D12" s="5" t="n">
        <v>23906</v>
      </c>
      <c r="E12" s="5" t="n">
        <v>44436</v>
      </c>
      <c r="G12" s="5" t="n">
        <v>46709</v>
      </c>
    </row>
    <row r="13" spans="1:7">
      <c r="A13" s="4" t="s">
        <v>92</v>
      </c>
      <c r="C13" s="5" t="n">
        <v>18699</v>
      </c>
      <c r="D13" s="5" t="n">
        <v>12859</v>
      </c>
      <c r="E13" s="5" t="n">
        <v>35288</v>
      </c>
      <c r="G13" s="5" t="n">
        <v>25473</v>
      </c>
    </row>
    <row r="14" spans="1:7">
      <c r="A14" s="4" t="s">
        <v>93</v>
      </c>
      <c r="C14" s="5" t="n">
        <v>37136</v>
      </c>
      <c r="D14" s="5" t="n">
        <v>32389</v>
      </c>
      <c r="E14" s="5" t="n">
        <v>40577</v>
      </c>
      <c r="G14" s="5" t="n">
        <v>70159</v>
      </c>
    </row>
    <row r="15" spans="1:7">
      <c r="A15" s="4" t="s">
        <v>94</v>
      </c>
      <c r="C15" s="5" t="n">
        <v>4597</v>
      </c>
      <c r="D15" s="5" t="n">
        <v>5264</v>
      </c>
      <c r="E15" s="5" t="n">
        <v>7845</v>
      </c>
      <c r="G15" s="5" t="n">
        <v>11956</v>
      </c>
    </row>
    <row r="16" spans="1:7">
      <c r="A16" s="4" t="s">
        <v>95</v>
      </c>
      <c r="B16" s="4" t="s">
        <v>46</v>
      </c>
      <c r="C16" s="5" t="n">
        <v>331494</v>
      </c>
      <c r="D16" s="5" t="n">
        <v>205650</v>
      </c>
      <c r="E16" s="5" t="n">
        <v>611599</v>
      </c>
      <c r="F16" s="4" t="s">
        <v>96</v>
      </c>
      <c r="G16" s="5" t="n">
        <v>412151</v>
      </c>
    </row>
    <row r="17" spans="1:7">
      <c r="A17" s="3" t="s">
        <v>97</v>
      </c>
    </row>
    <row r="18" spans="1:7">
      <c r="A18" s="4" t="s">
        <v>98</v>
      </c>
      <c r="C18" s="5" t="n">
        <v>3837</v>
      </c>
      <c r="D18" s="5" t="n">
        <v>3355</v>
      </c>
      <c r="E18" s="5" t="n">
        <v>8395</v>
      </c>
      <c r="G18" s="5" t="n">
        <v>6055</v>
      </c>
    </row>
    <row r="19" spans="1:7">
      <c r="A19" s="4" t="s">
        <v>99</v>
      </c>
      <c r="C19" s="5" t="n">
        <v>-31571</v>
      </c>
      <c r="D19" s="5" t="n">
        <v>-77503</v>
      </c>
      <c r="E19" s="5" t="n">
        <v>-102016</v>
      </c>
      <c r="G19" s="5" t="n">
        <v>-128313</v>
      </c>
    </row>
    <row r="20" spans="1:7">
      <c r="A20" s="4" t="s">
        <v>100</v>
      </c>
      <c r="C20" s="5" t="n">
        <v>-96</v>
      </c>
      <c r="D20" s="5" t="n">
        <v>0</v>
      </c>
      <c r="E20" s="5" t="n">
        <v>-381</v>
      </c>
      <c r="G20" s="5" t="n">
        <v>0</v>
      </c>
    </row>
    <row r="21" spans="1:7">
      <c r="A21" s="4" t="s">
        <v>101</v>
      </c>
      <c r="C21" s="5" t="n">
        <v>653</v>
      </c>
      <c r="D21" s="5" t="n">
        <v>-2188</v>
      </c>
      <c r="E21" s="5" t="n">
        <v>1958</v>
      </c>
      <c r="G21" s="5" t="n">
        <v>-2869</v>
      </c>
    </row>
    <row r="22" spans="1:7">
      <c r="A22" s="4" t="s">
        <v>102</v>
      </c>
      <c r="C22" s="5" t="n">
        <v>-27177</v>
      </c>
      <c r="D22" s="5" t="n">
        <v>-76336</v>
      </c>
      <c r="E22" s="5" t="n">
        <v>-92044</v>
      </c>
      <c r="G22" s="5" t="n">
        <v>-125127</v>
      </c>
    </row>
    <row r="23" spans="1:7">
      <c r="A23" s="4" t="s">
        <v>103</v>
      </c>
      <c r="C23" s="5" t="n">
        <v>-84333</v>
      </c>
      <c r="D23" s="5" t="n">
        <v>-28405</v>
      </c>
      <c r="E23" s="5" t="n">
        <v>-125417</v>
      </c>
      <c r="G23" s="5" t="n">
        <v>-23440</v>
      </c>
    </row>
    <row r="24" spans="1:7">
      <c r="A24" s="4" t="s">
        <v>104</v>
      </c>
      <c r="C24" s="5" t="n">
        <v>5404</v>
      </c>
      <c r="D24" s="5" t="n">
        <v>1348</v>
      </c>
      <c r="E24" s="5" t="n">
        <v>8814</v>
      </c>
      <c r="G24" s="5" t="n">
        <v>3696</v>
      </c>
    </row>
    <row r="25" spans="1:7">
      <c r="A25" s="4" t="s">
        <v>105</v>
      </c>
      <c r="C25" s="5" t="n">
        <v>-89737</v>
      </c>
      <c r="D25" s="5" t="n">
        <v>-29753</v>
      </c>
      <c r="E25" s="5" t="n">
        <v>-134231</v>
      </c>
      <c r="G25" s="5" t="n">
        <v>-27136</v>
      </c>
    </row>
    <row r="26" spans="1:7">
      <c r="A26" s="4" t="s">
        <v>106</v>
      </c>
      <c r="C26" s="5" t="n">
        <v>0</v>
      </c>
      <c r="D26" s="5" t="n">
        <v>-78</v>
      </c>
      <c r="E26" s="5" t="n">
        <v>0</v>
      </c>
      <c r="G26" s="5" t="n">
        <v>-147</v>
      </c>
    </row>
    <row r="27" spans="1:7">
      <c r="A27" s="4" t="s">
        <v>107</v>
      </c>
      <c r="C27" s="6" t="n">
        <v>-89737</v>
      </c>
      <c r="D27" s="6" t="n">
        <v>-29831</v>
      </c>
      <c r="E27" s="6" t="n">
        <v>-134231</v>
      </c>
      <c r="G27" s="6" t="n">
        <v>-27283</v>
      </c>
    </row>
    <row r="28" spans="1:7">
      <c r="A28" s="3" t="s">
        <v>108</v>
      </c>
    </row>
    <row r="29" spans="1:7">
      <c r="A29" s="4" t="s">
        <v>109</v>
      </c>
      <c r="C29" s="7" t="n">
        <v>-0.67</v>
      </c>
      <c r="D29" s="7" t="n">
        <v>-0.22</v>
      </c>
      <c r="E29" s="6" t="n">
        <v>-1</v>
      </c>
      <c r="G29" s="7" t="n">
        <v>-0.2</v>
      </c>
    </row>
    <row r="30" spans="1:7">
      <c r="A30" s="3" t="s">
        <v>110</v>
      </c>
    </row>
    <row r="31" spans="1:7">
      <c r="A31" s="4" t="s">
        <v>111</v>
      </c>
      <c r="C31" s="5" t="n">
        <v>134465741</v>
      </c>
      <c r="D31" s="5" t="n">
        <v>133856132</v>
      </c>
      <c r="E31" s="5" t="n">
        <v>134193874</v>
      </c>
      <c r="G31" s="5" t="n">
        <v>133490828</v>
      </c>
    </row>
    <row r="32" spans="1:7"/>
    <row r="33" spans="1:7">
      <c r="A33" s="4" t="s">
        <v>46</v>
      </c>
      <c r="B33" s="4" t="s">
        <v>112</v>
      </c>
    </row>
    <row r="34" spans="1:7">
      <c r="A34" s="4" t="s">
        <v>96</v>
      </c>
      <c r="B34" s="4" t="s">
        <v>113</v>
      </c>
    </row>
  </sheetData>
  <mergeCells count="7">
    <mergeCell ref="A1:B2"/>
    <mergeCell ref="C1:D1"/>
    <mergeCell ref="E1:G1"/>
    <mergeCell ref="E2:F2"/>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322</v>
      </c>
    </row>
    <row r="4" spans="1:2">
      <c r="A4" s="4" t="s">
        <v>359</v>
      </c>
      <c r="B4" s="4" t="s">
        <v>360</v>
      </c>
    </row>
    <row r="5" spans="1:2">
      <c r="A5" s="4" t="s">
        <v>361</v>
      </c>
    </row>
    <row r="6" spans="1:2">
      <c r="A6" s="3" t="s">
        <v>322</v>
      </c>
    </row>
    <row r="7" spans="1:2">
      <c r="A7" s="4" t="s">
        <v>330</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6</v>
      </c>
      <c r="B7"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80</v>
      </c>
      <c r="E1" s="2" t="s">
        <v>1</v>
      </c>
    </row>
    <row r="2" spans="1:6">
      <c r="C2" s="2" t="s">
        <v>2</v>
      </c>
      <c r="D2" s="2" t="s">
        <v>81</v>
      </c>
      <c r="E2" s="2" t="s">
        <v>2</v>
      </c>
      <c r="F2" s="2" t="s">
        <v>81</v>
      </c>
    </row>
    <row r="3" spans="1:6">
      <c r="A3" s="3" t="s">
        <v>115</v>
      </c>
    </row>
    <row r="4" spans="1:6">
      <c r="A4" s="4" t="s">
        <v>105</v>
      </c>
      <c r="C4" s="6" t="n">
        <v>-89737</v>
      </c>
      <c r="D4" s="6" t="n">
        <v>-29753</v>
      </c>
      <c r="E4" s="6" t="n">
        <v>-134231</v>
      </c>
      <c r="F4" s="6" t="n">
        <v>-27136</v>
      </c>
    </row>
    <row r="5" spans="1:6">
      <c r="A5" s="3" t="s">
        <v>116</v>
      </c>
    </row>
    <row r="6" spans="1:6">
      <c r="A6" s="4" t="s">
        <v>117</v>
      </c>
      <c r="B6" s="4" t="s">
        <v>46</v>
      </c>
      <c r="C6" s="5" t="n">
        <v>36</v>
      </c>
      <c r="D6" s="5" t="n">
        <v>37</v>
      </c>
      <c r="E6" s="5" t="n">
        <v>70</v>
      </c>
      <c r="F6" s="5" t="n">
        <v>78</v>
      </c>
    </row>
    <row r="7" spans="1:6">
      <c r="A7" s="4" t="s">
        <v>118</v>
      </c>
      <c r="C7" s="5" t="n">
        <v>337</v>
      </c>
      <c r="D7" s="5" t="n">
        <v>0</v>
      </c>
      <c r="E7" s="5" t="n">
        <v>674</v>
      </c>
      <c r="F7" s="5" t="n">
        <v>0</v>
      </c>
    </row>
    <row r="8" spans="1:6">
      <c r="A8" s="4" t="s">
        <v>119</v>
      </c>
      <c r="C8" s="5" t="n">
        <v>7</v>
      </c>
      <c r="D8" s="5" t="n">
        <v>0</v>
      </c>
      <c r="E8" s="5" t="n">
        <v>13</v>
      </c>
      <c r="F8" s="5" t="n">
        <v>0</v>
      </c>
    </row>
    <row r="9" spans="1:6">
      <c r="A9" s="4" t="s">
        <v>120</v>
      </c>
      <c r="C9" s="5" t="n">
        <v>-89357</v>
      </c>
      <c r="D9" s="5" t="n">
        <v>-29716</v>
      </c>
      <c r="E9" s="5" t="n">
        <v>-133474</v>
      </c>
      <c r="F9" s="5" t="n">
        <v>-27058</v>
      </c>
    </row>
    <row r="10" spans="1:6">
      <c r="A10" s="4" t="s">
        <v>121</v>
      </c>
      <c r="C10" s="5" t="n">
        <v>0</v>
      </c>
      <c r="D10" s="5" t="n">
        <v>-78</v>
      </c>
      <c r="E10" s="5" t="n">
        <v>0</v>
      </c>
      <c r="F10" s="5" t="n">
        <v>-147</v>
      </c>
    </row>
    <row r="11" spans="1:6">
      <c r="A11" s="4" t="s">
        <v>122</v>
      </c>
      <c r="C11" s="6" t="n">
        <v>-89357</v>
      </c>
      <c r="D11" s="6" t="n">
        <v>-29794</v>
      </c>
      <c r="E11" s="6" t="n">
        <v>-133474</v>
      </c>
      <c r="F11" s="6" t="n">
        <v>-27205</v>
      </c>
    </row>
    <row r="12" spans="1:6"/>
    <row r="13" spans="1:6">
      <c r="A13" s="4" t="s">
        <v>46</v>
      </c>
      <c r="B13" s="4" t="s">
        <v>123</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1"/>
  </cols>
  <sheetData>
    <row r="1" spans="1:8">
      <c r="A1" s="1" t="s">
        <v>406</v>
      </c>
      <c r="B1" s="2" t="s">
        <v>407</v>
      </c>
      <c r="C1" s="2" t="s">
        <v>408</v>
      </c>
      <c r="D1" s="2" t="s">
        <v>409</v>
      </c>
      <c r="E1" s="2" t="s">
        <v>408</v>
      </c>
      <c r="F1" s="2" t="s">
        <v>409</v>
      </c>
      <c r="G1" s="2" t="s">
        <v>410</v>
      </c>
      <c r="H1" s="2" t="s">
        <v>411</v>
      </c>
    </row>
    <row r="2" spans="1:8">
      <c r="A2" s="3" t="s">
        <v>412</v>
      </c>
    </row>
    <row r="3" spans="1:8">
      <c r="A3" s="4" t="s">
        <v>413</v>
      </c>
      <c r="C3" s="5" t="n">
        <v>6200</v>
      </c>
      <c r="E3" s="5" t="n">
        <v>6200</v>
      </c>
    </row>
    <row r="4" spans="1:8">
      <c r="A4" s="4" t="s">
        <v>414</v>
      </c>
      <c r="E4" s="4" t="s">
        <v>415</v>
      </c>
    </row>
    <row r="5" spans="1:8">
      <c r="A5" s="4" t="s">
        <v>416</v>
      </c>
      <c r="C5" s="6" t="n">
        <v>10800000</v>
      </c>
      <c r="E5" s="6" t="n">
        <v>10800000</v>
      </c>
      <c r="H5" s="6" t="n">
        <v>42300000</v>
      </c>
    </row>
    <row r="6" spans="1:8">
      <c r="A6" s="4" t="s">
        <v>417</v>
      </c>
      <c r="B6" s="6" t="n">
        <v>120000</v>
      </c>
    </row>
    <row r="7" spans="1:8">
      <c r="A7" s="4" t="s">
        <v>418</v>
      </c>
      <c r="C7" s="5" t="n">
        <v>827700</v>
      </c>
      <c r="E7" s="6" t="n">
        <v>827700</v>
      </c>
    </row>
    <row r="8" spans="1:8">
      <c r="A8" s="4" t="s">
        <v>419</v>
      </c>
      <c r="E8" s="4" t="s">
        <v>420</v>
      </c>
    </row>
    <row r="9" spans="1:8">
      <c r="A9" s="4" t="s">
        <v>421</v>
      </c>
      <c r="D9" s="6" t="n">
        <v>100</v>
      </c>
      <c r="E9" s="6" t="n">
        <v>869</v>
      </c>
      <c r="F9" s="6" t="n">
        <v>1036</v>
      </c>
    </row>
    <row r="10" spans="1:8">
      <c r="A10" s="4" t="s">
        <v>422</v>
      </c>
      <c r="C10" s="5" t="n">
        <v>751</v>
      </c>
      <c r="D10" s="5" t="n">
        <v>1005</v>
      </c>
      <c r="E10" s="5" t="n">
        <v>1451</v>
      </c>
      <c r="F10" s="5" t="n">
        <v>1662</v>
      </c>
    </row>
    <row r="11" spans="1:8">
      <c r="A11" s="4" t="s">
        <v>184</v>
      </c>
      <c r="E11" s="6" t="n">
        <v>-12716</v>
      </c>
      <c r="F11" s="5" t="n">
        <v>-58375</v>
      </c>
    </row>
    <row r="12" spans="1:8">
      <c r="A12" s="4" t="s">
        <v>423</v>
      </c>
      <c r="E12" s="4" t="s">
        <v>424</v>
      </c>
    </row>
    <row r="13" spans="1:8">
      <c r="A13" s="4" t="s">
        <v>425</v>
      </c>
      <c r="C13" s="5" t="n">
        <v>41120</v>
      </c>
      <c r="D13" s="6" t="n">
        <v>3412</v>
      </c>
      <c r="E13" s="6" t="n">
        <v>41120</v>
      </c>
      <c r="F13" s="6" t="n">
        <v>3412</v>
      </c>
    </row>
    <row r="14" spans="1:8">
      <c r="A14" s="4" t="s">
        <v>426</v>
      </c>
      <c r="E14" s="5" t="n">
        <v>2800</v>
      </c>
    </row>
    <row r="15" spans="1:8">
      <c r="A15" s="4" t="s">
        <v>427</v>
      </c>
    </row>
    <row r="16" spans="1:8">
      <c r="A16" s="3" t="s">
        <v>412</v>
      </c>
    </row>
    <row r="17" spans="1:8">
      <c r="A17" s="4" t="s">
        <v>425</v>
      </c>
      <c r="C17" s="6" t="n">
        <v>23200</v>
      </c>
      <c r="E17" s="6" t="n">
        <v>23200</v>
      </c>
    </row>
    <row r="18" spans="1:8">
      <c r="A18" s="4" t="s">
        <v>428</v>
      </c>
    </row>
    <row r="19" spans="1:8">
      <c r="A19" s="3" t="s">
        <v>412</v>
      </c>
    </row>
    <row r="20" spans="1:8">
      <c r="A20" s="4" t="s">
        <v>413</v>
      </c>
      <c r="C20" s="5" t="n">
        <v>3700</v>
      </c>
      <c r="E20" s="5" t="n">
        <v>3700</v>
      </c>
    </row>
    <row r="21" spans="1:8">
      <c r="A21" s="4" t="s">
        <v>429</v>
      </c>
    </row>
    <row r="22" spans="1:8">
      <c r="A22" s="3" t="s">
        <v>412</v>
      </c>
    </row>
    <row r="23" spans="1:8">
      <c r="A23" s="4" t="s">
        <v>413</v>
      </c>
      <c r="C23" s="5" t="n">
        <v>500</v>
      </c>
      <c r="E23" s="5" t="n">
        <v>500</v>
      </c>
    </row>
    <row r="24" spans="1:8">
      <c r="A24" s="4" t="s">
        <v>430</v>
      </c>
    </row>
    <row r="25" spans="1:8">
      <c r="A25" s="3" t="s">
        <v>412</v>
      </c>
    </row>
    <row r="26" spans="1:8">
      <c r="A26" s="4" t="s">
        <v>431</v>
      </c>
      <c r="G26"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432</v>
      </c>
      <c r="C1" s="2" t="s">
        <v>1</v>
      </c>
    </row>
    <row r="2" spans="1:6">
      <c r="C2" s="2" t="s">
        <v>2</v>
      </c>
      <c r="E2" s="2" t="s">
        <v>81</v>
      </c>
      <c r="F2" s="2" t="s">
        <v>30</v>
      </c>
    </row>
    <row r="3" spans="1:6">
      <c r="A3" s="3" t="s">
        <v>433</v>
      </c>
    </row>
    <row r="4" spans="1:6">
      <c r="A4" s="4" t="s">
        <v>195</v>
      </c>
      <c r="E4" s="6" t="n">
        <v>0</v>
      </c>
    </row>
    <row r="5" spans="1:6">
      <c r="A5" s="4" t="s">
        <v>196</v>
      </c>
      <c r="C5" s="6" t="n">
        <v>55489</v>
      </c>
      <c r="F5" s="6" t="n">
        <v>0</v>
      </c>
    </row>
    <row r="6" spans="1:6">
      <c r="A6" s="4" t="s">
        <v>434</v>
      </c>
      <c r="C6" s="5" t="n">
        <v>16</v>
      </c>
    </row>
    <row r="7" spans="1:6">
      <c r="A7" s="4" t="s">
        <v>198</v>
      </c>
    </row>
    <row r="8" spans="1:6">
      <c r="A8" s="3" t="s">
        <v>433</v>
      </c>
    </row>
    <row r="9" spans="1:6">
      <c r="A9" s="4" t="s">
        <v>195</v>
      </c>
      <c r="C9" s="5" t="n">
        <v>66231</v>
      </c>
    </row>
    <row r="10" spans="1:6">
      <c r="A10" s="4" t="s">
        <v>435</v>
      </c>
      <c r="B10" s="4" t="s">
        <v>46</v>
      </c>
      <c r="C10" s="5" t="n">
        <v>44793</v>
      </c>
    </row>
    <row r="11" spans="1:6">
      <c r="A11" s="4" t="s">
        <v>436</v>
      </c>
      <c r="C11" s="5" t="n">
        <v>-21438</v>
      </c>
    </row>
    <row r="12" spans="1:6">
      <c r="A12" s="4" t="s">
        <v>437</v>
      </c>
    </row>
    <row r="13" spans="1:6">
      <c r="A13" s="3" t="s">
        <v>433</v>
      </c>
    </row>
    <row r="14" spans="1:6">
      <c r="A14" s="4" t="s">
        <v>438</v>
      </c>
      <c r="F14" s="5" t="n">
        <v>977</v>
      </c>
    </row>
    <row r="15" spans="1:6">
      <c r="A15" s="4" t="s">
        <v>436</v>
      </c>
      <c r="C15" s="5" t="n">
        <v>-977</v>
      </c>
    </row>
    <row r="16" spans="1:6">
      <c r="A16" s="4" t="s">
        <v>439</v>
      </c>
    </row>
    <row r="17" spans="1:6">
      <c r="A17" s="3" t="s">
        <v>433</v>
      </c>
    </row>
    <row r="18" spans="1:6">
      <c r="A18" s="4" t="s">
        <v>440</v>
      </c>
      <c r="F18" s="5" t="n">
        <v>-5498</v>
      </c>
    </row>
    <row r="19" spans="1:6">
      <c r="A19" s="4" t="s">
        <v>196</v>
      </c>
      <c r="C19" s="5" t="n">
        <v>65270</v>
      </c>
      <c r="D19" s="4" t="s">
        <v>46</v>
      </c>
      <c r="F19" s="5" t="n">
        <v>-66247</v>
      </c>
    </row>
    <row r="20" spans="1:6">
      <c r="A20" s="4" t="s">
        <v>441</v>
      </c>
      <c r="C20" s="5" t="n">
        <v>5498</v>
      </c>
    </row>
    <row r="21" spans="1:6">
      <c r="A21" s="4" t="s">
        <v>442</v>
      </c>
      <c r="C21" s="5" t="n">
        <v>977</v>
      </c>
    </row>
    <row r="22" spans="1:6">
      <c r="A22" s="4" t="s">
        <v>443</v>
      </c>
    </row>
    <row r="23" spans="1:6">
      <c r="A23" s="3" t="s">
        <v>433</v>
      </c>
    </row>
    <row r="24" spans="1:6">
      <c r="A24" s="4" t="s">
        <v>440</v>
      </c>
      <c r="B24" s="4" t="s">
        <v>96</v>
      </c>
      <c r="F24" s="6" t="n">
        <v>-15940</v>
      </c>
    </row>
    <row r="25" spans="1:6">
      <c r="A25" s="4" t="s">
        <v>444</v>
      </c>
      <c r="B25" s="4" t="s">
        <v>96</v>
      </c>
      <c r="C25" s="6" t="n">
        <v>15940</v>
      </c>
    </row>
    <row r="26" spans="1:6"/>
    <row r="27" spans="1:6">
      <c r="A27" s="4" t="s">
        <v>46</v>
      </c>
      <c r="B27" s="4" t="s">
        <v>152</v>
      </c>
    </row>
    <row r="28" spans="1:6">
      <c r="A28" s="4" t="s">
        <v>96</v>
      </c>
      <c r="B28" s="4" t="s">
        <v>445</v>
      </c>
    </row>
  </sheetData>
  <mergeCells count="6">
    <mergeCell ref="A1:B2"/>
    <mergeCell ref="C1:E1"/>
    <mergeCell ref="C2:D2"/>
    <mergeCell ref="A26:E26"/>
    <mergeCell ref="B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4" t="s">
        <v>448</v>
      </c>
    </row>
    <row r="3" spans="1:2">
      <c r="A3" s="3" t="s">
        <v>433</v>
      </c>
    </row>
    <row r="4" spans="1:2">
      <c r="A4" s="4" t="s">
        <v>435</v>
      </c>
      <c r="B4" s="8" t="n">
        <v>0.7</v>
      </c>
    </row>
    <row r="5" spans="1:2">
      <c r="A5" s="4" t="s">
        <v>449</v>
      </c>
    </row>
    <row r="6" spans="1:2">
      <c r="A6" s="3" t="s">
        <v>433</v>
      </c>
    </row>
    <row r="7" spans="1:2">
      <c r="A7" s="4" t="s">
        <v>435</v>
      </c>
      <c r="B7" s="9" t="n">
        <v>30.4</v>
      </c>
    </row>
    <row r="8" spans="1:2">
      <c r="A8" s="4" t="s">
        <v>428</v>
      </c>
    </row>
    <row r="9" spans="1:2">
      <c r="A9" s="3" t="s">
        <v>433</v>
      </c>
    </row>
    <row r="10" spans="1:2">
      <c r="A10" s="4" t="s">
        <v>435</v>
      </c>
      <c r="B10" s="8" t="n">
        <v>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6" t="n">
        <v>19312</v>
      </c>
    </row>
    <row r="4" spans="1:3">
      <c r="A4" s="4" t="s">
        <v>453</v>
      </c>
      <c r="B4" s="5" t="n">
        <v>16556</v>
      </c>
    </row>
    <row r="5" spans="1:3">
      <c r="A5" s="4" t="s">
        <v>454</v>
      </c>
      <c r="B5" s="5" t="n">
        <v>15558</v>
      </c>
    </row>
    <row r="6" spans="1:3">
      <c r="A6" s="4" t="s">
        <v>455</v>
      </c>
      <c r="B6" s="5" t="n">
        <v>9558</v>
      </c>
    </row>
    <row r="7" spans="1:3">
      <c r="A7" s="4" t="s">
        <v>456</v>
      </c>
      <c r="B7" s="5" t="n">
        <v>1659</v>
      </c>
    </row>
    <row r="8" spans="1:3">
      <c r="A8" s="4" t="s">
        <v>457</v>
      </c>
      <c r="B8" s="5" t="n">
        <v>1268</v>
      </c>
    </row>
    <row r="9" spans="1:3">
      <c r="A9" s="4" t="s">
        <v>458</v>
      </c>
      <c r="B9" s="5" t="n">
        <v>63911</v>
      </c>
    </row>
    <row r="10" spans="1:3">
      <c r="A10" s="4" t="s">
        <v>459</v>
      </c>
      <c r="B10" s="5" t="n">
        <v>-8422</v>
      </c>
    </row>
    <row r="11" spans="1:3">
      <c r="A11" s="4" t="s">
        <v>460</v>
      </c>
      <c r="B11" s="6" t="n">
        <v>55489</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2</v>
      </c>
      <c r="D1" s="2" t="s">
        <v>81</v>
      </c>
      <c r="E1" s="2" t="s">
        <v>2</v>
      </c>
      <c r="F1" s="2" t="s">
        <v>81</v>
      </c>
    </row>
    <row r="2" spans="1:6">
      <c r="A2" s="3" t="s">
        <v>463</v>
      </c>
    </row>
    <row r="3" spans="1:6">
      <c r="A3" s="4" t="s">
        <v>88</v>
      </c>
      <c r="C3" s="6" t="n">
        <v>147268</v>
      </c>
      <c r="D3" s="6" t="n">
        <v>33118</v>
      </c>
      <c r="E3" s="6" t="n">
        <v>256266</v>
      </c>
      <c r="F3" s="6" t="n">
        <v>50247</v>
      </c>
    </row>
    <row r="4" spans="1:6">
      <c r="A4" s="4" t="s">
        <v>83</v>
      </c>
      <c r="C4" s="5" t="n">
        <v>239182</v>
      </c>
      <c r="D4" s="5" t="n">
        <v>222227</v>
      </c>
      <c r="E4" s="5" t="n">
        <v>495045</v>
      </c>
      <c r="F4" s="5" t="n">
        <v>444365</v>
      </c>
    </row>
    <row r="5" spans="1:6">
      <c r="A5" s="4" t="s">
        <v>100</v>
      </c>
      <c r="C5" s="5" t="n">
        <v>-96</v>
      </c>
      <c r="D5" s="6" t="n">
        <v>0</v>
      </c>
      <c r="E5" s="5" t="n">
        <v>-381</v>
      </c>
      <c r="F5" s="6" t="n">
        <v>0</v>
      </c>
    </row>
    <row r="6" spans="1:6">
      <c r="A6" s="4" t="s">
        <v>464</v>
      </c>
    </row>
    <row r="7" spans="1:6">
      <c r="A7" s="3" t="s">
        <v>463</v>
      </c>
    </row>
    <row r="8" spans="1:6">
      <c r="A8" s="4" t="s">
        <v>32</v>
      </c>
      <c r="B8" s="6" t="n">
        <v>423088</v>
      </c>
      <c r="C8" s="5" t="n">
        <v>423088</v>
      </c>
      <c r="E8" s="5" t="n">
        <v>423088</v>
      </c>
    </row>
    <row r="9" spans="1:6">
      <c r="A9" s="4" t="s">
        <v>425</v>
      </c>
      <c r="B9" s="5" t="n">
        <v>38813</v>
      </c>
      <c r="C9" s="5" t="n">
        <v>38813</v>
      </c>
      <c r="E9" s="5" t="n">
        <v>38813</v>
      </c>
    </row>
    <row r="10" spans="1:6">
      <c r="A10" s="4" t="s">
        <v>465</v>
      </c>
      <c r="B10" s="5" t="n">
        <v>518127</v>
      </c>
      <c r="C10" s="5" t="n">
        <v>518127</v>
      </c>
      <c r="E10" s="5" t="n">
        <v>518127</v>
      </c>
    </row>
    <row r="11" spans="1:6">
      <c r="A11" s="4" t="s">
        <v>466</v>
      </c>
      <c r="E11" s="5" t="n">
        <v>0</v>
      </c>
    </row>
    <row r="12" spans="1:6">
      <c r="A12" s="4" t="s">
        <v>35</v>
      </c>
      <c r="B12" s="5" t="n">
        <v>96163</v>
      </c>
      <c r="C12" s="5" t="n">
        <v>96163</v>
      </c>
      <c r="E12" s="5" t="n">
        <v>96163</v>
      </c>
    </row>
    <row r="13" spans="1:6">
      <c r="A13" s="4" t="s">
        <v>467</v>
      </c>
      <c r="B13" s="5" t="n">
        <v>42324</v>
      </c>
      <c r="C13" s="5" t="n">
        <v>42682</v>
      </c>
      <c r="E13" s="5" t="n">
        <v>42682</v>
      </c>
    </row>
    <row r="14" spans="1:6">
      <c r="A14" s="4" t="s">
        <v>468</v>
      </c>
      <c r="E14" s="5" t="n">
        <v>358</v>
      </c>
    </row>
    <row r="15" spans="1:6">
      <c r="A15" s="4" t="s">
        <v>39</v>
      </c>
      <c r="B15" s="5" t="n">
        <v>46838</v>
      </c>
      <c r="C15" s="5" t="n">
        <v>46742</v>
      </c>
      <c r="E15" s="5" t="n">
        <v>46742</v>
      </c>
    </row>
    <row r="16" spans="1:6">
      <c r="A16" s="4" t="s">
        <v>469</v>
      </c>
      <c r="E16" s="5" t="n">
        <v>-96</v>
      </c>
    </row>
    <row r="17" spans="1:6">
      <c r="A17" s="4" t="s">
        <v>40</v>
      </c>
      <c r="B17" s="5" t="n">
        <v>15203</v>
      </c>
      <c r="C17" s="5" t="n">
        <v>15203</v>
      </c>
      <c r="E17" s="5" t="n">
        <v>15203</v>
      </c>
    </row>
    <row r="18" spans="1:6">
      <c r="A18" s="4" t="s">
        <v>470</v>
      </c>
      <c r="B18" s="5" t="n">
        <v>3289</v>
      </c>
      <c r="C18" s="5" t="n">
        <v>3289</v>
      </c>
      <c r="E18" s="5" t="n">
        <v>3289</v>
      </c>
    </row>
    <row r="19" spans="1:6">
      <c r="A19" s="4" t="s">
        <v>471</v>
      </c>
      <c r="B19" s="5" t="n">
        <v>6293</v>
      </c>
      <c r="C19" s="5" t="n">
        <v>6293</v>
      </c>
      <c r="E19" s="5" t="n">
        <v>6293</v>
      </c>
    </row>
    <row r="20" spans="1:6">
      <c r="A20" s="4" t="s">
        <v>42</v>
      </c>
      <c r="B20" s="5" t="n">
        <v>2017</v>
      </c>
      <c r="C20" s="5" t="n">
        <v>2017</v>
      </c>
      <c r="E20" s="5" t="n">
        <v>2017</v>
      </c>
    </row>
    <row r="21" spans="1:6">
      <c r="A21" s="4" t="s">
        <v>472</v>
      </c>
      <c r="B21" s="5" t="n">
        <v>-481020</v>
      </c>
      <c r="C21" s="5" t="n">
        <v>-481020</v>
      </c>
      <c r="E21" s="5" t="n">
        <v>-481020</v>
      </c>
    </row>
    <row r="22" spans="1:6">
      <c r="A22" s="4" t="s">
        <v>49</v>
      </c>
      <c r="B22" s="5" t="n">
        <v>-27594</v>
      </c>
      <c r="C22" s="5" t="n">
        <v>-27594</v>
      </c>
      <c r="E22" s="5" t="n">
        <v>-27594</v>
      </c>
    </row>
    <row r="23" spans="1:6">
      <c r="A23" s="4" t="s">
        <v>473</v>
      </c>
      <c r="B23" s="5" t="n">
        <v>-120624</v>
      </c>
      <c r="C23" s="5" t="n">
        <v>-120624</v>
      </c>
      <c r="E23" s="5" t="n">
        <v>-120624</v>
      </c>
    </row>
    <row r="24" spans="1:6">
      <c r="A24" s="4" t="s">
        <v>474</v>
      </c>
      <c r="B24" s="5" t="n">
        <v>-9960</v>
      </c>
      <c r="C24" s="5" t="n">
        <v>-9960</v>
      </c>
      <c r="E24" s="5" t="n">
        <v>-9960</v>
      </c>
    </row>
    <row r="25" spans="1:6">
      <c r="A25" s="4" t="s">
        <v>475</v>
      </c>
      <c r="B25" s="5" t="n">
        <v>-36889</v>
      </c>
      <c r="C25" s="5" t="n">
        <v>-36889</v>
      </c>
      <c r="E25" s="5" t="n">
        <v>-36889</v>
      </c>
    </row>
    <row r="26" spans="1:6">
      <c r="A26" s="4" t="s">
        <v>476</v>
      </c>
      <c r="B26" s="5" t="n">
        <v>-27736</v>
      </c>
      <c r="C26" s="5" t="n">
        <v>-27736</v>
      </c>
      <c r="E26" s="5" t="n">
        <v>-27736</v>
      </c>
    </row>
    <row r="27" spans="1:6">
      <c r="A27" s="4" t="s">
        <v>477</v>
      </c>
      <c r="B27" s="5" t="n">
        <v>-9815</v>
      </c>
      <c r="C27" s="5" t="n">
        <v>-9815</v>
      </c>
      <c r="E27" s="5" t="n">
        <v>-9815</v>
      </c>
    </row>
    <row r="28" spans="1:6">
      <c r="A28" s="4" t="s">
        <v>478</v>
      </c>
      <c r="B28" s="5" t="n">
        <v>-34131</v>
      </c>
      <c r="C28" s="5" t="n">
        <v>-34774</v>
      </c>
      <c r="E28" s="5" t="n">
        <v>-34774</v>
      </c>
    </row>
    <row r="29" spans="1:6">
      <c r="A29" s="4" t="s">
        <v>479</v>
      </c>
      <c r="E29" s="5" t="n">
        <v>643</v>
      </c>
    </row>
    <row r="30" spans="1:6">
      <c r="A30" s="4" t="s">
        <v>52</v>
      </c>
      <c r="B30" s="5" t="n">
        <v>-21954</v>
      </c>
      <c r="C30" s="5" t="n">
        <v>-21954</v>
      </c>
      <c r="E30" s="5" t="n">
        <v>-21954</v>
      </c>
    </row>
    <row r="31" spans="1:6">
      <c r="A31" s="4" t="s">
        <v>480</v>
      </c>
      <c r="B31" s="5" t="n">
        <v>422432</v>
      </c>
      <c r="C31" s="6" t="n">
        <v>422051</v>
      </c>
      <c r="E31" s="5" t="n">
        <v>422051</v>
      </c>
    </row>
    <row r="32" spans="1:6">
      <c r="A32" s="4" t="s">
        <v>481</v>
      </c>
      <c r="E32" s="5" t="n">
        <v>-381</v>
      </c>
    </row>
    <row r="33" spans="1:6">
      <c r="A33" s="4" t="s">
        <v>482</v>
      </c>
      <c r="B33" s="5" t="n">
        <v>-358396</v>
      </c>
      <c r="E33" s="5" t="n">
        <v>-358396</v>
      </c>
    </row>
    <row r="34" spans="1:6">
      <c r="A34" s="4" t="s">
        <v>100</v>
      </c>
      <c r="B34" s="6" t="n">
        <v>64036</v>
      </c>
      <c r="E34" s="5" t="n">
        <v>63655</v>
      </c>
    </row>
    <row r="35" spans="1:6">
      <c r="A35" s="4" t="s">
        <v>483</v>
      </c>
      <c r="E35" s="6" t="n">
        <v>-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484</v>
      </c>
      <c r="B1" s="2" t="s">
        <v>485</v>
      </c>
    </row>
    <row r="2" spans="1:2">
      <c r="A2" s="3" t="s">
        <v>463</v>
      </c>
    </row>
    <row r="3" spans="1:2">
      <c r="A3" s="4" t="s">
        <v>486</v>
      </c>
      <c r="B3" s="8" t="n">
        <v>50.3</v>
      </c>
    </row>
    <row r="4" spans="1:2">
      <c r="A4" s="4" t="s">
        <v>487</v>
      </c>
      <c r="B4" s="9" t="n">
        <v>9.199999999999999</v>
      </c>
    </row>
    <row r="5" spans="1:2">
      <c r="A5" s="4" t="s">
        <v>464</v>
      </c>
    </row>
    <row r="6" spans="1:2">
      <c r="A6" s="3" t="s">
        <v>463</v>
      </c>
    </row>
    <row r="7" spans="1:2">
      <c r="A7" s="4" t="s">
        <v>488</v>
      </c>
      <c r="B7" s="9" t="n">
        <v>30.2</v>
      </c>
    </row>
    <row r="8" spans="1:2">
      <c r="A8" s="4" t="s">
        <v>486</v>
      </c>
      <c r="B8" s="9" t="n">
        <v>50.3</v>
      </c>
    </row>
    <row r="9" spans="1:2">
      <c r="A9" s="4" t="s">
        <v>487</v>
      </c>
      <c r="B9" s="9" t="n">
        <v>9.199999999999999</v>
      </c>
    </row>
    <row r="10" spans="1:2">
      <c r="A10" s="4" t="s">
        <v>449</v>
      </c>
    </row>
    <row r="11" spans="1:2">
      <c r="A11" s="3" t="s">
        <v>463</v>
      </c>
    </row>
    <row r="12" spans="1:2">
      <c r="A12" s="4" t="s">
        <v>489</v>
      </c>
      <c r="B12" s="9" t="n">
        <v>58.2</v>
      </c>
    </row>
    <row r="13" spans="1:2">
      <c r="A13" s="4" t="s">
        <v>490</v>
      </c>
    </row>
    <row r="14" spans="1:2">
      <c r="A14" s="3" t="s">
        <v>463</v>
      </c>
    </row>
    <row r="15" spans="1:2">
      <c r="A15" s="4" t="s">
        <v>489</v>
      </c>
      <c r="B15" s="8"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1</v>
      </c>
      <c r="C1" s="2" t="s">
        <v>80</v>
      </c>
      <c r="E1" s="2" t="s">
        <v>1</v>
      </c>
    </row>
    <row r="2" spans="1:6">
      <c r="C2" s="2" t="s">
        <v>2</v>
      </c>
      <c r="D2" s="2" t="s">
        <v>81</v>
      </c>
      <c r="E2" s="2" t="s">
        <v>2</v>
      </c>
      <c r="F2" s="2" t="s">
        <v>81</v>
      </c>
    </row>
    <row r="3" spans="1:6">
      <c r="A3" s="3" t="s">
        <v>463</v>
      </c>
    </row>
    <row r="4" spans="1:6">
      <c r="A4" s="4" t="s">
        <v>492</v>
      </c>
      <c r="C4" s="6" t="n">
        <v>147268</v>
      </c>
      <c r="D4" s="6" t="n">
        <v>33118</v>
      </c>
      <c r="E4" s="6" t="n">
        <v>256266</v>
      </c>
      <c r="F4" s="6" t="n">
        <v>50247</v>
      </c>
    </row>
    <row r="5" spans="1:6">
      <c r="A5" s="4" t="s">
        <v>493</v>
      </c>
      <c r="C5" s="5" t="n">
        <v>274338</v>
      </c>
      <c r="D5" s="5" t="n">
        <v>253581</v>
      </c>
      <c r="E5" s="5" t="n">
        <v>578226</v>
      </c>
      <c r="F5" s="5" t="n">
        <v>513838</v>
      </c>
    </row>
    <row r="6" spans="1:6">
      <c r="A6" s="4" t="s">
        <v>494</v>
      </c>
      <c r="C6" s="5" t="n">
        <v>11012</v>
      </c>
      <c r="D6" s="5" t="n">
        <v>6115</v>
      </c>
      <c r="E6" s="5" t="n">
        <v>19563</v>
      </c>
      <c r="F6" s="5" t="n">
        <v>12640</v>
      </c>
    </row>
    <row r="7" spans="1:6">
      <c r="A7" s="4" t="s">
        <v>495</v>
      </c>
      <c r="C7" s="6" t="n">
        <v>5404</v>
      </c>
      <c r="D7" s="5" t="n">
        <v>1348</v>
      </c>
      <c r="E7" s="6" t="n">
        <v>8814</v>
      </c>
      <c r="F7" s="5" t="n">
        <v>3696</v>
      </c>
    </row>
    <row r="8" spans="1:6">
      <c r="A8" s="4" t="s">
        <v>464</v>
      </c>
    </row>
    <row r="9" spans="1:6">
      <c r="A9" s="3" t="s">
        <v>463</v>
      </c>
    </row>
    <row r="10" spans="1:6">
      <c r="A10" s="4" t="s">
        <v>496</v>
      </c>
      <c r="D10" s="5" t="n">
        <v>5481</v>
      </c>
      <c r="F10" s="5" t="n">
        <v>9164</v>
      </c>
    </row>
    <row r="11" spans="1:6">
      <c r="A11" s="4" t="s">
        <v>497</v>
      </c>
    </row>
    <row r="12" spans="1:6">
      <c r="A12" s="3" t="s">
        <v>463</v>
      </c>
    </row>
    <row r="13" spans="1:6">
      <c r="A13" s="4" t="s">
        <v>492</v>
      </c>
      <c r="D13" s="5" t="n">
        <v>6829</v>
      </c>
      <c r="F13" s="5" t="n">
        <v>1082</v>
      </c>
    </row>
    <row r="14" spans="1:6">
      <c r="A14" s="4" t="s">
        <v>498</v>
      </c>
      <c r="B14" s="4" t="s">
        <v>46</v>
      </c>
      <c r="D14" s="5" t="n">
        <v>9879</v>
      </c>
      <c r="F14" s="5" t="n">
        <v>12216</v>
      </c>
    </row>
    <row r="15" spans="1:6">
      <c r="A15" s="4" t="s">
        <v>493</v>
      </c>
      <c r="B15" s="4" t="s">
        <v>96</v>
      </c>
      <c r="D15" s="5" t="n">
        <v>47552</v>
      </c>
      <c r="F15" s="5" t="n">
        <v>81460</v>
      </c>
    </row>
    <row r="16" spans="1:6">
      <c r="A16" s="4" t="s">
        <v>494</v>
      </c>
      <c r="D16" s="5" t="n">
        <v>245</v>
      </c>
      <c r="F16" s="5" t="n">
        <v>490</v>
      </c>
    </row>
    <row r="17" spans="1:6">
      <c r="A17" s="4" t="s">
        <v>495</v>
      </c>
      <c r="B17" s="4" t="s">
        <v>499</v>
      </c>
      <c r="D17" s="6" t="n">
        <v>580</v>
      </c>
      <c r="F17" s="6" t="n">
        <v>1458</v>
      </c>
    </row>
    <row r="18" spans="1:6"/>
    <row r="19" spans="1:6">
      <c r="A19" s="4" t="s">
        <v>46</v>
      </c>
      <c r="B19" s="4" t="s">
        <v>500</v>
      </c>
    </row>
    <row r="20" spans="1:6">
      <c r="A20" s="4" t="s">
        <v>96</v>
      </c>
      <c r="B20" s="4" t="s">
        <v>501</v>
      </c>
    </row>
    <row r="21" spans="1:6">
      <c r="A21" s="4" t="s">
        <v>499</v>
      </c>
      <c r="B21" s="4" t="s">
        <v>502</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0</v>
      </c>
      <c r="D1" s="2" t="s">
        <v>1</v>
      </c>
    </row>
    <row r="2" spans="1:5">
      <c r="B2" s="2" t="s">
        <v>2</v>
      </c>
      <c r="C2" s="2" t="s">
        <v>81</v>
      </c>
      <c r="D2" s="2" t="s">
        <v>2</v>
      </c>
      <c r="E2" s="2" t="s">
        <v>81</v>
      </c>
    </row>
    <row r="3" spans="1:5">
      <c r="A3" s="3" t="s">
        <v>463</v>
      </c>
    </row>
    <row r="4" spans="1:5">
      <c r="A4" s="4" t="s">
        <v>88</v>
      </c>
      <c r="B4" s="6" t="n">
        <v>147268</v>
      </c>
      <c r="C4" s="6" t="n">
        <v>33118</v>
      </c>
      <c r="D4" s="6" t="n">
        <v>256266</v>
      </c>
      <c r="E4" s="6" t="n">
        <v>50247</v>
      </c>
    </row>
    <row r="5" spans="1:5">
      <c r="A5" s="4" t="s">
        <v>83</v>
      </c>
      <c r="B5" s="5" t="n">
        <v>239182</v>
      </c>
      <c r="C5" s="5" t="n">
        <v>222227</v>
      </c>
      <c r="D5" s="5" t="n">
        <v>495045</v>
      </c>
      <c r="E5" s="5" t="n">
        <v>444365</v>
      </c>
    </row>
    <row r="6" spans="1:5">
      <c r="A6" s="4" t="s">
        <v>504</v>
      </c>
    </row>
    <row r="7" spans="1:5">
      <c r="A7" s="3" t="s">
        <v>463</v>
      </c>
    </row>
    <row r="8" spans="1:5">
      <c r="A8" s="4" t="s">
        <v>88</v>
      </c>
      <c r="C8" s="6" t="n">
        <v>6829</v>
      </c>
      <c r="E8" s="6" t="n">
        <v>1082</v>
      </c>
    </row>
    <row r="9" spans="1:5">
      <c r="A9" s="4" t="s">
        <v>83</v>
      </c>
      <c r="B9" s="5" t="n">
        <v>42600</v>
      </c>
      <c r="D9" s="5" t="n">
        <v>87400</v>
      </c>
    </row>
    <row r="10" spans="1:5">
      <c r="A10" s="4" t="s">
        <v>505</v>
      </c>
    </row>
    <row r="11" spans="1:5">
      <c r="A11" s="3" t="s">
        <v>463</v>
      </c>
    </row>
    <row r="12" spans="1:5">
      <c r="A12" s="4" t="s">
        <v>88</v>
      </c>
      <c r="B12" s="6" t="n">
        <v>10100</v>
      </c>
      <c r="D12" s="6" t="n">
        <v>12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9"/>
    <col customWidth="1" max="6" min="6" width="4"/>
    <col customWidth="1" max="7" min="7" width="37"/>
    <col customWidth="1" max="8" min="8" width="50"/>
  </cols>
  <sheetData>
    <row r="1" spans="1:8">
      <c r="A1" s="1" t="s">
        <v>124</v>
      </c>
      <c r="B1" s="2" t="s">
        <v>125</v>
      </c>
      <c r="C1" s="2" t="s">
        <v>126</v>
      </c>
      <c r="D1" s="2" t="s">
        <v>127</v>
      </c>
      <c r="E1" s="2" t="s">
        <v>128</v>
      </c>
      <c r="G1" s="2" t="s">
        <v>129</v>
      </c>
      <c r="H1" s="2" t="s">
        <v>130</v>
      </c>
    </row>
    <row r="2" spans="1:8">
      <c r="A2" s="4" t="s">
        <v>131</v>
      </c>
      <c r="B2" s="6" t="n">
        <v>546874</v>
      </c>
      <c r="C2" s="6" t="n">
        <v>1315</v>
      </c>
      <c r="D2" s="6" t="n">
        <v>547057</v>
      </c>
      <c r="E2" s="6" t="n">
        <v>-2083</v>
      </c>
      <c r="G2" s="6" t="n">
        <v>-1249</v>
      </c>
      <c r="H2" s="6" t="n">
        <v>1834</v>
      </c>
    </row>
    <row r="3" spans="1:8">
      <c r="A3" s="4" t="s">
        <v>132</v>
      </c>
      <c r="C3" s="5" t="n">
        <v>131484058</v>
      </c>
    </row>
    <row r="4" spans="1:8">
      <c r="A4" s="4" t="s">
        <v>105</v>
      </c>
      <c r="B4" s="5" t="n">
        <v>-27136</v>
      </c>
      <c r="E4" s="5" t="n">
        <v>-27283</v>
      </c>
      <c r="H4" s="5" t="n">
        <v>147</v>
      </c>
    </row>
    <row r="5" spans="1:8">
      <c r="A5" s="4" t="s">
        <v>133</v>
      </c>
      <c r="B5" s="5" t="n">
        <v>5719</v>
      </c>
      <c r="C5" s="6" t="n">
        <v>19</v>
      </c>
      <c r="D5" s="5" t="n">
        <v>5700</v>
      </c>
    </row>
    <row r="6" spans="1:8">
      <c r="A6" s="4" t="s">
        <v>134</v>
      </c>
      <c r="C6" s="5" t="n">
        <v>1875000</v>
      </c>
    </row>
    <row r="7" spans="1:8">
      <c r="A7" s="4" t="s">
        <v>135</v>
      </c>
      <c r="B7" s="5" t="n">
        <v>82043</v>
      </c>
      <c r="E7" s="5" t="n">
        <v>82043</v>
      </c>
    </row>
    <row r="8" spans="1:8">
      <c r="A8" s="4" t="s">
        <v>136</v>
      </c>
      <c r="B8" s="5" t="n">
        <v>-5621</v>
      </c>
      <c r="E8" s="5" t="n">
        <v>-5621</v>
      </c>
    </row>
    <row r="9" spans="1:8">
      <c r="A9" s="4" t="s">
        <v>137</v>
      </c>
      <c r="B9" s="5" t="n">
        <v>-822</v>
      </c>
      <c r="H9" s="5" t="n">
        <v>-822</v>
      </c>
    </row>
    <row r="10" spans="1:8">
      <c r="A10" s="4" t="s">
        <v>138</v>
      </c>
      <c r="B10" s="5" t="n">
        <v>48</v>
      </c>
      <c r="C10" s="6" t="n">
        <v>5</v>
      </c>
      <c r="D10" s="5" t="n">
        <v>43</v>
      </c>
    </row>
    <row r="11" spans="1:8">
      <c r="A11" s="4" t="s">
        <v>139</v>
      </c>
      <c r="C11" s="5" t="n">
        <v>553367</v>
      </c>
    </row>
    <row r="12" spans="1:8">
      <c r="A12" s="4" t="s">
        <v>140</v>
      </c>
      <c r="B12" s="5" t="n">
        <v>78</v>
      </c>
      <c r="G12" s="5" t="n">
        <v>78</v>
      </c>
    </row>
    <row r="13" spans="1:8">
      <c r="A13" s="4" t="s">
        <v>141</v>
      </c>
      <c r="B13" s="5" t="n">
        <v>601183</v>
      </c>
      <c r="C13" s="6" t="n">
        <v>1339</v>
      </c>
      <c r="D13" s="5" t="n">
        <v>552800</v>
      </c>
      <c r="E13" s="5" t="n">
        <v>47056</v>
      </c>
      <c r="G13" s="5" t="n">
        <v>-1171</v>
      </c>
      <c r="H13" s="5" t="n">
        <v>1159</v>
      </c>
    </row>
    <row r="14" spans="1:8">
      <c r="A14" s="4" t="s">
        <v>142</v>
      </c>
      <c r="C14" s="5" t="n">
        <v>133912425</v>
      </c>
    </row>
    <row r="15" spans="1:8">
      <c r="A15" s="4" t="s">
        <v>143</v>
      </c>
      <c r="B15" s="5" t="n">
        <v>632342</v>
      </c>
      <c r="C15" s="6" t="n">
        <v>1334</v>
      </c>
      <c r="D15" s="5" t="n">
        <v>553426</v>
      </c>
      <c r="E15" s="5" t="n">
        <v>76887</v>
      </c>
      <c r="G15" s="5" t="n">
        <v>-1208</v>
      </c>
      <c r="H15" s="5" t="n">
        <v>1903</v>
      </c>
    </row>
    <row r="16" spans="1:8">
      <c r="A16" s="4" t="s">
        <v>144</v>
      </c>
      <c r="C16" s="5" t="n">
        <v>133405585</v>
      </c>
    </row>
    <row r="17" spans="1:8">
      <c r="A17" s="4" t="s">
        <v>105</v>
      </c>
      <c r="B17" s="5" t="n">
        <v>-29753</v>
      </c>
      <c r="E17" s="5" t="n">
        <v>-29831</v>
      </c>
      <c r="H17" s="5" t="n">
        <v>78</v>
      </c>
    </row>
    <row r="18" spans="1:8">
      <c r="A18" s="4" t="s">
        <v>137</v>
      </c>
      <c r="B18" s="5" t="n">
        <v>-822</v>
      </c>
      <c r="H18" s="5" t="n">
        <v>-822</v>
      </c>
    </row>
    <row r="19" spans="1:8">
      <c r="A19" s="4" t="s">
        <v>138</v>
      </c>
      <c r="B19" s="5" t="n">
        <v>-621</v>
      </c>
      <c r="C19" s="6" t="n">
        <v>5</v>
      </c>
      <c r="D19" s="5" t="n">
        <v>-626</v>
      </c>
    </row>
    <row r="20" spans="1:8">
      <c r="A20" s="4" t="s">
        <v>139</v>
      </c>
      <c r="C20" s="5" t="n">
        <v>506840</v>
      </c>
    </row>
    <row r="21" spans="1:8">
      <c r="A21" s="4" t="s">
        <v>140</v>
      </c>
      <c r="B21" s="5" t="n">
        <v>37</v>
      </c>
      <c r="G21" s="5" t="n">
        <v>37</v>
      </c>
    </row>
    <row r="22" spans="1:8">
      <c r="A22" s="4" t="s">
        <v>141</v>
      </c>
      <c r="B22" s="5" t="n">
        <v>601183</v>
      </c>
      <c r="C22" s="6" t="n">
        <v>1339</v>
      </c>
      <c r="D22" s="5" t="n">
        <v>552800</v>
      </c>
      <c r="E22" s="5" t="n">
        <v>47056</v>
      </c>
      <c r="G22" s="5" t="n">
        <v>-1171</v>
      </c>
      <c r="H22" s="5" t="n">
        <v>1159</v>
      </c>
    </row>
    <row r="23" spans="1:8">
      <c r="A23" s="4" t="s">
        <v>142</v>
      </c>
      <c r="C23" s="5" t="n">
        <v>133912425</v>
      </c>
    </row>
    <row r="24" spans="1:8">
      <c r="A24" s="4" t="s">
        <v>145</v>
      </c>
      <c r="B24" s="6" t="n">
        <v>554705</v>
      </c>
      <c r="C24" s="6" t="n">
        <v>1339</v>
      </c>
      <c r="D24" s="5" t="n">
        <v>554056</v>
      </c>
      <c r="E24" s="5" t="n">
        <v>3567</v>
      </c>
      <c r="G24" s="5" t="n">
        <v>-4257</v>
      </c>
      <c r="H24" s="5" t="n">
        <v>0</v>
      </c>
    </row>
    <row r="25" spans="1:8">
      <c r="A25" s="4" t="s">
        <v>146</v>
      </c>
      <c r="B25" s="5" t="n">
        <v>133912425</v>
      </c>
      <c r="C25" s="5" t="n">
        <v>133912425</v>
      </c>
    </row>
    <row r="26" spans="1:8">
      <c r="A26" s="4" t="s">
        <v>105</v>
      </c>
      <c r="B26" s="6" t="n">
        <v>-134231</v>
      </c>
      <c r="E26" s="5" t="n">
        <v>-134231</v>
      </c>
      <c r="H26" s="5" t="n">
        <v>0</v>
      </c>
    </row>
    <row r="27" spans="1:8">
      <c r="A27" s="4" t="s">
        <v>147</v>
      </c>
      <c r="B27" s="5" t="n">
        <v>16</v>
      </c>
      <c r="E27" s="5" t="n">
        <v>16</v>
      </c>
      <c r="F27" s="4" t="s">
        <v>46</v>
      </c>
    </row>
    <row r="28" spans="1:8">
      <c r="A28" s="4" t="s">
        <v>138</v>
      </c>
      <c r="B28" s="5" t="n">
        <v>1647</v>
      </c>
      <c r="C28" s="6" t="n">
        <v>7</v>
      </c>
      <c r="D28" s="5" t="n">
        <v>1640</v>
      </c>
    </row>
    <row r="29" spans="1:8">
      <c r="A29" s="4" t="s">
        <v>139</v>
      </c>
      <c r="C29" s="5" t="n">
        <v>683373</v>
      </c>
    </row>
    <row r="30" spans="1:8">
      <c r="A30" s="4" t="s">
        <v>140</v>
      </c>
      <c r="B30" s="5" t="n">
        <v>757</v>
      </c>
      <c r="G30" s="5" t="n">
        <v>757</v>
      </c>
    </row>
    <row r="31" spans="1:8">
      <c r="A31" s="4" t="s">
        <v>148</v>
      </c>
      <c r="B31" s="6" t="n">
        <v>422894</v>
      </c>
      <c r="C31" s="6" t="n">
        <v>1346</v>
      </c>
      <c r="D31" s="5" t="n">
        <v>555696</v>
      </c>
      <c r="E31" s="5" t="n">
        <v>-130648</v>
      </c>
      <c r="G31" s="5" t="n">
        <v>-3500</v>
      </c>
      <c r="H31" s="5" t="n">
        <v>0</v>
      </c>
    </row>
    <row r="32" spans="1:8">
      <c r="A32" s="4" t="s">
        <v>149</v>
      </c>
      <c r="B32" s="5" t="n">
        <v>134595798</v>
      </c>
      <c r="C32" s="5" t="n">
        <v>134595798</v>
      </c>
    </row>
    <row r="33" spans="1:8">
      <c r="A33" s="4" t="s">
        <v>150</v>
      </c>
      <c r="B33" s="6" t="n">
        <v>511594</v>
      </c>
      <c r="C33" s="6" t="n">
        <v>1339</v>
      </c>
      <c r="D33" s="5" t="n">
        <v>555046</v>
      </c>
      <c r="E33" s="5" t="n">
        <v>-40911</v>
      </c>
      <c r="G33" s="5" t="n">
        <v>-3880</v>
      </c>
      <c r="H33" s="5" t="n">
        <v>0</v>
      </c>
    </row>
    <row r="34" spans="1:8">
      <c r="A34" s="4" t="s">
        <v>151</v>
      </c>
      <c r="C34" s="5" t="n">
        <v>133946055</v>
      </c>
    </row>
    <row r="35" spans="1:8">
      <c r="A35" s="4" t="s">
        <v>105</v>
      </c>
      <c r="B35" s="5" t="n">
        <v>-89737</v>
      </c>
      <c r="E35" s="5" t="n">
        <v>-89737</v>
      </c>
    </row>
    <row r="36" spans="1:8">
      <c r="A36" s="4" t="s">
        <v>138</v>
      </c>
      <c r="B36" s="5" t="n">
        <v>657</v>
      </c>
      <c r="C36" s="6" t="n">
        <v>7</v>
      </c>
      <c r="D36" s="5" t="n">
        <v>650</v>
      </c>
    </row>
    <row r="37" spans="1:8">
      <c r="A37" s="4" t="s">
        <v>139</v>
      </c>
      <c r="C37" s="5" t="n">
        <v>649743</v>
      </c>
    </row>
    <row r="38" spans="1:8">
      <c r="A38" s="4" t="s">
        <v>140</v>
      </c>
      <c r="B38" s="5" t="n">
        <v>380</v>
      </c>
      <c r="G38" s="5" t="n">
        <v>380</v>
      </c>
    </row>
    <row r="39" spans="1:8">
      <c r="A39" s="4" t="s">
        <v>148</v>
      </c>
      <c r="B39" s="6" t="n">
        <v>422894</v>
      </c>
      <c r="C39" s="6" t="n">
        <v>1346</v>
      </c>
      <c r="D39" s="6" t="n">
        <v>555696</v>
      </c>
      <c r="E39" s="6" t="n">
        <v>-130648</v>
      </c>
      <c r="G39" s="6" t="n">
        <v>-3500</v>
      </c>
      <c r="H39" s="6" t="n">
        <v>0</v>
      </c>
    </row>
    <row r="40" spans="1:8">
      <c r="A40" s="4" t="s">
        <v>149</v>
      </c>
      <c r="B40" s="5" t="n">
        <v>134595798</v>
      </c>
      <c r="C40" s="5" t="n">
        <v>134595798</v>
      </c>
    </row>
    <row r="41" spans="1:8"/>
    <row r="42" spans="1:8">
      <c r="A42" s="4" t="s">
        <v>46</v>
      </c>
      <c r="B42" s="4" t="s">
        <v>152</v>
      </c>
    </row>
  </sheetData>
  <mergeCells count="3">
    <mergeCell ref="E1:F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80</v>
      </c>
      <c r="C1" s="2" t="s">
        <v>1</v>
      </c>
    </row>
    <row r="2" spans="1:3">
      <c r="B2" s="2" t="s">
        <v>81</v>
      </c>
      <c r="C2" s="2" t="s">
        <v>81</v>
      </c>
    </row>
    <row r="3" spans="1:3">
      <c r="A3" s="3" t="s">
        <v>463</v>
      </c>
    </row>
    <row r="4" spans="1:3">
      <c r="A4" s="4" t="s">
        <v>507</v>
      </c>
      <c r="B4" s="6" t="n">
        <v>335846</v>
      </c>
      <c r="C4" s="6" t="n">
        <v>680368</v>
      </c>
    </row>
    <row r="5" spans="1:3">
      <c r="A5" s="4" t="s">
        <v>508</v>
      </c>
      <c r="B5" s="6" t="n">
        <v>-57225</v>
      </c>
      <c r="C5" s="6" t="n">
        <v>-68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s>
  <sheetData>
    <row r="1" spans="1:7">
      <c r="A1" s="1" t="s">
        <v>509</v>
      </c>
      <c r="C1" s="2" t="s">
        <v>80</v>
      </c>
      <c r="G1" s="2" t="s">
        <v>1</v>
      </c>
    </row>
    <row r="2" spans="1:7">
      <c r="C2" s="2" t="s">
        <v>2</v>
      </c>
      <c r="E2" s="2" t="s">
        <v>510</v>
      </c>
      <c r="F2" s="2" t="s">
        <v>46</v>
      </c>
      <c r="G2" s="2" t="s">
        <v>2</v>
      </c>
    </row>
    <row r="3" spans="1:7">
      <c r="A3" s="3" t="s">
        <v>511</v>
      </c>
    </row>
    <row r="4" spans="1:7">
      <c r="A4" s="4" t="s">
        <v>512</v>
      </c>
      <c r="C4" s="6" t="n">
        <v>10126</v>
      </c>
      <c r="D4" s="4" t="s">
        <v>46</v>
      </c>
      <c r="E4" s="6" t="n">
        <v>22115</v>
      </c>
      <c r="G4" s="6" t="n">
        <v>32241</v>
      </c>
    </row>
    <row r="5" spans="1:7">
      <c r="A5" s="4" t="s">
        <v>513</v>
      </c>
      <c r="B5" s="4" t="s">
        <v>96</v>
      </c>
      <c r="C5" s="5" t="n">
        <v>32759</v>
      </c>
      <c r="G5" s="5" t="n">
        <v>32759</v>
      </c>
    </row>
    <row r="6" spans="1:7">
      <c r="A6" s="4" t="s">
        <v>514</v>
      </c>
      <c r="G6" s="5" t="n">
        <v>65000</v>
      </c>
    </row>
    <row r="7" spans="1:7">
      <c r="A7" s="4" t="s">
        <v>515</v>
      </c>
    </row>
    <row r="8" spans="1:7">
      <c r="A8" s="3" t="s">
        <v>511</v>
      </c>
    </row>
    <row r="9" spans="1:7">
      <c r="A9" s="4" t="s">
        <v>512</v>
      </c>
      <c r="C9" s="5" t="n">
        <v>3460</v>
      </c>
      <c r="D9" s="4" t="s">
        <v>46</v>
      </c>
      <c r="E9" s="5" t="n">
        <v>20787</v>
      </c>
      <c r="G9" s="5" t="n">
        <v>24247</v>
      </c>
    </row>
    <row r="10" spans="1:7">
      <c r="A10" s="4" t="s">
        <v>513</v>
      </c>
      <c r="B10" s="4" t="s">
        <v>96</v>
      </c>
      <c r="C10" s="5" t="n">
        <v>10153</v>
      </c>
      <c r="G10" s="5" t="n">
        <v>10153</v>
      </c>
    </row>
    <row r="11" spans="1:7">
      <c r="A11" s="4" t="s">
        <v>514</v>
      </c>
      <c r="G11" s="5" t="n">
        <v>34400</v>
      </c>
    </row>
    <row r="12" spans="1:7">
      <c r="A12" s="4" t="s">
        <v>516</v>
      </c>
    </row>
    <row r="13" spans="1:7">
      <c r="A13" s="3" t="s">
        <v>511</v>
      </c>
    </row>
    <row r="14" spans="1:7">
      <c r="A14" s="4" t="s">
        <v>512</v>
      </c>
      <c r="C14" s="5" t="n">
        <v>3047</v>
      </c>
      <c r="D14" s="4" t="s">
        <v>46</v>
      </c>
      <c r="E14" s="5" t="n">
        <v>0</v>
      </c>
      <c r="G14" s="5" t="n">
        <v>3047</v>
      </c>
    </row>
    <row r="15" spans="1:7">
      <c r="A15" s="4" t="s">
        <v>513</v>
      </c>
      <c r="B15" s="4" t="s">
        <v>96</v>
      </c>
      <c r="C15" s="5" t="n">
        <v>3553</v>
      </c>
      <c r="G15" s="5" t="n">
        <v>3553</v>
      </c>
    </row>
    <row r="16" spans="1:7">
      <c r="A16" s="4" t="s">
        <v>514</v>
      </c>
      <c r="G16" s="5" t="n">
        <v>6600</v>
      </c>
    </row>
    <row r="17" spans="1:7">
      <c r="A17" s="4" t="s">
        <v>517</v>
      </c>
    </row>
    <row r="18" spans="1:7">
      <c r="A18" s="3" t="s">
        <v>511</v>
      </c>
    </row>
    <row r="19" spans="1:7">
      <c r="A19" s="4" t="s">
        <v>512</v>
      </c>
      <c r="C19" s="5" t="n">
        <v>3619</v>
      </c>
      <c r="D19" s="4" t="s">
        <v>46</v>
      </c>
      <c r="E19" s="6" t="n">
        <v>1328</v>
      </c>
      <c r="G19" s="5" t="n">
        <v>4947</v>
      </c>
    </row>
    <row r="20" spans="1:7">
      <c r="A20" s="4" t="s">
        <v>513</v>
      </c>
      <c r="B20" s="4" t="s">
        <v>96</v>
      </c>
      <c r="C20" s="6" t="n">
        <v>19053</v>
      </c>
      <c r="G20" s="5" t="n">
        <v>19053</v>
      </c>
    </row>
    <row r="21" spans="1:7">
      <c r="A21" s="4" t="s">
        <v>514</v>
      </c>
      <c r="G21" s="6" t="n">
        <v>24000</v>
      </c>
    </row>
    <row r="22" spans="1:7"/>
    <row r="23" spans="1:7">
      <c r="A23" s="4" t="s">
        <v>46</v>
      </c>
      <c r="B23" s="4" t="s">
        <v>518</v>
      </c>
    </row>
    <row r="24" spans="1:7">
      <c r="A24" s="4" t="s">
        <v>96</v>
      </c>
      <c r="B24" s="4" t="s">
        <v>519</v>
      </c>
    </row>
  </sheetData>
  <mergeCells count="25">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 ref="B24:F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s>
  <sheetData>
    <row r="1" spans="1:6">
      <c r="A1" s="1" t="s">
        <v>520</v>
      </c>
      <c r="B1" s="2" t="s">
        <v>80</v>
      </c>
      <c r="F1" s="2" t="s">
        <v>1</v>
      </c>
    </row>
    <row r="2" spans="1:6">
      <c r="B2" s="2" t="s">
        <v>2</v>
      </c>
      <c r="D2" s="2" t="s">
        <v>510</v>
      </c>
      <c r="F2" s="2" t="s">
        <v>2</v>
      </c>
    </row>
    <row r="3" spans="1:6">
      <c r="A3" s="3" t="s">
        <v>511</v>
      </c>
    </row>
    <row r="4" spans="1:6">
      <c r="A4" s="4" t="s">
        <v>521</v>
      </c>
      <c r="D4" s="6" t="n">
        <v>0</v>
      </c>
      <c r="F4" s="6" t="n">
        <v>0</v>
      </c>
    </row>
    <row r="5" spans="1:6">
      <c r="A5" s="4" t="s">
        <v>522</v>
      </c>
      <c r="B5" s="6" t="n">
        <v>10126</v>
      </c>
      <c r="C5" s="4" t="s">
        <v>46</v>
      </c>
      <c r="D5" s="5" t="n">
        <v>22115</v>
      </c>
      <c r="E5" s="4" t="s">
        <v>46</v>
      </c>
      <c r="F5" s="5" t="n">
        <v>32241</v>
      </c>
    </row>
    <row r="6" spans="1:6">
      <c r="A6" s="4" t="s">
        <v>523</v>
      </c>
      <c r="F6" s="5" t="n">
        <v>-14252</v>
      </c>
    </row>
    <row r="7" spans="1:6">
      <c r="A7" s="4" t="s">
        <v>524</v>
      </c>
      <c r="B7" s="5" t="n">
        <v>17989</v>
      </c>
      <c r="F7" s="5" t="n">
        <v>17989</v>
      </c>
    </row>
    <row r="8" spans="1:6">
      <c r="A8" s="4" t="s">
        <v>515</v>
      </c>
    </row>
    <row r="9" spans="1:6">
      <c r="A9" s="3" t="s">
        <v>511</v>
      </c>
    </row>
    <row r="10" spans="1:6">
      <c r="A10" s="4" t="s">
        <v>521</v>
      </c>
      <c r="D10" s="5" t="n">
        <v>0</v>
      </c>
      <c r="F10" s="5" t="n">
        <v>0</v>
      </c>
    </row>
    <row r="11" spans="1:6">
      <c r="A11" s="4" t="s">
        <v>522</v>
      </c>
      <c r="B11" s="5" t="n">
        <v>3460</v>
      </c>
      <c r="C11" s="4" t="s">
        <v>46</v>
      </c>
      <c r="D11" s="5" t="n">
        <v>20787</v>
      </c>
      <c r="E11" s="4" t="s">
        <v>46</v>
      </c>
      <c r="F11" s="5" t="n">
        <v>24247</v>
      </c>
    </row>
    <row r="12" spans="1:6">
      <c r="A12" s="4" t="s">
        <v>523</v>
      </c>
      <c r="F12" s="5" t="n">
        <v>-9855</v>
      </c>
    </row>
    <row r="13" spans="1:6">
      <c r="A13" s="4" t="s">
        <v>524</v>
      </c>
      <c r="B13" s="5" t="n">
        <v>14392</v>
      </c>
      <c r="F13" s="5" t="n">
        <v>14392</v>
      </c>
    </row>
    <row r="14" spans="1:6">
      <c r="A14" s="4" t="s">
        <v>516</v>
      </c>
    </row>
    <row r="15" spans="1:6">
      <c r="A15" s="3" t="s">
        <v>511</v>
      </c>
    </row>
    <row r="16" spans="1:6">
      <c r="A16" s="4" t="s">
        <v>521</v>
      </c>
      <c r="D16" s="5" t="n">
        <v>0</v>
      </c>
      <c r="F16" s="5" t="n">
        <v>0</v>
      </c>
    </row>
    <row r="17" spans="1:6">
      <c r="A17" s="4" t="s">
        <v>522</v>
      </c>
      <c r="B17" s="5" t="n">
        <v>3047</v>
      </c>
      <c r="C17" s="4" t="s">
        <v>46</v>
      </c>
      <c r="D17" s="5" t="n">
        <v>0</v>
      </c>
      <c r="E17" s="4" t="s">
        <v>46</v>
      </c>
      <c r="F17" s="5" t="n">
        <v>3047</v>
      </c>
    </row>
    <row r="18" spans="1:6">
      <c r="A18" s="4" t="s">
        <v>523</v>
      </c>
      <c r="F18" s="5" t="n">
        <v>0</v>
      </c>
    </row>
    <row r="19" spans="1:6">
      <c r="A19" s="4" t="s">
        <v>524</v>
      </c>
      <c r="B19" s="5" t="n">
        <v>3047</v>
      </c>
      <c r="F19" s="5" t="n">
        <v>3047</v>
      </c>
    </row>
    <row r="20" spans="1:6">
      <c r="A20" s="4" t="s">
        <v>517</v>
      </c>
    </row>
    <row r="21" spans="1:6">
      <c r="A21" s="3" t="s">
        <v>511</v>
      </c>
    </row>
    <row r="22" spans="1:6">
      <c r="A22" s="4" t="s">
        <v>521</v>
      </c>
      <c r="D22" s="5" t="n">
        <v>0</v>
      </c>
      <c r="F22" s="5" t="n">
        <v>0</v>
      </c>
    </row>
    <row r="23" spans="1:6">
      <c r="A23" s="4" t="s">
        <v>522</v>
      </c>
      <c r="B23" s="5" t="n">
        <v>3619</v>
      </c>
      <c r="C23" s="4" t="s">
        <v>46</v>
      </c>
      <c r="D23" s="6" t="n">
        <v>1328</v>
      </c>
      <c r="E23" s="4" t="s">
        <v>46</v>
      </c>
      <c r="F23" s="5" t="n">
        <v>4947</v>
      </c>
    </row>
    <row r="24" spans="1:6">
      <c r="A24" s="4" t="s">
        <v>523</v>
      </c>
      <c r="F24" s="5" t="n">
        <v>-4397</v>
      </c>
    </row>
    <row r="25" spans="1:6">
      <c r="A25" s="4" t="s">
        <v>524</v>
      </c>
      <c r="B25" s="6" t="n">
        <v>550</v>
      </c>
      <c r="F25" s="6" t="n">
        <v>550</v>
      </c>
    </row>
    <row r="26" spans="1:6"/>
    <row r="27" spans="1:6">
      <c r="A27" s="4" t="s">
        <v>46</v>
      </c>
      <c r="B27" s="4" t="s">
        <v>518</v>
      </c>
    </row>
  </sheetData>
  <mergeCells count="6">
    <mergeCell ref="A1:A2"/>
    <mergeCell ref="B1:E1"/>
    <mergeCell ref="B2:C2"/>
    <mergeCell ref="D2:E2"/>
    <mergeCell ref="A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5</v>
      </c>
      <c r="B1" s="2" t="s">
        <v>80</v>
      </c>
      <c r="D1" s="2" t="s">
        <v>1</v>
      </c>
      <c r="F1" s="2" t="s">
        <v>526</v>
      </c>
    </row>
    <row r="2" spans="1:7">
      <c r="B2" s="2" t="s">
        <v>2</v>
      </c>
      <c r="C2" s="2" t="s">
        <v>81</v>
      </c>
      <c r="D2" s="2" t="s">
        <v>2</v>
      </c>
      <c r="E2" s="2" t="s">
        <v>81</v>
      </c>
      <c r="F2" s="2" t="s">
        <v>30</v>
      </c>
      <c r="G2" s="2" t="s">
        <v>527</v>
      </c>
    </row>
    <row r="3" spans="1:7">
      <c r="A3" s="3" t="s">
        <v>528</v>
      </c>
    </row>
    <row r="4" spans="1:7">
      <c r="A4" s="4" t="s">
        <v>529</v>
      </c>
      <c r="D4" s="4" t="s">
        <v>530</v>
      </c>
    </row>
    <row r="5" spans="1:7">
      <c r="A5" s="4" t="s">
        <v>531</v>
      </c>
      <c r="B5" s="6" t="n">
        <v>800</v>
      </c>
      <c r="C5" s="6" t="n">
        <v>2100</v>
      </c>
      <c r="D5" s="6" t="n">
        <v>1600</v>
      </c>
      <c r="E5" s="6" t="n">
        <v>4500</v>
      </c>
    </row>
    <row r="6" spans="1:7">
      <c r="A6" s="4" t="s">
        <v>532</v>
      </c>
      <c r="D6" s="4" t="s">
        <v>533</v>
      </c>
      <c r="F6" s="4" t="s">
        <v>534</v>
      </c>
    </row>
    <row r="7" spans="1:7">
      <c r="A7" s="4" t="s">
        <v>535</v>
      </c>
      <c r="D7" s="4" t="s">
        <v>536</v>
      </c>
    </row>
    <row r="8" spans="1:7">
      <c r="A8" s="4" t="s">
        <v>537</v>
      </c>
      <c r="B8" s="5" t="n">
        <v>1312633</v>
      </c>
      <c r="C8" s="6" t="n">
        <v>1043995</v>
      </c>
      <c r="D8" s="6" t="n">
        <v>1312633</v>
      </c>
      <c r="E8" s="6" t="n">
        <v>1043995</v>
      </c>
      <c r="F8" s="6" t="n">
        <v>1457149</v>
      </c>
      <c r="G8" s="6" t="n">
        <v>671962</v>
      </c>
    </row>
    <row r="9" spans="1:7">
      <c r="A9" s="4" t="s">
        <v>226</v>
      </c>
      <c r="B9" s="5" t="n">
        <v>229167</v>
      </c>
      <c r="D9" s="5" t="n">
        <v>229167</v>
      </c>
      <c r="F9" s="6" t="n">
        <v>249382</v>
      </c>
    </row>
    <row r="10" spans="1:7">
      <c r="A10" s="4" t="s">
        <v>77</v>
      </c>
    </row>
    <row r="11" spans="1:7">
      <c r="A11" s="3" t="s">
        <v>528</v>
      </c>
    </row>
    <row r="12" spans="1:7">
      <c r="A12" s="4" t="s">
        <v>537</v>
      </c>
      <c r="B12" s="5" t="n">
        <v>100</v>
      </c>
      <c r="D12" s="5" t="n">
        <v>100</v>
      </c>
    </row>
    <row r="13" spans="1:7">
      <c r="A13" s="4" t="s">
        <v>538</v>
      </c>
      <c r="B13" s="5" t="n">
        <v>1600</v>
      </c>
      <c r="D13" s="5" t="n">
        <v>1600</v>
      </c>
    </row>
    <row r="14" spans="1:7">
      <c r="A14" s="4" t="s">
        <v>226</v>
      </c>
      <c r="B14" s="6" t="n">
        <v>1300</v>
      </c>
      <c r="D14" s="6" t="n">
        <v>1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0</v>
      </c>
      <c r="D1" s="2" t="s">
        <v>1</v>
      </c>
    </row>
    <row r="2" spans="1:5">
      <c r="B2" s="2" t="s">
        <v>2</v>
      </c>
      <c r="C2" s="2" t="s">
        <v>81</v>
      </c>
      <c r="D2" s="2" t="s">
        <v>2</v>
      </c>
      <c r="E2" s="2" t="s">
        <v>81</v>
      </c>
    </row>
    <row r="3" spans="1:5">
      <c r="A3" s="3" t="s">
        <v>218</v>
      </c>
    </row>
    <row r="4" spans="1:5">
      <c r="A4" s="4" t="s">
        <v>540</v>
      </c>
      <c r="B4" s="6" t="n">
        <v>195973</v>
      </c>
      <c r="C4" s="6" t="n">
        <v>338199</v>
      </c>
      <c r="D4" s="6" t="n">
        <v>438933</v>
      </c>
      <c r="E4" s="6" t="n">
        <v>715698</v>
      </c>
    </row>
    <row r="5" spans="1:5">
      <c r="A5" s="4" t="s">
        <v>541</v>
      </c>
      <c r="B5" s="5" t="n">
        <v>12826</v>
      </c>
      <c r="C5" s="5" t="n">
        <v>10077</v>
      </c>
      <c r="D5" s="5" t="n">
        <v>28744</v>
      </c>
      <c r="E5" s="5" t="n">
        <v>20425</v>
      </c>
    </row>
    <row r="6" spans="1:5">
      <c r="A6" s="4" t="s">
        <v>542</v>
      </c>
      <c r="B6" s="5" t="n">
        <v>-143</v>
      </c>
      <c r="C6" s="5" t="n">
        <v>-659</v>
      </c>
      <c r="D6" s="5" t="n">
        <v>-1047</v>
      </c>
      <c r="E6" s="5" t="n">
        <v>-2829</v>
      </c>
    </row>
    <row r="7" spans="1:5">
      <c r="A7" s="4" t="s">
        <v>543</v>
      </c>
      <c r="B7" s="6" t="n">
        <v>208656</v>
      </c>
      <c r="C7" s="6" t="n">
        <v>347617</v>
      </c>
      <c r="D7" s="6" t="n">
        <v>466630</v>
      </c>
      <c r="E7" s="6" t="n">
        <v>7332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30</v>
      </c>
    </row>
    <row r="2" spans="1:4">
      <c r="A2" s="3" t="s">
        <v>528</v>
      </c>
    </row>
    <row r="3" spans="1:4">
      <c r="A3" s="4" t="s">
        <v>545</v>
      </c>
      <c r="B3" s="4" t="s">
        <v>46</v>
      </c>
      <c r="C3" s="6" t="n">
        <v>14543353</v>
      </c>
      <c r="D3" s="6" t="n">
        <v>15600971</v>
      </c>
    </row>
    <row r="4" spans="1:4">
      <c r="A4" s="4" t="s">
        <v>546</v>
      </c>
      <c r="C4" s="5" t="n">
        <v>14769731</v>
      </c>
      <c r="D4" s="5" t="n">
        <v>15872424</v>
      </c>
    </row>
    <row r="5" spans="1:4">
      <c r="A5" s="4" t="s">
        <v>315</v>
      </c>
    </row>
    <row r="6" spans="1:4">
      <c r="A6" s="3" t="s">
        <v>528</v>
      </c>
    </row>
    <row r="7" spans="1:4">
      <c r="A7" s="4" t="s">
        <v>547</v>
      </c>
      <c r="C7" s="5" t="n">
        <v>101582</v>
      </c>
      <c r="D7" s="5" t="n">
        <v>132774</v>
      </c>
    </row>
    <row r="8" spans="1:4">
      <c r="A8" s="4" t="s">
        <v>548</v>
      </c>
    </row>
    <row r="9" spans="1:4">
      <c r="A9" s="3" t="s">
        <v>528</v>
      </c>
    </row>
    <row r="10" spans="1:4">
      <c r="A10" s="4" t="s">
        <v>547</v>
      </c>
      <c r="C10" s="6" t="n">
        <v>124796</v>
      </c>
      <c r="D10" s="6" t="n">
        <v>138679</v>
      </c>
    </row>
    <row r="11" spans="1:4"/>
    <row r="12" spans="1:4">
      <c r="A12" s="4" t="s">
        <v>46</v>
      </c>
      <c r="B12" s="4" t="s">
        <v>549</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28</v>
      </c>
    </row>
    <row r="3" spans="1:3">
      <c r="A3" s="4" t="s">
        <v>67</v>
      </c>
      <c r="B3" s="6" t="n">
        <v>5897731</v>
      </c>
      <c r="C3" s="6" t="n">
        <v>5498719</v>
      </c>
    </row>
    <row r="4" spans="1:3">
      <c r="A4" s="4" t="s">
        <v>70</v>
      </c>
      <c r="B4" s="5" t="n">
        <v>931451</v>
      </c>
      <c r="C4" s="5" t="n">
        <v>1127613</v>
      </c>
    </row>
    <row r="5" spans="1:3">
      <c r="A5" s="4" t="s">
        <v>77</v>
      </c>
    </row>
    <row r="6" spans="1:3">
      <c r="A6" s="3" t="s">
        <v>528</v>
      </c>
    </row>
    <row r="7" spans="1:3">
      <c r="A7" s="4" t="s">
        <v>67</v>
      </c>
      <c r="B7" s="5" t="n">
        <v>25324</v>
      </c>
      <c r="C7" s="5" t="n">
        <v>26520</v>
      </c>
    </row>
    <row r="8" spans="1:3">
      <c r="A8" s="4" t="s">
        <v>70</v>
      </c>
      <c r="B8" s="6" t="n">
        <v>23697</v>
      </c>
      <c r="C8" s="6" t="n">
        <v>248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5"/>
    <col customWidth="1" max="7" min="7" width="4"/>
    <col customWidth="1" max="8" min="8" width="14"/>
  </cols>
  <sheetData>
    <row r="1" spans="1:8">
      <c r="A1" s="1" t="s">
        <v>551</v>
      </c>
      <c r="C1" s="2" t="s">
        <v>2</v>
      </c>
      <c r="E1" s="2" t="s">
        <v>30</v>
      </c>
      <c r="F1" s="2" t="s">
        <v>81</v>
      </c>
      <c r="H1" s="2" t="s">
        <v>527</v>
      </c>
    </row>
    <row r="2" spans="1:8">
      <c r="A2" s="3" t="s">
        <v>467</v>
      </c>
    </row>
    <row r="3" spans="1:8">
      <c r="A3" s="4" t="s">
        <v>66</v>
      </c>
      <c r="C3" s="6" t="n">
        <v>135691000</v>
      </c>
      <c r="D3" s="4" t="s">
        <v>46</v>
      </c>
      <c r="E3" s="6" t="n">
        <v>176525000</v>
      </c>
      <c r="F3" s="6" t="n">
        <v>153906000</v>
      </c>
      <c r="G3" s="4" t="s">
        <v>46</v>
      </c>
      <c r="H3" s="6" t="n">
        <v>214262000</v>
      </c>
    </row>
    <row r="4" spans="1:8">
      <c r="A4" s="3" t="s">
        <v>552</v>
      </c>
    </row>
    <row r="5" spans="1:8">
      <c r="A5" s="4" t="s">
        <v>553</v>
      </c>
      <c r="C5" s="5" t="n">
        <v>671796000</v>
      </c>
      <c r="E5" s="5" t="n">
        <v>778284000</v>
      </c>
    </row>
    <row r="6" spans="1:8">
      <c r="A6" s="4" t="s">
        <v>554</v>
      </c>
      <c r="B6" s="4" t="s">
        <v>96</v>
      </c>
      <c r="C6" s="5" t="n">
        <v>5745383000</v>
      </c>
      <c r="E6" s="5" t="n">
        <v>5380448000</v>
      </c>
    </row>
    <row r="7" spans="1:8">
      <c r="A7" s="3" t="s">
        <v>555</v>
      </c>
    </row>
    <row r="8" spans="1:8">
      <c r="A8" s="4" t="s">
        <v>70</v>
      </c>
      <c r="C8" s="5" t="n">
        <v>931451000</v>
      </c>
      <c r="E8" s="5" t="n">
        <v>1127613000</v>
      </c>
    </row>
    <row r="9" spans="1:8">
      <c r="A9" s="4" t="s">
        <v>556</v>
      </c>
      <c r="C9" s="5" t="n">
        <v>6676834000</v>
      </c>
      <c r="E9" s="5" t="n">
        <v>6508061000</v>
      </c>
    </row>
    <row r="10" spans="1:8">
      <c r="A10" s="3" t="s">
        <v>557</v>
      </c>
    </row>
    <row r="11" spans="1:8">
      <c r="A11" s="4" t="s">
        <v>558</v>
      </c>
      <c r="C11" s="5" t="n">
        <v>516481000</v>
      </c>
      <c r="E11" s="5" t="n">
        <v>382538000</v>
      </c>
    </row>
    <row r="12" spans="1:8">
      <c r="A12" s="3" t="s">
        <v>559</v>
      </c>
    </row>
    <row r="13" spans="1:8">
      <c r="A13" s="4" t="s">
        <v>50</v>
      </c>
      <c r="C13" s="5" t="n">
        <v>447577000</v>
      </c>
      <c r="E13" s="5" t="n">
        <v>448727000</v>
      </c>
    </row>
    <row r="14" spans="1:8">
      <c r="A14" s="3" t="s">
        <v>560</v>
      </c>
    </row>
    <row r="15" spans="1:8">
      <c r="A15" s="4" t="s">
        <v>537</v>
      </c>
      <c r="C15" s="5" t="n">
        <v>1312633000</v>
      </c>
      <c r="E15" s="5" t="n">
        <v>1457149000</v>
      </c>
      <c r="F15" s="6" t="n">
        <v>1043995000</v>
      </c>
      <c r="H15" s="6" t="n">
        <v>671962000</v>
      </c>
    </row>
    <row r="16" spans="1:8">
      <c r="A16" s="4" t="s">
        <v>561</v>
      </c>
    </row>
    <row r="17" spans="1:8">
      <c r="A17" s="3" t="s">
        <v>467</v>
      </c>
    </row>
    <row r="18" spans="1:8">
      <c r="A18" s="4" t="s">
        <v>562</v>
      </c>
      <c r="C18" s="5" t="n">
        <v>196071000</v>
      </c>
      <c r="E18" s="5" t="n">
        <v>242622000</v>
      </c>
    </row>
    <row r="19" spans="1:8">
      <c r="A19" s="4" t="s">
        <v>563</v>
      </c>
      <c r="C19" s="5" t="n">
        <v>5897731000</v>
      </c>
      <c r="E19" s="5" t="n">
        <v>5498719000</v>
      </c>
    </row>
    <row r="20" spans="1:8">
      <c r="A20" s="3" t="s">
        <v>555</v>
      </c>
    </row>
    <row r="21" spans="1:8">
      <c r="A21" s="4" t="s">
        <v>556</v>
      </c>
      <c r="C21" s="5" t="n">
        <v>6676834000</v>
      </c>
      <c r="E21" s="5" t="n">
        <v>6508061000</v>
      </c>
    </row>
    <row r="22" spans="1:8">
      <c r="A22" s="3" t="s">
        <v>557</v>
      </c>
    </row>
    <row r="23" spans="1:8">
      <c r="A23" s="4" t="s">
        <v>558</v>
      </c>
      <c r="C23" s="5" t="n">
        <v>516481000</v>
      </c>
      <c r="E23" s="5" t="n">
        <v>382538000</v>
      </c>
    </row>
    <row r="24" spans="1:8">
      <c r="A24" s="3" t="s">
        <v>559</v>
      </c>
    </row>
    <row r="25" spans="1:8">
      <c r="A25" s="4" t="s">
        <v>50</v>
      </c>
      <c r="C25" s="5" t="n">
        <v>447577000</v>
      </c>
      <c r="E25" s="5" t="n">
        <v>448727000</v>
      </c>
    </row>
    <row r="26" spans="1:8">
      <c r="A26" s="4" t="s">
        <v>564</v>
      </c>
    </row>
    <row r="27" spans="1:8">
      <c r="A27" s="3" t="s">
        <v>467</v>
      </c>
    </row>
    <row r="28" spans="1:8">
      <c r="A28" s="4" t="s">
        <v>562</v>
      </c>
      <c r="C28" s="5" t="n">
        <v>196071000</v>
      </c>
      <c r="E28" s="5" t="n">
        <v>242622000</v>
      </c>
    </row>
    <row r="29" spans="1:8">
      <c r="A29" s="4" t="s">
        <v>563</v>
      </c>
      <c r="C29" s="5" t="n">
        <v>5897731000</v>
      </c>
      <c r="E29" s="5" t="n">
        <v>5498719000</v>
      </c>
    </row>
    <row r="30" spans="1:8">
      <c r="A30" s="3" t="s">
        <v>555</v>
      </c>
    </row>
    <row r="31" spans="1:8">
      <c r="A31" s="4" t="s">
        <v>556</v>
      </c>
      <c r="C31" s="5" t="n">
        <v>6659463000</v>
      </c>
      <c r="E31" s="5" t="n">
        <v>6491689000</v>
      </c>
    </row>
    <row r="32" spans="1:8">
      <c r="A32" s="3" t="s">
        <v>557</v>
      </c>
    </row>
    <row r="33" spans="1:8">
      <c r="A33" s="4" t="s">
        <v>558</v>
      </c>
      <c r="C33" s="5" t="n">
        <v>521079000</v>
      </c>
      <c r="E33" s="5" t="n">
        <v>383162000</v>
      </c>
    </row>
    <row r="34" spans="1:8">
      <c r="A34" s="3" t="s">
        <v>559</v>
      </c>
    </row>
    <row r="35" spans="1:8">
      <c r="A35" s="4" t="s">
        <v>50</v>
      </c>
      <c r="C35" s="5" t="n">
        <v>389823000</v>
      </c>
      <c r="E35" s="5" t="n">
        <v>426147000</v>
      </c>
    </row>
    <row r="36" spans="1:8">
      <c r="A36" s="4" t="s">
        <v>565</v>
      </c>
    </row>
    <row r="37" spans="1:8">
      <c r="A37" s="3" t="s">
        <v>467</v>
      </c>
    </row>
    <row r="38" spans="1:8">
      <c r="A38" s="4" t="s">
        <v>66</v>
      </c>
      <c r="B38" s="4" t="s">
        <v>499</v>
      </c>
      <c r="C38" s="5" t="n">
        <v>135691000</v>
      </c>
      <c r="E38" s="5" t="n">
        <v>176525000</v>
      </c>
    </row>
    <row r="39" spans="1:8">
      <c r="A39" s="4" t="s">
        <v>566</v>
      </c>
      <c r="B39" s="4" t="s">
        <v>499</v>
      </c>
      <c r="C39" s="5" t="n">
        <v>450000</v>
      </c>
      <c r="E39" s="5" t="n">
        <v>450000</v>
      </c>
    </row>
    <row r="40" spans="1:8">
      <c r="A40" s="3" t="s">
        <v>557</v>
      </c>
    </row>
    <row r="41" spans="1:8">
      <c r="A41" s="4" t="s">
        <v>567</v>
      </c>
      <c r="B41" s="4" t="s">
        <v>568</v>
      </c>
      <c r="C41" s="5" t="n">
        <v>333552000</v>
      </c>
      <c r="E41" s="5" t="n">
        <v>226825000</v>
      </c>
    </row>
    <row r="42" spans="1:8">
      <c r="A42" s="3" t="s">
        <v>559</v>
      </c>
    </row>
    <row r="43" spans="1:8">
      <c r="A43" s="4" t="s">
        <v>569</v>
      </c>
      <c r="B43" s="4" t="s">
        <v>568</v>
      </c>
      <c r="C43" s="5" t="n">
        <v>118524000</v>
      </c>
      <c r="E43" s="5" t="n">
        <v>119924000</v>
      </c>
    </row>
    <row r="44" spans="1:8">
      <c r="A44" s="4" t="s">
        <v>570</v>
      </c>
      <c r="B44" s="4" t="s">
        <v>568</v>
      </c>
      <c r="C44" s="5" t="n">
        <v>329053000</v>
      </c>
      <c r="E44" s="5" t="n">
        <v>328803000</v>
      </c>
    </row>
    <row r="45" spans="1:8">
      <c r="A45" s="3" t="s">
        <v>571</v>
      </c>
    </row>
    <row r="46" spans="1:8">
      <c r="A46" s="4" t="s">
        <v>572</v>
      </c>
      <c r="B46" s="4" t="s">
        <v>499</v>
      </c>
      <c r="C46" s="5" t="n">
        <v>4105000</v>
      </c>
      <c r="E46" s="5" t="n">
        <v>3871000</v>
      </c>
    </row>
    <row r="47" spans="1:8">
      <c r="A47" s="4" t="s">
        <v>573</v>
      </c>
    </row>
    <row r="48" spans="1:8">
      <c r="A48" s="3" t="s">
        <v>467</v>
      </c>
    </row>
    <row r="49" spans="1:8">
      <c r="A49" s="4" t="s">
        <v>66</v>
      </c>
      <c r="B49" s="4" t="s">
        <v>499</v>
      </c>
      <c r="C49" s="5" t="n">
        <v>135691000</v>
      </c>
      <c r="E49" s="5" t="n">
        <v>176525000</v>
      </c>
    </row>
    <row r="50" spans="1:8">
      <c r="A50" s="4" t="s">
        <v>566</v>
      </c>
      <c r="B50" s="4" t="s">
        <v>499</v>
      </c>
      <c r="C50" s="5" t="n">
        <v>450000</v>
      </c>
      <c r="E50" s="5" t="n">
        <v>450000</v>
      </c>
    </row>
    <row r="51" spans="1:8">
      <c r="A51" s="3" t="s">
        <v>557</v>
      </c>
    </row>
    <row r="52" spans="1:8">
      <c r="A52" s="4" t="s">
        <v>567</v>
      </c>
      <c r="B52" s="4" t="s">
        <v>568</v>
      </c>
      <c r="C52" s="5" t="n">
        <v>338150000</v>
      </c>
      <c r="E52" s="5" t="n">
        <v>227449000</v>
      </c>
    </row>
    <row r="53" spans="1:8">
      <c r="A53" s="3" t="s">
        <v>559</v>
      </c>
    </row>
    <row r="54" spans="1:8">
      <c r="A54" s="4" t="s">
        <v>569</v>
      </c>
      <c r="B54" s="4" t="s">
        <v>568</v>
      </c>
      <c r="C54" s="5" t="n">
        <v>113540000</v>
      </c>
      <c r="E54" s="5" t="n">
        <v>119258000</v>
      </c>
    </row>
    <row r="55" spans="1:8">
      <c r="A55" s="4" t="s">
        <v>570</v>
      </c>
      <c r="B55" s="4" t="s">
        <v>568</v>
      </c>
      <c r="C55" s="5" t="n">
        <v>276283000</v>
      </c>
      <c r="E55" s="5" t="n">
        <v>306889000</v>
      </c>
    </row>
    <row r="56" spans="1:8">
      <c r="A56" s="3" t="s">
        <v>571</v>
      </c>
    </row>
    <row r="57" spans="1:8">
      <c r="A57" s="4" t="s">
        <v>572</v>
      </c>
      <c r="B57" s="4" t="s">
        <v>499</v>
      </c>
      <c r="C57" s="5" t="n">
        <v>4105000</v>
      </c>
      <c r="E57" s="5" t="n">
        <v>3871000</v>
      </c>
    </row>
    <row r="58" spans="1:8">
      <c r="A58" s="4" t="s">
        <v>574</v>
      </c>
    </row>
    <row r="59" spans="1:8">
      <c r="A59" s="3" t="s">
        <v>467</v>
      </c>
    </row>
    <row r="60" spans="1:8">
      <c r="A60" s="4" t="s">
        <v>575</v>
      </c>
      <c r="B60" s="4" t="s">
        <v>576</v>
      </c>
      <c r="C60" s="5" t="n">
        <v>60380000</v>
      </c>
      <c r="E60" s="5" t="n">
        <v>66097000</v>
      </c>
    </row>
    <row r="61" spans="1:8">
      <c r="A61" s="4" t="s">
        <v>563</v>
      </c>
      <c r="B61" s="4" t="s">
        <v>499</v>
      </c>
      <c r="C61" s="5" t="n">
        <v>5872407000</v>
      </c>
      <c r="E61" s="5" t="n">
        <v>5472199000</v>
      </c>
    </row>
    <row r="62" spans="1:8">
      <c r="A62" s="4" t="s">
        <v>577</v>
      </c>
      <c r="B62" s="4" t="s">
        <v>578</v>
      </c>
      <c r="C62" s="5" t="n">
        <v>1104499000</v>
      </c>
      <c r="E62" s="5" t="n">
        <v>1186676000</v>
      </c>
    </row>
    <row r="63" spans="1:8">
      <c r="A63" s="4" t="s">
        <v>39</v>
      </c>
      <c r="B63" s="4" t="s">
        <v>578</v>
      </c>
      <c r="C63" s="5" t="n">
        <v>187985000</v>
      </c>
      <c r="E63" s="5" t="n">
        <v>198262000</v>
      </c>
    </row>
    <row r="64" spans="1:8">
      <c r="A64" s="4" t="s">
        <v>579</v>
      </c>
      <c r="B64" s="4" t="s">
        <v>499</v>
      </c>
      <c r="C64" s="5" t="n">
        <v>2014000</v>
      </c>
      <c r="E64" s="5" t="n">
        <v>1502000</v>
      </c>
    </row>
    <row r="65" spans="1:8">
      <c r="A65" s="3" t="s">
        <v>552</v>
      </c>
    </row>
    <row r="66" spans="1:8">
      <c r="A66" s="4" t="s">
        <v>553</v>
      </c>
      <c r="B66" s="4" t="s">
        <v>578</v>
      </c>
      <c r="C66" s="5" t="n">
        <v>671796000</v>
      </c>
      <c r="E66" s="5" t="n">
        <v>778284000</v>
      </c>
    </row>
    <row r="67" spans="1:8">
      <c r="A67" s="4" t="s">
        <v>554</v>
      </c>
      <c r="B67" s="4" t="s">
        <v>499</v>
      </c>
      <c r="C67" s="5" t="n">
        <v>5745383000</v>
      </c>
      <c r="E67" s="5" t="n">
        <v>5380448000</v>
      </c>
    </row>
    <row r="68" spans="1:8">
      <c r="A68" s="3" t="s">
        <v>557</v>
      </c>
    </row>
    <row r="69" spans="1:8">
      <c r="A69" s="4" t="s">
        <v>119</v>
      </c>
      <c r="B69" s="4" t="s">
        <v>578</v>
      </c>
      <c r="C69" s="5" t="n">
        <v>182929000</v>
      </c>
      <c r="E69" s="5" t="n">
        <v>155713000</v>
      </c>
    </row>
    <row r="70" spans="1:8">
      <c r="A70" s="3" t="s">
        <v>571</v>
      </c>
    </row>
    <row r="71" spans="1:8">
      <c r="A71" s="4" t="s">
        <v>580</v>
      </c>
      <c r="B71" s="4" t="s">
        <v>499</v>
      </c>
      <c r="C71" s="5" t="n">
        <v>47000</v>
      </c>
      <c r="E71" s="5" t="n">
        <v>678000</v>
      </c>
    </row>
    <row r="72" spans="1:8">
      <c r="A72" s="3" t="s">
        <v>560</v>
      </c>
    </row>
    <row r="73" spans="1:8">
      <c r="A73" s="4" t="s">
        <v>537</v>
      </c>
      <c r="B73" s="4" t="s">
        <v>499</v>
      </c>
      <c r="C73" s="5" t="n">
        <v>1312633000</v>
      </c>
      <c r="E73" s="5" t="n">
        <v>1457149000</v>
      </c>
    </row>
    <row r="74" spans="1:8">
      <c r="A74" s="4" t="s">
        <v>581</v>
      </c>
    </row>
    <row r="75" spans="1:8">
      <c r="A75" s="3" t="s">
        <v>467</v>
      </c>
    </row>
    <row r="76" spans="1:8">
      <c r="A76" s="4" t="s">
        <v>575</v>
      </c>
      <c r="B76" s="4" t="s">
        <v>576</v>
      </c>
      <c r="C76" s="5" t="n">
        <v>60380000</v>
      </c>
      <c r="E76" s="5" t="n">
        <v>66097000</v>
      </c>
    </row>
    <row r="77" spans="1:8">
      <c r="A77" s="4" t="s">
        <v>563</v>
      </c>
      <c r="B77" s="4" t="s">
        <v>499</v>
      </c>
      <c r="C77" s="5" t="n">
        <v>5872407000</v>
      </c>
      <c r="E77" s="5" t="n">
        <v>5472199000</v>
      </c>
    </row>
    <row r="78" spans="1:8">
      <c r="A78" s="4" t="s">
        <v>577</v>
      </c>
      <c r="B78" s="4" t="s">
        <v>578</v>
      </c>
      <c r="C78" s="5" t="n">
        <v>1104499000</v>
      </c>
      <c r="E78" s="5" t="n">
        <v>1186676000</v>
      </c>
    </row>
    <row r="79" spans="1:8">
      <c r="A79" s="4" t="s">
        <v>39</v>
      </c>
      <c r="B79" s="4" t="s">
        <v>578</v>
      </c>
      <c r="C79" s="5" t="n">
        <v>187985000</v>
      </c>
      <c r="E79" s="5" t="n">
        <v>198262000</v>
      </c>
    </row>
    <row r="80" spans="1:8">
      <c r="A80" s="4" t="s">
        <v>579</v>
      </c>
      <c r="B80" s="4" t="s">
        <v>499</v>
      </c>
      <c r="C80" s="5" t="n">
        <v>2014000</v>
      </c>
      <c r="E80" s="5" t="n">
        <v>1502000</v>
      </c>
    </row>
    <row r="81" spans="1:8">
      <c r="A81" s="3" t="s">
        <v>552</v>
      </c>
    </row>
    <row r="82" spans="1:8">
      <c r="A82" s="4" t="s">
        <v>553</v>
      </c>
      <c r="B82" s="4" t="s">
        <v>578</v>
      </c>
      <c r="C82" s="5" t="n">
        <v>673168000</v>
      </c>
      <c r="E82" s="5" t="n">
        <v>776485000</v>
      </c>
    </row>
    <row r="83" spans="1:8">
      <c r="A83" s="4" t="s">
        <v>554</v>
      </c>
      <c r="B83" s="4" t="s">
        <v>499</v>
      </c>
      <c r="C83" s="5" t="n">
        <v>5745383000</v>
      </c>
      <c r="E83" s="5" t="n">
        <v>5380448000</v>
      </c>
    </row>
    <row r="84" spans="1:8">
      <c r="A84" s="3" t="s">
        <v>557</v>
      </c>
    </row>
    <row r="85" spans="1:8">
      <c r="A85" s="4" t="s">
        <v>119</v>
      </c>
      <c r="B85" s="4" t="s">
        <v>578</v>
      </c>
      <c r="C85" s="5" t="n">
        <v>182929000</v>
      </c>
      <c r="E85" s="5" t="n">
        <v>155713000</v>
      </c>
    </row>
    <row r="86" spans="1:8">
      <c r="A86" s="3" t="s">
        <v>571</v>
      </c>
    </row>
    <row r="87" spans="1:8">
      <c r="A87" s="4" t="s">
        <v>580</v>
      </c>
      <c r="B87" s="4" t="s">
        <v>499</v>
      </c>
      <c r="C87" s="5" t="n">
        <v>47000</v>
      </c>
      <c r="E87" s="5" t="n">
        <v>678000</v>
      </c>
    </row>
    <row r="88" spans="1:8">
      <c r="A88" s="3" t="s">
        <v>560</v>
      </c>
    </row>
    <row r="89" spans="1:8">
      <c r="A89" s="4" t="s">
        <v>537</v>
      </c>
      <c r="B89" s="4" t="s">
        <v>499</v>
      </c>
      <c r="C89" s="5" t="n">
        <v>1312633000</v>
      </c>
      <c r="E89" s="5" t="n">
        <v>1457149000</v>
      </c>
    </row>
    <row r="90" spans="1:8">
      <c r="A90" s="4" t="s">
        <v>582</v>
      </c>
    </row>
    <row r="91" spans="1:8">
      <c r="A91" s="3" t="s">
        <v>467</v>
      </c>
    </row>
    <row r="92" spans="1:8">
      <c r="A92" s="4" t="s">
        <v>583</v>
      </c>
      <c r="B92" s="4" t="s">
        <v>499</v>
      </c>
      <c r="C92" s="5" t="n">
        <v>1073000</v>
      </c>
      <c r="E92" s="5" t="n">
        <v>1064000</v>
      </c>
    </row>
    <row r="93" spans="1:8">
      <c r="A93" s="3" t="s">
        <v>571</v>
      </c>
    </row>
    <row r="94" spans="1:8">
      <c r="A94" s="4" t="s">
        <v>584</v>
      </c>
      <c r="B94" s="4" t="s">
        <v>499</v>
      </c>
      <c r="C94" s="5" t="n">
        <v>-3863000</v>
      </c>
      <c r="E94" s="5" t="n">
        <v>-4983000</v>
      </c>
    </row>
    <row r="95" spans="1:8">
      <c r="A95" s="4" t="s">
        <v>585</v>
      </c>
    </row>
    <row r="96" spans="1:8">
      <c r="A96" s="3" t="s">
        <v>467</v>
      </c>
    </row>
    <row r="97" spans="1:8">
      <c r="A97" s="4" t="s">
        <v>583</v>
      </c>
      <c r="B97" s="4" t="s">
        <v>499</v>
      </c>
      <c r="C97" s="5" t="n">
        <v>1073000</v>
      </c>
      <c r="E97" s="5" t="n">
        <v>1064000</v>
      </c>
    </row>
    <row r="98" spans="1:8">
      <c r="A98" s="3" t="s">
        <v>571</v>
      </c>
    </row>
    <row r="99" spans="1:8">
      <c r="A99" s="4" t="s">
        <v>584</v>
      </c>
      <c r="B99" s="4" t="s">
        <v>499</v>
      </c>
      <c r="C99" s="5" t="n">
        <v>-3863000</v>
      </c>
      <c r="E99" s="5" t="n">
        <v>-4983000</v>
      </c>
    </row>
    <row r="100" spans="1:8">
      <c r="A100" s="4" t="s">
        <v>586</v>
      </c>
    </row>
    <row r="101" spans="1:8">
      <c r="A101" s="3" t="s">
        <v>467</v>
      </c>
    </row>
    <row r="102" spans="1:8">
      <c r="A102" s="4" t="s">
        <v>563</v>
      </c>
      <c r="B102" s="4" t="s">
        <v>499</v>
      </c>
      <c r="C102" s="5" t="n">
        <v>25324000</v>
      </c>
      <c r="E102" s="5" t="n">
        <v>26520000</v>
      </c>
    </row>
    <row r="103" spans="1:8">
      <c r="A103" s="4" t="s">
        <v>587</v>
      </c>
    </row>
    <row r="104" spans="1:8">
      <c r="A104" s="3" t="s">
        <v>467</v>
      </c>
    </row>
    <row r="105" spans="1:8">
      <c r="A105" s="4" t="s">
        <v>563</v>
      </c>
      <c r="B105" s="4" t="s">
        <v>499</v>
      </c>
      <c r="C105" s="5" t="n">
        <v>25324000</v>
      </c>
      <c r="E105" s="5" t="n">
        <v>26520000</v>
      </c>
    </row>
    <row r="106" spans="1:8">
      <c r="A106" s="4" t="s">
        <v>588</v>
      </c>
    </row>
    <row r="107" spans="1:8">
      <c r="A107" s="3" t="s">
        <v>555</v>
      </c>
    </row>
    <row r="108" spans="1:8">
      <c r="A108" s="4" t="s">
        <v>70</v>
      </c>
      <c r="C108" s="5" t="n">
        <v>844913000</v>
      </c>
      <c r="E108" s="5" t="n">
        <v>1032856000</v>
      </c>
    </row>
    <row r="109" spans="1:8">
      <c r="A109" s="4" t="s">
        <v>589</v>
      </c>
    </row>
    <row r="110" spans="1:8">
      <c r="A110" s="3" t="s">
        <v>555</v>
      </c>
    </row>
    <row r="111" spans="1:8">
      <c r="A111" s="4" t="s">
        <v>70</v>
      </c>
      <c r="B111" s="4" t="s">
        <v>499</v>
      </c>
      <c r="C111" s="5" t="n">
        <v>844913000</v>
      </c>
      <c r="E111" s="5" t="n">
        <v>1032856000</v>
      </c>
    </row>
    <row r="112" spans="1:8">
      <c r="A112" s="4" t="s">
        <v>590</v>
      </c>
    </row>
    <row r="113" spans="1:8">
      <c r="A113" s="3" t="s">
        <v>555</v>
      </c>
    </row>
    <row r="114" spans="1:8">
      <c r="A114" s="4" t="s">
        <v>70</v>
      </c>
      <c r="B114" s="4" t="s">
        <v>499</v>
      </c>
      <c r="C114" s="5" t="n">
        <v>844913000</v>
      </c>
      <c r="E114" s="5" t="n">
        <v>1032856000</v>
      </c>
    </row>
    <row r="115" spans="1:8">
      <c r="A115" s="4" t="s">
        <v>591</v>
      </c>
    </row>
    <row r="116" spans="1:8">
      <c r="A116" s="3" t="s">
        <v>555</v>
      </c>
    </row>
    <row r="117" spans="1:8">
      <c r="A117" s="4" t="s">
        <v>70</v>
      </c>
      <c r="B117" s="4" t="s">
        <v>499</v>
      </c>
      <c r="C117" s="5" t="n">
        <v>23697000</v>
      </c>
      <c r="E117" s="5" t="n">
        <v>24815000</v>
      </c>
    </row>
    <row r="118" spans="1:8">
      <c r="A118" s="4" t="s">
        <v>592</v>
      </c>
    </row>
    <row r="119" spans="1:8">
      <c r="A119" s="3" t="s">
        <v>555</v>
      </c>
    </row>
    <row r="120" spans="1:8">
      <c r="A120" s="4" t="s">
        <v>70</v>
      </c>
      <c r="B120" s="4" t="s">
        <v>499</v>
      </c>
      <c r="C120" s="5" t="n">
        <v>23697000</v>
      </c>
      <c r="E120" s="5" t="n">
        <v>24815000</v>
      </c>
    </row>
    <row r="121" spans="1:8">
      <c r="A121" s="4" t="s">
        <v>593</v>
      </c>
    </row>
    <row r="122" spans="1:8">
      <c r="A122" s="3" t="s">
        <v>555</v>
      </c>
    </row>
    <row r="123" spans="1:8">
      <c r="A123" s="4" t="s">
        <v>70</v>
      </c>
      <c r="B123" s="4" t="s">
        <v>578</v>
      </c>
      <c r="C123" s="5" t="n">
        <v>62841000</v>
      </c>
      <c r="E123" s="5" t="n">
        <v>69942000</v>
      </c>
    </row>
    <row r="124" spans="1:8">
      <c r="A124" s="4" t="s">
        <v>594</v>
      </c>
    </row>
    <row r="125" spans="1:8">
      <c r="A125" s="3" t="s">
        <v>555</v>
      </c>
    </row>
    <row r="126" spans="1:8">
      <c r="A126" s="4" t="s">
        <v>70</v>
      </c>
      <c r="B126" s="4" t="s">
        <v>578</v>
      </c>
      <c r="C126" s="6" t="n">
        <v>45470000</v>
      </c>
      <c r="E126" s="6" t="n">
        <v>53570000</v>
      </c>
    </row>
    <row r="127" spans="1:8"/>
    <row r="128" spans="1:8">
      <c r="A128" s="4" t="s">
        <v>46</v>
      </c>
      <c r="B128" s="4" t="s">
        <v>78</v>
      </c>
    </row>
    <row r="129" spans="1:8">
      <c r="A129" s="4" t="s">
        <v>96</v>
      </c>
      <c r="B129" s="4" t="s">
        <v>63</v>
      </c>
    </row>
    <row r="130" spans="1:8">
      <c r="A130" s="4" t="s">
        <v>499</v>
      </c>
      <c r="B130" s="4" t="s">
        <v>595</v>
      </c>
    </row>
    <row r="131" spans="1:8">
      <c r="A131" s="4" t="s">
        <v>578</v>
      </c>
      <c r="B131" s="4" t="s">
        <v>596</v>
      </c>
    </row>
    <row r="132" spans="1:8">
      <c r="A132" s="4" t="s">
        <v>597</v>
      </c>
      <c r="B132" s="4" t="s">
        <v>598</v>
      </c>
    </row>
    <row r="133" spans="1:8">
      <c r="A133" s="4" t="s">
        <v>576</v>
      </c>
      <c r="B133" s="4" t="s">
        <v>599</v>
      </c>
    </row>
  </sheetData>
  <mergeCells count="10">
    <mergeCell ref="A1:B1"/>
    <mergeCell ref="C1:D1"/>
    <mergeCell ref="F1:G1"/>
    <mergeCell ref="A127:G127"/>
    <mergeCell ref="B128:G128"/>
    <mergeCell ref="B129:G129"/>
    <mergeCell ref="B130:G130"/>
    <mergeCell ref="B131:G131"/>
    <mergeCell ref="B132:G132"/>
    <mergeCell ref="B133:G1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00</v>
      </c>
      <c r="C1" s="2" t="s">
        <v>80</v>
      </c>
      <c r="F1" s="2" t="s">
        <v>1</v>
      </c>
    </row>
    <row r="2" spans="1:8">
      <c r="C2" s="2" t="s">
        <v>2</v>
      </c>
      <c r="E2" s="2" t="s">
        <v>81</v>
      </c>
      <c r="F2" s="2" t="s">
        <v>2</v>
      </c>
      <c r="H2" s="2" t="s">
        <v>81</v>
      </c>
    </row>
    <row r="3" spans="1:8">
      <c r="A3" s="4" t="s">
        <v>601</v>
      </c>
    </row>
    <row r="4" spans="1:8">
      <c r="A4" s="3" t="s">
        <v>602</v>
      </c>
    </row>
    <row r="5" spans="1:8">
      <c r="A5" s="4" t="s">
        <v>603</v>
      </c>
      <c r="C5" s="6" t="n">
        <v>2700</v>
      </c>
      <c r="F5" s="6" t="n">
        <v>5600</v>
      </c>
    </row>
    <row r="6" spans="1:8">
      <c r="A6" s="4" t="s">
        <v>604</v>
      </c>
    </row>
    <row r="7" spans="1:8">
      <c r="A7" s="3" t="s">
        <v>605</v>
      </c>
    </row>
    <row r="8" spans="1:8">
      <c r="A8" s="4" t="s">
        <v>521</v>
      </c>
      <c r="C8" s="5" t="n">
        <v>5726917</v>
      </c>
      <c r="E8" s="6" t="n">
        <v>4988151</v>
      </c>
      <c r="F8" s="5" t="n">
        <v>5472199</v>
      </c>
      <c r="H8" s="6" t="n">
        <v>4715831</v>
      </c>
    </row>
    <row r="9" spans="1:8">
      <c r="A9" s="3" t="s">
        <v>606</v>
      </c>
    </row>
    <row r="10" spans="1:8">
      <c r="A10" s="4" t="s">
        <v>607</v>
      </c>
      <c r="C10" s="5" t="n">
        <v>0</v>
      </c>
      <c r="E10" s="5" t="n">
        <v>0</v>
      </c>
      <c r="F10" s="5" t="n">
        <v>0</v>
      </c>
      <c r="H10" s="5" t="n">
        <v>0</v>
      </c>
    </row>
    <row r="11" spans="1:8">
      <c r="A11" s="4" t="s">
        <v>608</v>
      </c>
      <c r="C11" s="5" t="n">
        <v>217757</v>
      </c>
      <c r="E11" s="5" t="n">
        <v>236386</v>
      </c>
      <c r="F11" s="5" t="n">
        <v>427021</v>
      </c>
      <c r="H11" s="5" t="n">
        <v>487472</v>
      </c>
    </row>
    <row r="12" spans="1:8">
      <c r="A12" s="4" t="s">
        <v>609</v>
      </c>
      <c r="C12" s="5" t="n">
        <v>0</v>
      </c>
      <c r="E12" s="5" t="n">
        <v>0</v>
      </c>
      <c r="F12" s="5" t="n">
        <v>0</v>
      </c>
      <c r="H12" s="5" t="n">
        <v>0</v>
      </c>
    </row>
    <row r="13" spans="1:8">
      <c r="A13" s="4" t="s">
        <v>610</v>
      </c>
      <c r="C13" s="5" t="n">
        <v>-127884</v>
      </c>
      <c r="E13" s="5" t="n">
        <v>-103497</v>
      </c>
      <c r="F13" s="5" t="n">
        <v>-232514</v>
      </c>
      <c r="H13" s="5" t="n">
        <v>-186216</v>
      </c>
    </row>
    <row r="14" spans="1:8">
      <c r="A14" s="4" t="s">
        <v>611</v>
      </c>
      <c r="C14" s="5" t="n">
        <v>-488</v>
      </c>
      <c r="E14" s="5" t="n">
        <v>-257</v>
      </c>
      <c r="F14" s="5" t="n">
        <v>-884</v>
      </c>
      <c r="H14" s="5" t="n">
        <v>-441</v>
      </c>
    </row>
    <row r="15" spans="1:8">
      <c r="A15" s="4" t="s">
        <v>612</v>
      </c>
      <c r="C15" s="5" t="n">
        <v>-36</v>
      </c>
      <c r="E15" s="5" t="n">
        <v>-33</v>
      </c>
      <c r="F15" s="5" t="n">
        <v>-155</v>
      </c>
      <c r="H15" s="5" t="n">
        <v>-137</v>
      </c>
    </row>
    <row r="16" spans="1:8">
      <c r="A16" s="4" t="s">
        <v>613</v>
      </c>
      <c r="C16" s="5" t="n">
        <v>-45</v>
      </c>
      <c r="E16" s="5" t="n">
        <v>-22</v>
      </c>
      <c r="F16" s="5" t="n">
        <v>-113</v>
      </c>
      <c r="H16" s="5" t="n">
        <v>-72</v>
      </c>
    </row>
    <row r="17" spans="1:8">
      <c r="A17" s="4" t="s">
        <v>614</v>
      </c>
      <c r="C17" s="5" t="n">
        <v>89304</v>
      </c>
      <c r="E17" s="5" t="n">
        <v>132577</v>
      </c>
      <c r="F17" s="5" t="n">
        <v>193355</v>
      </c>
      <c r="H17" s="5" t="n">
        <v>300606</v>
      </c>
    </row>
    <row r="18" spans="1:8">
      <c r="A18" s="3" t="s">
        <v>602</v>
      </c>
    </row>
    <row r="19" spans="1:8">
      <c r="A19" s="4" t="s">
        <v>603</v>
      </c>
      <c r="C19" s="5" t="n">
        <v>56186</v>
      </c>
      <c r="D19" s="4" t="s">
        <v>46</v>
      </c>
      <c r="E19" s="5" t="n">
        <v>23030</v>
      </c>
      <c r="F19" s="5" t="n">
        <v>206853</v>
      </c>
      <c r="G19" s="4" t="s">
        <v>46</v>
      </c>
      <c r="H19" s="5" t="n">
        <v>127321</v>
      </c>
    </row>
    <row r="20" spans="1:8">
      <c r="A20" s="4" t="s">
        <v>615</v>
      </c>
      <c r="C20" s="5" t="n">
        <v>0</v>
      </c>
      <c r="E20" s="5" t="n">
        <v>0</v>
      </c>
      <c r="H20" s="5" t="n">
        <v>0</v>
      </c>
    </row>
    <row r="21" spans="1:8">
      <c r="A21" s="4" t="s">
        <v>616</v>
      </c>
      <c r="C21" s="5" t="n">
        <v>56186</v>
      </c>
      <c r="E21" s="5" t="n">
        <v>23030</v>
      </c>
      <c r="F21" s="5" t="n">
        <v>206853</v>
      </c>
      <c r="H21" s="5" t="n">
        <v>127321</v>
      </c>
    </row>
    <row r="22" spans="1:8">
      <c r="A22" s="4" t="s">
        <v>617</v>
      </c>
      <c r="C22" s="5" t="n">
        <v>0</v>
      </c>
      <c r="E22" s="5" t="n">
        <v>0</v>
      </c>
      <c r="F22" s="5" t="n">
        <v>0</v>
      </c>
      <c r="H22" s="5" t="n">
        <v>0</v>
      </c>
    </row>
    <row r="23" spans="1:8">
      <c r="A23" s="4" t="s">
        <v>524</v>
      </c>
      <c r="C23" s="5" t="n">
        <v>5872407</v>
      </c>
      <c r="E23" s="5" t="n">
        <v>5143758</v>
      </c>
      <c r="F23" s="5" t="n">
        <v>5872407</v>
      </c>
      <c r="H23" s="5" t="n">
        <v>5143758</v>
      </c>
    </row>
    <row r="24" spans="1:8">
      <c r="A24" s="4" t="s">
        <v>618</v>
      </c>
    </row>
    <row r="25" spans="1:8">
      <c r="A25" s="3" t="s">
        <v>605</v>
      </c>
    </row>
    <row r="26" spans="1:8">
      <c r="A26" s="4" t="s">
        <v>521</v>
      </c>
      <c r="C26" s="5" t="n">
        <v>-5614688</v>
      </c>
      <c r="E26" s="5" t="n">
        <v>-4838193</v>
      </c>
      <c r="F26" s="5" t="n">
        <v>-5380448</v>
      </c>
      <c r="H26" s="5" t="n">
        <v>-4601556</v>
      </c>
    </row>
    <row r="27" spans="1:8">
      <c r="A27" s="3" t="s">
        <v>606</v>
      </c>
    </row>
    <row r="28" spans="1:8">
      <c r="A28" s="4" t="s">
        <v>607</v>
      </c>
      <c r="C28" s="5" t="n">
        <v>0</v>
      </c>
      <c r="E28" s="5" t="n">
        <v>0</v>
      </c>
      <c r="F28" s="5" t="n">
        <v>0</v>
      </c>
      <c r="H28" s="5" t="n">
        <v>0</v>
      </c>
    </row>
    <row r="29" spans="1:8">
      <c r="A29" s="4" t="s">
        <v>608</v>
      </c>
      <c r="C29" s="5" t="n">
        <v>-214543</v>
      </c>
      <c r="E29" s="5" t="n">
        <v>-276751</v>
      </c>
      <c r="F29" s="5" t="n">
        <v>-425106</v>
      </c>
      <c r="H29" s="5" t="n">
        <v>-499576</v>
      </c>
    </row>
    <row r="30" spans="1:8">
      <c r="A30" s="4" t="s">
        <v>609</v>
      </c>
      <c r="C30" s="5" t="n">
        <v>0</v>
      </c>
      <c r="E30" s="5" t="n">
        <v>0</v>
      </c>
      <c r="F30" s="5" t="n">
        <v>0</v>
      </c>
      <c r="H30" s="5" t="n">
        <v>0</v>
      </c>
    </row>
    <row r="31" spans="1:8">
      <c r="A31" s="4" t="s">
        <v>610</v>
      </c>
      <c r="C31" s="5" t="n">
        <v>125626</v>
      </c>
      <c r="E31" s="5" t="n">
        <v>100737</v>
      </c>
      <c r="F31" s="5" t="n">
        <v>228015</v>
      </c>
      <c r="H31" s="5" t="n">
        <v>181548</v>
      </c>
    </row>
    <row r="32" spans="1:8">
      <c r="A32" s="4" t="s">
        <v>612</v>
      </c>
      <c r="H32" s="5" t="n">
        <v>0</v>
      </c>
    </row>
    <row r="33" spans="1:8">
      <c r="A33" s="4" t="s">
        <v>614</v>
      </c>
      <c r="C33" s="5" t="n">
        <v>-88917</v>
      </c>
      <c r="E33" s="5" t="n">
        <v>-176014</v>
      </c>
      <c r="F33" s="5" t="n">
        <v>-197091</v>
      </c>
      <c r="H33" s="5" t="n">
        <v>-318028</v>
      </c>
    </row>
    <row r="34" spans="1:8">
      <c r="A34" s="3" t="s">
        <v>602</v>
      </c>
    </row>
    <row r="35" spans="1:8">
      <c r="A35" s="4" t="s">
        <v>603</v>
      </c>
      <c r="C35" s="5" t="n">
        <v>-41778</v>
      </c>
      <c r="D35" s="4" t="s">
        <v>46</v>
      </c>
      <c r="E35" s="5" t="n">
        <v>-26776</v>
      </c>
      <c r="F35" s="5" t="n">
        <v>-167844</v>
      </c>
      <c r="G35" s="4" t="s">
        <v>46</v>
      </c>
      <c r="H35" s="5" t="n">
        <v>-121399</v>
      </c>
    </row>
    <row r="36" spans="1:8">
      <c r="A36" s="4" t="s">
        <v>615</v>
      </c>
      <c r="C36" s="5" t="n">
        <v>0</v>
      </c>
      <c r="E36" s="5" t="n">
        <v>0</v>
      </c>
      <c r="H36" s="5" t="n">
        <v>0</v>
      </c>
    </row>
    <row r="37" spans="1:8">
      <c r="A37" s="4" t="s">
        <v>616</v>
      </c>
      <c r="C37" s="5" t="n">
        <v>-41778</v>
      </c>
      <c r="E37" s="5" t="n">
        <v>-26776</v>
      </c>
      <c r="F37" s="5" t="n">
        <v>-167844</v>
      </c>
      <c r="H37" s="5" t="n">
        <v>-121399</v>
      </c>
    </row>
    <row r="38" spans="1:8">
      <c r="A38" s="4" t="s">
        <v>617</v>
      </c>
      <c r="C38" s="5" t="n">
        <v>0</v>
      </c>
      <c r="E38" s="5" t="n">
        <v>0</v>
      </c>
      <c r="F38" s="5" t="n">
        <v>0</v>
      </c>
      <c r="H38" s="5" t="n">
        <v>0</v>
      </c>
    </row>
    <row r="39" spans="1:8">
      <c r="A39" s="4" t="s">
        <v>524</v>
      </c>
      <c r="C39" s="5" t="n">
        <v>-5745383</v>
      </c>
      <c r="E39" s="5" t="n">
        <v>-5040983</v>
      </c>
      <c r="F39" s="5" t="n">
        <v>-5745383</v>
      </c>
      <c r="H39" s="5" t="n">
        <v>-5040983</v>
      </c>
    </row>
    <row r="40" spans="1:8">
      <c r="A40" s="4" t="s">
        <v>619</v>
      </c>
    </row>
    <row r="41" spans="1:8">
      <c r="A41" s="3" t="s">
        <v>605</v>
      </c>
    </row>
    <row r="42" spans="1:8">
      <c r="A42" s="4" t="s">
        <v>521</v>
      </c>
      <c r="C42" s="5" t="n">
        <v>26237</v>
      </c>
      <c r="F42" s="5" t="n">
        <v>26520</v>
      </c>
    </row>
    <row r="43" spans="1:8">
      <c r="A43" s="3" t="s">
        <v>606</v>
      </c>
    </row>
    <row r="44" spans="1:8">
      <c r="A44" s="4" t="s">
        <v>610</v>
      </c>
      <c r="C44" s="5" t="n">
        <v>-913</v>
      </c>
      <c r="F44" s="5" t="n">
        <v>-1196</v>
      </c>
    </row>
    <row r="45" spans="1:8">
      <c r="A45" s="4" t="s">
        <v>614</v>
      </c>
      <c r="C45" s="5" t="n">
        <v>-913</v>
      </c>
      <c r="F45" s="5" t="n">
        <v>-1196</v>
      </c>
    </row>
    <row r="46" spans="1:8">
      <c r="A46" s="3" t="s">
        <v>602</v>
      </c>
    </row>
    <row r="47" spans="1:8">
      <c r="A47" s="4" t="s">
        <v>603</v>
      </c>
      <c r="B47" s="4" t="s">
        <v>46</v>
      </c>
      <c r="C47" s="5" t="n">
        <v>0</v>
      </c>
      <c r="F47" s="5" t="n">
        <v>0</v>
      </c>
    </row>
    <row r="48" spans="1:8">
      <c r="A48" s="4" t="s">
        <v>616</v>
      </c>
      <c r="C48" s="5" t="n">
        <v>0</v>
      </c>
      <c r="F48" s="5" t="n">
        <v>0</v>
      </c>
    </row>
    <row r="49" spans="1:8">
      <c r="A49" s="4" t="s">
        <v>524</v>
      </c>
      <c r="C49" s="5" t="n">
        <v>25324</v>
      </c>
      <c r="F49" s="5" t="n">
        <v>25324</v>
      </c>
    </row>
    <row r="50" spans="1:8">
      <c r="A50" s="4" t="s">
        <v>620</v>
      </c>
    </row>
    <row r="51" spans="1:8">
      <c r="A51" s="3" t="s">
        <v>605</v>
      </c>
    </row>
    <row r="52" spans="1:8">
      <c r="A52" s="4" t="s">
        <v>521</v>
      </c>
      <c r="C52" s="5" t="n">
        <v>-24562</v>
      </c>
      <c r="F52" s="5" t="n">
        <v>-24815</v>
      </c>
    </row>
    <row r="53" spans="1:8">
      <c r="A53" s="3" t="s">
        <v>606</v>
      </c>
    </row>
    <row r="54" spans="1:8">
      <c r="A54" s="4" t="s">
        <v>610</v>
      </c>
      <c r="C54" s="5" t="n">
        <v>865</v>
      </c>
      <c r="F54" s="5" t="n">
        <v>1118</v>
      </c>
    </row>
    <row r="55" spans="1:8">
      <c r="A55" s="4" t="s">
        <v>614</v>
      </c>
      <c r="C55" s="5" t="n">
        <v>865</v>
      </c>
      <c r="F55" s="5" t="n">
        <v>1118</v>
      </c>
    </row>
    <row r="56" spans="1:8">
      <c r="A56" s="3" t="s">
        <v>602</v>
      </c>
    </row>
    <row r="57" spans="1:8">
      <c r="A57" s="4" t="s">
        <v>603</v>
      </c>
      <c r="B57" s="4" t="s">
        <v>46</v>
      </c>
      <c r="C57" s="5" t="n">
        <v>0</v>
      </c>
      <c r="F57" s="5" t="n">
        <v>0</v>
      </c>
    </row>
    <row r="58" spans="1:8">
      <c r="A58" s="4" t="s">
        <v>616</v>
      </c>
      <c r="C58" s="5" t="n">
        <v>0</v>
      </c>
      <c r="F58" s="5" t="n">
        <v>0</v>
      </c>
    </row>
    <row r="59" spans="1:8">
      <c r="A59" s="4" t="s">
        <v>524</v>
      </c>
      <c r="C59" s="5" t="n">
        <v>-23697</v>
      </c>
      <c r="F59" s="5" t="n">
        <v>-23697</v>
      </c>
    </row>
    <row r="60" spans="1:8">
      <c r="A60" s="4" t="s">
        <v>621</v>
      </c>
    </row>
    <row r="61" spans="1:8">
      <c r="A61" s="3" t="s">
        <v>605</v>
      </c>
    </row>
    <row r="62" spans="1:8">
      <c r="A62" s="4" t="s">
        <v>521</v>
      </c>
      <c r="C62" s="5" t="n">
        <v>1786</v>
      </c>
      <c r="E62" s="5" t="n">
        <v>1679</v>
      </c>
      <c r="F62" s="5" t="n">
        <v>1502</v>
      </c>
      <c r="H62" s="5" t="n">
        <v>1592</v>
      </c>
    </row>
    <row r="63" spans="1:8">
      <c r="A63" s="3" t="s">
        <v>606</v>
      </c>
    </row>
    <row r="64" spans="1:8">
      <c r="A64" s="4" t="s">
        <v>607</v>
      </c>
      <c r="C64" s="5" t="n">
        <v>0</v>
      </c>
      <c r="E64" s="5" t="n">
        <v>0</v>
      </c>
      <c r="F64" s="5" t="n">
        <v>0</v>
      </c>
      <c r="H64" s="5" t="n">
        <v>0</v>
      </c>
    </row>
    <row r="65" spans="1:8">
      <c r="A65" s="4" t="s">
        <v>608</v>
      </c>
      <c r="C65" s="5" t="n">
        <v>0</v>
      </c>
      <c r="E65" s="5" t="n">
        <v>0</v>
      </c>
      <c r="F65" s="5" t="n">
        <v>0</v>
      </c>
      <c r="H65" s="5" t="n">
        <v>0</v>
      </c>
    </row>
    <row r="66" spans="1:8">
      <c r="A66" s="4" t="s">
        <v>609</v>
      </c>
      <c r="C66" s="5" t="n">
        <v>0</v>
      </c>
      <c r="E66" s="5" t="n">
        <v>0</v>
      </c>
      <c r="F66" s="5" t="n">
        <v>0</v>
      </c>
      <c r="H66" s="5" t="n">
        <v>0</v>
      </c>
    </row>
    <row r="67" spans="1:8">
      <c r="A67" s="4" t="s">
        <v>610</v>
      </c>
      <c r="C67" s="5" t="n">
        <v>0</v>
      </c>
      <c r="E67" s="5" t="n">
        <v>0</v>
      </c>
      <c r="F67" s="5" t="n">
        <v>0</v>
      </c>
      <c r="H67" s="5" t="n">
        <v>0</v>
      </c>
    </row>
    <row r="68" spans="1:8">
      <c r="A68" s="4" t="s">
        <v>612</v>
      </c>
      <c r="H68" s="5" t="n">
        <v>0</v>
      </c>
    </row>
    <row r="69" spans="1:8">
      <c r="A69" s="4" t="s">
        <v>614</v>
      </c>
      <c r="C69" s="5" t="n">
        <v>0</v>
      </c>
      <c r="E69" s="5" t="n">
        <v>0</v>
      </c>
      <c r="F69" s="5" t="n">
        <v>0</v>
      </c>
      <c r="H69" s="5" t="n">
        <v>0</v>
      </c>
    </row>
    <row r="70" spans="1:8">
      <c r="A70" s="3" t="s">
        <v>602</v>
      </c>
    </row>
    <row r="71" spans="1:8">
      <c r="A71" s="4" t="s">
        <v>603</v>
      </c>
      <c r="C71" s="5" t="n">
        <v>228</v>
      </c>
      <c r="D71" s="4" t="s">
        <v>46</v>
      </c>
      <c r="E71" s="5" t="n">
        <v>53</v>
      </c>
      <c r="F71" s="5" t="n">
        <v>512</v>
      </c>
      <c r="G71" s="4" t="s">
        <v>46</v>
      </c>
      <c r="H71" s="5" t="n">
        <v>140</v>
      </c>
    </row>
    <row r="72" spans="1:8">
      <c r="A72" s="4" t="s">
        <v>615</v>
      </c>
      <c r="C72" s="5" t="n">
        <v>0</v>
      </c>
      <c r="E72" s="5" t="n">
        <v>0</v>
      </c>
      <c r="H72" s="5" t="n">
        <v>0</v>
      </c>
    </row>
    <row r="73" spans="1:8">
      <c r="A73" s="4" t="s">
        <v>616</v>
      </c>
      <c r="C73" s="5" t="n">
        <v>228</v>
      </c>
      <c r="E73" s="5" t="n">
        <v>53</v>
      </c>
      <c r="F73" s="5" t="n">
        <v>512</v>
      </c>
      <c r="H73" s="5" t="n">
        <v>140</v>
      </c>
    </row>
    <row r="74" spans="1:8">
      <c r="A74" s="4" t="s">
        <v>617</v>
      </c>
      <c r="C74" s="5" t="n">
        <v>0</v>
      </c>
      <c r="E74" s="5" t="n">
        <v>0</v>
      </c>
      <c r="F74" s="5" t="n">
        <v>0</v>
      </c>
      <c r="H74" s="5" t="n">
        <v>0</v>
      </c>
    </row>
    <row r="75" spans="1:8">
      <c r="A75" s="4" t="s">
        <v>524</v>
      </c>
      <c r="C75" s="5" t="n">
        <v>2014</v>
      </c>
      <c r="E75" s="5" t="n">
        <v>1732</v>
      </c>
      <c r="F75" s="5" t="n">
        <v>2014</v>
      </c>
      <c r="H75" s="5" t="n">
        <v>1732</v>
      </c>
    </row>
    <row r="76" spans="1:8">
      <c r="A76" s="4" t="s">
        <v>622</v>
      </c>
    </row>
    <row r="77" spans="1:8">
      <c r="A77" s="3" t="s">
        <v>605</v>
      </c>
    </row>
    <row r="78" spans="1:8">
      <c r="A78" s="4" t="s">
        <v>521</v>
      </c>
      <c r="C78" s="5" t="n">
        <v>-951216</v>
      </c>
      <c r="E78" s="5" t="n">
        <v>-715924</v>
      </c>
      <c r="F78" s="5" t="n">
        <v>-1032856</v>
      </c>
      <c r="H78" s="5" t="n">
        <v>-508291</v>
      </c>
    </row>
    <row r="79" spans="1:8">
      <c r="A79" s="3" t="s">
        <v>606</v>
      </c>
    </row>
    <row r="80" spans="1:8">
      <c r="A80" s="4" t="s">
        <v>607</v>
      </c>
      <c r="C80" s="5" t="n">
        <v>0</v>
      </c>
      <c r="E80" s="5" t="n">
        <v>0</v>
      </c>
      <c r="F80" s="5" t="n">
        <v>-876</v>
      </c>
      <c r="H80" s="5" t="n">
        <v>0</v>
      </c>
    </row>
    <row r="81" spans="1:8">
      <c r="A81" s="4" t="s">
        <v>608</v>
      </c>
      <c r="C81" s="5" t="n">
        <v>-299</v>
      </c>
      <c r="E81" s="5" t="n">
        <v>0</v>
      </c>
      <c r="F81" s="5" t="n">
        <v>0</v>
      </c>
      <c r="H81" s="5" t="n">
        <v>-279586</v>
      </c>
    </row>
    <row r="82" spans="1:8">
      <c r="A82" s="4" t="s">
        <v>609</v>
      </c>
      <c r="C82" s="5" t="n">
        <v>0</v>
      </c>
      <c r="E82" s="5" t="n">
        <v>0</v>
      </c>
      <c r="F82" s="5" t="n">
        <v>0</v>
      </c>
      <c r="H82" s="5" t="n">
        <v>0</v>
      </c>
    </row>
    <row r="83" spans="1:8">
      <c r="A83" s="4" t="s">
        <v>610</v>
      </c>
      <c r="C83" s="5" t="n">
        <v>53288</v>
      </c>
      <c r="E83" s="5" t="n">
        <v>49962</v>
      </c>
      <c r="F83" s="5" t="n">
        <v>103417</v>
      </c>
      <c r="H83" s="5" t="n">
        <v>104509</v>
      </c>
    </row>
    <row r="84" spans="1:8">
      <c r="A84" s="4" t="s">
        <v>612</v>
      </c>
      <c r="H84" s="5" t="n">
        <v>0</v>
      </c>
    </row>
    <row r="85" spans="1:8">
      <c r="A85" s="4" t="s">
        <v>614</v>
      </c>
      <c r="C85" s="5" t="n">
        <v>52989</v>
      </c>
      <c r="E85" s="5" t="n">
        <v>49962</v>
      </c>
      <c r="F85" s="5" t="n">
        <v>102541</v>
      </c>
      <c r="H85" s="5" t="n">
        <v>-175077</v>
      </c>
    </row>
    <row r="86" spans="1:8">
      <c r="A86" s="3" t="s">
        <v>602</v>
      </c>
    </row>
    <row r="87" spans="1:8">
      <c r="A87" s="4" t="s">
        <v>603</v>
      </c>
      <c r="C87" s="5" t="n">
        <v>50745</v>
      </c>
      <c r="D87" s="4" t="s">
        <v>46</v>
      </c>
      <c r="E87" s="5" t="n">
        <v>-8069</v>
      </c>
      <c r="F87" s="5" t="n">
        <v>76982</v>
      </c>
      <c r="G87" s="4" t="s">
        <v>46</v>
      </c>
      <c r="H87" s="5" t="n">
        <v>8642</v>
      </c>
    </row>
    <row r="88" spans="1:8">
      <c r="A88" s="4" t="s">
        <v>615</v>
      </c>
      <c r="C88" s="5" t="n">
        <v>2569</v>
      </c>
      <c r="E88" s="5" t="n">
        <v>1412</v>
      </c>
      <c r="F88" s="5" t="n">
        <v>8420</v>
      </c>
      <c r="H88" s="5" t="n">
        <v>2107</v>
      </c>
    </row>
    <row r="89" spans="1:8">
      <c r="A89" s="4" t="s">
        <v>616</v>
      </c>
      <c r="C89" s="5" t="n">
        <v>53314</v>
      </c>
      <c r="E89" s="5" t="n">
        <v>-6657</v>
      </c>
      <c r="F89" s="5" t="n">
        <v>85402</v>
      </c>
      <c r="H89" s="5" t="n">
        <v>10749</v>
      </c>
    </row>
    <row r="90" spans="1:8">
      <c r="A90" s="4" t="s">
        <v>617</v>
      </c>
      <c r="C90" s="5" t="n">
        <v>0</v>
      </c>
      <c r="E90" s="5" t="n">
        <v>0</v>
      </c>
      <c r="F90" s="5" t="n">
        <v>0</v>
      </c>
      <c r="H90" s="5" t="n">
        <v>0</v>
      </c>
    </row>
    <row r="91" spans="1:8">
      <c r="A91" s="4" t="s">
        <v>524</v>
      </c>
      <c r="C91" s="5" t="n">
        <v>-844913</v>
      </c>
      <c r="E91" s="5" t="n">
        <v>-672619</v>
      </c>
      <c r="F91" s="5" t="n">
        <v>-844913</v>
      </c>
      <c r="H91" s="5" t="n">
        <v>-672619</v>
      </c>
    </row>
    <row r="92" spans="1:8">
      <c r="A92" s="4" t="s">
        <v>623</v>
      </c>
    </row>
    <row r="93" spans="1:8">
      <c r="A93" s="3" t="s">
        <v>605</v>
      </c>
    </row>
    <row r="94" spans="1:8">
      <c r="A94" s="4" t="s">
        <v>521</v>
      </c>
      <c r="C94" s="5" t="n">
        <v>276</v>
      </c>
      <c r="E94" s="5" t="n">
        <v>1866</v>
      </c>
      <c r="F94" s="5" t="n">
        <v>678</v>
      </c>
      <c r="H94" s="5" t="n">
        <v>2056</v>
      </c>
    </row>
    <row r="95" spans="1:8">
      <c r="A95" s="3" t="s">
        <v>606</v>
      </c>
    </row>
    <row r="96" spans="1:8">
      <c r="A96" s="4" t="s">
        <v>607</v>
      </c>
      <c r="C96" s="5" t="n">
        <v>0</v>
      </c>
      <c r="E96" s="5" t="n">
        <v>95</v>
      </c>
      <c r="F96" s="5" t="n">
        <v>0</v>
      </c>
      <c r="H96" s="5" t="n">
        <v>95</v>
      </c>
    </row>
    <row r="97" spans="1:8">
      <c r="A97" s="4" t="s">
        <v>608</v>
      </c>
      <c r="C97" s="5" t="n">
        <v>0</v>
      </c>
      <c r="E97" s="5" t="n">
        <v>0</v>
      </c>
      <c r="F97" s="5" t="n">
        <v>0</v>
      </c>
      <c r="H97" s="5" t="n">
        <v>0</v>
      </c>
    </row>
    <row r="98" spans="1:8">
      <c r="A98" s="4" t="s">
        <v>609</v>
      </c>
      <c r="C98" s="5" t="n">
        <v>0</v>
      </c>
      <c r="E98" s="5" t="n">
        <v>0</v>
      </c>
      <c r="F98" s="5" t="n">
        <v>0</v>
      </c>
      <c r="H98" s="5" t="n">
        <v>0</v>
      </c>
    </row>
    <row r="99" spans="1:8">
      <c r="A99" s="4" t="s">
        <v>610</v>
      </c>
      <c r="C99" s="5" t="n">
        <v>0</v>
      </c>
      <c r="E99" s="5" t="n">
        <v>0</v>
      </c>
      <c r="F99" s="5" t="n">
        <v>0</v>
      </c>
      <c r="H99" s="5" t="n">
        <v>-371</v>
      </c>
    </row>
    <row r="100" spans="1:8">
      <c r="A100" s="4" t="s">
        <v>612</v>
      </c>
      <c r="H100" s="5" t="n">
        <v>0</v>
      </c>
    </row>
    <row r="101" spans="1:8">
      <c r="A101" s="4" t="s">
        <v>614</v>
      </c>
      <c r="C101" s="5" t="n">
        <v>0</v>
      </c>
      <c r="E101" s="5" t="n">
        <v>95</v>
      </c>
      <c r="F101" s="5" t="n">
        <v>0</v>
      </c>
      <c r="H101" s="5" t="n">
        <v>-276</v>
      </c>
    </row>
    <row r="102" spans="1:8">
      <c r="A102" s="3" t="s">
        <v>602</v>
      </c>
    </row>
    <row r="103" spans="1:8">
      <c r="A103" s="4" t="s">
        <v>603</v>
      </c>
      <c r="C103" s="5" t="n">
        <v>-229</v>
      </c>
      <c r="D103" s="4" t="s">
        <v>46</v>
      </c>
      <c r="E103" s="5" t="n">
        <v>-304</v>
      </c>
      <c r="F103" s="5" t="n">
        <v>-631</v>
      </c>
      <c r="G103" s="4" t="s">
        <v>46</v>
      </c>
      <c r="H103" s="5" t="n">
        <v>-123</v>
      </c>
    </row>
    <row r="104" spans="1:8">
      <c r="A104" s="4" t="s">
        <v>615</v>
      </c>
      <c r="C104" s="5" t="n">
        <v>0</v>
      </c>
      <c r="E104" s="5" t="n">
        <v>0</v>
      </c>
      <c r="H104" s="5" t="n">
        <v>0</v>
      </c>
    </row>
    <row r="105" spans="1:8">
      <c r="A105" s="4" t="s">
        <v>616</v>
      </c>
      <c r="C105" s="5" t="n">
        <v>-229</v>
      </c>
      <c r="E105" s="5" t="n">
        <v>-304</v>
      </c>
      <c r="F105" s="5" t="n">
        <v>-631</v>
      </c>
      <c r="H105" s="5" t="n">
        <v>-123</v>
      </c>
    </row>
    <row r="106" spans="1:8">
      <c r="A106" s="4" t="s">
        <v>617</v>
      </c>
      <c r="C106" s="5" t="n">
        <v>0</v>
      </c>
      <c r="E106" s="5" t="n">
        <v>0</v>
      </c>
      <c r="F106" s="5" t="n">
        <v>0</v>
      </c>
      <c r="H106" s="5" t="n">
        <v>0</v>
      </c>
    </row>
    <row r="107" spans="1:8">
      <c r="A107" s="4" t="s">
        <v>524</v>
      </c>
      <c r="C107" s="5" t="n">
        <v>47</v>
      </c>
      <c r="E107" s="5" t="n">
        <v>1657</v>
      </c>
      <c r="F107" s="5" t="n">
        <v>47</v>
      </c>
      <c r="H107" s="5" t="n">
        <v>1657</v>
      </c>
    </row>
    <row r="108" spans="1:8">
      <c r="A108" s="4" t="s">
        <v>624</v>
      </c>
    </row>
    <row r="109" spans="1:8">
      <c r="A109" s="3" t="s">
        <v>605</v>
      </c>
    </row>
    <row r="110" spans="1:8">
      <c r="A110" s="4" t="s">
        <v>521</v>
      </c>
      <c r="C110" s="5" t="n">
        <v>1400191</v>
      </c>
      <c r="E110" s="5" t="n">
        <v>1074247</v>
      </c>
      <c r="F110" s="5" t="n">
        <v>1457149</v>
      </c>
      <c r="H110" s="5" t="n">
        <v>671962</v>
      </c>
    </row>
    <row r="111" spans="1:8">
      <c r="A111" s="3" t="s">
        <v>606</v>
      </c>
    </row>
    <row r="112" spans="1:8">
      <c r="A112" s="4" t="s">
        <v>607</v>
      </c>
      <c r="C112" s="5" t="n">
        <v>61080</v>
      </c>
      <c r="E112" s="5" t="n">
        <v>3507</v>
      </c>
      <c r="F112" s="5" t="n">
        <v>117000</v>
      </c>
      <c r="H112" s="5" t="n">
        <v>5885</v>
      </c>
    </row>
    <row r="113" spans="1:8">
      <c r="A113" s="4" t="s">
        <v>608</v>
      </c>
      <c r="C113" s="5" t="n">
        <v>0</v>
      </c>
      <c r="E113" s="5" t="n">
        <v>-617</v>
      </c>
      <c r="F113" s="5" t="n">
        <v>0</v>
      </c>
      <c r="H113" s="5" t="n">
        <v>-2375</v>
      </c>
    </row>
    <row r="114" spans="1:8">
      <c r="A114" s="4" t="s">
        <v>609</v>
      </c>
      <c r="C114" s="5" t="n">
        <v>-3</v>
      </c>
      <c r="E114" s="5" t="n">
        <v>-24</v>
      </c>
      <c r="F114" s="5" t="n">
        <v>-570</v>
      </c>
      <c r="H114" s="5" t="n">
        <v>-155</v>
      </c>
    </row>
    <row r="115" spans="1:8">
      <c r="A115" s="4" t="s">
        <v>610</v>
      </c>
      <c r="C115" s="5" t="n">
        <v>-1367</v>
      </c>
      <c r="E115" s="5" t="n">
        <v>0</v>
      </c>
      <c r="F115" s="5" t="n">
        <v>-4680</v>
      </c>
      <c r="H115" s="5" t="n">
        <v>0</v>
      </c>
    </row>
    <row r="116" spans="1:8">
      <c r="A116" s="4" t="s">
        <v>625</v>
      </c>
      <c r="H116" s="5" t="n">
        <v>418925</v>
      </c>
    </row>
    <row r="117" spans="1:8">
      <c r="A117" s="4" t="s">
        <v>612</v>
      </c>
      <c r="H117" s="5" t="n">
        <v>0</v>
      </c>
    </row>
    <row r="118" spans="1:8">
      <c r="A118" s="4" t="s">
        <v>614</v>
      </c>
      <c r="C118" s="5" t="n">
        <v>59710</v>
      </c>
      <c r="E118" s="5" t="n">
        <v>2866</v>
      </c>
      <c r="F118" s="5" t="n">
        <v>111750</v>
      </c>
      <c r="H118" s="5" t="n">
        <v>422280</v>
      </c>
    </row>
    <row r="119" spans="1:8">
      <c r="A119" s="3" t="s">
        <v>602</v>
      </c>
    </row>
    <row r="120" spans="1:8">
      <c r="A120" s="4" t="s">
        <v>603</v>
      </c>
      <c r="C120" s="5" t="n">
        <v>-147268</v>
      </c>
      <c r="D120" s="4" t="s">
        <v>46</v>
      </c>
      <c r="E120" s="5" t="n">
        <v>-33118</v>
      </c>
      <c r="F120" s="5" t="n">
        <v>-256266</v>
      </c>
      <c r="G120" s="4" t="s">
        <v>46</v>
      </c>
      <c r="H120" s="5" t="n">
        <v>-50247</v>
      </c>
    </row>
    <row r="121" spans="1:8">
      <c r="A121" s="4" t="s">
        <v>615</v>
      </c>
      <c r="C121" s="5" t="n">
        <v>0</v>
      </c>
      <c r="E121" s="5" t="n">
        <v>0</v>
      </c>
      <c r="H121" s="5" t="n">
        <v>0</v>
      </c>
    </row>
    <row r="122" spans="1:8">
      <c r="A122" s="4" t="s">
        <v>616</v>
      </c>
      <c r="C122" s="5" t="n">
        <v>-147268</v>
      </c>
      <c r="E122" s="5" t="n">
        <v>-33118</v>
      </c>
      <c r="F122" s="5" t="n">
        <v>-256266</v>
      </c>
      <c r="H122" s="5" t="n">
        <v>-50247</v>
      </c>
    </row>
    <row r="123" spans="1:8">
      <c r="A123" s="4" t="s">
        <v>617</v>
      </c>
      <c r="C123" s="5" t="n">
        <v>0</v>
      </c>
      <c r="E123" s="5" t="n">
        <v>0</v>
      </c>
      <c r="F123" s="5" t="n">
        <v>0</v>
      </c>
      <c r="H123" s="5" t="n">
        <v>0</v>
      </c>
    </row>
    <row r="124" spans="1:8">
      <c r="A124" s="4" t="s">
        <v>524</v>
      </c>
      <c r="C124" s="6" t="n">
        <v>1312633</v>
      </c>
      <c r="E124" s="6" t="n">
        <v>1043995</v>
      </c>
      <c r="F124" s="6" t="n">
        <v>1312633</v>
      </c>
      <c r="H124" s="6" t="n">
        <v>1043995</v>
      </c>
    </row>
    <row r="125" spans="1:8"/>
    <row r="126" spans="1:8">
      <c r="A126" s="4" t="s">
        <v>46</v>
      </c>
      <c r="B126" s="4" t="s">
        <v>626</v>
      </c>
    </row>
  </sheetData>
  <mergeCells count="7">
    <mergeCell ref="A1:B2"/>
    <mergeCell ref="C1:E1"/>
    <mergeCell ref="F1:H1"/>
    <mergeCell ref="C2:D2"/>
    <mergeCell ref="F2:G2"/>
    <mergeCell ref="A125:G125"/>
    <mergeCell ref="B126:G1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7</v>
      </c>
      <c r="B1" s="2" t="s">
        <v>80</v>
      </c>
      <c r="C1" s="2" t="s">
        <v>1</v>
      </c>
    </row>
    <row r="2" spans="1:3">
      <c r="B2" s="2" t="s">
        <v>2</v>
      </c>
      <c r="C2" s="2" t="s">
        <v>2</v>
      </c>
    </row>
    <row r="3" spans="1:3">
      <c r="A3" s="4" t="s">
        <v>312</v>
      </c>
    </row>
    <row r="4" spans="1:3">
      <c r="A4" s="3" t="s">
        <v>305</v>
      </c>
    </row>
    <row r="5" spans="1:3">
      <c r="A5" s="4" t="s">
        <v>628</v>
      </c>
      <c r="B5" s="8" t="n">
        <v>2.7</v>
      </c>
      <c r="C5" s="8" t="n">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81</v>
      </c>
    </row>
    <row r="3" spans="1:4">
      <c r="A3" s="3" t="s">
        <v>154</v>
      </c>
    </row>
    <row r="4" spans="1:4">
      <c r="A4" s="4" t="s">
        <v>105</v>
      </c>
      <c r="C4" s="6" t="n">
        <v>-134231</v>
      </c>
      <c r="D4" s="6" t="n">
        <v>-27136</v>
      </c>
    </row>
    <row r="5" spans="1:4">
      <c r="A5" s="3" t="s">
        <v>155</v>
      </c>
    </row>
    <row r="6" spans="1:4">
      <c r="A6" s="4" t="s">
        <v>88</v>
      </c>
      <c r="C6" s="5" t="n">
        <v>256266</v>
      </c>
      <c r="D6" s="5" t="n">
        <v>50247</v>
      </c>
    </row>
    <row r="7" spans="1:4">
      <c r="A7" s="4" t="s">
        <v>156</v>
      </c>
      <c r="C7" s="5" t="n">
        <v>-869</v>
      </c>
      <c r="D7" s="5" t="n">
        <v>-1036</v>
      </c>
    </row>
    <row r="8" spans="1:4">
      <c r="A8" s="4" t="s">
        <v>157</v>
      </c>
      <c r="C8" s="5" t="n">
        <v>17158</v>
      </c>
      <c r="D8" s="5" t="n">
        <v>25879</v>
      </c>
    </row>
    <row r="9" spans="1:4">
      <c r="A9" s="4" t="s">
        <v>158</v>
      </c>
      <c r="C9" s="5" t="n">
        <v>19563</v>
      </c>
      <c r="D9" s="5" t="n">
        <v>12640</v>
      </c>
    </row>
    <row r="10" spans="1:4">
      <c r="A10" s="4" t="s">
        <v>159</v>
      </c>
      <c r="C10" s="5" t="n">
        <v>1664</v>
      </c>
      <c r="D10" s="5" t="n">
        <v>772</v>
      </c>
    </row>
    <row r="11" spans="1:4">
      <c r="A11" s="4" t="s">
        <v>160</v>
      </c>
      <c r="C11" s="5" t="n">
        <v>-76981</v>
      </c>
      <c r="D11" s="5" t="n">
        <v>-8642</v>
      </c>
    </row>
    <row r="12" spans="1:4">
      <c r="A12" s="4" t="s">
        <v>161</v>
      </c>
      <c r="C12" s="5" t="n">
        <v>-37201</v>
      </c>
      <c r="D12" s="5" t="n">
        <v>-7930</v>
      </c>
    </row>
    <row r="13" spans="1:4">
      <c r="A13" s="4" t="s">
        <v>84</v>
      </c>
      <c r="C13" s="5" t="n">
        <v>-19887</v>
      </c>
      <c r="D13" s="5" t="n">
        <v>-16744</v>
      </c>
    </row>
    <row r="14" spans="1:4">
      <c r="A14" s="4" t="s">
        <v>100</v>
      </c>
      <c r="C14" s="5" t="n">
        <v>381</v>
      </c>
      <c r="D14" s="5" t="n">
        <v>0</v>
      </c>
    </row>
    <row r="15" spans="1:4">
      <c r="A15" s="4" t="s">
        <v>162</v>
      </c>
      <c r="C15" s="5" t="n">
        <v>-501696</v>
      </c>
      <c r="D15" s="5" t="n">
        <v>-838581</v>
      </c>
    </row>
    <row r="16" spans="1:4">
      <c r="A16" s="4" t="s">
        <v>163</v>
      </c>
      <c r="C16" s="5" t="n">
        <v>513706</v>
      </c>
      <c r="D16" s="5" t="n">
        <v>800982</v>
      </c>
    </row>
    <row r="17" spans="1:4">
      <c r="A17" s="3" t="s">
        <v>164</v>
      </c>
    </row>
    <row r="18" spans="1:4">
      <c r="A18" s="4" t="s">
        <v>165</v>
      </c>
      <c r="C18" s="5" t="n">
        <v>91679</v>
      </c>
      <c r="D18" s="5" t="n">
        <v>182481</v>
      </c>
    </row>
    <row r="19" spans="1:4">
      <c r="A19" s="4" t="s">
        <v>166</v>
      </c>
      <c r="C19" s="5" t="n">
        <v>79931</v>
      </c>
      <c r="D19" s="5" t="n">
        <v>86606</v>
      </c>
    </row>
    <row r="20" spans="1:4">
      <c r="A20" s="4" t="s">
        <v>167</v>
      </c>
      <c r="C20" s="5" t="n">
        <v>-79753</v>
      </c>
      <c r="D20" s="5" t="n">
        <v>-68556</v>
      </c>
    </row>
    <row r="21" spans="1:4">
      <c r="A21" s="4" t="s">
        <v>101</v>
      </c>
      <c r="C21" s="5" t="n">
        <v>-927</v>
      </c>
      <c r="D21" s="5" t="n">
        <v>5588</v>
      </c>
    </row>
    <row r="22" spans="1:4">
      <c r="A22" s="4" t="s">
        <v>168</v>
      </c>
      <c r="C22" s="5" t="n">
        <v>128803</v>
      </c>
      <c r="D22" s="5" t="n">
        <v>196570</v>
      </c>
    </row>
    <row r="23" spans="1:4">
      <c r="A23" s="3" t="s">
        <v>169</v>
      </c>
    </row>
    <row r="24" spans="1:4">
      <c r="A24" s="4" t="s">
        <v>170</v>
      </c>
      <c r="C24" s="5" t="n">
        <v>-427021</v>
      </c>
      <c r="D24" s="5" t="n">
        <v>-487472</v>
      </c>
    </row>
    <row r="25" spans="1:4">
      <c r="A25" s="4" t="s">
        <v>171</v>
      </c>
      <c r="C25" s="5" t="n">
        <v>232514</v>
      </c>
      <c r="D25" s="5" t="n">
        <v>186216</v>
      </c>
    </row>
    <row r="26" spans="1:4">
      <c r="A26" s="4" t="s">
        <v>172</v>
      </c>
      <c r="C26" s="5" t="n">
        <v>-99382</v>
      </c>
      <c r="D26" s="5" t="n">
        <v>0</v>
      </c>
    </row>
    <row r="27" spans="1:4">
      <c r="A27" s="4" t="s">
        <v>173</v>
      </c>
      <c r="C27" s="5" t="n">
        <v>1401</v>
      </c>
      <c r="D27" s="5" t="n">
        <v>224</v>
      </c>
    </row>
    <row r="28" spans="1:4">
      <c r="A28" s="4" t="s">
        <v>174</v>
      </c>
      <c r="C28" s="5" t="n">
        <v>2132</v>
      </c>
      <c r="D28" s="5" t="n">
        <v>4726</v>
      </c>
    </row>
    <row r="29" spans="1:4">
      <c r="A29" s="4" t="s">
        <v>175</v>
      </c>
      <c r="C29" s="5" t="n">
        <v>0</v>
      </c>
      <c r="D29" s="5" t="n">
        <v>-19642</v>
      </c>
    </row>
    <row r="30" spans="1:4">
      <c r="A30" s="4" t="s">
        <v>176</v>
      </c>
      <c r="C30" s="5" t="n">
        <v>0</v>
      </c>
      <c r="D30" s="5" t="n">
        <v>52581</v>
      </c>
    </row>
    <row r="31" spans="1:4">
      <c r="A31" s="4" t="s">
        <v>177</v>
      </c>
      <c r="C31" s="5" t="n">
        <v>-1133</v>
      </c>
      <c r="D31" s="5" t="n">
        <v>-6398</v>
      </c>
    </row>
    <row r="32" spans="1:4">
      <c r="A32" s="4" t="s">
        <v>101</v>
      </c>
      <c r="C32" s="5" t="n">
        <v>3700</v>
      </c>
      <c r="D32" s="5" t="n">
        <v>3577</v>
      </c>
    </row>
    <row r="33" spans="1:4">
      <c r="A33" s="4" t="s">
        <v>178</v>
      </c>
      <c r="C33" s="5" t="n">
        <v>-287789</v>
      </c>
      <c r="D33" s="5" t="n">
        <v>-266188</v>
      </c>
    </row>
    <row r="34" spans="1:4">
      <c r="A34" s="3" t="s">
        <v>179</v>
      </c>
    </row>
    <row r="35" spans="1:4">
      <c r="A35" s="4" t="s">
        <v>180</v>
      </c>
      <c r="C35" s="5" t="n">
        <v>-106488</v>
      </c>
      <c r="D35" s="5" t="n">
        <v>-247924</v>
      </c>
    </row>
    <row r="36" spans="1:4">
      <c r="A36" s="4" t="s">
        <v>181</v>
      </c>
      <c r="C36" s="5" t="n">
        <v>1137418</v>
      </c>
      <c r="D36" s="5" t="n">
        <v>1546226</v>
      </c>
    </row>
    <row r="37" spans="1:4">
      <c r="A37" s="4" t="s">
        <v>182</v>
      </c>
      <c r="C37" s="5" t="n">
        <v>-1222471</v>
      </c>
      <c r="D37" s="5" t="n">
        <v>-1812568</v>
      </c>
    </row>
    <row r="38" spans="1:4">
      <c r="A38" s="4" t="s">
        <v>183</v>
      </c>
      <c r="C38" s="5" t="n">
        <v>119100</v>
      </c>
      <c r="D38" s="5" t="n">
        <v>0</v>
      </c>
    </row>
    <row r="39" spans="1:4">
      <c r="A39" s="4" t="s">
        <v>184</v>
      </c>
      <c r="C39" s="5" t="n">
        <v>-12716</v>
      </c>
      <c r="D39" s="5" t="n">
        <v>-58375</v>
      </c>
    </row>
    <row r="40" spans="1:4">
      <c r="A40" s="4" t="s">
        <v>185</v>
      </c>
      <c r="C40" s="5" t="n">
        <v>-1284</v>
      </c>
      <c r="D40" s="5" t="n">
        <v>0</v>
      </c>
    </row>
    <row r="41" spans="1:4">
      <c r="A41" s="4" t="s">
        <v>186</v>
      </c>
      <c r="C41" s="5" t="n">
        <v>876</v>
      </c>
      <c r="D41" s="5" t="n">
        <v>279586</v>
      </c>
    </row>
    <row r="42" spans="1:4">
      <c r="A42" s="4" t="s">
        <v>187</v>
      </c>
      <c r="C42" s="5" t="n">
        <v>425106</v>
      </c>
      <c r="D42" s="5" t="n">
        <v>499576</v>
      </c>
    </row>
    <row r="43" spans="1:4">
      <c r="A43" s="4" t="s">
        <v>188</v>
      </c>
      <c r="C43" s="5" t="n">
        <v>-228015</v>
      </c>
      <c r="D43" s="5" t="n">
        <v>-181548</v>
      </c>
    </row>
    <row r="44" spans="1:4">
      <c r="A44" s="4" t="s">
        <v>137</v>
      </c>
      <c r="C44" s="5" t="n">
        <v>0</v>
      </c>
      <c r="D44" s="5" t="n">
        <v>-822</v>
      </c>
    </row>
    <row r="45" spans="1:4">
      <c r="A45" s="4" t="s">
        <v>101</v>
      </c>
      <c r="C45" s="5" t="n">
        <v>-1118</v>
      </c>
      <c r="D45" s="5" t="n">
        <v>-991</v>
      </c>
    </row>
    <row r="46" spans="1:4">
      <c r="A46" s="4" t="s">
        <v>189</v>
      </c>
      <c r="C46" s="5" t="n">
        <v>110408</v>
      </c>
      <c r="D46" s="5" t="n">
        <v>23160</v>
      </c>
    </row>
    <row r="47" spans="1:4">
      <c r="A47" s="4" t="s">
        <v>190</v>
      </c>
      <c r="C47" s="5" t="n">
        <v>-48578</v>
      </c>
      <c r="D47" s="5" t="n">
        <v>-46458</v>
      </c>
    </row>
    <row r="48" spans="1:4">
      <c r="A48" s="4" t="s">
        <v>191</v>
      </c>
      <c r="C48" s="5" t="n">
        <v>397010</v>
      </c>
      <c r="D48" s="5" t="n">
        <v>302560</v>
      </c>
    </row>
    <row r="49" spans="1:4">
      <c r="A49" s="4" t="s">
        <v>192</v>
      </c>
      <c r="C49" s="5" t="n">
        <v>348432</v>
      </c>
      <c r="D49" s="5" t="n">
        <v>256102</v>
      </c>
    </row>
    <row r="50" spans="1:4">
      <c r="A50" s="3" t="s">
        <v>193</v>
      </c>
    </row>
    <row r="51" spans="1:4">
      <c r="A51" s="4" t="s">
        <v>194</v>
      </c>
      <c r="B51" s="4" t="s">
        <v>46</v>
      </c>
      <c r="C51" s="5" t="n">
        <v>0</v>
      </c>
      <c r="D51" s="5" t="n">
        <v>5719</v>
      </c>
    </row>
    <row r="52" spans="1:4">
      <c r="A52" s="4" t="s">
        <v>195</v>
      </c>
      <c r="D52" s="5" t="n">
        <v>0</v>
      </c>
    </row>
    <row r="53" spans="1:4">
      <c r="A53" s="4" t="s">
        <v>196</v>
      </c>
      <c r="C53" s="5" t="n">
        <v>66247</v>
      </c>
      <c r="D53" s="5" t="n">
        <v>0</v>
      </c>
    </row>
    <row r="54" spans="1:4">
      <c r="A54" s="4" t="s">
        <v>197</v>
      </c>
      <c r="C54" s="5" t="n">
        <v>3153</v>
      </c>
      <c r="D54" s="6" t="n">
        <v>1358</v>
      </c>
    </row>
    <row r="55" spans="1:4">
      <c r="A55" s="4" t="s">
        <v>198</v>
      </c>
    </row>
    <row r="56" spans="1:4">
      <c r="A56" s="3" t="s">
        <v>193</v>
      </c>
    </row>
    <row r="57" spans="1:4">
      <c r="A57" s="4" t="s">
        <v>195</v>
      </c>
      <c r="C57" s="6" t="n">
        <v>66231</v>
      </c>
    </row>
    <row r="58" spans="1:4"/>
    <row r="59" spans="1:4">
      <c r="A59" s="4" t="s">
        <v>46</v>
      </c>
      <c r="B59" s="4" t="s">
        <v>199</v>
      </c>
    </row>
  </sheetData>
  <mergeCells count="4">
    <mergeCell ref="A1:B2"/>
    <mergeCell ref="C1:D1"/>
    <mergeCell ref="A58:C58"/>
    <mergeCell ref="B59:C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9</v>
      </c>
      <c r="B1" s="2" t="s">
        <v>1</v>
      </c>
      <c r="C1" s="2" t="s">
        <v>526</v>
      </c>
    </row>
    <row r="2" spans="1:3">
      <c r="B2" s="2" t="s">
        <v>2</v>
      </c>
      <c r="C2" s="2" t="s">
        <v>30</v>
      </c>
    </row>
    <row r="3" spans="1:3">
      <c r="A3" s="4" t="s">
        <v>312</v>
      </c>
    </row>
    <row r="4" spans="1:3">
      <c r="A4" s="3" t="s">
        <v>630</v>
      </c>
    </row>
    <row r="5" spans="1:3">
      <c r="A5" s="4" t="s">
        <v>631</v>
      </c>
      <c r="B5" s="4" t="s">
        <v>632</v>
      </c>
      <c r="C5" s="4" t="s">
        <v>633</v>
      </c>
    </row>
    <row r="6" spans="1:3">
      <c r="A6" s="4" t="s">
        <v>634</v>
      </c>
      <c r="B6" s="4" t="s">
        <v>635</v>
      </c>
      <c r="C6" s="4" t="s">
        <v>636</v>
      </c>
    </row>
    <row r="7" spans="1:3">
      <c r="A7" s="4" t="s">
        <v>637</v>
      </c>
    </row>
    <row r="8" spans="1:3">
      <c r="A8" s="3" t="s">
        <v>630</v>
      </c>
    </row>
    <row r="9" spans="1:3">
      <c r="A9" s="4" t="s">
        <v>634</v>
      </c>
      <c r="B9" s="4" t="s">
        <v>638</v>
      </c>
      <c r="C9" s="4" t="s">
        <v>639</v>
      </c>
    </row>
    <row r="10" spans="1:3">
      <c r="A10" s="4" t="s">
        <v>640</v>
      </c>
    </row>
    <row r="11" spans="1:3">
      <c r="A11" s="3" t="s">
        <v>630</v>
      </c>
    </row>
    <row r="12" spans="1:3">
      <c r="A12" s="4" t="s">
        <v>631</v>
      </c>
      <c r="B12" s="4" t="s">
        <v>641</v>
      </c>
      <c r="C12" s="4" t="s">
        <v>642</v>
      </c>
    </row>
    <row r="13" spans="1:3">
      <c r="A13" s="4" t="s">
        <v>643</v>
      </c>
    </row>
    <row r="14" spans="1:3">
      <c r="A14" s="3" t="s">
        <v>630</v>
      </c>
    </row>
    <row r="15" spans="1:3">
      <c r="A15" s="4" t="s">
        <v>634</v>
      </c>
      <c r="B15" s="4" t="s">
        <v>644</v>
      </c>
      <c r="C15" s="4" t="s">
        <v>645</v>
      </c>
    </row>
    <row r="16" spans="1:3">
      <c r="A16" s="4" t="s">
        <v>646</v>
      </c>
    </row>
    <row r="17" spans="1:3">
      <c r="A17" s="3" t="s">
        <v>630</v>
      </c>
    </row>
    <row r="18" spans="1:3">
      <c r="A18" s="4" t="s">
        <v>631</v>
      </c>
      <c r="B18" s="4" t="s">
        <v>647</v>
      </c>
      <c r="C18" s="4" t="s">
        <v>648</v>
      </c>
    </row>
    <row r="19" spans="1:3">
      <c r="A19" s="4" t="s">
        <v>649</v>
      </c>
    </row>
    <row r="20" spans="1:3">
      <c r="A20" s="3" t="s">
        <v>630</v>
      </c>
    </row>
    <row r="21" spans="1:3">
      <c r="A21" s="4" t="s">
        <v>634</v>
      </c>
      <c r="B21" s="4" t="s">
        <v>650</v>
      </c>
      <c r="C21" s="4" t="s">
        <v>651</v>
      </c>
    </row>
    <row r="22" spans="1:3">
      <c r="A22" s="4" t="s">
        <v>652</v>
      </c>
    </row>
    <row r="23" spans="1:3">
      <c r="A23" s="3" t="s">
        <v>630</v>
      </c>
    </row>
    <row r="24" spans="1:3">
      <c r="A24" s="4" t="s">
        <v>653</v>
      </c>
      <c r="B24" s="4" t="s">
        <v>654</v>
      </c>
      <c r="C24" s="4" t="s">
        <v>654</v>
      </c>
    </row>
    <row r="25" spans="1:3">
      <c r="A25" s="4" t="s">
        <v>655</v>
      </c>
      <c r="B25" s="4" t="s">
        <v>654</v>
      </c>
      <c r="C25" s="4" t="s">
        <v>654</v>
      </c>
    </row>
    <row r="26" spans="1:3">
      <c r="A26" s="4" t="s">
        <v>656</v>
      </c>
      <c r="B26" s="5" t="n">
        <v>86</v>
      </c>
      <c r="C26" s="5" t="n">
        <v>90</v>
      </c>
    </row>
    <row r="27" spans="1:3">
      <c r="A27" s="4" t="s">
        <v>657</v>
      </c>
    </row>
    <row r="28" spans="1:3">
      <c r="A28" s="3" t="s">
        <v>630</v>
      </c>
    </row>
    <row r="29" spans="1:3">
      <c r="A29" s="4" t="s">
        <v>634</v>
      </c>
      <c r="B29" s="4" t="s">
        <v>658</v>
      </c>
      <c r="C29" s="4" t="s">
        <v>659</v>
      </c>
    </row>
    <row r="30" spans="1:3">
      <c r="A30" s="4" t="s">
        <v>660</v>
      </c>
    </row>
    <row r="31" spans="1:3">
      <c r="A31" s="3" t="s">
        <v>630</v>
      </c>
    </row>
    <row r="32" spans="1:3">
      <c r="A32" s="4" t="s">
        <v>634</v>
      </c>
      <c r="B32" s="4" t="s">
        <v>644</v>
      </c>
      <c r="C32" s="4" t="s">
        <v>661</v>
      </c>
    </row>
    <row r="33" spans="1:3">
      <c r="A33" s="4" t="s">
        <v>662</v>
      </c>
    </row>
    <row r="34" spans="1:3">
      <c r="A34" s="3" t="s">
        <v>630</v>
      </c>
    </row>
    <row r="35" spans="1:3">
      <c r="A35" s="4" t="s">
        <v>634</v>
      </c>
      <c r="B35" s="4" t="s">
        <v>663</v>
      </c>
      <c r="C35" s="4" t="s">
        <v>664</v>
      </c>
    </row>
    <row r="36" spans="1:3">
      <c r="A36" s="4" t="s">
        <v>665</v>
      </c>
    </row>
    <row r="37" spans="1:3">
      <c r="A37" s="3" t="s">
        <v>630</v>
      </c>
    </row>
    <row r="38" spans="1:3">
      <c r="A38" s="4" t="s">
        <v>666</v>
      </c>
      <c r="B38" s="4" t="s">
        <v>667</v>
      </c>
      <c r="C38" s="4" t="s">
        <v>667</v>
      </c>
    </row>
    <row r="39" spans="1:3">
      <c r="A39" s="4" t="s">
        <v>668</v>
      </c>
      <c r="B39" s="4" t="s">
        <v>669</v>
      </c>
      <c r="C39" s="4" t="s">
        <v>669</v>
      </c>
    </row>
    <row r="40" spans="1:3">
      <c r="A40" s="4" t="s">
        <v>656</v>
      </c>
      <c r="B40" s="5" t="n">
        <v>295</v>
      </c>
      <c r="C40" s="5" t="n">
        <v>297</v>
      </c>
    </row>
    <row r="41" spans="1:3">
      <c r="A41" s="4" t="s">
        <v>670</v>
      </c>
    </row>
    <row r="42" spans="1:3">
      <c r="A42" s="3" t="s">
        <v>630</v>
      </c>
    </row>
    <row r="43" spans="1:3">
      <c r="A43" s="4" t="s">
        <v>634</v>
      </c>
      <c r="B43" s="4" t="s">
        <v>671</v>
      </c>
      <c r="C43" s="4" t="s">
        <v>672</v>
      </c>
    </row>
    <row r="44" spans="1:3">
      <c r="A44" s="4" t="s">
        <v>673</v>
      </c>
    </row>
    <row r="45" spans="1:3">
      <c r="A45" s="3" t="s">
        <v>630</v>
      </c>
    </row>
    <row r="46" spans="1:3">
      <c r="A46" s="4" t="s">
        <v>634</v>
      </c>
      <c r="B46" s="4" t="s">
        <v>674</v>
      </c>
      <c r="C46" s="4" t="s">
        <v>675</v>
      </c>
    </row>
    <row r="47" spans="1:3">
      <c r="A47" s="4" t="s">
        <v>676</v>
      </c>
    </row>
    <row r="48" spans="1:3">
      <c r="A48" s="3" t="s">
        <v>630</v>
      </c>
    </row>
    <row r="49" spans="1:3">
      <c r="A49" s="4" t="s">
        <v>634</v>
      </c>
      <c r="B49" s="4" t="s">
        <v>677</v>
      </c>
      <c r="C49" s="4" t="s">
        <v>678</v>
      </c>
    </row>
    <row r="50" spans="1:3">
      <c r="A50" s="4" t="s">
        <v>317</v>
      </c>
    </row>
    <row r="51" spans="1:3">
      <c r="A51" s="3" t="s">
        <v>630</v>
      </c>
    </row>
    <row r="52" spans="1:3">
      <c r="A52" s="4" t="s">
        <v>631</v>
      </c>
      <c r="B52" s="4" t="s">
        <v>632</v>
      </c>
      <c r="C52" s="4" t="s">
        <v>633</v>
      </c>
    </row>
    <row r="53" spans="1:3">
      <c r="A53" s="4" t="s">
        <v>679</v>
      </c>
    </row>
    <row r="54" spans="1:3">
      <c r="A54" s="3" t="s">
        <v>630</v>
      </c>
    </row>
    <row r="55" spans="1:3">
      <c r="A55" s="4" t="s">
        <v>634</v>
      </c>
      <c r="B55" s="4" t="s">
        <v>638</v>
      </c>
      <c r="C55" s="4" t="s">
        <v>639</v>
      </c>
    </row>
    <row r="56" spans="1:3">
      <c r="A56" s="4" t="s">
        <v>680</v>
      </c>
    </row>
    <row r="57" spans="1:3">
      <c r="A57" s="3" t="s">
        <v>630</v>
      </c>
    </row>
    <row r="58" spans="1:3">
      <c r="A58" s="4" t="s">
        <v>634</v>
      </c>
      <c r="B58" s="4" t="s">
        <v>635</v>
      </c>
      <c r="C58" s="4" t="s">
        <v>681</v>
      </c>
    </row>
    <row r="59" spans="1:3">
      <c r="A59" s="4" t="s">
        <v>682</v>
      </c>
    </row>
    <row r="60" spans="1:3">
      <c r="A60" s="3" t="s">
        <v>630</v>
      </c>
    </row>
    <row r="61" spans="1:3">
      <c r="A61" s="4" t="s">
        <v>631</v>
      </c>
      <c r="B61" s="4" t="s">
        <v>641</v>
      </c>
      <c r="C61" s="4" t="s">
        <v>642</v>
      </c>
    </row>
    <row r="62" spans="1:3">
      <c r="A62" s="4" t="s">
        <v>683</v>
      </c>
    </row>
    <row r="63" spans="1:3">
      <c r="A63" s="3" t="s">
        <v>630</v>
      </c>
    </row>
    <row r="64" spans="1:3">
      <c r="A64" s="4" t="s">
        <v>634</v>
      </c>
      <c r="B64" s="4" t="s">
        <v>644</v>
      </c>
      <c r="C64" s="4" t="s">
        <v>645</v>
      </c>
    </row>
    <row r="65" spans="1:3">
      <c r="A65" s="4" t="s">
        <v>684</v>
      </c>
    </row>
    <row r="66" spans="1:3">
      <c r="A66" s="3" t="s">
        <v>630</v>
      </c>
    </row>
    <row r="67" spans="1:3">
      <c r="A67" s="4" t="s">
        <v>631</v>
      </c>
      <c r="B67" s="4" t="s">
        <v>647</v>
      </c>
      <c r="C67" s="4" t="s">
        <v>648</v>
      </c>
    </row>
    <row r="68" spans="1:3">
      <c r="A68" s="4" t="s">
        <v>685</v>
      </c>
    </row>
    <row r="69" spans="1:3">
      <c r="A69" s="3" t="s">
        <v>630</v>
      </c>
    </row>
    <row r="70" spans="1:3">
      <c r="A70" s="4" t="s">
        <v>634</v>
      </c>
      <c r="B70" s="4" t="s">
        <v>650</v>
      </c>
      <c r="C70" s="4" t="s">
        <v>651</v>
      </c>
    </row>
    <row r="71" spans="1:3">
      <c r="A71" s="4" t="s">
        <v>319</v>
      </c>
    </row>
    <row r="72" spans="1:3">
      <c r="A72" s="3" t="s">
        <v>630</v>
      </c>
    </row>
    <row r="73" spans="1:3">
      <c r="A73" s="4" t="s">
        <v>666</v>
      </c>
      <c r="B73" s="4" t="s">
        <v>667</v>
      </c>
      <c r="C73" s="4" t="s">
        <v>667</v>
      </c>
    </row>
    <row r="74" spans="1:3">
      <c r="A74" s="4" t="s">
        <v>668</v>
      </c>
      <c r="B74" s="4" t="s">
        <v>669</v>
      </c>
      <c r="C74" s="4" t="s">
        <v>669</v>
      </c>
    </row>
    <row r="75" spans="1:3">
      <c r="A75" s="4" t="s">
        <v>656</v>
      </c>
      <c r="B75" s="5" t="n">
        <v>226</v>
      </c>
      <c r="C75" s="5" t="n">
        <v>234</v>
      </c>
    </row>
    <row r="76" spans="1:3">
      <c r="A76" s="4" t="s">
        <v>686</v>
      </c>
    </row>
    <row r="77" spans="1:3">
      <c r="A77" s="3" t="s">
        <v>630</v>
      </c>
    </row>
    <row r="78" spans="1:3">
      <c r="A78" s="4" t="s">
        <v>634</v>
      </c>
      <c r="B78" s="4" t="s">
        <v>687</v>
      </c>
      <c r="C78" s="4" t="s">
        <v>638</v>
      </c>
    </row>
    <row r="79" spans="1:3">
      <c r="A79" s="4" t="s">
        <v>688</v>
      </c>
    </row>
    <row r="80" spans="1:3">
      <c r="A80" s="3" t="s">
        <v>630</v>
      </c>
    </row>
    <row r="81" spans="1:3">
      <c r="A81" s="4" t="s">
        <v>634</v>
      </c>
      <c r="B81" s="4" t="s">
        <v>689</v>
      </c>
      <c r="C81" s="4" t="s">
        <v>690</v>
      </c>
    </row>
    <row r="82" spans="1:3">
      <c r="A82" s="4" t="s">
        <v>691</v>
      </c>
    </row>
    <row r="83" spans="1:3">
      <c r="A83" s="3" t="s">
        <v>630</v>
      </c>
    </row>
    <row r="84" spans="1:3">
      <c r="A84" s="4" t="s">
        <v>634</v>
      </c>
      <c r="B84" s="4" t="s">
        <v>692</v>
      </c>
      <c r="C84" s="4" t="s">
        <v>693</v>
      </c>
    </row>
    <row r="85" spans="1:3">
      <c r="A85" s="4" t="s">
        <v>694</v>
      </c>
    </row>
    <row r="86" spans="1:3">
      <c r="A86" s="3" t="s">
        <v>630</v>
      </c>
    </row>
    <row r="87" spans="1:3">
      <c r="A87" s="4" t="s">
        <v>655</v>
      </c>
      <c r="B87" s="4" t="s">
        <v>654</v>
      </c>
      <c r="C87" s="4" t="s">
        <v>654</v>
      </c>
    </row>
    <row r="88" spans="1:3">
      <c r="A88" s="4" t="s">
        <v>695</v>
      </c>
    </row>
    <row r="89" spans="1:3">
      <c r="A89" s="3" t="s">
        <v>630</v>
      </c>
    </row>
    <row r="90" spans="1:3">
      <c r="A90" s="4" t="s">
        <v>655</v>
      </c>
      <c r="B90" s="4" t="s">
        <v>654</v>
      </c>
      <c r="C90" s="4" t="s">
        <v>6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3" t="s">
        <v>218</v>
      </c>
    </row>
    <row r="3" spans="1:2">
      <c r="A3" s="4" t="s">
        <v>698</v>
      </c>
      <c r="B3" s="6" t="n">
        <v>-130889</v>
      </c>
    </row>
    <row r="4" spans="1:2">
      <c r="A4" s="4" t="s">
        <v>699</v>
      </c>
      <c r="B4" s="5" t="n">
        <v>-251379</v>
      </c>
    </row>
    <row r="5" spans="1:2">
      <c r="A5" s="4" t="s">
        <v>700</v>
      </c>
      <c r="B5" s="5" t="n">
        <v>-35280</v>
      </c>
    </row>
    <row r="6" spans="1:2">
      <c r="A6" s="4" t="s">
        <v>701</v>
      </c>
      <c r="B6" s="6" t="n">
        <v>-689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2</v>
      </c>
      <c r="C1" s="2" t="s">
        <v>1</v>
      </c>
    </row>
    <row r="2" spans="1:4">
      <c r="C2" s="2" t="s">
        <v>2</v>
      </c>
      <c r="D2" s="2" t="s">
        <v>81</v>
      </c>
    </row>
    <row r="3" spans="1:4">
      <c r="A3" s="3" t="s">
        <v>703</v>
      </c>
    </row>
    <row r="4" spans="1:4">
      <c r="A4" s="4" t="s">
        <v>521</v>
      </c>
      <c r="C4" s="6" t="n">
        <v>176525</v>
      </c>
      <c r="D4" s="6" t="n">
        <v>214262</v>
      </c>
    </row>
    <row r="5" spans="1:4">
      <c r="A5" s="4" t="s">
        <v>704</v>
      </c>
      <c r="C5" s="5" t="n">
        <v>370207</v>
      </c>
      <c r="D5" s="5" t="n">
        <v>497980</v>
      </c>
    </row>
    <row r="6" spans="1:4">
      <c r="A6" s="4" t="s">
        <v>705</v>
      </c>
      <c r="C6" s="5" t="n">
        <v>-405999</v>
      </c>
      <c r="D6" s="5" t="n">
        <v>-559042</v>
      </c>
    </row>
    <row r="7" spans="1:4">
      <c r="A7" s="4" t="s">
        <v>706</v>
      </c>
      <c r="C7" s="5" t="n">
        <v>-11046</v>
      </c>
      <c r="D7" s="5" t="n">
        <v>-7315</v>
      </c>
    </row>
    <row r="8" spans="1:4">
      <c r="A8" s="4" t="s">
        <v>67</v>
      </c>
      <c r="C8" s="5" t="n">
        <v>884</v>
      </c>
      <c r="D8" s="5" t="n">
        <v>-1628</v>
      </c>
    </row>
    <row r="9" spans="1:4">
      <c r="A9" s="4" t="s">
        <v>707</v>
      </c>
      <c r="C9" s="5" t="n">
        <v>-2866</v>
      </c>
      <c r="D9" s="5" t="n">
        <v>0</v>
      </c>
    </row>
    <row r="10" spans="1:4">
      <c r="A10" s="4" t="s">
        <v>39</v>
      </c>
      <c r="C10" s="5" t="n">
        <v>-746</v>
      </c>
      <c r="D10" s="5" t="n">
        <v>0</v>
      </c>
    </row>
    <row r="11" spans="1:4">
      <c r="A11" s="4" t="s">
        <v>708</v>
      </c>
      <c r="C11" s="5" t="n">
        <v>-866</v>
      </c>
      <c r="D11" s="5" t="n">
        <v>0</v>
      </c>
    </row>
    <row r="12" spans="1:4">
      <c r="A12" s="4" t="s">
        <v>709</v>
      </c>
      <c r="C12" s="5" t="n">
        <v>18148</v>
      </c>
      <c r="D12" s="5" t="n">
        <v>21030</v>
      </c>
    </row>
    <row r="13" spans="1:4">
      <c r="A13" s="4" t="s">
        <v>710</v>
      </c>
      <c r="C13" s="5" t="n">
        <v>-292</v>
      </c>
      <c r="D13" s="5" t="n">
        <v>-10872</v>
      </c>
    </row>
    <row r="14" spans="1:4">
      <c r="A14" s="4" t="s">
        <v>119</v>
      </c>
      <c r="C14" s="5" t="n">
        <v>-8258</v>
      </c>
      <c r="D14" s="5" t="n">
        <v>-509</v>
      </c>
    </row>
    <row r="15" spans="1:4">
      <c r="A15" s="4" t="s">
        <v>524</v>
      </c>
      <c r="B15" s="4" t="s">
        <v>46</v>
      </c>
      <c r="C15" s="6" t="n">
        <v>135691</v>
      </c>
      <c r="D15" s="6" t="n">
        <v>153906</v>
      </c>
    </row>
    <row r="16" spans="1:4"/>
    <row r="17" spans="1:4">
      <c r="A17" s="4" t="s">
        <v>46</v>
      </c>
      <c r="B17" s="4" t="s">
        <v>78</v>
      </c>
    </row>
  </sheetData>
  <mergeCells count="4">
    <mergeCell ref="A1:B2"/>
    <mergeCell ref="C1:D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1</v>
      </c>
    </row>
    <row r="3" spans="1:3">
      <c r="A3" s="3" t="s">
        <v>224</v>
      </c>
    </row>
    <row r="4" spans="1:3">
      <c r="A4" s="4" t="s">
        <v>712</v>
      </c>
      <c r="B4" s="8" t="n">
        <v>-7.5</v>
      </c>
      <c r="C4" s="8" t="n">
        <v>-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3</v>
      </c>
      <c r="C1" s="2" t="s">
        <v>1</v>
      </c>
    </row>
    <row r="2" spans="1:4">
      <c r="C2" s="2" t="s">
        <v>2</v>
      </c>
      <c r="D2" s="2" t="s">
        <v>81</v>
      </c>
    </row>
    <row r="3" spans="1:4">
      <c r="A3" s="3" t="s">
        <v>703</v>
      </c>
    </row>
    <row r="4" spans="1:4">
      <c r="A4" s="4" t="s">
        <v>521</v>
      </c>
      <c r="C4" s="6" t="n">
        <v>66097</v>
      </c>
      <c r="D4" s="6" t="n">
        <v>24096</v>
      </c>
    </row>
    <row r="5" spans="1:4">
      <c r="A5" s="4" t="s">
        <v>607</v>
      </c>
      <c r="C5" s="5" t="n">
        <v>131489</v>
      </c>
      <c r="D5" s="5" t="n">
        <v>340601</v>
      </c>
    </row>
    <row r="6" spans="1:4">
      <c r="A6" s="4" t="s">
        <v>705</v>
      </c>
      <c r="C6" s="5" t="n">
        <v>-92478</v>
      </c>
      <c r="D6" s="5" t="n">
        <v>-227041</v>
      </c>
    </row>
    <row r="7" spans="1:4">
      <c r="A7" s="4" t="s">
        <v>706</v>
      </c>
      <c r="C7" s="5" t="n">
        <v>-4183</v>
      </c>
      <c r="D7" s="5" t="n">
        <v>-7584</v>
      </c>
    </row>
    <row r="8" spans="1:4">
      <c r="A8" s="4" t="s">
        <v>39</v>
      </c>
      <c r="C8" s="5" t="n">
        <v>-53657</v>
      </c>
      <c r="D8" s="5" t="n">
        <v>-78514</v>
      </c>
    </row>
    <row r="9" spans="1:4">
      <c r="A9" s="4" t="s">
        <v>708</v>
      </c>
      <c r="C9" s="5" t="n">
        <v>-2287</v>
      </c>
      <c r="D9" s="5" t="n">
        <v>-1358</v>
      </c>
    </row>
    <row r="10" spans="1:4">
      <c r="A10" s="4" t="s">
        <v>714</v>
      </c>
      <c r="C10" s="5" t="n">
        <v>2866</v>
      </c>
      <c r="D10" s="5" t="n">
        <v>0</v>
      </c>
    </row>
    <row r="11" spans="1:4">
      <c r="A11" s="4" t="s">
        <v>709</v>
      </c>
      <c r="C11" s="5" t="n">
        <v>1815</v>
      </c>
      <c r="D11" s="5" t="n">
        <v>957</v>
      </c>
    </row>
    <row r="12" spans="1:4">
      <c r="A12" s="4" t="s">
        <v>715</v>
      </c>
      <c r="C12" s="5" t="n">
        <v>1512</v>
      </c>
      <c r="D12" s="5" t="n">
        <v>-217</v>
      </c>
    </row>
    <row r="13" spans="1:4">
      <c r="A13" s="4" t="s">
        <v>119</v>
      </c>
      <c r="C13" s="5" t="n">
        <v>9206</v>
      </c>
      <c r="D13" s="5" t="n">
        <v>4607</v>
      </c>
    </row>
    <row r="14" spans="1:4">
      <c r="A14" s="4" t="s">
        <v>524</v>
      </c>
      <c r="B14" s="4" t="s">
        <v>46</v>
      </c>
      <c r="C14" s="6" t="n">
        <v>60380</v>
      </c>
      <c r="D14" s="6" t="n">
        <v>55547</v>
      </c>
    </row>
    <row r="15" spans="1:4"/>
    <row r="16" spans="1:4">
      <c r="A16" s="4" t="s">
        <v>46</v>
      </c>
      <c r="B16" s="4" t="s">
        <v>716</v>
      </c>
    </row>
  </sheetData>
  <mergeCells count="4">
    <mergeCell ref="A1:B2"/>
    <mergeCell ref="C1:D1"/>
    <mergeCell ref="A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81</v>
      </c>
    </row>
    <row r="2" spans="1:3">
      <c r="A2" s="4" t="s">
        <v>718</v>
      </c>
    </row>
    <row r="3" spans="1:3">
      <c r="A3" s="3" t="s">
        <v>322</v>
      </c>
    </row>
    <row r="4" spans="1:3">
      <c r="A4" s="4" t="s">
        <v>719</v>
      </c>
      <c r="B4" s="8" t="n">
        <v>34.9</v>
      </c>
      <c r="C4" s="8" t="n">
        <v>4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80</v>
      </c>
      <c r="D1" s="2" t="s">
        <v>1</v>
      </c>
    </row>
    <row r="2" spans="1:5">
      <c r="B2" s="2" t="s">
        <v>2</v>
      </c>
      <c r="C2" s="2" t="s">
        <v>81</v>
      </c>
      <c r="D2" s="2" t="s">
        <v>2</v>
      </c>
      <c r="E2" s="2" t="s">
        <v>81</v>
      </c>
    </row>
    <row r="3" spans="1:5">
      <c r="A3" s="3" t="s">
        <v>322</v>
      </c>
    </row>
    <row r="4" spans="1:5">
      <c r="A4" s="4" t="s">
        <v>521</v>
      </c>
      <c r="B4" s="6" t="n">
        <v>10863</v>
      </c>
      <c r="C4" s="6" t="n">
        <v>8503</v>
      </c>
      <c r="D4" s="6" t="n">
        <v>11569</v>
      </c>
      <c r="E4" s="6" t="n">
        <v>7318</v>
      </c>
    </row>
    <row r="5" spans="1:5">
      <c r="A5" s="4" t="s">
        <v>721</v>
      </c>
      <c r="B5" s="5" t="n">
        <v>394</v>
      </c>
      <c r="C5" s="5" t="n">
        <v>-572</v>
      </c>
      <c r="D5" s="5" t="n">
        <v>1036</v>
      </c>
      <c r="E5" s="5" t="n">
        <v>281</v>
      </c>
    </row>
    <row r="6" spans="1:5">
      <c r="A6" s="4" t="s">
        <v>722</v>
      </c>
      <c r="B6" s="5" t="n">
        <v>7</v>
      </c>
      <c r="C6" s="5" t="n">
        <v>278</v>
      </c>
      <c r="D6" s="5" t="n">
        <v>74</v>
      </c>
      <c r="E6" s="5" t="n">
        <v>997</v>
      </c>
    </row>
    <row r="7" spans="1:5">
      <c r="A7" s="4" t="s">
        <v>723</v>
      </c>
      <c r="B7" s="5" t="n">
        <v>-1207</v>
      </c>
      <c r="C7" s="5" t="n">
        <v>-674</v>
      </c>
      <c r="D7" s="5" t="n">
        <v>-2622</v>
      </c>
      <c r="E7" s="5" t="n">
        <v>-1083</v>
      </c>
    </row>
    <row r="8" spans="1:5">
      <c r="A8" s="4" t="s">
        <v>119</v>
      </c>
      <c r="B8" s="5" t="n">
        <v>0</v>
      </c>
      <c r="C8" s="5" t="n">
        <v>0</v>
      </c>
      <c r="D8" s="5" t="n">
        <v>0</v>
      </c>
      <c r="E8" s="5" t="n">
        <v>22</v>
      </c>
    </row>
    <row r="9" spans="1:5">
      <c r="A9" s="4" t="s">
        <v>524</v>
      </c>
      <c r="B9" s="6" t="n">
        <v>10057</v>
      </c>
      <c r="C9" s="6" t="n">
        <v>7535</v>
      </c>
      <c r="D9" s="6" t="n">
        <v>10057</v>
      </c>
      <c r="E9" s="6" t="n">
        <v>75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80</v>
      </c>
      <c r="D1" s="2" t="s">
        <v>1</v>
      </c>
    </row>
    <row r="2" spans="1:5">
      <c r="B2" s="2" t="s">
        <v>2</v>
      </c>
      <c r="C2" s="2" t="s">
        <v>81</v>
      </c>
      <c r="D2" s="2" t="s">
        <v>2</v>
      </c>
      <c r="E2" s="2" t="s">
        <v>81</v>
      </c>
    </row>
    <row r="3" spans="1:5">
      <c r="A3" s="3" t="s">
        <v>322</v>
      </c>
    </row>
    <row r="4" spans="1:5">
      <c r="A4" s="4" t="s">
        <v>725</v>
      </c>
      <c r="B4" s="6" t="n">
        <v>15587</v>
      </c>
      <c r="C4" s="6" t="n">
        <v>32375</v>
      </c>
      <c r="D4" s="6" t="n">
        <v>36010</v>
      </c>
      <c r="E4" s="6" t="n">
        <v>52428</v>
      </c>
    </row>
    <row r="5" spans="1:5">
      <c r="A5" s="4" t="s">
        <v>726</v>
      </c>
      <c r="B5" s="5" t="n">
        <v>45</v>
      </c>
      <c r="C5" s="5" t="n">
        <v>-1265</v>
      </c>
      <c r="D5" s="5" t="n">
        <v>-296</v>
      </c>
      <c r="E5" s="5" t="n">
        <v>111</v>
      </c>
    </row>
    <row r="6" spans="1:5">
      <c r="A6" s="4" t="s">
        <v>727</v>
      </c>
      <c r="B6" s="5" t="n">
        <v>468</v>
      </c>
      <c r="C6" s="5" t="n">
        <v>-6222</v>
      </c>
      <c r="D6" s="5" t="n">
        <v>326</v>
      </c>
      <c r="E6" s="5" t="n">
        <v>-10146</v>
      </c>
    </row>
    <row r="7" spans="1:5">
      <c r="A7" s="4" t="s">
        <v>728</v>
      </c>
      <c r="B7" s="5" t="n">
        <v>-968</v>
      </c>
      <c r="C7" s="5" t="n">
        <v>-401</v>
      </c>
      <c r="D7" s="5" t="n">
        <v>-3238</v>
      </c>
      <c r="E7" s="5" t="n">
        <v>1998</v>
      </c>
    </row>
    <row r="8" spans="1:5">
      <c r="A8" s="4" t="s">
        <v>119</v>
      </c>
      <c r="B8" s="5" t="n">
        <v>-57</v>
      </c>
      <c r="C8" s="5" t="n">
        <v>-94</v>
      </c>
      <c r="D8" s="5" t="n">
        <v>-132</v>
      </c>
      <c r="E8" s="5" t="n">
        <v>-198</v>
      </c>
    </row>
    <row r="9" spans="1:5">
      <c r="A9" s="4" t="s">
        <v>84</v>
      </c>
      <c r="B9" s="5" t="n">
        <v>15075</v>
      </c>
      <c r="C9" s="5" t="n">
        <v>24393</v>
      </c>
      <c r="D9" s="5" t="n">
        <v>32670</v>
      </c>
      <c r="E9" s="5" t="n">
        <v>44193</v>
      </c>
    </row>
    <row r="10" spans="1:5">
      <c r="A10" s="4" t="s">
        <v>729</v>
      </c>
    </row>
    <row r="11" spans="1:5">
      <c r="A11" s="3" t="s">
        <v>322</v>
      </c>
    </row>
    <row r="12" spans="1:5">
      <c r="A12" s="4" t="s">
        <v>725</v>
      </c>
      <c r="B12" s="5" t="n">
        <v>816</v>
      </c>
      <c r="C12" s="5" t="n">
        <v>2075</v>
      </c>
      <c r="D12" s="5" t="n">
        <v>1644</v>
      </c>
      <c r="E12" s="5" t="n">
        <v>4453</v>
      </c>
    </row>
    <row r="13" spans="1:5">
      <c r="A13" s="4" t="s">
        <v>730</v>
      </c>
    </row>
    <row r="14" spans="1:5">
      <c r="A14" s="3" t="s">
        <v>322</v>
      </c>
    </row>
    <row r="15" spans="1:5">
      <c r="A15" s="4" t="s">
        <v>725</v>
      </c>
      <c r="B15" s="5" t="n">
        <v>6300</v>
      </c>
      <c r="C15" s="5" t="n">
        <v>16481</v>
      </c>
      <c r="D15" s="5" t="n">
        <v>12783</v>
      </c>
      <c r="E15" s="5" t="n">
        <v>27449</v>
      </c>
    </row>
    <row r="16" spans="1:5">
      <c r="A16" s="4" t="s">
        <v>731</v>
      </c>
    </row>
    <row r="17" spans="1:5">
      <c r="A17" s="3" t="s">
        <v>322</v>
      </c>
    </row>
    <row r="18" spans="1:5">
      <c r="A18" s="4" t="s">
        <v>725</v>
      </c>
      <c r="B18" s="5" t="n">
        <v>1252</v>
      </c>
      <c r="C18" s="5" t="n">
        <v>265</v>
      </c>
      <c r="D18" s="5" t="n">
        <v>1790</v>
      </c>
      <c r="E18" s="5" t="n">
        <v>957</v>
      </c>
    </row>
    <row r="19" spans="1:5">
      <c r="A19" s="4" t="s">
        <v>732</v>
      </c>
    </row>
    <row r="20" spans="1:5">
      <c r="A20" s="3" t="s">
        <v>322</v>
      </c>
    </row>
    <row r="21" spans="1:5">
      <c r="A21" s="4" t="s">
        <v>725</v>
      </c>
      <c r="B21" s="5" t="n">
        <v>6762</v>
      </c>
      <c r="C21" s="5" t="n">
        <v>16422</v>
      </c>
      <c r="D21" s="5" t="n">
        <v>17206</v>
      </c>
      <c r="E21" s="5" t="n">
        <v>22189</v>
      </c>
    </row>
    <row r="22" spans="1:5">
      <c r="A22" s="4" t="s">
        <v>733</v>
      </c>
    </row>
    <row r="23" spans="1:5">
      <c r="A23" s="3" t="s">
        <v>322</v>
      </c>
    </row>
    <row r="24" spans="1:5">
      <c r="A24" s="4" t="s">
        <v>725</v>
      </c>
      <c r="B24" s="6" t="n">
        <v>457</v>
      </c>
      <c r="C24" s="6" t="n">
        <v>-2868</v>
      </c>
      <c r="D24" s="6" t="n">
        <v>2587</v>
      </c>
      <c r="E24" s="6" t="n">
        <v>-26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2</v>
      </c>
      <c r="C1" s="2" t="s">
        <v>510</v>
      </c>
      <c r="D1" s="2" t="s">
        <v>30</v>
      </c>
      <c r="E1" s="2" t="s">
        <v>81</v>
      </c>
      <c r="F1" s="2" t="s">
        <v>735</v>
      </c>
      <c r="G1" s="2" t="s">
        <v>527</v>
      </c>
    </row>
    <row r="2" spans="1:7">
      <c r="A2" s="3" t="s">
        <v>736</v>
      </c>
    </row>
    <row r="3" spans="1:7">
      <c r="A3" s="4" t="s">
        <v>737</v>
      </c>
      <c r="B3" s="6" t="n">
        <v>256820</v>
      </c>
      <c r="D3" s="6" t="n">
        <v>272641</v>
      </c>
    </row>
    <row r="4" spans="1:7">
      <c r="A4" s="4" t="s">
        <v>738</v>
      </c>
      <c r="B4" s="5" t="n">
        <v>-27653</v>
      </c>
      <c r="C4" s="6" t="n">
        <v>-23135</v>
      </c>
      <c r="D4" s="5" t="n">
        <v>-23259</v>
      </c>
      <c r="E4" s="6" t="n">
        <v>-16485</v>
      </c>
      <c r="F4" s="6" t="n">
        <v>-16980</v>
      </c>
      <c r="G4" s="6" t="n">
        <v>-16465</v>
      </c>
    </row>
    <row r="5" spans="1:7">
      <c r="A5" s="4" t="s">
        <v>35</v>
      </c>
      <c r="B5" s="5" t="n">
        <v>229167</v>
      </c>
      <c r="D5" s="5" t="n">
        <v>249382</v>
      </c>
    </row>
    <row r="6" spans="1:7">
      <c r="A6" s="4" t="s">
        <v>739</v>
      </c>
    </row>
    <row r="7" spans="1:7">
      <c r="A7" s="3" t="s">
        <v>736</v>
      </c>
    </row>
    <row r="8" spans="1:7">
      <c r="A8" s="4" t="s">
        <v>737</v>
      </c>
      <c r="B8" s="5" t="n">
        <v>65389</v>
      </c>
      <c r="D8" s="5" t="n">
        <v>43671</v>
      </c>
    </row>
    <row r="9" spans="1:7">
      <c r="A9" s="4" t="s">
        <v>740</v>
      </c>
    </row>
    <row r="10" spans="1:7">
      <c r="A10" s="3" t="s">
        <v>736</v>
      </c>
    </row>
    <row r="11" spans="1:7">
      <c r="A11" s="4" t="s">
        <v>737</v>
      </c>
      <c r="B11" s="5" t="n">
        <v>152394</v>
      </c>
      <c r="D11" s="5" t="n">
        <v>160373</v>
      </c>
    </row>
    <row r="12" spans="1:7">
      <c r="A12" s="4" t="s">
        <v>741</v>
      </c>
    </row>
    <row r="13" spans="1:7">
      <c r="A13" s="3" t="s">
        <v>736</v>
      </c>
    </row>
    <row r="14" spans="1:7">
      <c r="A14" s="4" t="s">
        <v>737</v>
      </c>
      <c r="B14" s="6" t="n">
        <v>39037</v>
      </c>
      <c r="D14" s="6" t="n">
        <v>685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2</v>
      </c>
      <c r="B1" s="2" t="s">
        <v>1</v>
      </c>
    </row>
    <row r="2" spans="1:3">
      <c r="B2" s="2" t="s">
        <v>2</v>
      </c>
      <c r="C2" s="2" t="s">
        <v>81</v>
      </c>
    </row>
    <row r="3" spans="1:3">
      <c r="A3" s="3" t="s">
        <v>743</v>
      </c>
    </row>
    <row r="4" spans="1:3">
      <c r="A4" s="4" t="s">
        <v>521</v>
      </c>
      <c r="B4" s="6" t="n">
        <v>249382</v>
      </c>
      <c r="C4" s="6" t="n">
        <v>211793</v>
      </c>
    </row>
    <row r="5" spans="1:3">
      <c r="A5" s="4" t="s">
        <v>744</v>
      </c>
      <c r="B5" s="5" t="n">
        <v>688</v>
      </c>
      <c r="C5" s="5" t="n">
        <v>0</v>
      </c>
    </row>
    <row r="6" spans="1:3">
      <c r="A6" s="4" t="s">
        <v>745</v>
      </c>
      <c r="B6" s="5" t="n">
        <v>-707</v>
      </c>
      <c r="C6" s="5" t="n">
        <v>-877</v>
      </c>
    </row>
    <row r="7" spans="1:3">
      <c r="A7" s="4" t="s">
        <v>746</v>
      </c>
      <c r="B7" s="5" t="n">
        <v>-15802</v>
      </c>
      <c r="C7" s="5" t="n">
        <v>-37109</v>
      </c>
    </row>
    <row r="8" spans="1:3">
      <c r="A8" s="4" t="s">
        <v>747</v>
      </c>
      <c r="B8" s="5" t="n">
        <v>-4394</v>
      </c>
      <c r="C8" s="5" t="n">
        <v>-20</v>
      </c>
    </row>
    <row r="9" spans="1:3">
      <c r="A9" s="4" t="s">
        <v>524</v>
      </c>
      <c r="B9" s="6" t="n">
        <v>229167</v>
      </c>
      <c r="C9" s="6" t="n">
        <v>173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81</v>
      </c>
    </row>
    <row r="2" spans="1:3">
      <c r="A2" s="3" t="s">
        <v>201</v>
      </c>
    </row>
    <row r="3" spans="1:3">
      <c r="A3" s="4" t="s">
        <v>32</v>
      </c>
      <c r="B3" s="6" t="n">
        <v>287724</v>
      </c>
      <c r="C3" s="6" t="n">
        <v>228412</v>
      </c>
    </row>
    <row r="4" spans="1:3">
      <c r="A4" s="3" t="s">
        <v>202</v>
      </c>
    </row>
    <row r="5" spans="1:3">
      <c r="A5" s="4" t="s">
        <v>203</v>
      </c>
      <c r="B5" s="5" t="n">
        <v>19588</v>
      </c>
      <c r="C5" s="5" t="n">
        <v>24278</v>
      </c>
    </row>
    <row r="6" spans="1:3">
      <c r="A6" s="4" t="s">
        <v>204</v>
      </c>
      <c r="B6" s="5" t="n">
        <v>41120</v>
      </c>
      <c r="C6" s="5" t="n">
        <v>3412</v>
      </c>
    </row>
    <row r="7" spans="1:3">
      <c r="A7" s="4" t="s">
        <v>205</v>
      </c>
      <c r="B7" s="6" t="n">
        <v>348432</v>
      </c>
      <c r="C7" s="6" t="n">
        <v>2561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80</v>
      </c>
      <c r="D1" s="2" t="s">
        <v>1</v>
      </c>
    </row>
    <row r="2" spans="1:5">
      <c r="B2" s="2" t="s">
        <v>2</v>
      </c>
      <c r="C2" s="2" t="s">
        <v>81</v>
      </c>
      <c r="D2" s="2" t="s">
        <v>2</v>
      </c>
      <c r="E2" s="2" t="s">
        <v>81</v>
      </c>
    </row>
    <row r="3" spans="1:5">
      <c r="A3" s="3" t="s">
        <v>227</v>
      </c>
    </row>
    <row r="4" spans="1:5">
      <c r="A4" s="4" t="s">
        <v>521</v>
      </c>
      <c r="B4" s="6" t="n">
        <v>23135</v>
      </c>
      <c r="C4" s="6" t="n">
        <v>16980</v>
      </c>
      <c r="D4" s="6" t="n">
        <v>23259</v>
      </c>
      <c r="E4" s="6" t="n">
        <v>16465</v>
      </c>
    </row>
    <row r="5" spans="1:5">
      <c r="A5" s="4" t="s">
        <v>721</v>
      </c>
      <c r="B5" s="5" t="n">
        <v>2041</v>
      </c>
      <c r="C5" s="5" t="n">
        <v>977</v>
      </c>
      <c r="D5" s="5" t="n">
        <v>3803</v>
      </c>
      <c r="E5" s="5" t="n">
        <v>3501</v>
      </c>
    </row>
    <row r="6" spans="1:5">
      <c r="A6" s="4" t="s">
        <v>749</v>
      </c>
      <c r="B6" s="5" t="n">
        <v>2477</v>
      </c>
      <c r="C6" s="5" t="n">
        <v>-1472</v>
      </c>
      <c r="D6" s="5" t="n">
        <v>591</v>
      </c>
      <c r="E6" s="5" t="n">
        <v>-3481</v>
      </c>
    </row>
    <row r="7" spans="1:5">
      <c r="A7" s="4" t="s">
        <v>524</v>
      </c>
      <c r="B7" s="6" t="n">
        <v>27653</v>
      </c>
      <c r="C7" s="6" t="n">
        <v>16485</v>
      </c>
      <c r="D7" s="6" t="n">
        <v>27653</v>
      </c>
      <c r="E7" s="6" t="n">
        <v>1648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4" t="s">
        <v>752</v>
      </c>
      <c r="B3" s="6" t="n">
        <v>875332</v>
      </c>
      <c r="C3" s="6" t="n">
        <v>937294</v>
      </c>
    </row>
    <row r="4" spans="1:3">
      <c r="A4" s="4" t="s">
        <v>739</v>
      </c>
    </row>
    <row r="5" spans="1:3">
      <c r="A5" s="3" t="s">
        <v>751</v>
      </c>
    </row>
    <row r="6" spans="1:3">
      <c r="A6" s="4" t="s">
        <v>752</v>
      </c>
      <c r="B6" s="5" t="n">
        <v>414824</v>
      </c>
      <c r="C6" s="5" t="n">
        <v>412897</v>
      </c>
    </row>
    <row r="7" spans="1:3">
      <c r="A7" s="4" t="s">
        <v>740</v>
      </c>
    </row>
    <row r="8" spans="1:3">
      <c r="A8" s="3" t="s">
        <v>751</v>
      </c>
    </row>
    <row r="9" spans="1:3">
      <c r="A9" s="4" t="s">
        <v>752</v>
      </c>
      <c r="B9" s="5" t="n">
        <v>316815</v>
      </c>
      <c r="C9" s="5" t="n">
        <v>374853</v>
      </c>
    </row>
    <row r="10" spans="1:3">
      <c r="A10" s="4" t="s">
        <v>753</v>
      </c>
    </row>
    <row r="11" spans="1:3">
      <c r="A11" s="3" t="s">
        <v>751</v>
      </c>
    </row>
    <row r="12" spans="1:3">
      <c r="A12" s="4" t="s">
        <v>752</v>
      </c>
      <c r="B12" s="6" t="n">
        <v>143693</v>
      </c>
      <c r="C12" s="6" t="n">
        <v>1495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4</v>
      </c>
      <c r="C1" s="2" t="s">
        <v>1</v>
      </c>
    </row>
    <row r="2" spans="1:4">
      <c r="C2" s="2" t="s">
        <v>2</v>
      </c>
      <c r="D2" s="2" t="s">
        <v>81</v>
      </c>
    </row>
    <row r="3" spans="1:4">
      <c r="A3" s="3" t="s">
        <v>751</v>
      </c>
    </row>
    <row r="4" spans="1:4">
      <c r="A4" s="4" t="s">
        <v>521</v>
      </c>
      <c r="C4" s="6" t="n">
        <v>937294</v>
      </c>
    </row>
    <row r="5" spans="1:4">
      <c r="A5" s="4" t="s">
        <v>755</v>
      </c>
      <c r="C5" s="5" t="n">
        <v>-4394</v>
      </c>
      <c r="D5" s="6" t="n">
        <v>-20</v>
      </c>
    </row>
    <row r="6" spans="1:4">
      <c r="A6" s="4" t="s">
        <v>524</v>
      </c>
      <c r="C6" s="5" t="n">
        <v>875332</v>
      </c>
    </row>
    <row r="7" spans="1:4">
      <c r="A7" s="4" t="s">
        <v>756</v>
      </c>
    </row>
    <row r="8" spans="1:4">
      <c r="A8" s="3" t="s">
        <v>751</v>
      </c>
    </row>
    <row r="9" spans="1:4">
      <c r="A9" s="4" t="s">
        <v>521</v>
      </c>
      <c r="C9" s="5" t="n">
        <v>937294</v>
      </c>
      <c r="D9" s="5" t="n">
        <v>1144600</v>
      </c>
    </row>
    <row r="10" spans="1:4">
      <c r="A10" s="4" t="s">
        <v>757</v>
      </c>
      <c r="C10" s="5" t="n">
        <v>-61962</v>
      </c>
      <c r="D10" s="5" t="n">
        <v>-150674</v>
      </c>
    </row>
    <row r="11" spans="1:4">
      <c r="A11" s="4" t="s">
        <v>524</v>
      </c>
      <c r="C11" s="6" t="n">
        <v>875332</v>
      </c>
      <c r="D11" s="5" t="n">
        <v>993926</v>
      </c>
    </row>
    <row r="12" spans="1:4">
      <c r="A12" s="4" t="s">
        <v>758</v>
      </c>
    </row>
    <row r="13" spans="1:4">
      <c r="A13" s="3" t="s">
        <v>751</v>
      </c>
    </row>
    <row r="14" spans="1:4">
      <c r="A14" s="4" t="s">
        <v>521</v>
      </c>
      <c r="D14" s="5" t="n">
        <v>32757</v>
      </c>
    </row>
    <row r="15" spans="1:4">
      <c r="A15" s="4" t="s">
        <v>759</v>
      </c>
      <c r="D15" s="5" t="n">
        <v>-36896</v>
      </c>
    </row>
    <row r="16" spans="1:4">
      <c r="A16" s="4" t="s">
        <v>757</v>
      </c>
      <c r="D16" s="5" t="n">
        <v>1504</v>
      </c>
    </row>
    <row r="17" spans="1:4">
      <c r="A17" s="4" t="s">
        <v>755</v>
      </c>
      <c r="B17" s="4" t="s">
        <v>46</v>
      </c>
      <c r="D17" s="5" t="n">
        <v>2635</v>
      </c>
    </row>
    <row r="18" spans="1:4">
      <c r="A18" s="4" t="s">
        <v>524</v>
      </c>
      <c r="D18" s="6" t="n">
        <v>0</v>
      </c>
    </row>
    <row r="19" spans="1:4"/>
    <row r="20" spans="1:4">
      <c r="A20" s="4" t="s">
        <v>46</v>
      </c>
      <c r="B20" s="4" t="s">
        <v>760</v>
      </c>
    </row>
  </sheetData>
  <mergeCells count="4">
    <mergeCell ref="A1:B2"/>
    <mergeCell ref="C1:D1"/>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6"/>
  </cols>
  <sheetData>
    <row r="1" spans="1:7">
      <c r="A1" s="1" t="s">
        <v>761</v>
      </c>
      <c r="C1" s="2" t="s">
        <v>1</v>
      </c>
      <c r="G1" s="2" t="s">
        <v>526</v>
      </c>
    </row>
    <row r="2" spans="1:7">
      <c r="C2" s="2" t="s">
        <v>2</v>
      </c>
      <c r="E2" s="2" t="s">
        <v>81</v>
      </c>
      <c r="G2" s="2" t="s">
        <v>527</v>
      </c>
    </row>
    <row r="3" spans="1:7">
      <c r="A3" s="3" t="s">
        <v>762</v>
      </c>
    </row>
    <row r="4" spans="1:7">
      <c r="A4" s="4" t="s">
        <v>763</v>
      </c>
      <c r="C4" s="6" t="n">
        <v>0</v>
      </c>
      <c r="E4" s="6" t="n">
        <v>336882</v>
      </c>
    </row>
    <row r="5" spans="1:7">
      <c r="A5" s="4" t="s">
        <v>764</v>
      </c>
      <c r="B5" s="4" t="s">
        <v>46</v>
      </c>
      <c r="C5" s="5" t="n">
        <v>0</v>
      </c>
      <c r="E5" s="5" t="n">
        <v>-361670</v>
      </c>
    </row>
    <row r="6" spans="1:7">
      <c r="A6" s="4" t="s">
        <v>765</v>
      </c>
      <c r="C6" s="5" t="n">
        <v>0</v>
      </c>
      <c r="D6" s="4" t="s">
        <v>766</v>
      </c>
      <c r="E6" s="5" t="n">
        <v>24788</v>
      </c>
      <c r="F6" s="4" t="s">
        <v>766</v>
      </c>
      <c r="G6" s="6" t="n">
        <v>24800</v>
      </c>
    </row>
    <row r="7" spans="1:7">
      <c r="A7" s="4" t="s">
        <v>767</v>
      </c>
      <c r="C7" s="6" t="n">
        <v>0</v>
      </c>
      <c r="E7" s="6" t="n">
        <v>0</v>
      </c>
      <c r="G7" s="6" t="n">
        <v>336882</v>
      </c>
    </row>
    <row r="8" spans="1:7"/>
    <row r="9" spans="1:7">
      <c r="A9" s="4" t="s">
        <v>46</v>
      </c>
      <c r="B9" s="4" t="s">
        <v>768</v>
      </c>
    </row>
    <row r="10" spans="1:7">
      <c r="A10" s="4" t="s">
        <v>96</v>
      </c>
      <c r="B10" s="4" t="s">
        <v>769</v>
      </c>
    </row>
  </sheetData>
  <mergeCells count="7">
    <mergeCell ref="A1:B2"/>
    <mergeCell ref="C1:F1"/>
    <mergeCell ref="C2:D2"/>
    <mergeCell ref="E2:F2"/>
    <mergeCell ref="A8:F8"/>
    <mergeCell ref="B9:F9"/>
    <mergeCell ref="B10:F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6"/>
  </cols>
  <sheetData>
    <row r="1" spans="1:6">
      <c r="A1" s="1" t="s">
        <v>770</v>
      </c>
      <c r="B1" s="2" t="s">
        <v>1</v>
      </c>
      <c r="F1" s="2" t="s">
        <v>526</v>
      </c>
    </row>
    <row r="2" spans="1:6">
      <c r="B2" s="2" t="s">
        <v>2</v>
      </c>
      <c r="D2" s="2" t="s">
        <v>81</v>
      </c>
      <c r="F2" s="2" t="s">
        <v>527</v>
      </c>
    </row>
    <row r="3" spans="1:6">
      <c r="A3" s="3" t="s">
        <v>771</v>
      </c>
    </row>
    <row r="4" spans="1:6">
      <c r="A4" s="4" t="s">
        <v>772</v>
      </c>
      <c r="D4" s="6" t="n">
        <v>82043</v>
      </c>
    </row>
    <row r="5" spans="1:6">
      <c r="A5" s="4" t="s">
        <v>773</v>
      </c>
      <c r="B5" s="6" t="n">
        <v>6800</v>
      </c>
    </row>
    <row r="6" spans="1:6">
      <c r="A6" s="4" t="s">
        <v>774</v>
      </c>
    </row>
    <row r="7" spans="1:6">
      <c r="A7" s="3" t="s">
        <v>771</v>
      </c>
    </row>
    <row r="8" spans="1:6">
      <c r="A8" s="4" t="s">
        <v>765</v>
      </c>
      <c r="B8" s="6" t="n">
        <v>0</v>
      </c>
      <c r="C8" s="4" t="s">
        <v>766</v>
      </c>
      <c r="D8" s="5" t="n">
        <v>24788</v>
      </c>
      <c r="E8" s="4" t="s">
        <v>766</v>
      </c>
      <c r="F8" s="6" t="n">
        <v>24800</v>
      </c>
    </row>
    <row r="9" spans="1:6">
      <c r="A9" s="4" t="s">
        <v>775</v>
      </c>
    </row>
    <row r="10" spans="1:6">
      <c r="A10" s="3" t="s">
        <v>771</v>
      </c>
    </row>
    <row r="11" spans="1:6">
      <c r="A11" s="4" t="s">
        <v>772</v>
      </c>
      <c r="D11" s="5" t="n">
        <v>82043</v>
      </c>
    </row>
    <row r="12" spans="1:6">
      <c r="A12" s="4" t="s">
        <v>776</v>
      </c>
    </row>
    <row r="13" spans="1:6">
      <c r="A13" s="3" t="s">
        <v>771</v>
      </c>
    </row>
    <row r="14" spans="1:6">
      <c r="A14" s="4" t="s">
        <v>772</v>
      </c>
      <c r="D14" s="6" t="n">
        <v>82043</v>
      </c>
    </row>
    <row r="15" spans="1:6"/>
    <row r="16" spans="1:6">
      <c r="A16" s="4" t="s">
        <v>46</v>
      </c>
      <c r="B16" s="4" t="s">
        <v>768</v>
      </c>
    </row>
    <row r="17" spans="1:6">
      <c r="A17" s="4" t="s">
        <v>96</v>
      </c>
      <c r="B17" s="4" t="s">
        <v>769</v>
      </c>
    </row>
  </sheetData>
  <mergeCells count="7">
    <mergeCell ref="A1:A2"/>
    <mergeCell ref="B1:E1"/>
    <mergeCell ref="B2:C2"/>
    <mergeCell ref="D2:E2"/>
    <mergeCell ref="A15:F15"/>
    <mergeCell ref="B16:F16"/>
    <mergeCell ref="B17:F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7</v>
      </c>
      <c r="C1" s="2" t="s">
        <v>1</v>
      </c>
    </row>
    <row r="2" spans="1:4">
      <c r="C2" s="2" t="s">
        <v>2</v>
      </c>
      <c r="D2" s="2" t="s">
        <v>81</v>
      </c>
    </row>
    <row r="3" spans="1:4">
      <c r="A3" s="3" t="s">
        <v>778</v>
      </c>
    </row>
    <row r="4" spans="1:4">
      <c r="A4" s="4" t="s">
        <v>521</v>
      </c>
      <c r="C4" s="6" t="n">
        <v>1457149</v>
      </c>
      <c r="D4" s="6" t="n">
        <v>671962</v>
      </c>
    </row>
    <row r="5" spans="1:4">
      <c r="A5" s="4" t="s">
        <v>779</v>
      </c>
      <c r="D5" s="5" t="n">
        <v>336882</v>
      </c>
    </row>
    <row r="6" spans="1:4">
      <c r="A6" s="4" t="s">
        <v>772</v>
      </c>
      <c r="D6" s="5" t="n">
        <v>82043</v>
      </c>
    </row>
    <row r="7" spans="1:4">
      <c r="A7" s="4" t="s">
        <v>780</v>
      </c>
      <c r="C7" s="5" t="n">
        <v>-570</v>
      </c>
      <c r="D7" s="5" t="n">
        <v>-155</v>
      </c>
    </row>
    <row r="8" spans="1:4">
      <c r="A8" s="4" t="s">
        <v>781</v>
      </c>
      <c r="C8" s="5" t="n">
        <v>2698</v>
      </c>
      <c r="D8" s="5" t="n">
        <v>5885</v>
      </c>
    </row>
    <row r="9" spans="1:4">
      <c r="A9" s="4" t="s">
        <v>172</v>
      </c>
      <c r="C9" s="5" t="n">
        <v>114389</v>
      </c>
      <c r="D9" s="5" t="n">
        <v>0</v>
      </c>
    </row>
    <row r="10" spans="1:4">
      <c r="A10" s="4" t="s">
        <v>782</v>
      </c>
      <c r="C10" s="5" t="n">
        <v>-4767</v>
      </c>
      <c r="D10" s="5" t="n">
        <v>-2375</v>
      </c>
    </row>
    <row r="11" spans="1:4">
      <c r="A11" s="3" t="s">
        <v>783</v>
      </c>
    </row>
    <row r="12" spans="1:4">
      <c r="A12" s="4" t="s">
        <v>784</v>
      </c>
      <c r="B12" s="4" t="s">
        <v>46</v>
      </c>
      <c r="C12" s="5" t="n">
        <v>-159093</v>
      </c>
      <c r="D12" s="5" t="n">
        <v>25449</v>
      </c>
    </row>
    <row r="13" spans="1:4">
      <c r="A13" s="4" t="s">
        <v>785</v>
      </c>
      <c r="B13" s="4" t="s">
        <v>46</v>
      </c>
      <c r="C13" s="5" t="n">
        <v>-97173</v>
      </c>
      <c r="D13" s="5" t="n">
        <v>-75696</v>
      </c>
    </row>
    <row r="14" spans="1:4">
      <c r="A14" s="4" t="s">
        <v>524</v>
      </c>
      <c r="C14" s="5" t="n">
        <v>1312633</v>
      </c>
      <c r="D14" s="5" t="n">
        <v>1043995</v>
      </c>
    </row>
    <row r="15" spans="1:4">
      <c r="A15" s="4" t="s">
        <v>652</v>
      </c>
    </row>
    <row r="16" spans="1:4">
      <c r="A16" s="3" t="s">
        <v>778</v>
      </c>
    </row>
    <row r="17" spans="1:4">
      <c r="A17" s="4" t="s">
        <v>521</v>
      </c>
      <c r="C17" s="5" t="n">
        <v>865587</v>
      </c>
      <c r="D17" s="5" t="n">
        <v>11960</v>
      </c>
    </row>
    <row r="18" spans="1:4">
      <c r="A18" s="4" t="s">
        <v>779</v>
      </c>
      <c r="D18" s="5" t="n">
        <v>336882</v>
      </c>
    </row>
    <row r="19" spans="1:4">
      <c r="A19" s="4" t="s">
        <v>780</v>
      </c>
      <c r="C19" s="5" t="n">
        <v>-29</v>
      </c>
      <c r="D19" s="5" t="n">
        <v>0</v>
      </c>
    </row>
    <row r="20" spans="1:4">
      <c r="A20" s="4" t="s">
        <v>781</v>
      </c>
      <c r="C20" s="5" t="n">
        <v>2698</v>
      </c>
      <c r="D20" s="5" t="n">
        <v>5885</v>
      </c>
    </row>
    <row r="21" spans="1:4">
      <c r="A21" s="4" t="s">
        <v>172</v>
      </c>
      <c r="C21" s="5" t="n">
        <v>114302</v>
      </c>
      <c r="D21" s="5" t="n">
        <v>0</v>
      </c>
    </row>
    <row r="22" spans="1:4">
      <c r="A22" s="4" t="s">
        <v>782</v>
      </c>
      <c r="C22" s="5" t="n">
        <v>0</v>
      </c>
      <c r="D22" s="5" t="n">
        <v>0</v>
      </c>
    </row>
    <row r="23" spans="1:4">
      <c r="A23" s="3" t="s">
        <v>783</v>
      </c>
    </row>
    <row r="24" spans="1:4">
      <c r="A24" s="4" t="s">
        <v>784</v>
      </c>
      <c r="B24" s="4" t="s">
        <v>46</v>
      </c>
      <c r="C24" s="5" t="n">
        <v>-171676</v>
      </c>
      <c r="D24" s="5" t="n">
        <v>20460</v>
      </c>
    </row>
    <row r="25" spans="1:4">
      <c r="A25" s="4" t="s">
        <v>785</v>
      </c>
      <c r="B25" s="4" t="s">
        <v>46</v>
      </c>
      <c r="C25" s="5" t="n">
        <v>-65147</v>
      </c>
      <c r="D25" s="5" t="n">
        <v>-29633</v>
      </c>
    </row>
    <row r="26" spans="1:4">
      <c r="A26" s="4" t="s">
        <v>524</v>
      </c>
      <c r="C26" s="5" t="n">
        <v>745735</v>
      </c>
      <c r="D26" s="5" t="n">
        <v>427597</v>
      </c>
    </row>
    <row r="27" spans="1:4">
      <c r="A27" s="4" t="s">
        <v>665</v>
      </c>
    </row>
    <row r="28" spans="1:4">
      <c r="A28" s="3" t="s">
        <v>778</v>
      </c>
    </row>
    <row r="29" spans="1:4">
      <c r="A29" s="4" t="s">
        <v>521</v>
      </c>
      <c r="C29" s="5" t="n">
        <v>591562</v>
      </c>
      <c r="D29" s="5" t="n">
        <v>660002</v>
      </c>
    </row>
    <row r="30" spans="1:4">
      <c r="A30" s="4" t="s">
        <v>780</v>
      </c>
      <c r="C30" s="5" t="n">
        <v>-541</v>
      </c>
      <c r="D30" s="5" t="n">
        <v>-155</v>
      </c>
    </row>
    <row r="31" spans="1:4">
      <c r="A31" s="4" t="s">
        <v>781</v>
      </c>
      <c r="C31" s="5" t="n">
        <v>0</v>
      </c>
      <c r="D31" s="5" t="n">
        <v>0</v>
      </c>
    </row>
    <row r="32" spans="1:4">
      <c r="A32" s="4" t="s">
        <v>172</v>
      </c>
      <c r="C32" s="5" t="n">
        <v>87</v>
      </c>
      <c r="D32" s="5" t="n">
        <v>0</v>
      </c>
    </row>
    <row r="33" spans="1:4">
      <c r="A33" s="4" t="s">
        <v>782</v>
      </c>
      <c r="C33" s="5" t="n">
        <v>-4767</v>
      </c>
      <c r="D33" s="5" t="n">
        <v>-2375</v>
      </c>
    </row>
    <row r="34" spans="1:4">
      <c r="A34" s="3" t="s">
        <v>783</v>
      </c>
    </row>
    <row r="35" spans="1:4">
      <c r="A35" s="4" t="s">
        <v>784</v>
      </c>
      <c r="B35" s="4" t="s">
        <v>46</v>
      </c>
      <c r="C35" s="5" t="n">
        <v>12583</v>
      </c>
      <c r="D35" s="5" t="n">
        <v>4989</v>
      </c>
    </row>
    <row r="36" spans="1:4">
      <c r="A36" s="4" t="s">
        <v>785</v>
      </c>
      <c r="B36" s="4" t="s">
        <v>46</v>
      </c>
      <c r="C36" s="5" t="n">
        <v>-32026</v>
      </c>
      <c r="D36" s="5" t="n">
        <v>-46063</v>
      </c>
    </row>
    <row r="37" spans="1:4">
      <c r="A37" s="4" t="s">
        <v>524</v>
      </c>
      <c r="C37" s="6" t="n">
        <v>566898</v>
      </c>
      <c r="D37" s="6" t="n">
        <v>616398</v>
      </c>
    </row>
    <row r="38" spans="1:4"/>
    <row r="39" spans="1:4">
      <c r="A39" s="4" t="s">
        <v>46</v>
      </c>
      <c r="B39" s="4" t="s">
        <v>786</v>
      </c>
    </row>
  </sheetData>
  <mergeCells count="4">
    <mergeCell ref="A1:B2"/>
    <mergeCell ref="C1:D1"/>
    <mergeCell ref="A38:C38"/>
    <mergeCell ref="B39:C3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0</v>
      </c>
      <c r="D1" s="2" t="s">
        <v>81</v>
      </c>
    </row>
    <row r="2" spans="1:4">
      <c r="A2" s="3" t="s">
        <v>218</v>
      </c>
    </row>
    <row r="3" spans="1:4">
      <c r="A3" s="4" t="s">
        <v>788</v>
      </c>
      <c r="B3" s="6" t="n">
        <v>80141128</v>
      </c>
      <c r="C3" s="6" t="n">
        <v>72378693</v>
      </c>
      <c r="D3" s="6" t="n">
        <v>70796834</v>
      </c>
    </row>
    <row r="4" spans="1:4">
      <c r="A4" s="4" t="s">
        <v>789</v>
      </c>
      <c r="B4" s="5" t="n">
        <v>27432019</v>
      </c>
      <c r="C4" s="5" t="n">
        <v>53104560</v>
      </c>
      <c r="D4" s="5" t="n">
        <v>1600289</v>
      </c>
    </row>
    <row r="5" spans="1:4">
      <c r="A5" s="4" t="s">
        <v>790</v>
      </c>
      <c r="B5" s="5" t="n">
        <v>121709898</v>
      </c>
      <c r="C5" s="5" t="n">
        <v>130517237</v>
      </c>
      <c r="D5" s="5" t="n">
        <v>94729891</v>
      </c>
    </row>
    <row r="6" spans="1:4">
      <c r="A6" s="4" t="s">
        <v>791</v>
      </c>
      <c r="B6" s="6" t="n">
        <v>229283045</v>
      </c>
      <c r="C6" s="6" t="n">
        <v>256000490</v>
      </c>
      <c r="D6" s="6" t="n">
        <v>167127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80</v>
      </c>
      <c r="E1" s="2" t="s">
        <v>1</v>
      </c>
    </row>
    <row r="2" spans="1:6">
      <c r="C2" s="2" t="s">
        <v>2</v>
      </c>
      <c r="D2" s="2" t="s">
        <v>81</v>
      </c>
      <c r="E2" s="2" t="s">
        <v>2</v>
      </c>
      <c r="F2" s="2" t="s">
        <v>81</v>
      </c>
    </row>
    <row r="3" spans="1:6">
      <c r="A3" s="3" t="s">
        <v>218</v>
      </c>
    </row>
    <row r="4" spans="1:6">
      <c r="A4" s="4" t="s">
        <v>788</v>
      </c>
      <c r="C4" s="6" t="n">
        <v>54609</v>
      </c>
      <c r="D4" s="6" t="n">
        <v>55783</v>
      </c>
      <c r="E4" s="6" t="n">
        <v>107038</v>
      </c>
      <c r="F4" s="6" t="n">
        <v>114779</v>
      </c>
    </row>
    <row r="5" spans="1:6">
      <c r="A5" s="4" t="s">
        <v>789</v>
      </c>
      <c r="C5" s="5" t="n">
        <v>4203</v>
      </c>
      <c r="D5" s="5" t="n">
        <v>871</v>
      </c>
      <c r="E5" s="5" t="n">
        <v>10410</v>
      </c>
      <c r="F5" s="5" t="n">
        <v>1786</v>
      </c>
    </row>
    <row r="6" spans="1:6">
      <c r="A6" s="4" t="s">
        <v>790</v>
      </c>
      <c r="C6" s="5" t="n">
        <v>141091</v>
      </c>
      <c r="D6" s="5" t="n">
        <v>126712</v>
      </c>
      <c r="E6" s="5" t="n">
        <v>296938</v>
      </c>
      <c r="F6" s="5" t="n">
        <v>253729</v>
      </c>
    </row>
    <row r="7" spans="1:6">
      <c r="A7" s="4" t="s">
        <v>793</v>
      </c>
      <c r="C7" s="5" t="n">
        <v>199903</v>
      </c>
      <c r="D7" s="5" t="n">
        <v>183366</v>
      </c>
      <c r="E7" s="5" t="n">
        <v>414386</v>
      </c>
      <c r="F7" s="5" t="n">
        <v>370294</v>
      </c>
    </row>
    <row r="8" spans="1:6">
      <c r="A8" s="4" t="s">
        <v>794</v>
      </c>
      <c r="C8" s="5" t="n">
        <v>13242</v>
      </c>
      <c r="D8" s="5" t="n">
        <v>15315</v>
      </c>
      <c r="E8" s="5" t="n">
        <v>28682</v>
      </c>
      <c r="F8" s="5" t="n">
        <v>29904</v>
      </c>
    </row>
    <row r="9" spans="1:6">
      <c r="A9" s="4" t="s">
        <v>795</v>
      </c>
      <c r="C9" s="5" t="n">
        <v>13341</v>
      </c>
      <c r="D9" s="5" t="n">
        <v>8461</v>
      </c>
      <c r="E9" s="5" t="n">
        <v>25275</v>
      </c>
      <c r="F9" s="5" t="n">
        <v>15724</v>
      </c>
    </row>
    <row r="10" spans="1:6">
      <c r="A10" s="4" t="s">
        <v>796</v>
      </c>
      <c r="C10" s="5" t="n">
        <v>3401</v>
      </c>
      <c r="D10" s="5" t="n">
        <v>4767</v>
      </c>
      <c r="E10" s="5" t="n">
        <v>7750</v>
      </c>
      <c r="F10" s="5" t="n">
        <v>9785</v>
      </c>
    </row>
    <row r="11" spans="1:6">
      <c r="A11" s="4" t="s">
        <v>797</v>
      </c>
      <c r="B11" s="4" t="s">
        <v>46</v>
      </c>
      <c r="C11" s="5" t="n">
        <v>1565</v>
      </c>
      <c r="D11" s="5" t="n">
        <v>4153</v>
      </c>
      <c r="E11" s="5" t="n">
        <v>3342</v>
      </c>
      <c r="F11" s="5" t="n">
        <v>8256</v>
      </c>
    </row>
    <row r="12" spans="1:6">
      <c r="A12" s="4" t="s">
        <v>101</v>
      </c>
      <c r="C12" s="5" t="n">
        <v>7730</v>
      </c>
      <c r="D12" s="5" t="n">
        <v>6165</v>
      </c>
      <c r="E12" s="5" t="n">
        <v>15610</v>
      </c>
      <c r="F12" s="5" t="n">
        <v>10402</v>
      </c>
    </row>
    <row r="13" spans="1:6">
      <c r="A13" s="4" t="s">
        <v>798</v>
      </c>
      <c r="C13" s="6" t="n">
        <v>239182</v>
      </c>
      <c r="D13" s="6" t="n">
        <v>222227</v>
      </c>
      <c r="E13" s="6" t="n">
        <v>495045</v>
      </c>
      <c r="F13" s="6" t="n">
        <v>444365</v>
      </c>
    </row>
    <row r="14" spans="1:6"/>
    <row r="15" spans="1:6">
      <c r="A15" s="4" t="s">
        <v>46</v>
      </c>
      <c r="B15" s="4" t="s">
        <v>799</v>
      </c>
    </row>
  </sheetData>
  <mergeCells count="5">
    <mergeCell ref="A1:B2"/>
    <mergeCell ref="C1:D1"/>
    <mergeCell ref="E1:F1"/>
    <mergeCell ref="A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800</v>
      </c>
      <c r="B1" s="2" t="s">
        <v>1</v>
      </c>
    </row>
    <row r="2" spans="1:3">
      <c r="B2" s="2" t="s">
        <v>801</v>
      </c>
      <c r="C2" s="2" t="s">
        <v>409</v>
      </c>
    </row>
    <row r="3" spans="1:3">
      <c r="A3" s="3" t="s">
        <v>218</v>
      </c>
    </row>
    <row r="4" spans="1:3">
      <c r="A4" s="4" t="s">
        <v>802</v>
      </c>
      <c r="B4" s="5" t="n">
        <v>45307</v>
      </c>
    </row>
    <row r="5" spans="1:3">
      <c r="A5" s="4" t="s">
        <v>803</v>
      </c>
      <c r="B5" s="6" t="n">
        <v>10800</v>
      </c>
    </row>
    <row r="6" spans="1:3">
      <c r="A6" s="4" t="s">
        <v>804</v>
      </c>
      <c r="B6" s="5" t="n">
        <v>307</v>
      </c>
    </row>
    <row r="7" spans="1:3">
      <c r="A7" s="4" t="s">
        <v>805</v>
      </c>
      <c r="B7" s="8" t="n">
        <v>100.1</v>
      </c>
    </row>
    <row r="8" spans="1:3">
      <c r="A8" s="4" t="s">
        <v>806</v>
      </c>
      <c r="B8" s="6" t="n">
        <v>2000</v>
      </c>
      <c r="C8" s="6" t="n">
        <v>17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07</v>
      </c>
      <c r="C1" s="2" t="s">
        <v>80</v>
      </c>
      <c r="E1" s="2" t="s">
        <v>1</v>
      </c>
    </row>
    <row r="2" spans="1:8">
      <c r="C2" s="2" t="s">
        <v>2</v>
      </c>
      <c r="D2" s="2" t="s">
        <v>81</v>
      </c>
      <c r="E2" s="2" t="s">
        <v>2</v>
      </c>
      <c r="F2" s="2" t="s">
        <v>81</v>
      </c>
      <c r="G2" s="2" t="s">
        <v>30</v>
      </c>
      <c r="H2" s="2" t="s">
        <v>527</v>
      </c>
    </row>
    <row r="3" spans="1:8">
      <c r="A3" s="3" t="s">
        <v>808</v>
      </c>
    </row>
    <row r="4" spans="1:8">
      <c r="A4" s="4" t="s">
        <v>809</v>
      </c>
      <c r="C4" s="6" t="n">
        <v>1312633</v>
      </c>
      <c r="D4" s="6" t="n">
        <v>1043995</v>
      </c>
      <c r="E4" s="6" t="n">
        <v>1312633</v>
      </c>
      <c r="F4" s="6" t="n">
        <v>1043995</v>
      </c>
      <c r="G4" s="6" t="n">
        <v>1457149</v>
      </c>
      <c r="H4" s="6" t="n">
        <v>671962</v>
      </c>
    </row>
    <row r="5" spans="1:8">
      <c r="A5" s="4" t="s">
        <v>810</v>
      </c>
      <c r="C5" s="5" t="n">
        <v>15102</v>
      </c>
      <c r="E5" s="5" t="n">
        <v>15102</v>
      </c>
      <c r="G5" s="5" t="n">
        <v>30845</v>
      </c>
    </row>
    <row r="6" spans="1:8">
      <c r="A6" s="4" t="s">
        <v>70</v>
      </c>
      <c r="C6" s="5" t="n">
        <v>931451</v>
      </c>
      <c r="E6" s="5" t="n">
        <v>931451</v>
      </c>
      <c r="G6" s="5" t="n">
        <v>1127613</v>
      </c>
    </row>
    <row r="7" spans="1:8">
      <c r="A7" s="4" t="s">
        <v>811</v>
      </c>
    </row>
    <row r="8" spans="1:8">
      <c r="A8" s="3" t="s">
        <v>808</v>
      </c>
    </row>
    <row r="9" spans="1:8">
      <c r="A9" s="4" t="s">
        <v>809</v>
      </c>
      <c r="C9" s="5" t="n">
        <v>412909</v>
      </c>
      <c r="D9" s="5" t="n">
        <v>471662</v>
      </c>
      <c r="E9" s="5" t="n">
        <v>412909</v>
      </c>
      <c r="F9" s="5" t="n">
        <v>471662</v>
      </c>
      <c r="G9" s="5" t="n">
        <v>436511</v>
      </c>
      <c r="H9" s="6" t="n">
        <v>499042</v>
      </c>
    </row>
    <row r="10" spans="1:8">
      <c r="A10" s="4" t="s">
        <v>812</v>
      </c>
    </row>
    <row r="11" spans="1:8">
      <c r="A11" s="3" t="s">
        <v>808</v>
      </c>
    </row>
    <row r="12" spans="1:8">
      <c r="A12" s="4" t="s">
        <v>809</v>
      </c>
      <c r="C12" s="5" t="n">
        <v>343901</v>
      </c>
      <c r="E12" s="5" t="n">
        <v>343901</v>
      </c>
      <c r="G12" s="5" t="n">
        <v>457491</v>
      </c>
    </row>
    <row r="13" spans="1:8">
      <c r="A13" s="4" t="s">
        <v>813</v>
      </c>
      <c r="C13" s="5" t="n">
        <v>47782</v>
      </c>
      <c r="D13" s="5" t="n">
        <v>0</v>
      </c>
      <c r="E13" s="5" t="n">
        <v>80878</v>
      </c>
      <c r="F13" s="5" t="n">
        <v>0</v>
      </c>
    </row>
    <row r="14" spans="1:8">
      <c r="A14" s="4" t="s">
        <v>814</v>
      </c>
      <c r="C14" s="5" t="n">
        <v>15814</v>
      </c>
      <c r="D14" s="5" t="n">
        <v>0</v>
      </c>
      <c r="E14" s="5" t="n">
        <v>33588</v>
      </c>
      <c r="F14" s="5" t="n">
        <v>0</v>
      </c>
    </row>
    <row r="15" spans="1:8">
      <c r="A15" s="4" t="s">
        <v>588</v>
      </c>
    </row>
    <row r="16" spans="1:8">
      <c r="A16" s="3" t="s">
        <v>808</v>
      </c>
    </row>
    <row r="17" spans="1:8">
      <c r="A17" s="4" t="s">
        <v>70</v>
      </c>
      <c r="C17" s="5" t="n">
        <v>844913</v>
      </c>
      <c r="E17" s="5" t="n">
        <v>844913</v>
      </c>
      <c r="G17" s="5" t="n">
        <v>1032856</v>
      </c>
    </row>
    <row r="18" spans="1:8">
      <c r="A18" s="4" t="s">
        <v>815</v>
      </c>
    </row>
    <row r="19" spans="1:8">
      <c r="A19" s="3" t="s">
        <v>808</v>
      </c>
    </row>
    <row r="20" spans="1:8">
      <c r="A20" s="4" t="s">
        <v>809</v>
      </c>
      <c r="C20" s="5" t="n">
        <v>756810</v>
      </c>
      <c r="E20" s="5" t="n">
        <v>756810</v>
      </c>
      <c r="G20" s="5" t="n">
        <v>894002</v>
      </c>
    </row>
    <row r="21" spans="1:8">
      <c r="A21" s="4" t="s">
        <v>810</v>
      </c>
      <c r="C21" s="5" t="n">
        <v>40677</v>
      </c>
      <c r="E21" s="5" t="n">
        <v>40677</v>
      </c>
      <c r="G21" s="5" t="n">
        <v>54602</v>
      </c>
    </row>
    <row r="22" spans="1:8">
      <c r="A22" s="4" t="s">
        <v>816</v>
      </c>
      <c r="C22" s="5" t="n">
        <v>46956</v>
      </c>
      <c r="E22" s="5" t="n">
        <v>46956</v>
      </c>
      <c r="G22" s="5" t="n">
        <v>53001</v>
      </c>
    </row>
    <row r="23" spans="1:8">
      <c r="A23" s="4" t="s">
        <v>817</v>
      </c>
      <c r="C23" s="5" t="n">
        <v>141091</v>
      </c>
      <c r="D23" s="5" t="n">
        <v>126712</v>
      </c>
      <c r="E23" s="5" t="n">
        <v>296938</v>
      </c>
      <c r="F23" s="5" t="n">
        <v>253729</v>
      </c>
    </row>
    <row r="24" spans="1:8">
      <c r="A24" s="4" t="s">
        <v>818</v>
      </c>
      <c r="C24" s="5" t="n">
        <v>35905</v>
      </c>
      <c r="D24" s="5" t="n">
        <v>34444</v>
      </c>
      <c r="E24" s="5" t="n">
        <v>73312</v>
      </c>
      <c r="F24" s="5" t="n">
        <v>68661</v>
      </c>
    </row>
    <row r="25" spans="1:8">
      <c r="A25" s="4" t="s">
        <v>819</v>
      </c>
      <c r="C25" s="5" t="n">
        <v>105186</v>
      </c>
      <c r="D25" s="5" t="n">
        <v>92268</v>
      </c>
      <c r="E25" s="5" t="n">
        <v>223626</v>
      </c>
      <c r="F25" s="5" t="n">
        <v>185068</v>
      </c>
    </row>
    <row r="26" spans="1:8">
      <c r="A26" s="4" t="s">
        <v>813</v>
      </c>
      <c r="C26" s="5" t="n">
        <v>50745</v>
      </c>
      <c r="D26" s="5" t="n">
        <v>-8069</v>
      </c>
      <c r="E26" s="5" t="n">
        <v>76982</v>
      </c>
      <c r="F26" s="5" t="n">
        <v>8642</v>
      </c>
    </row>
    <row r="27" spans="1:8">
      <c r="A27" s="4" t="s">
        <v>814</v>
      </c>
      <c r="C27" s="5" t="n">
        <v>53288</v>
      </c>
      <c r="D27" s="5" t="n">
        <v>49962</v>
      </c>
      <c r="E27" s="5" t="n">
        <v>103417</v>
      </c>
      <c r="F27" s="5" t="n">
        <v>104509</v>
      </c>
    </row>
    <row r="28" spans="1:8">
      <c r="A28" s="4" t="s">
        <v>119</v>
      </c>
      <c r="C28" s="5" t="n">
        <v>-1777</v>
      </c>
      <c r="D28" s="5" t="n">
        <v>-1115</v>
      </c>
      <c r="E28" s="5" t="n">
        <v>-3658</v>
      </c>
      <c r="F28" s="5" t="n">
        <v>-2622</v>
      </c>
    </row>
    <row r="29" spans="1:8">
      <c r="A29" s="4" t="s">
        <v>99</v>
      </c>
      <c r="C29" s="5" t="n">
        <v>2930</v>
      </c>
      <c r="D29" s="5" t="n">
        <v>51490</v>
      </c>
      <c r="E29" s="5" t="n">
        <v>46885</v>
      </c>
      <c r="F29" s="5" t="n">
        <v>74539</v>
      </c>
    </row>
    <row r="30" spans="1:8">
      <c r="A30" s="4" t="s">
        <v>820</v>
      </c>
    </row>
    <row r="31" spans="1:8">
      <c r="A31" s="3" t="s">
        <v>808</v>
      </c>
    </row>
    <row r="32" spans="1:8">
      <c r="A32" s="4" t="s">
        <v>810</v>
      </c>
      <c r="B32" s="4" t="s">
        <v>46</v>
      </c>
      <c r="C32" s="5" t="n">
        <v>25575</v>
      </c>
      <c r="E32" s="5" t="n">
        <v>25575</v>
      </c>
      <c r="G32" s="5" t="n">
        <v>23757</v>
      </c>
    </row>
    <row r="33" spans="1:8">
      <c r="A33" s="4" t="s">
        <v>821</v>
      </c>
    </row>
    <row r="34" spans="1:8">
      <c r="A34" s="3" t="s">
        <v>808</v>
      </c>
    </row>
    <row r="35" spans="1:8">
      <c r="A35" s="4" t="s">
        <v>810</v>
      </c>
      <c r="C35" s="5" t="n">
        <v>15102</v>
      </c>
      <c r="E35" s="5" t="n">
        <v>15102</v>
      </c>
      <c r="G35" s="5" t="n">
        <v>30845</v>
      </c>
    </row>
    <row r="36" spans="1:8">
      <c r="A36" s="4" t="s">
        <v>822</v>
      </c>
    </row>
    <row r="37" spans="1:8">
      <c r="A37" s="3" t="s">
        <v>808</v>
      </c>
    </row>
    <row r="38" spans="1:8">
      <c r="A38" s="4" t="s">
        <v>70</v>
      </c>
      <c r="C38" s="5" t="n">
        <v>412909</v>
      </c>
      <c r="E38" s="5" t="n">
        <v>412909</v>
      </c>
      <c r="G38" s="5" t="n">
        <v>436511</v>
      </c>
    </row>
    <row r="39" spans="1:8">
      <c r="A39" s="4" t="s">
        <v>813</v>
      </c>
      <c r="C39" s="5" t="n">
        <v>-1671</v>
      </c>
      <c r="D39" s="5" t="n">
        <v>-8897</v>
      </c>
      <c r="E39" s="5" t="n">
        <v>-1550</v>
      </c>
      <c r="F39" s="5" t="n">
        <v>-8782</v>
      </c>
    </row>
    <row r="40" spans="1:8">
      <c r="A40" s="4" t="s">
        <v>814</v>
      </c>
      <c r="C40" s="5" t="n">
        <v>11412</v>
      </c>
      <c r="D40" s="5" t="n">
        <v>15991</v>
      </c>
      <c r="E40" s="5" t="n">
        <v>20447</v>
      </c>
      <c r="F40" s="5" t="n">
        <v>34843</v>
      </c>
    </row>
    <row r="41" spans="1:8">
      <c r="A41" s="4" t="s">
        <v>823</v>
      </c>
    </row>
    <row r="42" spans="1:8">
      <c r="A42" s="3" t="s">
        <v>808</v>
      </c>
    </row>
    <row r="43" spans="1:8">
      <c r="A43" s="4" t="s">
        <v>70</v>
      </c>
      <c r="B43" s="4" t="s">
        <v>96</v>
      </c>
      <c r="C43" s="5" t="n">
        <v>88103</v>
      </c>
      <c r="E43" s="5" t="n">
        <v>88103</v>
      </c>
      <c r="G43" s="5" t="n">
        <v>138854</v>
      </c>
    </row>
    <row r="44" spans="1:8">
      <c r="A44" s="4" t="s">
        <v>813</v>
      </c>
      <c r="C44" s="5" t="n">
        <v>4634</v>
      </c>
      <c r="D44" s="5" t="n">
        <v>828</v>
      </c>
      <c r="E44" s="5" t="n">
        <v>-2346</v>
      </c>
      <c r="F44" s="5" t="n">
        <v>17424</v>
      </c>
    </row>
    <row r="45" spans="1:8">
      <c r="A45" s="4" t="s">
        <v>814</v>
      </c>
      <c r="C45" s="5" t="n">
        <v>26062</v>
      </c>
      <c r="D45" s="6" t="n">
        <v>33971</v>
      </c>
      <c r="E45" s="5" t="n">
        <v>49382</v>
      </c>
      <c r="F45" s="6" t="n">
        <v>69666</v>
      </c>
    </row>
    <row r="46" spans="1:8">
      <c r="A46" s="4" t="s">
        <v>824</v>
      </c>
    </row>
    <row r="47" spans="1:8">
      <c r="A47" s="3" t="s">
        <v>808</v>
      </c>
    </row>
    <row r="48" spans="1:8">
      <c r="A48" s="4" t="s">
        <v>70</v>
      </c>
      <c r="C48" s="6" t="n">
        <v>343901</v>
      </c>
      <c r="E48" s="6" t="n">
        <v>343901</v>
      </c>
      <c r="G48" s="6" t="n">
        <v>457491</v>
      </c>
    </row>
    <row r="49" spans="1:8"/>
    <row r="50" spans="1:8">
      <c r="A50" s="4" t="s">
        <v>46</v>
      </c>
      <c r="B50" s="4" t="s">
        <v>825</v>
      </c>
    </row>
    <row r="51" spans="1:8">
      <c r="A51" s="4" t="s">
        <v>96</v>
      </c>
      <c r="B51" s="4" t="s">
        <v>826</v>
      </c>
    </row>
  </sheetData>
  <mergeCells count="6">
    <mergeCell ref="A1:B2"/>
    <mergeCell ref="C1:D1"/>
    <mergeCell ref="E1:F1"/>
    <mergeCell ref="A49:G49"/>
    <mergeCell ref="B50:G50"/>
    <mergeCell ref="B51:G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526</v>
      </c>
    </row>
    <row r="2" spans="1:3">
      <c r="B2" s="2" t="s">
        <v>828</v>
      </c>
      <c r="C2" s="2" t="s">
        <v>829</v>
      </c>
    </row>
    <row r="3" spans="1:3">
      <c r="A3" s="4" t="s">
        <v>830</v>
      </c>
    </row>
    <row r="4" spans="1:3">
      <c r="A4" s="3" t="s">
        <v>808</v>
      </c>
    </row>
    <row r="5" spans="1:3">
      <c r="A5" s="4" t="s">
        <v>831</v>
      </c>
      <c r="B5" s="6" t="n">
        <v>34</v>
      </c>
      <c r="C5" s="8" t="n">
        <v>10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32</v>
      </c>
      <c r="C1" s="2" t="s">
        <v>833</v>
      </c>
      <c r="D1" s="2" t="s">
        <v>1</v>
      </c>
    </row>
    <row r="2" spans="1:5">
      <c r="C2" s="2" t="s">
        <v>834</v>
      </c>
      <c r="D2" s="2" t="s">
        <v>2</v>
      </c>
      <c r="E2" s="2" t="s">
        <v>81</v>
      </c>
    </row>
    <row r="3" spans="1:5">
      <c r="A3" s="3" t="s">
        <v>835</v>
      </c>
    </row>
    <row r="4" spans="1:5">
      <c r="A4" s="4" t="s">
        <v>521</v>
      </c>
      <c r="C4" s="6" t="n">
        <v>671962</v>
      </c>
      <c r="D4" s="6" t="n">
        <v>1457149</v>
      </c>
      <c r="E4" s="6" t="n">
        <v>671962</v>
      </c>
    </row>
    <row r="5" spans="1:5">
      <c r="A5" s="4" t="s">
        <v>836</v>
      </c>
      <c r="C5" s="5" t="n">
        <v>508291</v>
      </c>
      <c r="D5" s="5" t="n">
        <v>1032856</v>
      </c>
      <c r="E5" s="5" t="n">
        <v>508291</v>
      </c>
    </row>
    <row r="6" spans="1:5">
      <c r="A6" s="4" t="s">
        <v>837</v>
      </c>
      <c r="D6" s="5" t="n">
        <v>114389</v>
      </c>
      <c r="E6" s="5" t="n">
        <v>0</v>
      </c>
    </row>
    <row r="7" spans="1:5">
      <c r="A7" s="4" t="s">
        <v>838</v>
      </c>
      <c r="D7" s="5" t="n">
        <v>876</v>
      </c>
    </row>
    <row r="8" spans="1:5">
      <c r="A8" s="4" t="s">
        <v>839</v>
      </c>
      <c r="C8" s="5" t="n">
        <v>279600</v>
      </c>
      <c r="E8" s="5" t="n">
        <v>279586</v>
      </c>
    </row>
    <row r="9" spans="1:5">
      <c r="A9" s="4" t="s">
        <v>840</v>
      </c>
      <c r="B9" s="4" t="s">
        <v>46</v>
      </c>
      <c r="D9" s="5" t="n">
        <v>159093</v>
      </c>
      <c r="E9" s="5" t="n">
        <v>-25449</v>
      </c>
    </row>
    <row r="10" spans="1:5">
      <c r="A10" s="4" t="s">
        <v>524</v>
      </c>
      <c r="D10" s="5" t="n">
        <v>1312633</v>
      </c>
      <c r="E10" s="5" t="n">
        <v>1043995</v>
      </c>
    </row>
    <row r="11" spans="1:5">
      <c r="A11" s="4" t="s">
        <v>841</v>
      </c>
      <c r="D11" s="5" t="n">
        <v>844913</v>
      </c>
      <c r="E11" s="5" t="n">
        <v>672619</v>
      </c>
    </row>
    <row r="12" spans="1:5">
      <c r="A12" s="4" t="s">
        <v>811</v>
      </c>
    </row>
    <row r="13" spans="1:5">
      <c r="A13" s="3" t="s">
        <v>835</v>
      </c>
    </row>
    <row r="14" spans="1:5">
      <c r="A14" s="4" t="s">
        <v>521</v>
      </c>
      <c r="C14" s="5" t="n">
        <v>499042</v>
      </c>
      <c r="D14" s="5" t="n">
        <v>436511</v>
      </c>
      <c r="E14" s="5" t="n">
        <v>499042</v>
      </c>
    </row>
    <row r="15" spans="1:5">
      <c r="A15" s="4" t="s">
        <v>840</v>
      </c>
      <c r="D15" s="5" t="n">
        <v>1550</v>
      </c>
      <c r="E15" s="5" t="n">
        <v>8782</v>
      </c>
    </row>
    <row r="16" spans="1:5">
      <c r="A16" s="4" t="s">
        <v>842</v>
      </c>
      <c r="D16" s="5" t="n">
        <v>1550</v>
      </c>
      <c r="E16" s="5" t="n">
        <v>8782</v>
      </c>
    </row>
    <row r="17" spans="1:5">
      <c r="A17" s="4" t="s">
        <v>843</v>
      </c>
      <c r="D17" s="5" t="n">
        <v>-20447</v>
      </c>
      <c r="E17" s="5" t="n">
        <v>-34843</v>
      </c>
    </row>
    <row r="18" spans="1:5">
      <c r="A18" s="4" t="s">
        <v>844</v>
      </c>
      <c r="D18" s="5" t="n">
        <v>-20447</v>
      </c>
      <c r="E18" s="5" t="n">
        <v>-34843</v>
      </c>
    </row>
    <row r="19" spans="1:5">
      <c r="A19" s="4" t="s">
        <v>845</v>
      </c>
      <c r="B19" s="4" t="s">
        <v>96</v>
      </c>
      <c r="D19" s="5" t="n">
        <v>-4705</v>
      </c>
      <c r="E19" s="5" t="n">
        <v>-1319</v>
      </c>
    </row>
    <row r="20" spans="1:5">
      <c r="A20" s="4" t="s">
        <v>846</v>
      </c>
      <c r="B20" s="4" t="s">
        <v>96</v>
      </c>
      <c r="D20" s="5" t="n">
        <v>-4705</v>
      </c>
      <c r="E20" s="5" t="n">
        <v>-1319</v>
      </c>
    </row>
    <row r="21" spans="1:5">
      <c r="A21" s="4" t="s">
        <v>524</v>
      </c>
      <c r="D21" s="5" t="n">
        <v>412909</v>
      </c>
      <c r="E21" s="5" t="n">
        <v>471662</v>
      </c>
    </row>
    <row r="22" spans="1:5">
      <c r="A22" s="4" t="s">
        <v>847</v>
      </c>
    </row>
    <row r="23" spans="1:5">
      <c r="A23" s="3" t="s">
        <v>835</v>
      </c>
    </row>
    <row r="24" spans="1:5">
      <c r="A24" s="4" t="s">
        <v>521</v>
      </c>
      <c r="C24" s="6" t="n">
        <v>9249</v>
      </c>
      <c r="D24" s="5" t="n">
        <v>138854</v>
      </c>
      <c r="E24" s="5" t="n">
        <v>9249</v>
      </c>
    </row>
    <row r="25" spans="1:5">
      <c r="A25" s="4" t="s">
        <v>839</v>
      </c>
      <c r="E25" s="5" t="n">
        <v>279586</v>
      </c>
    </row>
    <row r="26" spans="1:5">
      <c r="A26" s="4" t="s">
        <v>840</v>
      </c>
      <c r="D26" s="5" t="n">
        <v>2346</v>
      </c>
      <c r="E26" s="5" t="n">
        <v>-17424</v>
      </c>
    </row>
    <row r="27" spans="1:5">
      <c r="A27" s="4" t="s">
        <v>842</v>
      </c>
      <c r="D27" s="5" t="n">
        <v>2346</v>
      </c>
      <c r="E27" s="5" t="n">
        <v>-17424</v>
      </c>
    </row>
    <row r="28" spans="1:5">
      <c r="A28" s="4" t="s">
        <v>843</v>
      </c>
      <c r="D28" s="5" t="n">
        <v>-49382</v>
      </c>
      <c r="E28" s="5" t="n">
        <v>-69666</v>
      </c>
    </row>
    <row r="29" spans="1:5">
      <c r="A29" s="4" t="s">
        <v>844</v>
      </c>
      <c r="D29" s="5" t="n">
        <v>-49382</v>
      </c>
      <c r="E29" s="5" t="n">
        <v>-69666</v>
      </c>
    </row>
    <row r="30" spans="1:5">
      <c r="A30" s="4" t="s">
        <v>845</v>
      </c>
      <c r="B30" s="4" t="s">
        <v>96</v>
      </c>
      <c r="D30" s="5" t="n">
        <v>-3715</v>
      </c>
      <c r="E30" s="5" t="n">
        <v>-788</v>
      </c>
    </row>
    <row r="31" spans="1:5">
      <c r="A31" s="4" t="s">
        <v>846</v>
      </c>
      <c r="B31" s="4" t="s">
        <v>96</v>
      </c>
      <c r="D31" s="5" t="n">
        <v>-3715</v>
      </c>
      <c r="E31" s="5" t="n">
        <v>-788</v>
      </c>
    </row>
    <row r="32" spans="1:5">
      <c r="A32" s="4" t="s">
        <v>524</v>
      </c>
      <c r="D32" s="5" t="n">
        <v>88103</v>
      </c>
      <c r="E32" s="6" t="n">
        <v>200957</v>
      </c>
    </row>
    <row r="33" spans="1:5">
      <c r="A33" s="4" t="s">
        <v>812</v>
      </c>
    </row>
    <row r="34" spans="1:5">
      <c r="A34" s="3" t="s">
        <v>835</v>
      </c>
    </row>
    <row r="35" spans="1:5">
      <c r="A35" s="4" t="s">
        <v>521</v>
      </c>
      <c r="D35" s="5" t="n">
        <v>457491</v>
      </c>
    </row>
    <row r="36" spans="1:5">
      <c r="A36" s="4" t="s">
        <v>837</v>
      </c>
      <c r="D36" s="5" t="n">
        <v>876</v>
      </c>
    </row>
    <row r="37" spans="1:5">
      <c r="A37" s="4" t="s">
        <v>840</v>
      </c>
      <c r="D37" s="5" t="n">
        <v>-80878</v>
      </c>
    </row>
    <row r="38" spans="1:5">
      <c r="A38" s="4" t="s">
        <v>842</v>
      </c>
      <c r="D38" s="5" t="n">
        <v>-80878</v>
      </c>
    </row>
    <row r="39" spans="1:5">
      <c r="A39" s="4" t="s">
        <v>843</v>
      </c>
      <c r="D39" s="5" t="n">
        <v>-33588</v>
      </c>
    </row>
    <row r="40" spans="1:5">
      <c r="A40" s="4" t="s">
        <v>844</v>
      </c>
      <c r="D40" s="5" t="n">
        <v>-33588</v>
      </c>
    </row>
    <row r="41" spans="1:5">
      <c r="A41" s="4" t="s">
        <v>524</v>
      </c>
      <c r="D41" s="6" t="n">
        <v>343901</v>
      </c>
    </row>
    <row r="42" spans="1:5"/>
    <row r="43" spans="1:5">
      <c r="A43" s="4" t="s">
        <v>46</v>
      </c>
      <c r="B43" s="4" t="s">
        <v>786</v>
      </c>
    </row>
    <row r="44" spans="1:5">
      <c r="A44" s="4" t="s">
        <v>96</v>
      </c>
      <c r="B44" s="4" t="s">
        <v>848</v>
      </c>
    </row>
  </sheetData>
  <mergeCells count="5">
    <mergeCell ref="A1:B2"/>
    <mergeCell ref="D1:E1"/>
    <mergeCell ref="A42:D42"/>
    <mergeCell ref="B43:D43"/>
    <mergeCell ref="B44:D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849</v>
      </c>
      <c r="B1" s="2" t="s">
        <v>411</v>
      </c>
      <c r="C1" s="2" t="s">
        <v>850</v>
      </c>
      <c r="D1" s="2" t="s">
        <v>851</v>
      </c>
      <c r="E1" s="2" t="s">
        <v>697</v>
      </c>
      <c r="F1" s="2" t="s">
        <v>409</v>
      </c>
      <c r="G1" s="2" t="s">
        <v>801</v>
      </c>
      <c r="H1" s="2" t="s">
        <v>409</v>
      </c>
    </row>
    <row r="2" spans="1:8">
      <c r="A2" s="3" t="s">
        <v>835</v>
      </c>
    </row>
    <row r="3" spans="1:8">
      <c r="A3" s="4" t="s">
        <v>852</v>
      </c>
      <c r="C3" s="6" t="n">
        <v>279600</v>
      </c>
      <c r="D3" s="6" t="n">
        <v>54600</v>
      </c>
      <c r="G3" s="6" t="n">
        <v>876</v>
      </c>
      <c r="H3" s="6" t="n">
        <v>279586</v>
      </c>
    </row>
    <row r="4" spans="1:8">
      <c r="A4" s="4" t="s">
        <v>853</v>
      </c>
      <c r="E4" s="6" t="n">
        <v>141091</v>
      </c>
      <c r="F4" s="6" t="n">
        <v>126712</v>
      </c>
      <c r="G4" s="5" t="n">
        <v>296938</v>
      </c>
      <c r="H4" s="6" t="n">
        <v>253729</v>
      </c>
    </row>
    <row r="5" spans="1:8">
      <c r="A5" s="4" t="s">
        <v>416</v>
      </c>
      <c r="B5" s="6" t="n">
        <v>42300000</v>
      </c>
      <c r="E5" s="5" t="n">
        <v>10800000</v>
      </c>
      <c r="G5" s="5" t="n">
        <v>10800000</v>
      </c>
    </row>
    <row r="6" spans="1:8">
      <c r="A6" s="4" t="s">
        <v>854</v>
      </c>
      <c r="E6" s="5" t="n">
        <v>3000000</v>
      </c>
      <c r="G6" s="5" t="n">
        <v>3000000</v>
      </c>
    </row>
    <row r="7" spans="1:8">
      <c r="A7" s="4" t="s">
        <v>855</v>
      </c>
      <c r="B7" s="4" t="s">
        <v>856</v>
      </c>
    </row>
    <row r="8" spans="1:8">
      <c r="A8" s="4" t="s">
        <v>815</v>
      </c>
    </row>
    <row r="9" spans="1:8">
      <c r="A9" s="3" t="s">
        <v>835</v>
      </c>
    </row>
    <row r="10" spans="1:8">
      <c r="A10" s="4" t="s">
        <v>857</v>
      </c>
      <c r="E10" s="5" t="n">
        <v>19800000</v>
      </c>
      <c r="G10" s="6" t="n">
        <v>19800000</v>
      </c>
    </row>
    <row r="11" spans="1:8">
      <c r="A11" s="4" t="s">
        <v>464</v>
      </c>
    </row>
    <row r="12" spans="1:8">
      <c r="A12" s="3" t="s">
        <v>835</v>
      </c>
    </row>
    <row r="13" spans="1:8">
      <c r="A13" s="4" t="s">
        <v>858</v>
      </c>
      <c r="G13" s="5" t="n">
        <v>300149</v>
      </c>
    </row>
    <row r="14" spans="1:8">
      <c r="A14" s="4" t="s">
        <v>853</v>
      </c>
      <c r="E14" s="6" t="n">
        <v>7000</v>
      </c>
      <c r="G14" s="6" t="n">
        <v>14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9</v>
      </c>
      <c r="B1" s="2" t="s">
        <v>2</v>
      </c>
      <c r="C1" s="2" t="s">
        <v>30</v>
      </c>
    </row>
    <row r="2" spans="1:3">
      <c r="A2" s="3" t="s">
        <v>224</v>
      </c>
    </row>
    <row r="3" spans="1:3">
      <c r="A3" s="4" t="s">
        <v>860</v>
      </c>
      <c r="B3" s="6" t="n">
        <v>103631</v>
      </c>
      <c r="C3" s="6" t="n">
        <v>105258</v>
      </c>
    </row>
    <row r="4" spans="1:3">
      <c r="A4" s="4" t="s">
        <v>861</v>
      </c>
      <c r="B4" s="5" t="n">
        <v>25575</v>
      </c>
      <c r="C4" s="5" t="n">
        <v>23757</v>
      </c>
    </row>
    <row r="5" spans="1:3">
      <c r="A5" s="4" t="s">
        <v>862</v>
      </c>
      <c r="B5" s="5" t="n">
        <v>15102</v>
      </c>
      <c r="C5" s="5" t="n">
        <v>30845</v>
      </c>
    </row>
    <row r="6" spans="1:3">
      <c r="A6" s="4" t="s">
        <v>863</v>
      </c>
      <c r="B6" s="5" t="n">
        <v>15557</v>
      </c>
      <c r="C6" s="5" t="n">
        <v>11508</v>
      </c>
    </row>
    <row r="7" spans="1:3">
      <c r="A7" s="4" t="s">
        <v>864</v>
      </c>
      <c r="B7" s="5" t="n">
        <v>14235</v>
      </c>
      <c r="C7" s="5" t="n">
        <v>9060</v>
      </c>
    </row>
    <row r="8" spans="1:3">
      <c r="A8" s="4" t="s">
        <v>119</v>
      </c>
      <c r="B8" s="5" t="n">
        <v>5292</v>
      </c>
      <c r="C8" s="5" t="n">
        <v>7754</v>
      </c>
    </row>
    <row r="9" spans="1:3">
      <c r="A9" s="4" t="s">
        <v>865</v>
      </c>
      <c r="B9" s="5" t="n">
        <v>179392</v>
      </c>
      <c r="C9" s="5" t="n">
        <v>188182</v>
      </c>
    </row>
    <row r="10" spans="1:3">
      <c r="A10" s="4" t="s">
        <v>866</v>
      </c>
      <c r="B10" s="5" t="n">
        <v>37768</v>
      </c>
      <c r="C10" s="5" t="n">
        <v>45987</v>
      </c>
    </row>
    <row r="11" spans="1:3">
      <c r="A11" s="4" t="s">
        <v>867</v>
      </c>
      <c r="B11" s="5" t="n">
        <v>23096</v>
      </c>
      <c r="C11" s="5" t="n">
        <v>17672</v>
      </c>
    </row>
    <row r="12" spans="1:3">
      <c r="A12" s="4" t="s">
        <v>868</v>
      </c>
      <c r="B12" s="5" t="n">
        <v>240256</v>
      </c>
      <c r="C12" s="5" t="n">
        <v>251841</v>
      </c>
    </row>
    <row r="13" spans="1:3">
      <c r="A13" s="4" t="s">
        <v>738</v>
      </c>
      <c r="B13" s="5" t="n">
        <v>-52271</v>
      </c>
      <c r="C13" s="5" t="n">
        <v>-53579</v>
      </c>
    </row>
    <row r="14" spans="1:3">
      <c r="A14" s="4" t="s">
        <v>39</v>
      </c>
      <c r="B14" s="6" t="n">
        <v>187985</v>
      </c>
      <c r="C14" s="6" t="n">
        <v>1982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9</v>
      </c>
      <c r="B1" s="2" t="s">
        <v>2</v>
      </c>
      <c r="C1" s="2" t="s">
        <v>30</v>
      </c>
    </row>
    <row r="2" spans="1:3">
      <c r="A2" s="4" t="s">
        <v>870</v>
      </c>
    </row>
    <row r="3" spans="1:3">
      <c r="A3" s="3" t="s">
        <v>322</v>
      </c>
    </row>
    <row r="4" spans="1:3">
      <c r="A4" s="4" t="s">
        <v>871</v>
      </c>
      <c r="B4" s="8" t="n">
        <v>50.5</v>
      </c>
      <c r="C4" s="8" t="n">
        <v>5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0</v>
      </c>
      <c r="D1" s="2" t="s">
        <v>1</v>
      </c>
    </row>
    <row r="2" spans="1:5">
      <c r="B2" s="2" t="s">
        <v>2</v>
      </c>
      <c r="C2" s="2" t="s">
        <v>81</v>
      </c>
      <c r="D2" s="2" t="s">
        <v>2</v>
      </c>
      <c r="E2" s="2" t="s">
        <v>81</v>
      </c>
    </row>
    <row r="3" spans="1:5">
      <c r="A3" s="3" t="s">
        <v>322</v>
      </c>
    </row>
    <row r="4" spans="1:5">
      <c r="A4" s="4" t="s">
        <v>521</v>
      </c>
      <c r="B4" s="6" t="n">
        <v>51280</v>
      </c>
      <c r="C4" s="6" t="n">
        <v>57593</v>
      </c>
      <c r="D4" s="6" t="n">
        <v>52497</v>
      </c>
      <c r="E4" s="6" t="n">
        <v>53340</v>
      </c>
    </row>
    <row r="5" spans="1:5">
      <c r="A5" s="4" t="s">
        <v>721</v>
      </c>
      <c r="B5" s="5" t="n">
        <v>4561</v>
      </c>
      <c r="C5" s="5" t="n">
        <v>8658</v>
      </c>
      <c r="D5" s="5" t="n">
        <v>11806</v>
      </c>
      <c r="E5" s="5" t="n">
        <v>19034</v>
      </c>
    </row>
    <row r="6" spans="1:5">
      <c r="A6" s="4" t="s">
        <v>873</v>
      </c>
      <c r="B6" s="5" t="n">
        <v>-5330</v>
      </c>
      <c r="C6" s="5" t="n">
        <v>-13096</v>
      </c>
      <c r="D6" s="5" t="n">
        <v>-13792</v>
      </c>
      <c r="E6" s="5" t="n">
        <v>-19219</v>
      </c>
    </row>
    <row r="7" spans="1:5">
      <c r="A7" s="4" t="s">
        <v>524</v>
      </c>
      <c r="B7" s="6" t="n">
        <v>50511</v>
      </c>
      <c r="C7" s="6" t="n">
        <v>53155</v>
      </c>
      <c r="D7" s="6" t="n">
        <v>50511</v>
      </c>
      <c r="E7" s="6" t="n">
        <v>5315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4</v>
      </c>
      <c r="B1" s="2" t="s">
        <v>2</v>
      </c>
      <c r="C1" s="2" t="s">
        <v>30</v>
      </c>
    </row>
    <row r="2" spans="1:3">
      <c r="A2" s="3" t="s">
        <v>239</v>
      </c>
    </row>
    <row r="3" spans="1:3">
      <c r="A3" s="4" t="s">
        <v>875</v>
      </c>
      <c r="B3" s="6" t="n">
        <v>455943</v>
      </c>
      <c r="C3" s="6" t="n">
        <v>302581</v>
      </c>
    </row>
    <row r="4" spans="1:3">
      <c r="A4" s="4" t="s">
        <v>876</v>
      </c>
      <c r="B4" s="5" t="n">
        <v>20078</v>
      </c>
      <c r="C4" s="5" t="n">
        <v>27647</v>
      </c>
    </row>
    <row r="5" spans="1:3">
      <c r="A5" s="4" t="s">
        <v>877</v>
      </c>
      <c r="B5" s="5" t="n">
        <v>15173</v>
      </c>
      <c r="C5" s="5" t="n">
        <v>15173</v>
      </c>
    </row>
    <row r="6" spans="1:3">
      <c r="A6" s="4" t="s">
        <v>878</v>
      </c>
      <c r="B6" s="5" t="n">
        <v>6304</v>
      </c>
      <c r="C6" s="5" t="n">
        <v>5289</v>
      </c>
    </row>
    <row r="7" spans="1:3">
      <c r="A7" s="4" t="s">
        <v>470</v>
      </c>
      <c r="B7" s="5" t="n">
        <v>6147</v>
      </c>
      <c r="C7" s="5" t="n">
        <v>7368</v>
      </c>
    </row>
    <row r="8" spans="1:3">
      <c r="A8" s="4" t="s">
        <v>879</v>
      </c>
      <c r="B8" s="5" t="n">
        <v>4223</v>
      </c>
      <c r="C8" s="5" t="n">
        <v>4552</v>
      </c>
    </row>
    <row r="9" spans="1:3">
      <c r="A9" s="4" t="s">
        <v>880</v>
      </c>
      <c r="B9" s="5" t="n">
        <v>4162</v>
      </c>
      <c r="C9" s="5" t="n">
        <v>6589</v>
      </c>
    </row>
    <row r="10" spans="1:3">
      <c r="A10" s="4" t="s">
        <v>881</v>
      </c>
      <c r="B10" s="5" t="n">
        <v>2296</v>
      </c>
      <c r="C10" s="5" t="n">
        <v>2278</v>
      </c>
    </row>
    <row r="11" spans="1:3">
      <c r="A11" s="4" t="s">
        <v>882</v>
      </c>
      <c r="B11" s="5" t="n">
        <v>2014</v>
      </c>
      <c r="C11" s="5" t="n">
        <v>1502</v>
      </c>
    </row>
    <row r="12" spans="1:3">
      <c r="A12" s="4" t="s">
        <v>883</v>
      </c>
      <c r="B12" s="5" t="n">
        <v>401</v>
      </c>
      <c r="C12" s="5" t="n">
        <v>1338</v>
      </c>
    </row>
    <row r="13" spans="1:3">
      <c r="A13" s="4" t="s">
        <v>119</v>
      </c>
      <c r="B13" s="5" t="n">
        <v>6103</v>
      </c>
      <c r="C13" s="5" t="n">
        <v>5250</v>
      </c>
    </row>
    <row r="14" spans="1:3">
      <c r="A14" s="4" t="s">
        <v>471</v>
      </c>
      <c r="B14" s="6" t="n">
        <v>522844</v>
      </c>
      <c r="C14" s="6" t="n">
        <v>3795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4</v>
      </c>
      <c r="C1" s="2" t="s">
        <v>1</v>
      </c>
    </row>
    <row r="2" spans="1:4">
      <c r="C2" s="2" t="s">
        <v>2</v>
      </c>
      <c r="D2" s="2" t="s">
        <v>30</v>
      </c>
    </row>
    <row r="3" spans="1:4">
      <c r="A3" s="3" t="s">
        <v>885</v>
      </c>
    </row>
    <row r="4" spans="1:4">
      <c r="A4" s="4" t="s">
        <v>886</v>
      </c>
      <c r="C4" s="6" t="n">
        <v>23500</v>
      </c>
    </row>
    <row r="5" spans="1:4">
      <c r="A5" s="4" t="s">
        <v>47</v>
      </c>
      <c r="C5" s="5" t="n">
        <v>671796</v>
      </c>
      <c r="D5" s="6" t="n">
        <v>778284</v>
      </c>
    </row>
    <row r="6" spans="1:4">
      <c r="A6" s="4" t="s">
        <v>887</v>
      </c>
    </row>
    <row r="7" spans="1:4">
      <c r="A7" s="3" t="s">
        <v>885</v>
      </c>
    </row>
    <row r="8" spans="1:4">
      <c r="A8" s="4" t="s">
        <v>886</v>
      </c>
      <c r="B8" s="4" t="s">
        <v>46</v>
      </c>
      <c r="C8" s="6" t="n">
        <v>148204</v>
      </c>
    </row>
    <row r="9" spans="1:4">
      <c r="A9" s="4" t="s">
        <v>888</v>
      </c>
      <c r="B9" s="4" t="s">
        <v>96</v>
      </c>
      <c r="C9" s="4" t="s">
        <v>889</v>
      </c>
      <c r="D9" s="4" t="s">
        <v>890</v>
      </c>
    </row>
    <row r="10" spans="1:4">
      <c r="A10" s="4" t="s">
        <v>47</v>
      </c>
      <c r="C10" s="6" t="n">
        <v>671796</v>
      </c>
      <c r="D10" s="6" t="n">
        <v>778284</v>
      </c>
    </row>
    <row r="11" spans="1:4">
      <c r="A11" s="4" t="s">
        <v>891</v>
      </c>
    </row>
    <row r="12" spans="1:4">
      <c r="A12" s="3" t="s">
        <v>885</v>
      </c>
    </row>
    <row r="13" spans="1:4">
      <c r="A13" s="4" t="s">
        <v>886</v>
      </c>
      <c r="B13" s="4" t="s">
        <v>46</v>
      </c>
      <c r="C13" s="6" t="n">
        <v>110684</v>
      </c>
    </row>
    <row r="14" spans="1:4">
      <c r="A14" s="4" t="s">
        <v>888</v>
      </c>
      <c r="B14" s="4" t="s">
        <v>96</v>
      </c>
      <c r="C14" s="4" t="s">
        <v>892</v>
      </c>
      <c r="D14" s="4" t="s">
        <v>893</v>
      </c>
    </row>
    <row r="15" spans="1:4">
      <c r="A15" s="4" t="s">
        <v>47</v>
      </c>
      <c r="C15" s="6" t="n">
        <v>649316</v>
      </c>
      <c r="D15" s="6" t="n">
        <v>751559</v>
      </c>
    </row>
    <row r="16" spans="1:4">
      <c r="A16" s="4" t="s">
        <v>894</v>
      </c>
    </row>
    <row r="17" spans="1:4">
      <c r="A17" s="3" t="s">
        <v>885</v>
      </c>
    </row>
    <row r="18" spans="1:4">
      <c r="A18" s="4" t="s">
        <v>886</v>
      </c>
      <c r="B18" s="4" t="s">
        <v>895</v>
      </c>
      <c r="C18" s="6" t="n">
        <v>110684</v>
      </c>
    </row>
    <row r="19" spans="1:4">
      <c r="A19" s="4" t="s">
        <v>888</v>
      </c>
      <c r="B19" s="4" t="s">
        <v>896</v>
      </c>
      <c r="C19" s="4" t="s">
        <v>897</v>
      </c>
      <c r="D19" s="4" t="s">
        <v>898</v>
      </c>
    </row>
    <row r="20" spans="1:4">
      <c r="A20" s="4" t="s">
        <v>47</v>
      </c>
      <c r="B20" s="4" t="s">
        <v>499</v>
      </c>
      <c r="C20" s="6" t="n">
        <v>114316</v>
      </c>
      <c r="D20" s="6" t="n">
        <v>216559</v>
      </c>
    </row>
    <row r="21" spans="1:4">
      <c r="A21" s="4" t="s">
        <v>899</v>
      </c>
      <c r="B21" s="4" t="s">
        <v>900</v>
      </c>
      <c r="C21" s="4" t="s">
        <v>901</v>
      </c>
    </row>
    <row r="22" spans="1:4">
      <c r="A22" s="4" t="s">
        <v>902</v>
      </c>
      <c r="B22" s="4" t="s">
        <v>900</v>
      </c>
      <c r="C22" s="4" t="s">
        <v>903</v>
      </c>
    </row>
    <row r="23" spans="1:4">
      <c r="A23" s="4" t="s">
        <v>904</v>
      </c>
    </row>
    <row r="24" spans="1:4">
      <c r="A24" s="3" t="s">
        <v>885</v>
      </c>
    </row>
    <row r="25" spans="1:4">
      <c r="A25" s="4" t="s">
        <v>886</v>
      </c>
      <c r="B25" s="4" t="s">
        <v>905</v>
      </c>
      <c r="C25" s="6" t="n">
        <v>0</v>
      </c>
    </row>
    <row r="26" spans="1:4">
      <c r="A26" s="4" t="s">
        <v>888</v>
      </c>
      <c r="B26" s="4" t="s">
        <v>906</v>
      </c>
      <c r="C26" s="4" t="s">
        <v>907</v>
      </c>
      <c r="D26" s="4" t="s">
        <v>907</v>
      </c>
    </row>
    <row r="27" spans="1:4">
      <c r="A27" s="4" t="s">
        <v>47</v>
      </c>
      <c r="B27" s="4" t="s">
        <v>597</v>
      </c>
      <c r="C27" s="6" t="n">
        <v>235000</v>
      </c>
      <c r="D27" s="6" t="n">
        <v>235000</v>
      </c>
    </row>
    <row r="28" spans="1:4">
      <c r="A28" s="4" t="s">
        <v>899</v>
      </c>
      <c r="B28" s="4" t="s">
        <v>568</v>
      </c>
      <c r="C28" s="4" t="s">
        <v>908</v>
      </c>
    </row>
    <row r="29" spans="1:4">
      <c r="A29" s="4" t="s">
        <v>902</v>
      </c>
      <c r="B29" s="4" t="s">
        <v>568</v>
      </c>
      <c r="C29" s="4" t="s">
        <v>909</v>
      </c>
    </row>
    <row r="30" spans="1:4">
      <c r="A30" s="4" t="s">
        <v>910</v>
      </c>
    </row>
    <row r="31" spans="1:4">
      <c r="A31" s="3" t="s">
        <v>885</v>
      </c>
    </row>
    <row r="32" spans="1:4">
      <c r="A32" s="4" t="s">
        <v>886</v>
      </c>
      <c r="B32" s="4" t="s">
        <v>905</v>
      </c>
      <c r="C32" s="6" t="n">
        <v>0</v>
      </c>
    </row>
    <row r="33" spans="1:4">
      <c r="A33" s="4" t="s">
        <v>888</v>
      </c>
      <c r="B33" s="4" t="s">
        <v>906</v>
      </c>
      <c r="C33" s="4" t="s">
        <v>911</v>
      </c>
      <c r="D33" s="4" t="s">
        <v>911</v>
      </c>
    </row>
    <row r="34" spans="1:4">
      <c r="A34" s="4" t="s">
        <v>47</v>
      </c>
      <c r="B34" s="4" t="s">
        <v>597</v>
      </c>
      <c r="C34" s="6" t="n">
        <v>150000</v>
      </c>
      <c r="D34" s="6" t="n">
        <v>150000</v>
      </c>
    </row>
    <row r="35" spans="1:4">
      <c r="A35" s="4" t="s">
        <v>899</v>
      </c>
      <c r="B35" s="4" t="s">
        <v>568</v>
      </c>
      <c r="C35" s="4" t="s">
        <v>908</v>
      </c>
    </row>
    <row r="36" spans="1:4">
      <c r="A36" s="4" t="s">
        <v>902</v>
      </c>
      <c r="B36" s="4" t="s">
        <v>568</v>
      </c>
      <c r="C36" s="4" t="s">
        <v>909</v>
      </c>
    </row>
    <row r="37" spans="1:4">
      <c r="A37" s="4" t="s">
        <v>912</v>
      </c>
    </row>
    <row r="38" spans="1:4">
      <c r="A38" s="3" t="s">
        <v>885</v>
      </c>
    </row>
    <row r="39" spans="1:4">
      <c r="A39" s="4" t="s">
        <v>886</v>
      </c>
      <c r="B39" s="4" t="s">
        <v>905</v>
      </c>
      <c r="C39" s="6" t="n">
        <v>0</v>
      </c>
    </row>
    <row r="40" spans="1:4">
      <c r="A40" s="4" t="s">
        <v>888</v>
      </c>
      <c r="B40" s="4" t="s">
        <v>906</v>
      </c>
      <c r="C40" s="4" t="s">
        <v>913</v>
      </c>
      <c r="D40" s="4" t="s">
        <v>913</v>
      </c>
    </row>
    <row r="41" spans="1:4">
      <c r="A41" s="4" t="s">
        <v>47</v>
      </c>
      <c r="B41" s="4" t="s">
        <v>597</v>
      </c>
      <c r="C41" s="6" t="n">
        <v>150000</v>
      </c>
      <c r="D41" s="6" t="n">
        <v>150000</v>
      </c>
    </row>
    <row r="42" spans="1:4">
      <c r="A42" s="4" t="s">
        <v>899</v>
      </c>
      <c r="B42" s="4" t="s">
        <v>568</v>
      </c>
      <c r="C42" s="4" t="s">
        <v>914</v>
      </c>
    </row>
    <row r="43" spans="1:4">
      <c r="A43" s="4" t="s">
        <v>902</v>
      </c>
      <c r="B43" s="4" t="s">
        <v>568</v>
      </c>
      <c r="C43" s="4" t="s">
        <v>915</v>
      </c>
    </row>
    <row r="44" spans="1:4">
      <c r="A44" s="4" t="s">
        <v>916</v>
      </c>
    </row>
    <row r="45" spans="1:4">
      <c r="A45" s="3" t="s">
        <v>885</v>
      </c>
    </row>
    <row r="46" spans="1:4">
      <c r="A46" s="4" t="s">
        <v>886</v>
      </c>
      <c r="B46" s="4" t="s">
        <v>917</v>
      </c>
      <c r="C46" s="6" t="n">
        <v>37520</v>
      </c>
    </row>
    <row r="47" spans="1:4">
      <c r="A47" s="4" t="s">
        <v>888</v>
      </c>
      <c r="B47" s="4" t="s">
        <v>918</v>
      </c>
      <c r="C47" s="4" t="s">
        <v>919</v>
      </c>
      <c r="D47" s="4" t="s">
        <v>920</v>
      </c>
    </row>
    <row r="48" spans="1:4">
      <c r="A48" s="4" t="s">
        <v>47</v>
      </c>
      <c r="B48" s="4" t="s">
        <v>576</v>
      </c>
      <c r="C48" s="6" t="n">
        <v>22480</v>
      </c>
      <c r="D48" s="6" t="n">
        <v>26725</v>
      </c>
    </row>
    <row r="49" spans="1:4">
      <c r="A49" s="4" t="s">
        <v>899</v>
      </c>
      <c r="B49" s="4" t="s">
        <v>921</v>
      </c>
      <c r="C49" s="4" t="s">
        <v>922</v>
      </c>
    </row>
    <row r="50" spans="1:4">
      <c r="A50" s="4" t="s">
        <v>902</v>
      </c>
      <c r="B50" s="4" t="s">
        <v>921</v>
      </c>
      <c r="C50" s="4" t="s">
        <v>923</v>
      </c>
    </row>
    <row r="51" spans="1:4"/>
    <row r="52" spans="1:4">
      <c r="A52" s="4" t="s">
        <v>46</v>
      </c>
      <c r="B52" s="4" t="s">
        <v>924</v>
      </c>
    </row>
    <row r="53" spans="1:4">
      <c r="A53" s="4" t="s">
        <v>96</v>
      </c>
      <c r="B53" s="4" t="s">
        <v>925</v>
      </c>
    </row>
    <row r="54" spans="1:4">
      <c r="A54" s="4" t="s">
        <v>499</v>
      </c>
      <c r="B54" s="4" t="s">
        <v>926</v>
      </c>
    </row>
    <row r="55" spans="1:4">
      <c r="A55" s="4" t="s">
        <v>578</v>
      </c>
      <c r="B55" s="4" t="s">
        <v>927</v>
      </c>
    </row>
    <row r="56" spans="1:4">
      <c r="A56" s="4" t="s">
        <v>597</v>
      </c>
      <c r="B56" s="4" t="s">
        <v>928</v>
      </c>
    </row>
    <row r="57" spans="1:4">
      <c r="A57" s="4" t="s">
        <v>576</v>
      </c>
      <c r="B57" s="4" t="s">
        <v>929</v>
      </c>
    </row>
  </sheetData>
  <mergeCells count="8">
    <mergeCell ref="A1:B2"/>
    <mergeCell ref="A51:C51"/>
    <mergeCell ref="B52:C52"/>
    <mergeCell ref="B53:C53"/>
    <mergeCell ref="B54:C54"/>
    <mergeCell ref="B55:C55"/>
    <mergeCell ref="B56:C56"/>
    <mergeCell ref="B57:C5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930</v>
      </c>
      <c r="C1" s="2" t="s">
        <v>1</v>
      </c>
      <c r="D1" s="2" t="s">
        <v>526</v>
      </c>
    </row>
    <row r="2" spans="1:5">
      <c r="C2" s="2" t="s">
        <v>2</v>
      </c>
      <c r="D2" s="2" t="s">
        <v>30</v>
      </c>
      <c r="E2" s="2" t="s">
        <v>931</v>
      </c>
    </row>
    <row r="3" spans="1:5">
      <c r="A3" s="3" t="s">
        <v>885</v>
      </c>
    </row>
    <row r="4" spans="1:5">
      <c r="A4" s="4" t="s">
        <v>932</v>
      </c>
      <c r="C4" s="6" t="n">
        <v>23500000</v>
      </c>
    </row>
    <row r="5" spans="1:5">
      <c r="A5" s="4" t="s">
        <v>553</v>
      </c>
      <c r="C5" s="5" t="n">
        <v>671796000</v>
      </c>
      <c r="D5" s="6" t="n">
        <v>778284000</v>
      </c>
    </row>
    <row r="6" spans="1:5">
      <c r="A6" s="4" t="s">
        <v>933</v>
      </c>
    </row>
    <row r="7" spans="1:5">
      <c r="A7" s="3" t="s">
        <v>885</v>
      </c>
    </row>
    <row r="8" spans="1:5">
      <c r="A8" s="4" t="s">
        <v>934</v>
      </c>
      <c r="C8" s="6" t="n">
        <v>225000000</v>
      </c>
    </row>
    <row r="9" spans="1:5">
      <c r="A9" s="4" t="s">
        <v>935</v>
      </c>
    </row>
    <row r="10" spans="1:5">
      <c r="A10" s="3" t="s">
        <v>885</v>
      </c>
    </row>
    <row r="11" spans="1:5">
      <c r="A11" s="4" t="s">
        <v>936</v>
      </c>
      <c r="C11" s="4" t="s">
        <v>937</v>
      </c>
    </row>
    <row r="12" spans="1:5">
      <c r="A12" s="4" t="s">
        <v>938</v>
      </c>
    </row>
    <row r="13" spans="1:5">
      <c r="A13" s="3" t="s">
        <v>885</v>
      </c>
    </row>
    <row r="14" spans="1:5">
      <c r="A14" s="4" t="s">
        <v>936</v>
      </c>
      <c r="C14" s="4" t="s">
        <v>939</v>
      </c>
    </row>
    <row r="15" spans="1:5">
      <c r="A15" s="4" t="s">
        <v>940</v>
      </c>
    </row>
    <row r="16" spans="1:5">
      <c r="A16" s="3" t="s">
        <v>885</v>
      </c>
    </row>
    <row r="17" spans="1:5">
      <c r="A17" s="4" t="s">
        <v>941</v>
      </c>
      <c r="C17" s="6" t="n">
        <v>535000000</v>
      </c>
    </row>
    <row r="18" spans="1:5">
      <c r="A18" s="4" t="s">
        <v>942</v>
      </c>
    </row>
    <row r="19" spans="1:5">
      <c r="A19" s="3" t="s">
        <v>885</v>
      </c>
    </row>
    <row r="20" spans="1:5">
      <c r="A20" s="4" t="s">
        <v>936</v>
      </c>
      <c r="C20" s="4" t="s">
        <v>943</v>
      </c>
    </row>
    <row r="21" spans="1:5">
      <c r="A21" s="4" t="s">
        <v>944</v>
      </c>
    </row>
    <row r="22" spans="1:5">
      <c r="A22" s="3" t="s">
        <v>885</v>
      </c>
    </row>
    <row r="23" spans="1:5">
      <c r="A23" s="4" t="s">
        <v>936</v>
      </c>
      <c r="C23" s="4" t="s">
        <v>945</v>
      </c>
    </row>
    <row r="24" spans="1:5">
      <c r="A24" s="4" t="s">
        <v>946</v>
      </c>
    </row>
    <row r="25" spans="1:5">
      <c r="A25" s="3" t="s">
        <v>885</v>
      </c>
    </row>
    <row r="26" spans="1:5">
      <c r="A26" s="4" t="s">
        <v>934</v>
      </c>
      <c r="C26" s="6" t="n">
        <v>60000000</v>
      </c>
      <c r="E26" s="6" t="n">
        <v>65000000</v>
      </c>
    </row>
    <row r="27" spans="1:5">
      <c r="A27" s="4" t="s">
        <v>947</v>
      </c>
    </row>
    <row r="28" spans="1:5">
      <c r="A28" s="3" t="s">
        <v>885</v>
      </c>
    </row>
    <row r="29" spans="1:5">
      <c r="A29" s="4" t="s">
        <v>936</v>
      </c>
      <c r="C29" s="4" t="s">
        <v>948</v>
      </c>
    </row>
    <row r="30" spans="1:5">
      <c r="A30" s="4" t="s">
        <v>949</v>
      </c>
    </row>
    <row r="31" spans="1:5">
      <c r="A31" s="3" t="s">
        <v>885</v>
      </c>
    </row>
    <row r="32" spans="1:5">
      <c r="A32" s="4" t="s">
        <v>936</v>
      </c>
      <c r="C32" s="4" t="s">
        <v>681</v>
      </c>
    </row>
    <row r="33" spans="1:5">
      <c r="A33" s="4" t="s">
        <v>950</v>
      </c>
    </row>
    <row r="34" spans="1:5">
      <c r="A34" s="3" t="s">
        <v>885</v>
      </c>
    </row>
    <row r="35" spans="1:5">
      <c r="A35" s="4" t="s">
        <v>951</v>
      </c>
      <c r="C35" s="4" t="s">
        <v>952</v>
      </c>
      <c r="D35" s="4" t="s">
        <v>939</v>
      </c>
    </row>
    <row r="36" spans="1:5">
      <c r="A36" s="4" t="s">
        <v>891</v>
      </c>
    </row>
    <row r="37" spans="1:5">
      <c r="A37" s="3" t="s">
        <v>885</v>
      </c>
    </row>
    <row r="38" spans="1:5">
      <c r="A38" s="4" t="s">
        <v>932</v>
      </c>
      <c r="B38" s="4" t="s">
        <v>46</v>
      </c>
      <c r="C38" s="6" t="n">
        <v>110684000</v>
      </c>
    </row>
    <row r="39" spans="1:5">
      <c r="A39" s="4" t="s">
        <v>936</v>
      </c>
      <c r="B39" s="4" t="s">
        <v>96</v>
      </c>
      <c r="C39" s="4" t="s">
        <v>892</v>
      </c>
      <c r="D39" s="4" t="s">
        <v>893</v>
      </c>
    </row>
    <row r="40" spans="1:5">
      <c r="A40" s="4" t="s">
        <v>553</v>
      </c>
      <c r="C40" s="6" t="n">
        <v>649316000</v>
      </c>
      <c r="D40" s="6" t="n">
        <v>751559000</v>
      </c>
    </row>
    <row r="41" spans="1:5">
      <c r="A41" s="4" t="s">
        <v>894</v>
      </c>
    </row>
    <row r="42" spans="1:5">
      <c r="A42" s="3" t="s">
        <v>885</v>
      </c>
    </row>
    <row r="43" spans="1:5">
      <c r="A43" s="4" t="s">
        <v>932</v>
      </c>
      <c r="B43" s="4" t="s">
        <v>895</v>
      </c>
      <c r="C43" s="6" t="n">
        <v>110684000</v>
      </c>
    </row>
    <row r="44" spans="1:5">
      <c r="A44" s="4" t="s">
        <v>936</v>
      </c>
      <c r="B44" s="4" t="s">
        <v>896</v>
      </c>
      <c r="C44" s="4" t="s">
        <v>897</v>
      </c>
      <c r="D44" s="4" t="s">
        <v>898</v>
      </c>
    </row>
    <row r="45" spans="1:5">
      <c r="A45" s="4" t="s">
        <v>553</v>
      </c>
      <c r="B45" s="4" t="s">
        <v>499</v>
      </c>
      <c r="C45" s="6" t="n">
        <v>114316000</v>
      </c>
      <c r="D45" s="6" t="n">
        <v>216559000</v>
      </c>
    </row>
    <row r="46" spans="1:5">
      <c r="A46" s="4" t="s">
        <v>910</v>
      </c>
    </row>
    <row r="47" spans="1:5">
      <c r="A47" s="3" t="s">
        <v>885</v>
      </c>
    </row>
    <row r="48" spans="1:5">
      <c r="A48" s="4" t="s">
        <v>932</v>
      </c>
      <c r="B48" s="4" t="s">
        <v>953</v>
      </c>
      <c r="C48" s="6" t="n">
        <v>0</v>
      </c>
    </row>
    <row r="49" spans="1:5">
      <c r="A49" s="4" t="s">
        <v>936</v>
      </c>
      <c r="B49" s="4" t="s">
        <v>954</v>
      </c>
      <c r="C49" s="4" t="s">
        <v>911</v>
      </c>
      <c r="D49" s="4" t="s">
        <v>911</v>
      </c>
    </row>
    <row r="50" spans="1:5">
      <c r="A50" s="4" t="s">
        <v>553</v>
      </c>
      <c r="B50" s="4" t="s">
        <v>578</v>
      </c>
      <c r="C50" s="6" t="n">
        <v>150000000</v>
      </c>
      <c r="D50" s="6" t="n">
        <v>150000000</v>
      </c>
    </row>
    <row r="51" spans="1:5">
      <c r="A51" s="4" t="s">
        <v>912</v>
      </c>
    </row>
    <row r="52" spans="1:5">
      <c r="A52" s="3" t="s">
        <v>885</v>
      </c>
    </row>
    <row r="53" spans="1:5">
      <c r="A53" s="4" t="s">
        <v>932</v>
      </c>
      <c r="B53" s="4" t="s">
        <v>953</v>
      </c>
      <c r="C53" s="6" t="n">
        <v>0</v>
      </c>
    </row>
    <row r="54" spans="1:5">
      <c r="A54" s="4" t="s">
        <v>936</v>
      </c>
      <c r="B54" s="4" t="s">
        <v>954</v>
      </c>
      <c r="C54" s="4" t="s">
        <v>913</v>
      </c>
      <c r="D54" s="4" t="s">
        <v>913</v>
      </c>
    </row>
    <row r="55" spans="1:5">
      <c r="A55" s="4" t="s">
        <v>553</v>
      </c>
      <c r="B55" s="4" t="s">
        <v>578</v>
      </c>
      <c r="C55" s="6" t="n">
        <v>150000000</v>
      </c>
      <c r="D55" s="6" t="n">
        <v>150000000</v>
      </c>
    </row>
    <row r="56" spans="1:5"/>
    <row r="57" spans="1:5">
      <c r="A57" s="4" t="s">
        <v>46</v>
      </c>
      <c r="B57" s="4" t="s">
        <v>924</v>
      </c>
    </row>
    <row r="58" spans="1:5">
      <c r="A58" s="4" t="s">
        <v>96</v>
      </c>
      <c r="B58" s="4" t="s">
        <v>925</v>
      </c>
    </row>
    <row r="59" spans="1:5">
      <c r="A59" s="4" t="s">
        <v>499</v>
      </c>
      <c r="B59" s="4" t="s">
        <v>926</v>
      </c>
    </row>
    <row r="60" spans="1:5">
      <c r="A60" s="4" t="s">
        <v>578</v>
      </c>
      <c r="B60" s="4" t="s">
        <v>928</v>
      </c>
    </row>
  </sheetData>
  <mergeCells count="6">
    <mergeCell ref="A1:B2"/>
    <mergeCell ref="A56:D56"/>
    <mergeCell ref="B57:D57"/>
    <mergeCell ref="B58:D58"/>
    <mergeCell ref="B59:D59"/>
    <mergeCell ref="B60:D6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697</v>
      </c>
    </row>
    <row r="3" spans="1:2">
      <c r="A3" s="3" t="s">
        <v>885</v>
      </c>
    </row>
    <row r="4" spans="1:2">
      <c r="A4" s="4" t="s">
        <v>956</v>
      </c>
      <c r="B4" s="6" t="n">
        <v>275</v>
      </c>
    </row>
    <row r="5" spans="1:2">
      <c r="A5" s="4" t="s">
        <v>815</v>
      </c>
    </row>
    <row r="6" spans="1:2">
      <c r="A6" s="3" t="s">
        <v>885</v>
      </c>
    </row>
    <row r="7" spans="1:2">
      <c r="A7" s="4" t="s">
        <v>857</v>
      </c>
      <c r="B7" s="5" t="n">
        <v>19800</v>
      </c>
    </row>
    <row r="8" spans="1:2">
      <c r="A8" s="4" t="s">
        <v>957</v>
      </c>
      <c r="B8" s="8" t="n">
        <v>715.5</v>
      </c>
    </row>
    <row r="9" spans="1:2">
      <c r="A9" s="4" t="s">
        <v>958</v>
      </c>
    </row>
    <row r="10" spans="1:2">
      <c r="A10" s="3" t="s">
        <v>885</v>
      </c>
    </row>
    <row r="11" spans="1:2">
      <c r="A11" s="4" t="s">
        <v>959</v>
      </c>
      <c r="B11" s="4" t="s">
        <v>960</v>
      </c>
    </row>
    <row r="12" spans="1:2">
      <c r="A12" s="4" t="s">
        <v>961</v>
      </c>
    </row>
    <row r="13" spans="1:2">
      <c r="A13" s="3" t="s">
        <v>885</v>
      </c>
    </row>
    <row r="14" spans="1:2">
      <c r="A14" s="4" t="s">
        <v>962</v>
      </c>
      <c r="B14" s="4" t="s">
        <v>530</v>
      </c>
    </row>
    <row r="15" spans="1:2">
      <c r="A15" s="4" t="s">
        <v>963</v>
      </c>
    </row>
    <row r="16" spans="1:2">
      <c r="A16" s="3" t="s">
        <v>885</v>
      </c>
    </row>
    <row r="17" spans="1:2">
      <c r="A17" s="4" t="s">
        <v>962</v>
      </c>
      <c r="B17" s="4" t="s">
        <v>964</v>
      </c>
    </row>
    <row r="18" spans="1:2">
      <c r="A18" s="4" t="s">
        <v>965</v>
      </c>
    </row>
    <row r="19" spans="1:2">
      <c r="A19" s="3" t="s">
        <v>885</v>
      </c>
    </row>
    <row r="20" spans="1:2">
      <c r="A20" s="4" t="s">
        <v>966</v>
      </c>
      <c r="B20" s="4" t="s">
        <v>9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8:12Z</dcterms:created>
  <dcterms:modified xmlns:dcterms="http://purl.org/dc/terms/" xmlns:xsi="http://www.w3.org/2001/XMLSchema-instance" xsi:type="dcterms:W3CDTF">2019-08-06T16:18:12Z</dcterms:modified>
</cp:coreProperties>
</file>